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and Its Significant" sheetId="10" state="visible" r:id="rId10"/>
    <sheet xmlns:r="http://schemas.openxmlformats.org/officeDocument/2006/relationships" name="Earnings Per Share" sheetId="11" state="visible" r:id="rId11"/>
    <sheet xmlns:r="http://schemas.openxmlformats.org/officeDocument/2006/relationships" name="Business Acquisitions" sheetId="12" state="visible" r:id="rId12"/>
    <sheet xmlns:r="http://schemas.openxmlformats.org/officeDocument/2006/relationships" name="Balance Sheet Components" sheetId="13" state="visible" r:id="rId13"/>
    <sheet xmlns:r="http://schemas.openxmlformats.org/officeDocument/2006/relationships" name="Goodwill and Long-Lived Intangi" sheetId="14" state="visible" r:id="rId14"/>
    <sheet xmlns:r="http://schemas.openxmlformats.org/officeDocument/2006/relationships" name="Investments and Fair Value Meas" sheetId="15" state="visible" r:id="rId15"/>
    <sheet xmlns:r="http://schemas.openxmlformats.org/officeDocument/2006/relationships" name="Convertible Senior Notes, Note " sheetId="16" state="visible" r:id="rId16"/>
    <sheet xmlns:r="http://schemas.openxmlformats.org/officeDocument/2006/relationships" name="Commitments and Contingencies" sheetId="17" state="visible" r:id="rId17"/>
    <sheet xmlns:r="http://schemas.openxmlformats.org/officeDocument/2006/relationships" name="Common Stock Repurchase Program" sheetId="18" state="visible" r:id="rId18"/>
    <sheet xmlns:r="http://schemas.openxmlformats.org/officeDocument/2006/relationships" name="Derivatives and Hedging"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structuring and Other" sheetId="22" state="visible" r:id="rId22"/>
    <sheet xmlns:r="http://schemas.openxmlformats.org/officeDocument/2006/relationships" name="Segment Information, Geographic" sheetId="23" state="visible" r:id="rId23"/>
    <sheet xmlns:r="http://schemas.openxmlformats.org/officeDocument/2006/relationships" name="Property and Equipment, net" sheetId="24" state="visible" r:id="rId24"/>
    <sheet xmlns:r="http://schemas.openxmlformats.org/officeDocument/2006/relationships" name="License Agreement" sheetId="25" state="visible" r:id="rId25"/>
    <sheet xmlns:r="http://schemas.openxmlformats.org/officeDocument/2006/relationships" name="Quarterly Consolidated Financia" sheetId="26" state="visible" r:id="rId26"/>
    <sheet xmlns:r="http://schemas.openxmlformats.org/officeDocument/2006/relationships" name="Schedule II - Valuation and Qua" sheetId="27" state="visible" r:id="rId27"/>
    <sheet xmlns:r="http://schemas.openxmlformats.org/officeDocument/2006/relationships" name="The Company and Its Significa28" sheetId="28" state="visible" r:id="rId28"/>
    <sheet xmlns:r="http://schemas.openxmlformats.org/officeDocument/2006/relationships" name="The Company and Its Significa29" sheetId="29" state="visible" r:id="rId29"/>
    <sheet xmlns:r="http://schemas.openxmlformats.org/officeDocument/2006/relationships" name="Earnings Per Share (Tables)" sheetId="30" state="visible" r:id="rId30"/>
    <sheet xmlns:r="http://schemas.openxmlformats.org/officeDocument/2006/relationships" name="Business Acquisitions (Tables)" sheetId="31" state="visible" r:id="rId31"/>
    <sheet xmlns:r="http://schemas.openxmlformats.org/officeDocument/2006/relationships" name="Balance Sheet Components (Table" sheetId="32" state="visible" r:id="rId32"/>
    <sheet xmlns:r="http://schemas.openxmlformats.org/officeDocument/2006/relationships" name="Goodwill and Long-Lived Intan33" sheetId="33" state="visible" r:id="rId33"/>
    <sheet xmlns:r="http://schemas.openxmlformats.org/officeDocument/2006/relationships" name="Investments and Fair Value Me34" sheetId="34" state="visible" r:id="rId34"/>
    <sheet xmlns:r="http://schemas.openxmlformats.org/officeDocument/2006/relationships" name="Convertible Senior Notes, Not35"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Restructuring and Other (Tables" sheetId="39" state="visible" r:id="rId39"/>
    <sheet xmlns:r="http://schemas.openxmlformats.org/officeDocument/2006/relationships" name="Segment Information, Geograph40" sheetId="40" state="visible" r:id="rId40"/>
    <sheet xmlns:r="http://schemas.openxmlformats.org/officeDocument/2006/relationships" name="Property and Equipment, net (Ta" sheetId="41" state="visible" r:id="rId41"/>
    <sheet xmlns:r="http://schemas.openxmlformats.org/officeDocument/2006/relationships" name="Quarterly Consolidated Financ42" sheetId="42" state="visible" r:id="rId42"/>
    <sheet xmlns:r="http://schemas.openxmlformats.org/officeDocument/2006/relationships" name="The Company and Its Significa43" sheetId="43" state="visible" r:id="rId43"/>
    <sheet xmlns:r="http://schemas.openxmlformats.org/officeDocument/2006/relationships" name="The Company and Its Significa44" sheetId="44" state="visible" r:id="rId44"/>
    <sheet xmlns:r="http://schemas.openxmlformats.org/officeDocument/2006/relationships" name="The Company and Its Significa45" sheetId="45" state="visible" r:id="rId45"/>
    <sheet xmlns:r="http://schemas.openxmlformats.org/officeDocument/2006/relationships" name="Earnings Per Share - Basic and " sheetId="46" state="visible" r:id="rId46"/>
    <sheet xmlns:r="http://schemas.openxmlformats.org/officeDocument/2006/relationships" name="Earnings Per Share - Summary of" sheetId="47" state="visible" r:id="rId47"/>
    <sheet xmlns:r="http://schemas.openxmlformats.org/officeDocument/2006/relationships" name="Business Acquisitions - Additio" sheetId="48" state="visible" r:id="rId48"/>
    <sheet xmlns:r="http://schemas.openxmlformats.org/officeDocument/2006/relationships" name="Business Acquisitions - 2017 Ac" sheetId="49" state="visible" r:id="rId49"/>
    <sheet xmlns:r="http://schemas.openxmlformats.org/officeDocument/2006/relationships" name="Business Acquisitions - 2016 Ac" sheetId="50" state="visible" r:id="rId50"/>
    <sheet xmlns:r="http://schemas.openxmlformats.org/officeDocument/2006/relationships" name="Business Acquisitions - 2015 Ac" sheetId="51" state="visible" r:id="rId51"/>
    <sheet xmlns:r="http://schemas.openxmlformats.org/officeDocument/2006/relationships" name="Business Acquisitions - Schedul" sheetId="52" state="visible" r:id="rId52"/>
    <sheet xmlns:r="http://schemas.openxmlformats.org/officeDocument/2006/relationships" name="Business Acquisitions - Allocat" sheetId="53" state="visible" r:id="rId53"/>
    <sheet xmlns:r="http://schemas.openxmlformats.org/officeDocument/2006/relationships" name="Balance Sheet Components - Sche" sheetId="54" state="visible" r:id="rId54"/>
    <sheet xmlns:r="http://schemas.openxmlformats.org/officeDocument/2006/relationships" name="Balance Sheet Components - Sc55" sheetId="55" state="visible" r:id="rId55"/>
    <sheet xmlns:r="http://schemas.openxmlformats.org/officeDocument/2006/relationships" name="Balance Sheet Components - Sc56" sheetId="56" state="visible" r:id="rId56"/>
    <sheet xmlns:r="http://schemas.openxmlformats.org/officeDocument/2006/relationships" name="Balance Sheet Components - Addi" sheetId="57" state="visible" r:id="rId57"/>
    <sheet xmlns:r="http://schemas.openxmlformats.org/officeDocument/2006/relationships" name="Goodwill and Long-Lived Intan58" sheetId="58" state="visible" r:id="rId58"/>
    <sheet xmlns:r="http://schemas.openxmlformats.org/officeDocument/2006/relationships" name="Goodwill and Long-Lived Intan59" sheetId="59" state="visible" r:id="rId59"/>
    <sheet xmlns:r="http://schemas.openxmlformats.org/officeDocument/2006/relationships" name="Goodwill and Long-Lived Intan60" sheetId="60" state="visible" r:id="rId60"/>
    <sheet xmlns:r="http://schemas.openxmlformats.org/officeDocument/2006/relationships" name="Goodwill and Long-Lived Intan61" sheetId="61" state="visible" r:id="rId61"/>
    <sheet xmlns:r="http://schemas.openxmlformats.org/officeDocument/2006/relationships" name="Investments and Fair Value Me62" sheetId="62" state="visible" r:id="rId62"/>
    <sheet xmlns:r="http://schemas.openxmlformats.org/officeDocument/2006/relationships" name="Investments and Fair Value Me63" sheetId="63" state="visible" r:id="rId63"/>
    <sheet xmlns:r="http://schemas.openxmlformats.org/officeDocument/2006/relationships" name="Investments and Fair Value Me64" sheetId="64" state="visible" r:id="rId64"/>
    <sheet xmlns:r="http://schemas.openxmlformats.org/officeDocument/2006/relationships" name="Investments and Fair Value Me65" sheetId="65" state="visible" r:id="rId65"/>
    <sheet xmlns:r="http://schemas.openxmlformats.org/officeDocument/2006/relationships" name="Investments and Fair Value Me66" sheetId="66" state="visible" r:id="rId66"/>
    <sheet xmlns:r="http://schemas.openxmlformats.org/officeDocument/2006/relationships" name="Investments and Fair Value Me67" sheetId="67" state="visible" r:id="rId67"/>
    <sheet xmlns:r="http://schemas.openxmlformats.org/officeDocument/2006/relationships" name="Investments and Fair Value Me68" sheetId="68" state="visible" r:id="rId68"/>
    <sheet xmlns:r="http://schemas.openxmlformats.org/officeDocument/2006/relationships" name="Convertible Senior Notes, Not69" sheetId="69" state="visible" r:id="rId69"/>
    <sheet xmlns:r="http://schemas.openxmlformats.org/officeDocument/2006/relationships" name="Convertible Senior Notes, Not70" sheetId="70" state="visible" r:id="rId70"/>
    <sheet xmlns:r="http://schemas.openxmlformats.org/officeDocument/2006/relationships" name="Convertible Senior Notes, Not71" sheetId="71" state="visible" r:id="rId71"/>
    <sheet xmlns:r="http://schemas.openxmlformats.org/officeDocument/2006/relationships" name="Convertible Senior Notes, Not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on Stock Repurchase Progr76" sheetId="76" state="visible" r:id="rId76"/>
    <sheet xmlns:r="http://schemas.openxmlformats.org/officeDocument/2006/relationships" name="Derivatives and Hedging - Addit" sheetId="77" state="visible" r:id="rId77"/>
    <sheet xmlns:r="http://schemas.openxmlformats.org/officeDocument/2006/relationships" name="Income Taxes - Components of In" sheetId="78" state="visible" r:id="rId78"/>
    <sheet xmlns:r="http://schemas.openxmlformats.org/officeDocument/2006/relationships" name="Income Taxes - Provision for (B" sheetId="79" state="visible" r:id="rId79"/>
    <sheet xmlns:r="http://schemas.openxmlformats.org/officeDocument/2006/relationships" name="Income Taxes - Reconciliation B" sheetId="80" state="visible" r:id="rId80"/>
    <sheet xmlns:r="http://schemas.openxmlformats.org/officeDocument/2006/relationships" name="Income Taxes - Additional Infor" sheetId="81" state="visible" r:id="rId81"/>
    <sheet xmlns:r="http://schemas.openxmlformats.org/officeDocument/2006/relationships" name="Income Taxes - Tax Effects of T" sheetId="82" state="visible" r:id="rId82"/>
    <sheet xmlns:r="http://schemas.openxmlformats.org/officeDocument/2006/relationships" name="Income Taxes - Reconciliation o" sheetId="83" state="visible" r:id="rId83"/>
    <sheet xmlns:r="http://schemas.openxmlformats.org/officeDocument/2006/relationships" name="Income Taxes - Open Tax Years -" sheetId="84" state="visible" r:id="rId84"/>
    <sheet xmlns:r="http://schemas.openxmlformats.org/officeDocument/2006/relationships" name="Employee Benefit Plans - Equity" sheetId="85" state="visible" r:id="rId85"/>
    <sheet xmlns:r="http://schemas.openxmlformats.org/officeDocument/2006/relationships" name="Employee Benefit Plans - Amende" sheetId="86" state="visible" r:id="rId86"/>
    <sheet xmlns:r="http://schemas.openxmlformats.org/officeDocument/2006/relationships" name="Employee Benefit Plans - Employ" sheetId="87" state="visible" r:id="rId87"/>
    <sheet xmlns:r="http://schemas.openxmlformats.org/officeDocument/2006/relationships" name="Employee Benefit Plans - Schedu" sheetId="88" state="visible" r:id="rId88"/>
    <sheet xmlns:r="http://schemas.openxmlformats.org/officeDocument/2006/relationships" name="Employee Benefit Plans - Valuat" sheetId="89" state="visible" r:id="rId89"/>
    <sheet xmlns:r="http://schemas.openxmlformats.org/officeDocument/2006/relationships" name="Employee Benefit Plans - Sche90" sheetId="90" state="visible" r:id="rId90"/>
    <sheet xmlns:r="http://schemas.openxmlformats.org/officeDocument/2006/relationships" name="Employee Benefit Plans - Sche91" sheetId="91" state="visible" r:id="rId91"/>
    <sheet xmlns:r="http://schemas.openxmlformats.org/officeDocument/2006/relationships" name="Employee Benefit Plans - Stock " sheetId="92" state="visible" r:id="rId92"/>
    <sheet xmlns:r="http://schemas.openxmlformats.org/officeDocument/2006/relationships" name="Employee Benefit Plans - Non-Ve" sheetId="93" state="visible" r:id="rId93"/>
    <sheet xmlns:r="http://schemas.openxmlformats.org/officeDocument/2006/relationships" name="Employee Benefit Plans - Sche94" sheetId="94" state="visible" r:id="rId94"/>
    <sheet xmlns:r="http://schemas.openxmlformats.org/officeDocument/2006/relationships" name="Employee Benefit Plans - Vested" sheetId="95" state="visible" r:id="rId95"/>
    <sheet xmlns:r="http://schemas.openxmlformats.org/officeDocument/2006/relationships" name="Employee Benefit Plans - Sche96" sheetId="96" state="visible" r:id="rId96"/>
    <sheet xmlns:r="http://schemas.openxmlformats.org/officeDocument/2006/relationships" name="Employee Benefit Plans - Sche97" sheetId="97" state="visible" r:id="rId97"/>
    <sheet xmlns:r="http://schemas.openxmlformats.org/officeDocument/2006/relationships" name="Restructuring and Other - Addit" sheetId="98" state="visible" r:id="rId98"/>
    <sheet xmlns:r="http://schemas.openxmlformats.org/officeDocument/2006/relationships" name="Restructuring and Other - Restr" sheetId="99" state="visible" r:id="rId99"/>
    <sheet xmlns:r="http://schemas.openxmlformats.org/officeDocument/2006/relationships" name="Segment Information, Geograp100" sheetId="100" state="visible" r:id="rId100"/>
    <sheet xmlns:r="http://schemas.openxmlformats.org/officeDocument/2006/relationships" name="Segment Information, Geograp101" sheetId="101" state="visible" r:id="rId101"/>
    <sheet xmlns:r="http://schemas.openxmlformats.org/officeDocument/2006/relationships" name="Segment Information, Geograp102" sheetId="102" state="visible" r:id="rId102"/>
    <sheet xmlns:r="http://schemas.openxmlformats.org/officeDocument/2006/relationships" name="Segment Information, Geograp103" sheetId="103" state="visible" r:id="rId103"/>
    <sheet xmlns:r="http://schemas.openxmlformats.org/officeDocument/2006/relationships" name="Segment Information, Geograp104" sheetId="104" state="visible" r:id="rId104"/>
    <sheet xmlns:r="http://schemas.openxmlformats.org/officeDocument/2006/relationships" name="Property and Equipment, Net - S" sheetId="105" state="visible" r:id="rId105"/>
    <sheet xmlns:r="http://schemas.openxmlformats.org/officeDocument/2006/relationships" name="Property and Equipment, Net - A" sheetId="106" state="visible" r:id="rId106"/>
    <sheet xmlns:r="http://schemas.openxmlformats.org/officeDocument/2006/relationships" name="License Agreement - Additional " sheetId="107" state="visible" r:id="rId107"/>
    <sheet xmlns:r="http://schemas.openxmlformats.org/officeDocument/2006/relationships" name="Quarterly Consolidated Finan108" sheetId="108" state="visible" r:id="rId108"/>
    <sheet xmlns:r="http://schemas.openxmlformats.org/officeDocument/2006/relationships" name="Quarterly Consolidated Finan109" sheetId="109" state="visible" r:id="rId109"/>
    <sheet xmlns:r="http://schemas.openxmlformats.org/officeDocument/2006/relationships" name="Schedule II - Valuation and 110" sheetId="110" state="visible" r:id="rId110"/>
  </sheets>
  <definedNames/>
  <calcPr calcId="124519" fullCalcOnLoad="1"/>
</workbook>
</file>

<file path=xl/sharedStrings.xml><?xml version="1.0" encoding="utf-8"?>
<sst xmlns="http://schemas.openxmlformats.org/spreadsheetml/2006/main" uniqueCount="1401">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FII</t>
  </si>
  <si>
    <t>Entity Registrant Name</t>
  </si>
  <si>
    <t>ELECTRONICS FOR IMAG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 available for sale</t>
  </si>
  <si>
    <t>Accounts receivable, net of allowances of $32.2 and $23.3 million, respectively</t>
  </si>
  <si>
    <t>Inventories</t>
  </si>
  <si>
    <t>Income taxes receivable</t>
  </si>
  <si>
    <t>Assets held for sale</t>
  </si>
  <si>
    <t>Other current assets</t>
  </si>
  <si>
    <t>Total current assets</t>
  </si>
  <si>
    <t>Property and equipment, net</t>
  </si>
  <si>
    <t>Restricted cash equivalents and investments</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4,249 and 53,038 shares issued, respectively</t>
  </si>
  <si>
    <t>Additional paid-in capital</t>
  </si>
  <si>
    <t>Treasury stock, at cost; 9,070 and 6,457 shares, respectively</t>
  </si>
  <si>
    <t>Accumulated other comprehensive gain (loss)</t>
  </si>
  <si>
    <t>Retained earnings</t>
  </si>
  <si>
    <t>Total stockholders' equity</t>
  </si>
  <si>
    <t>Total liabilities and stockholders' equity</t>
  </si>
  <si>
    <t>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5</t>
  </si>
  <si>
    <t>Income Statement [Abstract]</t>
  </si>
  <si>
    <t>Revenue</t>
  </si>
  <si>
    <t>Cost of revenue</t>
  </si>
  <si>
    <t>[1]</t>
  </si>
  <si>
    <t>Gross profit</t>
  </si>
  <si>
    <t>Operating expenses:</t>
  </si>
  <si>
    <t>Research and development</t>
  </si>
  <si>
    <t>Sales and marketing</t>
  </si>
  <si>
    <t>General and administrative</t>
  </si>
  <si>
    <t>Amortization of identified intangibles</t>
  </si>
  <si>
    <t>Restructuring and other (Note 13)</t>
  </si>
  <si>
    <t>Total operating expenses</t>
  </si>
  <si>
    <t>Income from operations</t>
  </si>
  <si>
    <t>Interest expense</t>
  </si>
  <si>
    <t>Interest income and other income (expense), net</t>
  </si>
  <si>
    <t>Income before income taxes</t>
  </si>
  <si>
    <t>Benefit from (provision for) income taxes</t>
  </si>
  <si>
    <t>Net income (loss)</t>
  </si>
  <si>
    <t>Net income (loss) per basic common share</t>
  </si>
  <si>
    <t>Net income (loss) per diluted common share</t>
  </si>
  <si>
    <t>Shares used in basic per-share calculation</t>
  </si>
  <si>
    <t>Shares used in diluted per-share calculation</t>
  </si>
  <si>
    <t>Includes stock-based compensation expense as follows:                               2017     2016     2015       Cost of revenue     $ 2,561     $ 2,784     $ 2,837       Research and development       9,177       8,968       9,406       Sales and marketing       6,583       7,690       7,602       General and administrative       8,211       12,384       14,226</t>
  </si>
  <si>
    <t>Consolidated Statements of Operations (Parenthetical) - USD ($) $ in Thousands</t>
  </si>
  <si>
    <t>Recognized stock-based compensation expense</t>
  </si>
  <si>
    <t>Cost of Revenue [Member]</t>
  </si>
  <si>
    <t>Research and Development [Member]</t>
  </si>
  <si>
    <t>Sales and Marketing [Member]</t>
  </si>
  <si>
    <t>General and Administrative [Member]</t>
  </si>
  <si>
    <t>Consolidated Statements of Comprehensive Income - USD ($) $ in Thousands</t>
  </si>
  <si>
    <t>Statement of Comprehensive Income [Abstract]</t>
  </si>
  <si>
    <t>Net unrealized investment losses:</t>
  </si>
  <si>
    <t>Unrealized holding losses, net of tax benefits of less than $0.1 million for the years ended December 31, 2017 and 2016, and $0.1 million for the year ended December 31, 2015</t>
  </si>
  <si>
    <t>Reclassification adjustments included in net income, net of tax benefit of less than $0.1 million for the years ended December 31, 2017 and 2015, and no tax benefit for the year ended December 31, 2016</t>
  </si>
  <si>
    <t>Net unrealized investment losses</t>
  </si>
  <si>
    <t>Currency translation adjustments, net of $0.6 and $0.5 million tax benefit for the years ended December 31, 2017 and 2016, respectively, and no tax provision for the year ended December 31, 2015</t>
  </si>
  <si>
    <t>Unrealized gains on cash flow hedges</t>
  </si>
  <si>
    <t>Comprehensive income</t>
  </si>
  <si>
    <t>Consolidated Statements of Comprehensive Income (Parenthetical) - USD ($) $ in Millions</t>
  </si>
  <si>
    <t>Unrealized holding gains (losses), tax provisions (benefits)</t>
  </si>
  <si>
    <t>Reclassification adjustments included in net income, net of tax benefits</t>
  </si>
  <si>
    <t>Currency translation adjustments, tax provisions (benefits)</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Member]</t>
  </si>
  <si>
    <t>Balance at Dec. 31, 2014</t>
  </si>
  <si>
    <t>Balance, shares treasury stock at Dec. 31, 2014</t>
  </si>
  <si>
    <t>Balance, shares common stock at Dec. 31, 2014</t>
  </si>
  <si>
    <t>Comprehensive income (loss), net of tax</t>
  </si>
  <si>
    <t>Exercise of common stock options</t>
  </si>
  <si>
    <t>Exercise of common stock options, shares</t>
  </si>
  <si>
    <t>Restricted stock vested</t>
  </si>
  <si>
    <t>Restricted stock vested, shares</t>
  </si>
  <si>
    <t>Common stock issued in connection with business acquisitions</t>
  </si>
  <si>
    <t>Common stock issued in connection with business acquisitions, shares</t>
  </si>
  <si>
    <t>Stock-based compensation, net of cash settlements</t>
  </si>
  <si>
    <t>Non-cash settlement of vacation liabilities by issuing RSUs</t>
  </si>
  <si>
    <t>Non-cash settlement of employee-related liabilities by issuing RSUs</t>
  </si>
  <si>
    <t>Stock repurchases</t>
  </si>
  <si>
    <t>Stock repurchases, shares</t>
  </si>
  <si>
    <t>Stock issued pursuant to ESPP</t>
  </si>
  <si>
    <t>Stock issued pursuant to ESPP, shares</t>
  </si>
  <si>
    <t>Tax benefit from employee stock plans</t>
  </si>
  <si>
    <t>Balance at Dec. 31, 2015</t>
  </si>
  <si>
    <t>Balance, shares treasury stock at Dec. 31, 2015</t>
  </si>
  <si>
    <t>Balance, shares common stock at Dec. 31, 2015</t>
  </si>
  <si>
    <t>Balance at Dec. 31, 2016</t>
  </si>
  <si>
    <t>Balance, shares treasury stock at Dec. 31, 2016</t>
  </si>
  <si>
    <t>Balance, shares common stock at Dec. 31, 2016</t>
  </si>
  <si>
    <t>Cumulative effect adjustment upon adoption of ASU 2016-09</t>
  </si>
  <si>
    <t>Balance at Dec. 31, 2017</t>
  </si>
  <si>
    <t>Balance, shares treasury stock at Dec. 31, 2017</t>
  </si>
  <si>
    <t>Balance, shares common stock at Dec. 31, 2017</t>
  </si>
  <si>
    <t>Consolidated Statements of Cash Flows - USD ($) $ in Thousands</t>
  </si>
  <si>
    <t>Cash flows from operating activities:</t>
  </si>
  <si>
    <t>Adjustments to reconcile net income (loss) to net cash provided by operating activities:</t>
  </si>
  <si>
    <t>Depreciation and amortization</t>
  </si>
  <si>
    <t>Deferred taxes</t>
  </si>
  <si>
    <t>Provision for bad debts and sales-related allowances</t>
  </si>
  <si>
    <t>Provision for inventory obsolescence</t>
  </si>
  <si>
    <t>Contingent consideration payments related to businesses acquired</t>
  </si>
  <si>
    <t>Non-cash accretion of interest expense on convertible notes and imputed financing obligation</t>
  </si>
  <si>
    <t>Other non-cash charges and credits</t>
  </si>
  <si>
    <t>Changes in operating assets and liabilities, net of effect of acquired businesses:</t>
  </si>
  <si>
    <t>Accounts receivable</t>
  </si>
  <si>
    <t>Accounts payable and accrued liabilities</t>
  </si>
  <si>
    <t>Income taxes receivable/payable, net</t>
  </si>
  <si>
    <t>Net cash provided by operating activities</t>
  </si>
  <si>
    <t>Cash flows from investing activities:</t>
  </si>
  <si>
    <t>Purchases of short-term investments</t>
  </si>
  <si>
    <t>Proceeds from sales and maturities of short-term investments</t>
  </si>
  <si>
    <t>Purchases of restricted cash equivalents and investments</t>
  </si>
  <si>
    <t>Purchases, net of proceeds from sales, of property and equipment</t>
  </si>
  <si>
    <t>Businesses and technology purchased, net of cash acquired and disposition</t>
  </si>
  <si>
    <t>Net cash provided by (used for) investing activities</t>
  </si>
  <si>
    <t>Cash flows from financing activities:</t>
  </si>
  <si>
    <t>Proceeds from issuance of common stock</t>
  </si>
  <si>
    <t>Purchases of treasury stock and net share settlements</t>
  </si>
  <si>
    <t>Repayment of debt assumed through business acquisitions and debt issuance costs</t>
  </si>
  <si>
    <t>Net cash used for financing activities</t>
  </si>
  <si>
    <t>Effect of foreign exchange rate changes on cash and cash equivalents</t>
  </si>
  <si>
    <t>Increase (decrease) in cash and cash equivalents</t>
  </si>
  <si>
    <t>Cash and cash equivalents at beginning of year</t>
  </si>
  <si>
    <t>Cash and cash equivalents at end of year</t>
  </si>
  <si>
    <t>The Company and Its Significant Accounting Policies</t>
  </si>
  <si>
    <t>Accounting Policies [Abstract]</t>
  </si>
  <si>
    <t>Note 1: The Company and Its Significant Accounting
Policies
The Company
We are a world leader in customer-centric digital printing
innovation focused on the transformation of the printing,
packaging, ceramic tile decoration, and textile industries from the
use of traditional analog based printing to digital on-demand
Our products include industrial super-wide and wide format display
graphics, corrugated packaging and display, textile, and ceramic
tile decoration digital inkjet printers that utilize our digital
ink, industrial digital inkjet printer parts, and professional
services; print production workflow, web-to-print, on-demand
Our product portfolio includes Industrial Inkjet including VUTEk
display graphics super-wide and wide format, Nozomi corrugated
packaging, Reggiani textile, Cretaprint ceramic tile decoration and
building material industrial digital inkjet printers and ink; print
production workflow, web-to-print,
Correction of Prior Period Financial Information
We identified certain errors at our Italian manufacturing
subsidiary attributable to the valuation and classification of
certain finished goods inventory during the year ended
December 31, 2017. The errors related to finished goods that
should have been impaired and expensed in 2015, inventory utilized
in research and development projects that expired and should have
been expensed in 2016, and certain assets included in inventory
that should have been capitalized and depreciated over their
estimated useful lives. The preceding resulted in an understatement
of cost of revenue in 2015 and operating expenses in 2016 due to
failure to properly impair and expense certain items, properly
classify certain amounts included in inventories on the balance
sheet, and appropriately depreciate those amounts.
As a result, we have corrected the accompanying consolidated
balance sheet as of December 31, 2016 as follows:
December 31, 2016
(in thousands) As Previously Adjustments As Adjusted
Inventories $ 99,075 $ (2,737 ) $ 96,338
Property and equipment, net 103,304 170 103,474
Total assets 1,481,496 (2,567 ) 1,478,929
Deferred tax liabilities 16,351 (750 ) 15,601
Total liabilities 653,664 (750 ) 652,914
Accumulated other comprehensive loss (24,694 ) 119 (24,575 )
Retained earnings 419,825 (1,936 ) 417,889
Total shareholders’ equity 827,832 (1,817 ) 826,015
We consider this correction to previously issued financial
statements to be immaterial.
The impact to net income for the years ended December 31, 2016
and 2015 for this correction is a decrease of $0.6 and
$1.3 million, respectively, from amounts previously reported
of $45.5 and $33.5 million, respectively.
Out-of-Period
During the year ended December 31, 2017, we recorded
out-of-period out-of-period
Significant Accounting Policies
Basis of Presentation
The accompanying consolidated financial statements include the
accounts of EFI and our subsidiaries. All intercompany accounts and
transactions have been eliminated in consolidation.
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expenses, restructuring
activities, fair value of financial instruments, stock-based
compensation, income taxes, valuation of goodwill and intangible
assets, business combinations, build-to-suit
Cash, Cash Equivalents, and Short-term Investments
We invest our excess cash on deposit with major banks in money
market, U.S. Treasury and government-sponsored entity, corporate,
municipal government,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Available-for-sale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years
ended December 31, 2017, 2016, and 2015. We have determined
that gross unrealized losses on short-term investments at
December 31, 2017 and 2016 are temporary in nature because
each investment meets our investment policy and credit quality
requirements. We have the ability and intent to hold these
investments until they recover their unrealized losses, which may
not be until maturity. Evidence that we will recover our
investments outweighs evidence to the contrary.
We classify our investments as current or noncurrent based on the
nature of the investments and their availability for use in current
operations.
Restricted Cash Equivalents and Investments
As explained further in Note 15—Property and Equipment, net,
we have restricted cash equivalents and investments of $32.5 and
$6.3 million as of December 31, 2017 and 2016 related to
a lease with BTMU related to the construction of manufacturing and
warehouse facilities in Manchester, New Hampshire, in our
Industrial Inkjet operating segment.
The funds pledged under the lease represent 115% of the total
expenditures made by BTMU through December 31, 2017 and 2016.
The funds are invested in $32.5 million of cash equivalents at
December 31, 2017, and $5.1 and $1.2 million of U.S.
government securities and cash equivalents at December 31,
2016, respectively, with a third party trustee, which are
restricted during the construction period. Upon completion of
construction, the funds will be released as cash and cash
equivalents. The portion of released funds representing 100% of the
total expenditures made by BTMU will be deposited with BTMU and
restricted as collateral until the end of the underlying lease
period.
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and because
accounts receivable are reduced by an allowance for doubtful
accounts. The fair value of our available-for-sale
Revenue Recognition
We derive our revenue primarily from product revenue, which
includes hardware (DFEs, design-licensed solutions including
upgrades, industrial digital inkjet printers including components
replaced under maintenance agreements, and ink), software licensing
and development, and royalties. We receive service revenue from
software license and printer maintenance agreements, customer
support, training, and consulting.
We recognize revenue on the sale of DFEs, printers, and ink in
accordance with the provisions of SAB 104, Revenue Recognition, and
when applicable, ASC 605-25.
Products generally must be shipped against written purchase orders.
We use either a binding purchase order or signed contract as
evidence of an arrangement. Sales to the leading printer
manufacturers are generally evidenced by a master agreement
governing the relationship together with a binding purchase order.
Sales to our resellers are also evidenced by binding purchase
orders or signed contracts and do not generally contain rights of
return or price protection. Our arrangements generally do not
include product acceptance clauses. When acceptance is required and
not considered perfunctory, revenue is recognized when the product
is accepted by the customer.
Delivery of hardware generally is complete when title and risk of
loss is transferred at point of shipment from manufacturing
facilities, or when the product is delivered to the
customer’s local common carrier. We also sell products and
services using sales arrangements with terms resulting in different
timing for revenue recognition as follows:
• if the title and/or risk of loss is
transferred at a location other than our manufacturing facility,
revenue is recognized when title and risk of loss transfers to the
customer, per the terms of the agreement;
• if title is retained until payment is
received, revenue is recognized when title is passed upon receipt
of payment;
• if the sales arrangement is
classified as an operating lease, revenue is recognized ratably
over the lease term;
• if the sales arrangement is
classified as a sales-type lease, revenue is recognized upon
shipment;
• if the sales arrangement is a fixed
price for performance extending over a long period and our right to
receive future payment depends on our future performance in
accordance with these agreements, revenue is recognized under the
percentage of completion method.
We assess whether the fee is fixed or determinable based on the
terms of the contract or purchase order. We assess collectibility
based on various factors, including past transaction history with
the customer, the creditworthiness of the customer, customer
concentrations, current economic trends and macroeconomic
conditions, changes in customer payment terms, the length of time
receivables are past due, and significant one-time
We hold certain products manufactured by us on a “bill and
hold” basis for our customers’ convenience. Revenue is
recognized for these “bill and hold” arrangements in
accordance with SAB 104, which requires consideration of, among
other things, whether the customer has made a fixed commitment to
purchase the product; the existence of a substantial business
purpose for the arrangement; the “bill and hold”
arrangement is at the request of the customer; the scheduled
delivery date must be reasonable and consistent with the
buyer’s business purpose; title and risk of ownership must
pass to the customer, including any decline in the market value of
the product; the product is complete and ready for shipment; the
product has been segregated from our inventory; payment terms for
such arrangements have not been modified from our normal billing
and credit terms; our custodial risks must be insurable and
insured; and no further performance obligations by us exist.
Extended procedures are not necessary to assure that there are no
exceptions to the customer’s commitment to accept and pay for
the product. There are no bill-and-hold
We license our software primarily under perpetual licenses.
Software revenue consists of licensing, post-contract customer
support, and professional consulting. We apply the provisions of
ASC 985-605, 605-25,
We enter into contracts to sell our products and services. While
the majority of our sales agreements contain standard terms and
conditions, there are agreements containing multiple elements or
non-standard
Multiple-Deliverable Arrangements
We recognize revenue in multiple element arrangements involving
tangible products containing software and non-software 605-25. non-software non-software 985-605.
We have calculated BESP for software licenses and non-software
When historical data is unavailable to calculate and support the
determination of BESP on a newly launched or customized product,
then BESP of similar products is substituted for revenue allocation
purposes. We offer customization for some of our products.
Customization does not have a significant impact on the discounting
or pricing of our products.
We have insignificant transactions where tangible and software
products are sold together in a bundled arrangement. Tangible
products containing software and non-software 985-605 985-605. Non-software
Multiple element arrangements containing only software elements
remain subject to the provisions of ASC 985-605 985-605.
Subscription Arrangements
We have subscription arrangements where the customer pays a fixed
fee and receives services over a period of time. We recognize
subscription revenue ratably over the service period. Any up front
setup fees associated with our subscription arrangements are
recognized ratably, generally over one year. Any up front setup
fees that are not associated with our subscription arrangements are
recognized upon completion.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Long-term Contracts Involving Substantial Customization
We have established our ability to produce estimates sufficiently
dependable to require that we follow the percentage of completion
method with respect to fixed price contracts where we provide
information technology system development and implementation
services.
Revenue on such fixed price contracts is recognized over the
contract term based on the percentage of development and
implementation services that are provided during the period
compared with the total estimated development and implementation
services to be provided over the entire contract using guidance
from ASC 605-35,
We recognize losses on long-term fixed price contracts in the
period that the contractual loss becomes probable and estimable. We
record amounts invoiced to customers in excess of revenue
recognized as deferred revenue until the revenue recognition
criteria are met. We record revenue that is earned and recognized
in excess of amounts invoiced on fixed price contracts as trade
receivables.
Deferred Revenue and Related Deferred Costs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Deferred cost of
revenue related to unrecognized revenue on shipments to customers
was $3.5 and $3.4 million as of December 31, 2017 and
2016, respectively, and is included in other current assets in our
Consolidated Balance Sheets.
Shipping and Handling Costs
Amounts billed to customers for shipping and handling costs are
included in revenue. Shipping and handling costs are charged to
cost of revenue as incurred.
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printer manufacturer, third-party distributor, reseller, and
other customers and require collateral, such as letters of credit
and bank guarantees, in certain circumstances. The past due or
delinquency status of a receivable is based on the contractual
payment terms of the receivable. The need to write off a receivable
balance depends on the age, size, and determination of
collectibility of the receivable. Balances are written off when we
deem it probable that the receivable will not be recovered.
We make provisions for sales rebates and revenue adjustments based
on analysis of current sales programs and revenue in accordance
with our revenue recognition policy.
Financing Receivables
ASC 310, Receivables, requires disclosures regarding the credit
quality of our financing receivables and allowance for credit
losses including disclosure of credit quality indicators, past due
information, and modifications of our financing receivables. Our
financing receivables were $28.7 and $31.0 million consisting
of $16.6 and $17.8 million of sales-type lease receivables,
included within other current assets and other assets at
December 31, 2017 and 2016, respectively, and $12.1 and
$13.2 million of trade receivables having an original
contractual maturity in excess of one year, included within
accounts receivable, net of allowance, at December 31, 2017
and 2016, respectively. The trade receivables of $12.1 and
$13.2 million having an original total contractual maturity in
excess of one year, at December 31, 2017 and 2016, include
$4.4 and $7.1 million, respectively, which are scheduled to be
received in less than one year. The credit quality of financing
receivables is evaluated on the same basis as trade receivables. We
do not have material past due financing receivables.
Concentration of Risk
We are exposed to credit risk in the event of default by any of our
customers to the extent of amounts recorded in the Consolidated
Balance Sheet. We perform ongoing evaluations of the collectibility
of accounts receivable balances for our customers and maintain
allowances for estimated credit losses. Actual losses have not
historically been significant, but have risen over the past several
years as our customer base has grown through acquisitions.
Our Fiery products, which constitute approximately 27% of revenue
for the year ended December 31, 2017, are primarily sold to a
limited number of leading printer manufacturers. Although end
customer and reseller channel preference for Fiery products drives
demand, most Fiery revenue relies on these significant printer
manufacturer / distributors to integrate Fiery technology into the
design and development of their print engine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2% of our receivables are with European customers as
of December 31, 2017. Of this amount, 30% of our European
receivables (10% of consolidated gross receivables) are in the
higher risk southern European countries (mostly Italy, Spain, and
Portugal) and Ireland.
We rely on a limited number of suppliers for certain key
components, including textile ink, and a few key contract
manufacturers for our Fiery DFEs, and certain Industrial Inkjet
subassemblies. Any disruption or termination of these arrangements
could materially adversely affect our operating results.
Many of our current Fiery and Productivity Software products
include software that we license from Adobe. To obtain licenses
from Adobe, Adobe requires that we obtain quality assurance
approvals from them for our products that use Adobe software.
Accounts Receivable Sales Arrangements
In accordance with ASC 860-20,
We have facilities in the U.S. and Italy that enable us to sell to
third parties, on an ongoing basis, certain trade receivables with
recourse. The trade receivables sold with recourse are generally
short-term receivables with payment due dates of less than 10 days
from the date of sale, which are subject to a servicing obligation.
Trade receivables sold under these facilities were $21.4 and
$19.8 million during the years ended December 31, 2017
and 2016, respectively,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5.9 and
$3.5 million during the years ended December 31, 2017 and
2016, respectively, which approximates the cash received.
We report collections from the sale of trade receivables to third
parties as operating cash flows in the Consolidated Statements of
Cash Flows.
Inventories
Inventories are generally stated at standard cost, which
approximates the lower of actual cost, using the first-in, first-out Work-in-process
We estimate potential future inventory obsolescence and purchase
commitments to evaluate the need for inventory reserves. Current
economic trends, changes in customer demand, product design
changes, product life, demand, and the acceptance of our products
are analyzed to evaluate the adequacy of such reserves.
Property and Equipment, Net
Property and equipment is recorded at cost. Depreciation is
computed using the straight-line method over the estimated useful
lives of the assets as follows: desktop and laptop computers (two
years), computer server equipment (three years), software under
perpetual licenses (three to five years), manufacturing equipment
(seven years), testing and other equipment (three years), tooling
(lesser of three years or the product life), research and
development equipment with alternative future uses (three years),
equipment leased to customers on operating leases (greater of three
years or the lease term), furniture (five years), land improvements
such as parking lots or sidewalks (seven years), leasehold
improvements (the lease term), building improvements (five to ten
years), building and improvements under a build-to-suit
When assets are disposed, the asset and accumulated depreciation
are removed from our records and the related gain or loss is
recognized in our results of operations.
Repairs and maintenance expenditures are expensed as incurred,
unless they are considered to be improvements and extend the useful
life of the property and equipment.
Internal Use Software
In accordance with ASC 350-40, Other—Internal-Use re-engineering,
Goodwill
Goodwill is recorded when the consideration paid for an acquisition
exceeds the fair value of net tangible and intangible assets
acquired. We perform our annual goodwill impairment analysis in the
fourth quarter of each year or more frequently if we believe
indicators of impairment exist. Triggering events that may require
an interim impairment analysis include indicators such as adverse
industry or economic trends, restructuring actions, significant
changes in the manner of our use of the acquired assets,
significant changes in the strategy for our overall business, lower
projections of profitability, significant decline in our stock
price for a sustained period, or a sustained decline in our market
capitalization.
According to the provisions of ASC 350-20-35, two-step
Long-lived Assets, including Intangible Assets
Purchased intangible assets are amortized on a straight-line basis
over their economic lives of two to six years for developed
technology, three to nine years for customer
contracts/relationships, four to five years for covenants not to
compete, and three to sixteen years for trademarks and trade names
as we believe this method most closely reflects the pattern in
which the economic benefits of the assets will be consumed. The
useful lives of certain amortizable identifiable intangible assets
were reduced during 2017 and 2016, respectively, based on a
re-assessment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An asset is considered impaired if its
carrying amount exceeds the undiscounted future cash flow the asset
is expected to generate. If this review indicates that an
impairment has occurred, the impaired asset is written down to its
fair value, which is typically calculated using quoted market
prices and/or discounted expected future cash flows.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An impairment loss is recorded for long-lived assets held-for-sale held-for-sale.
We recorded an impairment loss of $0.9 million during the year
ended December 31, 2017 related to the Meredith facility. For
additional information, please refer to Note 15—Property and
Equipment, net, for details. There were no asset impairment charges
recognized during the years ended December 31, 2016 and
2015.
Warranty Reserves
Our Industrial Inkjet printers are generally accompanied by a
13-month cost-per-claim,
Warranty reserves were $16.3 and $10.3 million as of
December 31, 2017 and 2016, respectively.
Litigation Accrual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Restructuring Reserves
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
Research and Development
Research and development costs were $157.4, $151.4, and
$141.4 million for the years ended December 31, 2017,
2016, and 2015, respectively. Research and development costs
include salaries and benefits of employees performing research and
development activities, supplies, and other expenses incurred from
research and development efforts. We expense research and
development costs associated with new software products as incurred
until technological feasibility is established.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with a three year useful
life.
Advertising
Advertising costs are expensed as incurred. Total advertising and
promotional expenses were $5.9, $4.6, and $4.3 million for the
years ended December 31, 2017, 2016, and 2015,
respectively.
Income Taxes
We account for income taxes in accordance with the provisions of
ASC 740, which requires that deferred tax assets and liabilities be
determined based on the differences between the financial statement
and tax bases of assets and liabilities by using enacted tax rates
in effect for the year in which the differences are expected to
reverse. Accordingly, the tax bases of assets and liabilities
reflect the impact of the tax reform legislation that was enacted
on December 22, 2017. We estimate our actual current tax
expense including permanent charges and benefits and the temporary
differences resulting from differing treatment of items for tax and
financial accounting purposes such as deferred revenue. These
temporary differences result in deferred tax assets and
liabilities, which are included in our Consolidated Balance Sheets.
In some cases, provisional amounts were recorded based on
reasonable estimates. We record the provisional amounts of the tax
effects of the 2017 Tax Act in the first reporting period in which
a reasonable estimate can be determined. SAB 118 provides that the
measurement period may not extend beyond one year from the
enactment date.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t>
  </si>
  <si>
    <t>Earnings Per Share</t>
  </si>
  <si>
    <t>Earnings Per Share [Abstract]</t>
  </si>
  <si>
    <t>Note 2: Earnings Per Share
Net income (loss) per basic common share is computed using the
weighted average number of common shares outstanding during the
period. Net income (loss)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non-vested
Performance-based and market-based restricted stock and stock
options that would be issuable if the end of the reporting period
were the end of the vesting period, if the result would be
dilutive, are assumed to be outstanding for purposes of determining
net income (loss) per diluted common share as of the later of the
beginning of the period or the grant date in accordance with
ASC 260-10-45-48. non-GAAP non-GAAP
Basic and diluted earnings per share for the years ended
December 31, 2017, 2016, and 2015 are reconciled as follows
(in thousands, except for per share amounts):
2017 2016 2015
Basic net income (loss) per share:
Net income (loss) available to common shareholders $ (15,345 ) $ 44,949 $ 32,199
Weighted average common shares outstanding 46,281 46,900 47,217
Basic net income (loss) per share $ (0.33 ) $ 0.96 $ 0.68
Dilutive net income (loss) per share:
Net income (loss) available to common shareholders $ (15,345 ) $ 44,949 $ 32,199
Weighted average common shares outstanding 46,281 46,900 47,217
Dilutive stock options, restricted stock, and ESPP purchase
rights
— 897 933
Weighted average common shares outstanding for purposes of
computing diluted net income (loss) per share 46,281 47,797 48,150
Dilutive net income (loss) per share $ (0.33 ) $ 0.94 $ 0.67
Potential shares of common stock that were not included in the
determination of diluted net income (loss) per share for the
periods presented because the impact of including them would have
been anti-dilutive or because their performance conditions have not
been met, consisted of the following (in thousands):
For the years ended December 31,
2017 2016 2015
Options 138
—
—
RSUs &amp; PSUs 692 183 489
ESPP purchase rights 160 10 12
Total potential shares of common stock excluded from the
computation of diluted earnings per share 990 193 501
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loss)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loss) per share under the treasury stock
method. The Note Hedges are also not included in the calculation of
diluted net income (loss) per share because the effect of any
exercise of the Note Hedges would be anti-dilutive. Please refer to
Note 7—Convertible Senior Notes, Note Hedges, and Warrants of
the Notes to Consolidated Financial Statements for additional
information.</t>
  </si>
  <si>
    <t>Business Acquisitions</t>
  </si>
  <si>
    <t>Business Combinations [Abstract]</t>
  </si>
  <si>
    <t>Note 3: Business Acquisitions
We acquired FFPS and Generation Digital during 2017, which have
been included in our Fiery operating segment, and two business
process automation businesses, CRC and Escada, which have been
included in our Productivity Software operating segment.
Post-acquisition revenue was $27.1 million in 2017 related to
these four acquisitions. We acquired Optitex and Rialco during
2016, which have been included in our Productivity Software and
Industrial Inkjet operating segments, respectively.
Post-acquisition revenue was $19.8 million in 2016 related to
these two acquisitions. We acquired Reggiani and Matan during 2015,
which have been included in our Industrial Inkjet operating
segment, and two business process automation businesses, which have
been included in our Productivity Software operating segment.
Post-acquisition revenue was $88.4 million in 2015 related to
these four acquisitions. Acquisition-related transaction costs were
$2.1, $2.2, and $5.5 million during the years ended
December 31, 2017, 2016, and 2015, respectively.
These acquisitions were accounted for as purchase business
combinations. We allocated the purchase price to the tangible and
identifiable intangible assets acquired and liabilities assumed on
the basis of their estimated fair value on their respective
acquisition dates. Excess purchase consideration was recorded as
goodwill. Factors contributing to a purchase price that results in
goodwill include, but are not limited to, the retention of research
and development personnel with skills to develop future technology,
manufacturing capacity in the Industrial Inkjet operating segment,
support personnel to provide maintenance services related to the
products, a trained sales force capable of selling current and
future products, the opportunity to cross-sell products of the
acquired businesses to existing customers, the positive reputation
of each of these businesses in the market, the opportunity to
integrate acquired technology into our products, integration of
Generation Digital’s digital textile design workflow with our
Fiery textile DFEs and Reggiani digital textile printers linking
textile design and production, the opportunity to sell Fiery DFEs
to FFPS customers, and the opportunity to expand our presence in
the DFE market through the synergy of FFPS technology with existing
Fiery products, the opportunity to sell our Productivity Software
Suite to customers of the acquired businesses, the opportunity to
expand our presence in the digital inkjet textile printing market
through the acquisition of the Reggiani digital inkjet textile
printer business, and the synergy of Optitex technology with
Reggiani digital inkjet textile printers. Rialco’s technical
and commercial capabilities benefit the Industrial Inkjet operating
segment in the sourcing, specification, and purification of high
quality dyes and expand our research, development, and innovation
base to develop ink for the signage, ceramic, and packaging
markets.
We engaged a third party valuation firm to aid management in its
analyse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for the 2017 purchase business
combinations are preliminary and subject to change within the
respective measurement periods as valuations are finalized. We
expect to continue to obtain information to assist us in finalizing
the fair value of the net assets acquired during the respective
measurement periods, which end at various dates in 2018.
Measurement period adjustments will be recognized in the reporting
period in which the adjustment amounts, if any, are determined.
2017 Acquisitions
Fiery Operating Segment
We acquired certain assets comprising the FFPS business from Xerox,
a New York corporation headquartered in Norwalk, Connecticut, on
January 31, 2017 for cash consideration of $23.9 million
consisting of $5.9 million paid at closing, $9.0 million
paid in July 2017, and $9.0 million payable in July 2018,
which have been discounted at our incremental borrowing rate of
4.98%, resulting in a purchase price of $23.1 million. The
FFPS business manufactures and markets the FFPS DFE, which is a DFE
that previously competed with our Fiery DFEs and is included in our
Fiery operating segment.
We acquired privately held Generation Digital, which is a New York
corporation headquartered in New York City, on August 14, 2017
for cash consideration of $3.2 million, net of cash acquired,
plus an additional potential future cash earnout, which is
contingent on achieving certain revenue and operating profit
performance targets during a six-month 12-month
The fair value of the earnout related to the Generation Digital
acquisition is currently estimated to be $3.6 million at
December 31, 2017, by applying the income approach in
accordance with ASC 805-30-25-5. 820-10-35 805-30-35-1,
Productivity Software Operating Segment
We acquired privately held CRC and Escada, which have been included
in our Productivity Software operating segment, for cash
consideration of approximately $19.5 million, net of cash
acquired, plus an additional potential future cash earnout related
to Escada, which is contingent on Escada achieving certain revenue
and operating profit performance targets over two
consecutive 12-month
CRC is a Michigan corporation headquartered in Scottsdale, Arizona,
which was acquired from Reynolds, an Ohio corporation headquartered
in Dayton, Ohio, on May 8, 2017. CRC provides business process
automation software for label and packaging printers for commercial
businesses and is included in the Midmarket Print Suite within our
Productivity Software operating segment.
Escada Innovations Limited, a private limited company incorporated
in England and Wales and Escada Systems, Inc., a Delaware
corporation headquartered in Decatur, Georgia (collectively,
“Escada”) was acquired on October 1, 2017. Escada
provides corrugator control systems for the corrugated packaging
market, which provide comprehensive control and traceability for
the entire corrugated packaging process. Escada will be integrated
into the Productivity Software operating segment.
The fair value of the earnout related to the Escada acquisition is
currently estimated to be $2.1 million at December 31,
2017, by applying the income approach in accordance with
ASC 805-30-25-5, 820-10-35 805-30-35-1,
2016 Acquisitions
Industrial Inkjet Operating Segment
Rialco, a private limited liability company incorporated in England
and Wales and headquartered in Bradford, U.K., was acquired on
March 1, 2016 for cash consideration of $8.4 million, net
of cash acquired, plus an additional potential future cash earnout,
which is contingent on achieving certain revenue and gross profit
performance targets over three
consecutive 12-month
The fair value of the earnout related to the Rialco acquisition is
estimated to be $3.4 million at December 31, 2017, by
applying the income approach in accordance with
ASC 805-30-25-5, 820-10-35 805-30-35-1,
Productivity Software Operating Segment
Optitex, a privately-held Israeli company headquartered in Rosh
Ha’Ayin, Israel, was acquired on June 16, 2016 for cash
consideration of $11.6 million, net of cash acquired, plus an
additional potential future cash earnout, which is contingent on
achieving certain revenue and operating profit performance targets
over three consecutive 12-month
The fair value of the earnout related to the Optitex acquisition is
estimated to be $20.9 million at December 31, 2017, by
applying the income approach in accordance with
ASC 805-30-25-5, 820-10-35 805-30-35-1,
2015 Acquisitions
Industrial Inkjet Operating Segment
On July 1, 2015, we acquired privately-held Reggiani,
a societa per
azioni
We purchased Matan for cash consideration of approximately
$38.9 million, net of cash acquired. Matan super-wide format
digital inkjet roll-to-roll in-line
We purchased Reggiani for cash consideration of approximately
$26.6 million, net of cash acquired, the issuance of
0.6 million shares of EFI common stock valued at
$26.9 million, plus a potential future cash earnout, which is
contingent on achieving certain revenue and EBIT performance
targets over consecutive 18 and 12-month
The fair value of the earnout related to the Reggiani acquisition
was fully settled during 2017. Earnout payments of $21.5 and
$23.8 million were accelerated into 2017 and 2016,
respectively.
Productivity Software Operating Segment
We acquired privately-held CTI and Shuttleworth, which have been
included in our Productivity Software operating segment, for
aggregate cash consideration of $9.3 million, net of cash
acquired, the issuance of 0.2 million shares of EFI common
stock valued at $9.7 million, plus a potential future cash
earnout, which is contingent on achieving certain performance
targets.
CTI, a California limited liability company headquartered in San
Diego, California, was acquired on October 6, 2015 and
provides manufacturing execution software for the corrugated
packaging industry, including business and management capabilities,
with a customer base including sheet feeders, sheet plants, and
full corrugated box plants.
Shuttleworth, a private limited liability company incorporated in
England and Wales and headquartered in Kettering, U.K., was
acquired on November 4, 2015, and provides business process
automation solutions to the signage and packaging digital print
industries. Support and operations of Shuttleworth were included in
the Productivity Software operating segment, which provides Pace,
Monarch, and Radius products to the Shuttleworth customer base,
while continuing to support existing Shuttleworth customers.
The fair value of the CTI and Shuttleworth earnouts are estimated
to be $5.6 million at December 31, 2017, by applying the
income approach in accordance with
ASC 805-30-25-5. 820-10-35,
Valuation Methodologies
Intangible assets acquired in 2017, 2016, and 2015 consist of
customer relationships, the Master Purchasing Agreement (the
“Purchasing Agreement”) with
Xerox, “take-or-pay”
Customer Relationships and Backlog
Backlog represents unfulfilled customer purchase orders at the
acquisition date that will provide a relatively secure revenue
stream, subject only to potential customer cancellation.
Trade Names
Existing Technology
Rialco existing technology was valued using the cost approach. The
value of existing technology is estimated based on the historical
time and cost to develop the technology, the
estimated man-years mark-up
Purchasing Agreement
Take-or-pay 12-month one-time
IPR&amp;D
FFPS Matan Reggiani CTI Shuttleworth
Discount rate for IPR&amp;D 20 % 16 % 21 % 18 % 20 %
IPR&amp;D percent complete at acquisition date 63 % 33 % 70 % 75 % 17 %
IPR&amp;D percent complete at December 31, 2017 100 % 100 % 100 % 100 % 100 %
Acquisition-date valuation (in thousands) $ 70 $ 3,190 $ 10,879 $ 150 $ 555
IPR&amp;D is subject to amortization after product completion over
the product life or otherwise assessed for impairment in accordance
with acquisition accounting guidance. Additional costs incurred to
complete IPR&amp;D after the acquisition are expensed.
The allocation of the purchase price to the assets acquired and
liabilities assumed (in thousands) with respect to each of these
acquisitions at their respective acquisition dates is summarized as
follows:
2017 Acquisitions
Fiery Productivity Software
FFPS Generation Digital CRC and Escada
Weighted Purchase Weighted Purchase Weighted Purchase
Purchasing agreement 10 years $ 9,330
— $
—
— $
—
Take-or-pay 4 years 9,000
—
—
—
—
Customer relationships
—
— 8 years 3,030
7-9 years 5,240
Existing technology 2 years 2,570 5 years 890 4-6 years 5,870
Trade names 5 years 1,020 5 years 290 4-5 years 850
IPR&amp;D &lt; one year 70
—
—
—
—
Backlog
—
—
—
— one year 191
Goodwill
— 6,590
— 3,012
— 11,632
28,580 7,222 23,783
Net tangible assets (liabilities) (5,537 ) (298 ) (3,738 )
Total purchase price $ 23,043 $ 6,924 $ 20,045
2016 Acquisitions 2015 Acquisitions
Industrial Inkjet Productivity Industrial Inkjet Productivity
Rialco Optitex Matan Reggiani CTI and
Weighted Purchase Weighted Purchase Weighted Purchase Weighted Purchase Weighted Purchase
Customer relationships 6 years $ 2,512 3-4 years $ 8,890 6 years $ 6,630 4 years $ 12,187 3-4 years $ 5,001
Existing technology 5 years 846 5 years 7,760 5 years 8,790 4 years 33,118 5 years 5,634
Trade names 5 years 763 4 years 2,020 5 years 2,570 5 years 11,964 4 years 1,357
IPR&amp;D
—
—
—
—
— 3,190
— 10,879
— 705
Backlog &lt; one year 56 &lt; one year 370 &lt; one year 70 &lt; one year 704 &lt; one year 132
Goodwill 1,426 28,147 26,609 61,341 17,790
5,603 47,187 47,859 130,193 30,619
Net tangible assets (liabilities) 5,177 (11,924 ) (4,945 ) (32,571 ) (3,611 )
Total purchase price $ 10,780 $ 35,263 $ 42,914 $ 97,622 $ 27,008
The initial preliminary purchase price allocations were adjusted by
$0.7, $0.8, and $3.8 million during 2017, 2016, and 2015,
respectively, primarily related to certain current assets and
deferred tax liabilities. Pro forma results of operations have not
been presented because they are not material to our Consolidated
Statements of Operations for the years ended December 31, 2017
and 2016.
Goodwill represents the excess of the purchase price over the net
tangible and intangible assets acquired. Goodwill that was
generated by our acquisitions of Reggiani, CTI, Shuttleworth,
Rialco, CRC and Escada is not deductible for tax purposes. Goodwill
that was generated by our acquisitions of FFPS and Generation
Digital is deductible for tax purposes. Goodwill that was generated
by our acquisitions of Optitex and Matan is deductible for U.S. tax
purposes, but is not deductible for tax purposes in Israel.
Escada and Rialco generate revenue and incur operating expenses
primarily in British pounds sterling. Upon consideration of the
salient economic indicators discussed in
ASC 830-10-55-5,</t>
  </si>
  <si>
    <t>Balance Sheet Components</t>
  </si>
  <si>
    <t>Text Block [Abstract]</t>
  </si>
  <si>
    <t>Note 4: Balance Sheet Components
Inventories
Inventories as of December 31, 2017 and 2016 are as follows
(in thousands):
2017 2016
Raw materials $ 57,061 $ 45,798
Work in process 9,792 7,362
Finished goods 58,960 43,178
Total $ 125,813 $ 96,338
Accrued and Other Liabilities
Accrued and other liabilities as of December 31, 2017 and 2016
are as follows (in thousands):
2017 2016
Accrued compensation and benefits $ 29,113 $ 31,714
Contingent consideration—current 14,992 19,244
Warranty provision—current 12,931 10,054
Debt assumed through business acquisitions 11,101 98
Accrued royalty payments 4,903 4,994
Accrued litigation and consulting 4,277 1,916
Technology transfer 3,593 3,822
Hedging liability 3,281 258
Deferred rent 2,846 2,938
Sales tax liabilities 2,574 1,997
Restructuring and other 2,452 1,824
Other accrued liabilities 6,097 6,646
Total $ 98,090 $ 85,505
Accumulated Other Comprehensive Income (Loss)
(“OCI”)
OCI classified within stockholders’ equity in our
Consolidated Balance Sheets as of December 31, 2017 and 2016
are as follows (in thousands):
2017 2016
Net unrealized investment losses $ (697 ) $ (473 )
Currency translation gains (losses) 8,794 (24,111 )
Net unrealized gains on cash flow hedges 41 9
Total $ 8,138 $ (24,575 )
There were $0.1 and less than $0.1 million, net of tax,
reclassified out of OCI for the years ended December 31, 2017
and 2015, respectively, consisting of unrealized gains and losses
from investments in debt securities reported within interest income
and other income (expense), net, in our Consolidated Statements of
Operations. There were no amounts reclassified out of OCI for
the year ended December 31, 2016.</t>
  </si>
  <si>
    <t>Goodwill and Long-Lived Intangible Assets</t>
  </si>
  <si>
    <t>Goodwill and Intangible Assets Disclosure [Abstract]</t>
  </si>
  <si>
    <t>Note 5: Goodwill and Long-Lived Intangible Assets
Purchased Intangible Assets
Our purchased intangible assets resulting from acquisitions are as
follows (in thousands, except for weighted average useful
life):
December 31, 2017 December 31, 2016
Weighted Gross Accumulated Weighted Net carrying Gross carrying Accumulated Net carrying
Goodwill
— $ 403,278 $
—
— $ 403,278 $ 359,841 $
— $ 359,841
Customer relationships and other 4.6 $ 95,862 $ (45,862 ) 3.6 $ 50,000 $ 88,557 $ (49,527 ) $ 39,030
Existing technology 4.1 196,693 (149,300 ) 2.9 47,393 173,543 (122,654 ) 50,889
Trademarks and trade names 4.9 72,048 (46,822 ) 5.5 25,226 67,701 (38,300 ) 29,401
IPR&amp;D
— 389
—
— 389 3,677
— 3,677
Amortizable intangible assets 4.4 $ 364,992 $ (241,984 ) 3.8 $ 123,008 $ 333,478 $ (210,481 ) $ 122,997
Acquired customer relationships and other, existing technology, and
trademarks and trade names are amortized over their estimated
useful lives of two to sixteen years using the straight-line
method, which approximates the pattern in which the economic
benefits of the identified intangible assets are realized. The
useful lives of certain amortizable identifiable intangible assets
were reduced based on a re-assessment
IPR&amp;D is subject to amortization after product completion over
the product life or otherwise assessed for impairment in accordance
with acquisition accounting guidance. There were no impairments of
IPR&amp;D recognized during the years ended December 31, 2017,
2016, or 2015.
As of December 31, 2017, future estimated amortization expense
for each of the next five years and thereafter related to the
amortization of identified intangible assets is as follows (in
thousands):
For the years ended December 31, Future
2018 $ 43,652
2019 35,770
2020 19,331
2021 7,253
2022 5,003
Thereafter 11,999
$ 123,008
Goodwill Rollforward
The goodwill rollforward for the years ended December 31, 2017
and 2016 is as follows (in thousands):
Industrial Productivity Fiery Total
Ending Balance, December 31, 2015 $ 142,183 $ 133,128 $ 63,482 $ 338,793
Additions (Rialco and Optitex acquisitions) $ 1,426 $ 28,147 $
— $ 29,573
Opening balance sheet adjustments (171 ) (663 )
— (834 )
Foreign currency adjustments (2,370 ) (5,137 ) (184 ) (7,691 )
Ending Balance, December 31, 2016 $ 141,068 $ 155,475 $ 63,298 $ 359,841
Additions (FFPS, Generation Digital, CRC, and Escada
acquisitions) $
— $ 11,632 $ 9,602 $ 21,234
Opening balance sheet adjustments
— 10 679 689
Foreign currency adjustments 13,305 7,527 682 21,514
Ending Balance, December 31, 2017 $
154,373 $
174,644 $
74,261 $
403,278
Accumulated Impairment as of December 31, 2017, recognized
in 2008 $ 103,991 $
— $
— $ 103,991
Goodwill Assessment
ASU 2011-08,
A two-step 350-20-35.
Our goodwill valuation analysis is based on our respective
reporting units (Industrial Inkjet, Productivity Software, and
Fiery), which are consistent with our operating segments identified
in Note 14—Segment Information, Geographic Regions, and Major
Customers of the Notes to Consolidated Financial Statements. We
determined the fair value of our reporting units as of
December 31, 2017 by equally weighting the market and income
approaches. Under the market approach, we estimated fair value
based on market multiples of revenue or earnings of comparable
companies. Under the income approach, we estimated fair value based
on a projected cash flow method using a discount rate determined by
our management to be commensurate with the risk inherent in our
current business model. Based on our valuation results, we have
determined that the fair values of our Industrial Inkjet,
Productivity Software, and Fiery reporting units exceed their
carrying values as of December 31, 2017, by $398.1, $78.7 and
$207.9 million, respectively, or 90%, 43%, and 197%,
respectively.
To identify suitable comparable companies under the market
approach, consideration was given to the financial condition and
operating performance of the reporting unit being evaluated
relative to companies operating in the same or similar businesses,
potentially subject to corresponding economic, environmental, and
political factors and considered to be reasonable investment
alternatives. Consideration was given to the investment
characteristics of the subject companies relative to those of
similar publicly traded companies (i.e., guideline companies),
which are actively traded. In applying the Public Company Market
Multiple Method, valuation multiples were derived from historical
and projected operating data of guideline companies and applied to
the appropriate operating data of our reporting units to arrive at
an indication of fair value. Five suitable guideline companies were
identified for the Industrial Inkjet, reporting unit. Six suitable
guideline companies were identified for the Productivity Software
and Fiery reporting units, respectively.
As part of this process, we engaged a third party valuation firm to
assist management in its analysis. All estimates, key assumptions,
and forecasts were either provided by or reviewed by us. While we
chose to utilize a third party valuation firm, the impairment
analysis and related valuations represent the conclusions of
management and not the conclusions or statements of any third
party.
Solely for purposes of establishing inputs for the income approach
to assess the fair value of the Industrial Inkjet, Productivity
Software, and Fiery reporting units, we made the following
assumptions:
• Industrial Inkjet revenue was
comparable in 2017 with 2016. Industrial Inkjet revenue would have
been higher by $3.4 million when
considering out-of-period
• Productivity Software revenue growth
was 3% in 2017 compared with 2016. Productivity Software revenue is
assumed to return to historical normalized growth rates during the
forecast horizon.
• Fiery revenue declined by 4% in 2017
primarily due to the leading printer manufacturers tightly managing
their inventory levels in the first half of 2017, which decreased
demand, partially offset by increased inventory levels and
increased demand during the second half of 2017. This decrease was
partially offset by post-acquisition FFPS revenue, which was
acquired in January 2017, and a small amount of Generation Digital
revenue, which was acquired in August 2017. Fiery revenue growth of
2% per year is assumed in the forecast horizon commencing in 2019
as printer distributor / manufacturer inventories and end user
demand return to normal levels and APAC demand recovers.
• Despite ongoing economic uncertainty,
our reporting units’ revenue is assumed to grow at historical
normalized rates between 2018 and 2023 for the following primary
reasons:
¡ Our Industrial Inkjet revenue is
positioned to outpace the market due to launch of the Nozomi
corrugated packaging industrial digital inkjet printer and the
ongoing transition from solvent-based to UV curable-based printing
and from UV curing to UV/LED curing. This transition is expected to
continue through the forecast horizon.
¡ Our acquisitions of Rialco in 2016
and Reggiani and Matan in 2015 will enable us to continue to
achieve historical normalized Industrial Inkjet revenue growth
rates through the forecast horizon.
¡ Our acquisitions of Escada and CRC in
2017, Optitex in 2016, and CTI and Shuttleworth in 2015 will enable
us to continue to achieve historical normalized Productivity
Software revenue growth rates through the forecast horizon.
¡
Our acquisition strategy in the Productivity Software
reporting unit will enable us to achieve historical normalized
revenue growth rates through the forecast horizon. Our intention is
to continue to explore additional acquisition opportunities in this
operating segment to further consolidate the business process
automation and cloud-based order entry and order management
software industries.
• Other assumptions include:
¡ Long-term industry growth after
2023.
¡ Gross profit percentages will
approximate historical average levels in the Industrial Inkjet,
Productivity Software and Fiery reporting units.
Our discounted cash flow projections
are six-year six-year mid-year six-year
We assess the impairment of identifiable intangibles and long-lived
assets whenever events or changes in circumstances indicate the
carrying value may not be recoverable or the life of the asset may
need to be revised. Factors considered important that could trigger
an impairment review include:
• significant negative industry or
economic trends,
• significant decline in our stock
price for a sustained period,
• our market capitalization relative to
net book value,
• significant changes in the manner of
our use of the acquired assets,
• significant changes in the strategy
for our overall business, and
• our assessment of growth and
profitability in each reporting unit over the coming years.
Given the uncertainty of the economic environment and the potential
impact on our business, there can be no assurance that our
estimates and assumptions regarding the duration of the ongoing
economic downturn, or the period or strength of recovery, made for
purposes of our goodwill impairment testing at December 31,
2017 will prove to be accurate predictions of the future. If our
assumptions regarding forecasted revenue or gross profit rates are
not achieved, we may be required to record additional goodwill
impairment charges in future periods relating to any of our
reporting units, whether in connection with the next annual
impairment testing in the fourth quarter of 2018 or prior to that,
if any such change constitutes an interim triggering event. It is
not possible to determine if any such future impairment charge
would result or, if it does, whether such charge would be
material.
Long-Lived Assets
We evaluate potential impairment with respect to long-lived assets
whenever events or changes in circumstances indicate their carrying
amount may not be recoverable. An asset is considered impaired if
its carrying amount exceeds the undiscounted future cash flow the
asset is expected to generate. An impairment loss is recorded for
long-lived assets held-for-sale held-for-sale.
We recorded an impairment loss of $0.9 million during the year
ended December 31, 2017 related to the Meredith manufacturing
facility and related land, For additional information, please refer
to Note 15 – Property and Equipment, net, for details. There
were no asset impairment charges recognized during the years ended
December 31, 2016 and 2015.</t>
  </si>
  <si>
    <t>Investments and Fair Value Measurements</t>
  </si>
  <si>
    <t>Note 6: Investments and Fair Value Measurements
We invest our excess cash on deposit with major banks in money
market, U.S. Treasury and government-sponsored entity, corporate,
municipal government,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Available-for-sale
Our available-for-sale
Amortized cost Gross unrealized gains Gross Fair value
December 31, 2017
U.S. Government and sponsored entities $ 59,824 $
— $ (660 ) $ 59,164
Corporate debt securities 79,356
— (450 ) 78,906
Municipal securities 382
— (2 ) 380
Asset-backed securities 9,808 44 (47 ) 9,805
Mortgage-backed securities—residential 445
— (3 ) 442
Total short-term investments $ 149,815 $ 44 $ (1,162 ) $ 148,697
December 31, 2016
U.S. Government and sponsored entities $ 70,893 $ 49 $ (348 ) $ 70,594
Corporate debt securities 198,166 102 (621 ) 197,647
Municipal securities 1,278
— (1 ) 1,277
Asset-backed securities 24,233 79 (17 ) 24,295
Mortgage-backed securities—residential 1,615 3 (3 ) 1,615
Total short-term investments $ 296,185 $ 233 $ (990 ) $ 295,428
The fair value and duration that investments, including cash
equivalents, have been in a gross unrealized loss position as of
December 31, 2017 and 2016 are as follows (in thousands):
Less than 12
Months More than 12
Months TOTAL
December 31, 2017 Fair Value Unrealized Fair Unrealized Fair Value Unrealized
U.S. Government and sponsored entities $ 23,023 $ (206 ) $ 35,989 $ (454 ) $ 59,012 $ (660 )
Corporate debt securities 45,857 (207 ) 32,634 (243 ) 78,491 (450 )
Municipal securities 378 (2 )
—
— 378 (2 )
Asset-backed securities 6,779 (31 ) 2,947 (16 ) 9,726 (47 )
Mortgage-backed securities—residential 162 (2 ) 142 (1 ) 304 (3 )
Total $ 76,199 $ (448 ) $ 71,712 $ (714 ) $ 147,911 $ (1,162 )
December 31, 2016
U.S. Government and sponsored entities $ 39,810 $ (348 ) $
— $
— $ 39,810 $ (348 )
Corporate debt securities 133,382 (581 ) 13,158 (40 ) 146,540 (621 )
Municipal securities 1,268 (1 )
—
— 1,268 (1 )
Asset-backed securities 4,540 (7 ) 4,611 (10 ) 9,151 (17 )
Mortgage-backed securities—residential 428 (1 ) 153 (2 ) 581 (3 )
Total $ 179,428 $ (938 ) $ 17,922 $ (52 ) $ 197,350 $ (990 )
For fixed income securities that have unrealized losses as of
December 31, 2017,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December 31, 2017 were temporary in nature.
Amortized cost and estimated fair value of investments at
December 31, 2017 are summarized by maturity date as follows
(in thousands):
Amortized cost Fair value
Mature in less than one year $ 43,862 $ 43,741
Mature in one to three years 105,953 104,956
Total short-term investments $ 149,815 $ 148,697
For the years ended December 31, 2017 and 2016, net realized
gains of $0.3 and $0.4 million were recognized, which
were comprised of $0.3 and $0.4 million in realized gains
from sales of investments, respectively, partially offset by less
than $0.1 million in realized losses. For the year ended
December 31, 2015, net realized gains of $0.1 million
were recognized. As of December 31, 2017, and 2016, net
unrealized losses of $1.1 and $0.8 million, respectively, were
included in OCI in the accompanying Consolidated Balance
Sheets.
Fair Value Measure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utilized
these pricing services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December 31, 2017 and 2016 in order of liquidity
as follows (in thousands):
Total Quoted Prices Significant Unobservable (Level 3)
December 31, 2017
Assets:
Money market funds $ 9,897 $ 9,897 $
— $
—
U.S. Government and sponsored entities 59,164 33,261 25,903
—
Corporate debt securities 78,906
— 78,906
—
Municipal securities 380
— 380
—
Asset-backed securities 9,805
— 9,754 51
Mortgage-backed securities—residential 442
— 442
—
$ 158,594 $ 43,158 $ 115,385 $ 51
Liabilities:
Contingent consideration, current and noncurrent $ 35,702 $
— $
— $ 35,702
Self-insurance 902
—
— 902
$ 36,604 $
— $
— $ 36,604
December 31, 2016
Assets:
Money market funds $ 23,575 $ 23,575 $
— $
—
U.S. Government and sponsored entities 70,594 51,870 18,724
—
Corporate debt securities 197,647
— 197,647
—
Municipal securities 1,277
— 1,277
—
Asset-backed securities 24,295
— 24,228 67
Mortgage-backed securities—residential 1,615
— 1,615
—
$ 319,003 $ 75,445 $ 243,491 $ 67
Liabilities:
Contingent consideration, current and noncurrent $ 56,463 $
— $
— $ 56,463
Self-insurance 1,542
—
— 1,542
$ 58,005 $
— $
— $ 58,005
Money market funds have been classified as cash equivalents on the
Consolidated Balance Sheets as of December 31, 2017 and 2016,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years ended December 31, 2017
and 2016.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ad two asset-backed securities collateralized by residential
mortgage loans, which have been fully reserved.
Liabilities for Contingent Consideration
Acquisition-related liabilities for contingent consideration (i.e.,
earnouts) are related to the purchase business combinations of
Generation Digital and Escada in 2017; Optitex and Rialco in 2016;
Shuttleworth, CTI, and Reggiani in 2015; DIMS, DirectSmile, and
SmartLinc in 2014; Metrix and PrintLeader Software
(“PrintLeader”) in 2013.
The fair value of these earnouts is estimated to be $35.7 and
$56.5 million as of December 31, 2017 and 2016,
respectively, by applying the income approach in accordance with
ASC 805-30-25-5. 820-10-35
The fair value of contingent consideration increased by $6.5
million, including $1.7 million of earnout interest accretion,
related to all acquisitions during the year ended December 31,
2017. The Optitex, CTI and Rialco earnout performance probabilities
increased while the Shuttleworth earnout performance probability
decreased in 2017. The fair value of contingent consideration
increased by $6.8 million, including $2.7 million of
earnout interest accretion related to all acquisitions during the
year ended December 31, 2016. The Rialco, Optitex, Reggiani,
DirectSmile, and CTI earnout performance probabilities increased
while the DIMS and Shuttleworth earnout performance probabilities
decreased or were not achieved in 2016. In accordance with
ASC 805-30-35-1,
Earnout payments and settlements during the year ended
December 31, 2017 of $21.5, $6.8, $1.3, and $1.2 million
are primarily related to the previously accrued Reggiani, Optitex,
Rialco, and Shuttleworth contingent consideration liabilities,
respectively. Earnout payments during the year ended
December 31, 2016 of $23.8, $3.6, $0.4, and $0.2 million
are primarily related to the previously accrued Reggiani,
DirectSmile, SmartLinc, and Metrix contingent consideration
liabilities, respectively.
Changes in the contingent liability for contingent consideration
during the years ended December 31, 2017 and 2016 are
summarized as follows
Amount
Fair value of contingent consideration at December 31,
2015 $ 54,796
Fair value of Rialco contingent consideration at March 1,
2016 2,109
Fair value of Optitex contingent consideration at June 16,
2016 22,300
Changes in valuation 6,813
Payments (28,111 )
Foreign currency adjustment (1,444 )
Fair value of contingent consideration at December 31,
2016 $ 56,463
Fair value of Generation Digital contingent consideration at
August 14, 2017 3,600
Fair value of Escada contingent consideration at October 1,
2017 2,049
Escrow adjustment for Reggiani acquisition (4,711 )
Changes in valuation 6,472
Payments and settlements (30,924 )
Foreign currency adjustment 2,753
Fair value of contingent consideration at December 31,
2017 $ 35,702
A narrative description of the sensitivity of recurring fair value
measurements to changes in unobservable inputs is required if a
change in those inputs might result in a significantly higher or
lower fair value measurement. Since the primary inputs to the fair
value measurement of the contingent consideration liability are the
probability-adjusted revenue and discount rate, we reviewed the
sensitivity of the fair value measurement to changes in these
inputs. We assessed the probability of achieving the revenue
performance targets for the contingent consideration associated
with each acquisition at percentage levels between 5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2.0 million or a decrease of $2.5 million resulting in a
corresponding adjustment to general and administrative expense. A
change in the discount rate of one percentage point would result in
an increase or decrease in the fair value of contingent
consideration of $0.4 million. The potential undiscounted
amount of future contingent consideration cash payments that we
could be required to make related to our business acquisitions,
beyond amounts currently accrued, is $12.0 million as of
December 31, 2017.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239.4 and
$161.8 million as of December 31, 2017 and 2016,
respectively. The fair value of our derivative assets and
liabilities that were designated for cash flow hedge accounting
treatment having notional amounts of $3.9 and $3.2 million as
of December 31, 2017 and 2016, respectively, was not
material.
Fair Value of Convertible Senior Notes
In September 2014, we issued $345 million aggregate principal
amount of Notes. The Notes are carried at their original issuance
value, net of unamortized debt discount, and are not marked to
market each period. The fair value of the Notes as of
December 31, 2017 was approximately $335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 Hedges, and Warrants</t>
  </si>
  <si>
    <t>Debt Disclosure [Abstract]</t>
  </si>
  <si>
    <t>Note 7: Convertible Senior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December 31, 2017, none of the conditions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
We allocated the total transaction costs incurred by the Notes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t December 31, 2017 and
2016 (in thousands):
2017 2016
Liability component $ 345,000 $ 345,000
Debt discount, net of amortization (23,178 ) (36,115 )
Debt issuance costs, net of amortization (2,865 ) (4,401 )
Net carrying amount $ 318,957 $ 304,484
Equity component $ 63,643 $ 63,643
Less: debt issuance costs allocated to equity (1,582 ) (1,582 )
Net carrying amount $ 62,061 $ 62,061
Interest expense recognized related to the Notes during the years
ended December 31, 2017, 2016, and 2015 was as follows (in
thousands):
2017 2016 2015
0.75% coupon $ 2,580 $ 2,588 $ 2,595
Amortization of debt issuance costs 1,536 1,350 1,396
Amortization of debt discount 12,937 12,400 11,667
Interest expense on Convertible Senior Notes $ 17,053 $ 16,338 $ 15,658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s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t>
  </si>
  <si>
    <t>Commitments and Contingencies</t>
  </si>
  <si>
    <t>Commitments and Contingencies Disclosure [Abstract]</t>
  </si>
  <si>
    <t>Note 8: Commitments and Contingencies
Contingent Consideration
We are required to make payments to the former stockholders of
acquired companies based on the achievement of specified
performance targets as more fully explained in Note
6—Investments and Fair Value Measurements.
Purchase Commitments
We subcontract with other companies to manufacture our products.
During the normal course of business, our subcontractors procure
components based on orders placed by us. If we cancel all or part
of our orders, we may still be liable to the subcontractors for the
cost of the components they purchased to manufacture our products.
We periodically review the potential liability compared to the
adequacy of the related allowance.
Lease Commitments
As of December 31, 2017, we lease certain of our current
facilities and vehicles under noncancellable operating lease
agreements. We are required to pay property taxes, insurance, and
nominal maintenance costs for certain of these facilities and
vehicles and any increases over the base year of these expenses on
the remainder of our facilities and vehicle leases.
Future minimum lease payments under noncancellable operating
leases, including build-to-suit
Fiscal Year Future Minimum Future Minimum
2018 $ 9,114 $ 434
2019 7,574 231
2020 7,415 27
2021 6,028
—
2022 4,225
—
Thereafter 32,268
—
Total $ 66,624 $ 692
Facilities rent expense was approximately $8.1, $8.8, and
$8.0 million for the years ended December 31, 2017, 2016,
and 2015, respectively. Vehicle rent expense was approximately
$2.8, $2.8, and $2.5 million for the years ended
December 31, 2017, 2016, and 2015, respectively.
Guarantees and Product Warranties
Guarantees must be disclosed upon issuance and a liability
recognized for the fair value of obligations we assume under such
guarantees in accordance with ASC 460, Guarantees, which applies to
both general guarantees and product warranties.
Our Industrial Inkjet printers are generally accompanied by a
13-month 450-30,
The changes in product warranty reserve for the years ended
December 31, 2017 and 2016 were as follows (in thousands):
2017 2016
Balance at January 1, $ 10,319 $ 9,635
Liability assumed upon acquiring FFPS 10,362
—
Provisions, net of releases 13,487 12,715
Settlements (17,833 ) (12,031 )
Balance at December 31, $ 16,335 $ 10,319
Indemnifications
In the normal course of business and in an effort to facilitate the
sales of our products, we sometimes indemnify other parties,
including customers, lessors, and parties to other transactions
with us. When we indemnify these parties, typically those
provisions protect other parties against losses arising from our
infringement of third party intellectual property rights or other
claims made by third parties arising from the use or distribution
of our products. Those provisions often contain various limitations
including limits on the amount of protection provided.
As permitted under Delaware law, pursuant to our bylaws, charter,
and indemnification agreements with our current and former
executive officers, directors, and general counsel, we are
required, subject to certain limited qualifications, to indemnify
our executive officers, directors, and general counsel for certain
events or occurrences while the executive officer, director, or
general counsel is or was serving at our request in such capacity.
The indemnification period covers all pertinent events and
occurrences during the executive officer’s, director’s,
or general counsel’s lifetime. The maximum potential future
payments we may be obligated to make under these indemnification
agreements is unlimited; however, we have director and officer
insurance coverage that limits our exposure and may enable us to
recover a portion of any future amounts paid.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December 31, 2017, we are subject to the matters
discussed below.
MDG Matter
EFI acquired Matan in 2015 from sellers (the “2015
Sellers”) that acquired MDG from other sellers in 2001 (the
“2001 Sellers”). The 2001 Sellers have asserted a claim
against the 2015 Sellers and Matan asserting that they are entitled
to a portion of the 2015 Sellers’ proceeds from EFI’s
acquisition. The 2015 Sellers dispute any such claim and have fully
indemnified EFI against the 2001 Sellers’ claim.
Although we are fully indemnified and we do not believe that it is
probable that we will incur a loss, it is reasonably possible that
our financial statements could be materially affected by an
unfavorable resolution of this matter. Accordingly, it is
reasonably possible that we could incur a material loss in this
matter. We estimate the range of loss to be between one dollar and
$10.1 million. If we incur a loss in this matter, it will be
offset by a receivable of an equal amount representing a claim for
indemnification against the escrow account established in
connection with the Matan acquisition.
Purported Class Action Lawsuit
On August 10, 2017, a putative class action was filed against
the Company and its two named executive officers in the United
States District Court for the District of New Jersey, captioned
Pipitone v. Electronics For Imaging, Inc 2:17-cv-05992
At this time, we do not believe it is probable that we will incur a
material loss in this matter. However, it is reasonably possible
that our financial statements could be materially affected by an
unfavorable resolution of this matter. Because this matter is in
the preliminary stages, we are not yet in a position to estimate
the amount or range of reasonably possible loss that may be
incurred.
Shareholder Derivative Lawsuit
On August 22, 2017, a shareholder derivative complaint was
filed in the Superior Court of the State of California for the
County of Alameda captioned Schiffmiller v. Gecht Pipitone
At this time, we do not believe it is probable that we will incur a
material loss in this matter. However, it is reasonably possible
that our financial statements could be materially affected by an
unfavorable resolution of this matter. Because this matter has been
stayed pending resolution of the Pipitone
Other Matters
As of December 31, 2017, we were subject to various other
claims, lawsuits, investigations, and proceedings in addition to
the matters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Common Stock Repurchase Programs</t>
  </si>
  <si>
    <t>Equity [Abstract]</t>
  </si>
  <si>
    <t>Note 9: Common Stock Repurchase Programs
On November 9, 2015, the board of directors approved the
repurchase of $150 million of outstanding common stock
commencing January 1, 2016. On September 11, 2017, the
board of directors approved the repurchase of an additional
$125 million for our share repurchase program commencing
September 11, 2017. At that time, $28.8 million remained
available for repurchase under the 2015 authorization. The 2017
authorization thereby increased the repurchase authorization to
$153.8 million of our common stock. This authorization expires
December 31, 2018. Under these publicly announced plans, we
repurchased 2.4 and 1.8 million shares for an aggregate
purchase price of $91.4 and $74.2 million during the years
ended December 31, 2017 and 2016, respectively.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0.2 million shares for an aggregate purchase price of $10.5
and $9.1 million during the years ended December 31, 2017
and 2016, respectively
These repurchased and surrender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Derivatives and Hedging</t>
  </si>
  <si>
    <t>Derivative Instruments and Hedging Activities Disclosure [Abstract]</t>
  </si>
  <si>
    <t>Note 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foreign currency exchange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requires the fair value of all derivative instruments, including
those embedded in other contracts, to be recorded as assets or
liabilities in our Consolidated Balance Sheet. The related cash
flow impacts of our derivative contracts are reflected as cash
flows from operating activities.
Our exposures are primarily related to non-U.S. non-U.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respective
reporting entity’s functional currency, and the settlement of
intercompany balances denominated in currencies other than their
functional currency). Under our master netting agreements with our
foreign currency derivative counterparties, we are allowed to net
transactions of the same currency with a single net amount payable
by one party to the other. The derivatives held by us are not
subject to any credit contingent features negotiated with these
counterparties. We are not required to pledge cash collateral
related to these foreign currency derivative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9
and $3.2 million and net asset/liability amounts that are
immaterial have been designated as cash flow hedges of our Indian
rupee operating expense exposure at December 31, 2017 and
2016. The changes in fair value of these contracts are reported as
a component of OCI and reclassified to operating expense in the
periods of payment of the hedged operating expenses. The
ineffective portion of the derivative hedging gain or loss, as well
as changes in the derivative time value (which is excluded from the
assessment of hedge effectiveness), are recognized as a component
of interest income and other income (expense), net.
Balance Sheet Hedges
Forward contracts not designated as hedging instruments with
notional amounts of $235.5 and $158.7 million are used to
hedge foreign currency balance sheet exposures at December 31,
2017 and 2016, respectively. They are not designated for hedge
accounting treatment since there is a natural offset for the
remeasurement of the underlying foreign currency denominated asset
or liability. We recognize changes in the fair value of
non-designated</t>
  </si>
  <si>
    <t>Income Taxes</t>
  </si>
  <si>
    <t>Income Tax Disclosure [Abstract]</t>
  </si>
  <si>
    <t>Note 11: Income Taxes
The components of income (loss) before income taxes for the years
ended December 31, 2017, 2016, and 2015 are as follows (in
thousands):
2017 2016 2015
U.S. $ (27,926 ) $ 8,254 $ 9,311
Foreign 40,056 30,394 26,257
Total $ 12,130 $ 38,648 $ 35,568
The provision for (benefit from) income taxes for the years ended
December 31, 2017, 2016, and 2015 is summarized as follows (in
thousands):
2017 2016 2015
Current:
U.S. Federal $ 6,897 $ (7,593 ) $ 3,755
State (2,926 ) 662 1,813
Foreign 14,751 11,721 5,798
Total current 18,722 4,790 11,366
Deferred:
U.S. Federal 15,304 (4,276 ) (3,119 )
State 732 (567 ) (583 )
Foreign (7,283 ) (6,248 ) (4,295 )
Total deferred 8,753 (11,091 ) (7,997 )
Provision for (benefit from) income taxes $ 27,475 $ (6,301 ) $ 3,369
The reconciliation of the income tax provision (benefit) computed
at the federal statutory rate to the actual tax provision (benefit)
for the years ended December 31, 2017, 2016, and 2015 is as
follows (in thousands):
2017 2016 2015
Tax provision at federal statutory rate $ 4,246 35.0 % $ 13,527 35.0 % $ 12,449 35.0 %
State income taxes, net of federal benefit (1,426 ) (11.8 ) 62 0.2 800 2.2
Research and development credits (1,508 ) (12.4 ) (2,627 ) (6.8 ) (4,217 ) (11.9 )
Effect of foreign operations (1,344 ) (11.1 ) (3,320 ) (8.5 ) (3,412 ) (9.5 )
Deemed repatriation transition tax 16,976 139.8
—
—
—
—
Provision for remeasuring deferred tax balances 10,450 86.1
—
—
—
—
Reduction in accrual for estimated potential tax assessments (1,676 ) (13.7 ) (15,404 ) (39.9 ) (4,808 ) (13.4 )
Non-deductible 718-740 1,249 10.3 1,288 3.3 3,244 9.1
Domestic manufacturing deduction
—
— (831 ) (2.2 ) (878 ) (2.5 )
Meals and entertainment 500 4.1 475 1.2 474 1.3 %
Other 8 0.1 529 1.4 (283 ) (0.8 )
Provision for (benefit from) income taxes $ 27,475 226.4 % $ (6,301 ) (16.3 )% $ 3,369 9.5 %
On December 22, 2017, the 2017 Tax Act was enacted by the U.S.
government. The 2017 Tax Act made broad and complex changes to the
U.S. tax code that impact the year ended December 31, 2017,
including, but not limited to the deemed repatriation transition
tax and the remeasurement of U.S. deferred tax assets and
liabilities as a result of the reduction of the U.S. corporate rate
from 35% to 21%. The enactment of the 2017 Tax Act requires
companies, under ASC 740, to recognize the effects of changes in
tax law and rates on deferred tax assets and liabilities and the
retroactive effects of changes in tax laws in the period in which
the new legislation is enacted. The effects of these changes in tax
law are recorded as a component of our tax provision, regardless of
the category of pre-tax
The SEC issued SAB 118, which allows us to record a provisional
estimate of the income tax effects of the 2017 Tax Act in the
period in which we can make a reasonable estimate of its effects.
We have recorded a $27.5 million tax charge in the year ended
December 31, 2017 as a provisional estimate. This includes an
estimated charge of $17.0 million related to the deemed
repatriation transition tax, which is comprised of a gross
transition tax of $27.0 million offset by foreign tax credits
of $10.0 million. In addition, we have recorded a
$10.5 million charge related to the remeasurement of U.S.
deferred tax assets and liabilities. While we have calculated a
reasonable estimate of the impact of the U.S. tax rate reduction
and the amount of the deemed repatriation transition tax, we are
gathering additional information to refine and finalize our
calculation of the impacts of the 2017 Tax Act on our U.S. deferred
tax assets and liabilities, the deemed repatriation transition tax,
and other provisions associated with the 2017 Tax Act. As we obtain
additional information, we will record adjustments in subsequent
periods, and will finalize the calculation of the income tax
effects of the 2017 Tax Act in the fourth quarter of 2018, or in an
earlier quarter if our analysis is complete.
The 2017 Tax Act also created a minimum tax on certain foreign
earnings, also known as the GILTI provision, commencing in the year
ending December 31, 2018.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provide a
reasonable estimate of the effect of this provision of the 2017 Tax
Act. Any subsequent adjustment to the deferred tax amounts
related to GILTI (or other computations) will be recorded to
current tax expense in the quarter of 2018 when the analysis is
complete.
During the year ended December 31, 2017, we recognized a
$3.5 million tax benefit (including state tax benefit) from
the release of previously unrecognized tax benefits due to the
expiration of U.S. federal, state, and foreign statutes of
limitations.
We earn a significant amount of our operating income outside the
U.S., which is deemed to be permanently reinvested in foreign
jurisdictions. Of the income generated in foreign jurisdictions
with tax rates materially lower than the statutory U.S. tax rate of
35%, most is earned in the Netherlands, Spain, U.K., Italy, Israel,
and the Cayman Islands. Our effective tax rate could fluctuate
significantly and be adversely impacted if anticipated earnings in
the Netherlands, Spain, U.K., Italy, Israel, and the Cayman Islands
are proportionally lower than current projections and earnings in
all other jurisdictions are proportionally higher than current
projections.
While we currently do not foresee a need to repatriate the earnings
of foreign operations, should we require more capital in the U.S.
than is generated by our U.S. operations, we may elect to
repatriate funds held in our foreign jurisdictions or raise capital
in the U.S. through debt or equity issuances. These alternatives
could result in higher effective tax rates, the cash payments of
taxes and/or increased interest expense. As of December 31,
2017, we have permanently reinvested $214.9 million of
unremitted foreign earnings. Due to the changes resulting from the
enactment of the 2017 Tax Act, we will not be subject to U.S.
federal income tax on dividends received from our foreign
subsidiaries commencing January 1, 2018. We are evaluating the
potential foreign and U.S. state income tax liabilities that would
result from future repatriations, if any, and how the 2017 Tax Act
will impact our current permanent reinvestment assertion. We expect
to complete this analysis and the impact, if any, which the 2017
Tax Act may have on our indefinite reinvestment assertion in the
fourth quarter of 2018, or in an earlier quarter if our analysis is
complete.
In Altera Corp.v. Commissioner, the U.S Tax Court issued an opinion
on July 27, 2015, related to the treatment of stock-based
compensation expense in an intercompany cost-sharing arrangement.
To date, the U.S. Department of the Treasury has not withdrawn the
requirement to include stock-based compensation in intercompany
cost-sharing arrangements from its regulations. Due to the
uncertainty related to the status of the current regulations and
the ultimate outcome of the appeal, we have not recorded any
benefit as of December 31, 2017 in our Consolidated Statement
of Operations. We will continue to monitor ongoing developments and
potential impacts to our consolidated financial statements.
The tax effects of temporary differences that give rise to deferred
tax assets (liabilities) as of December 31, 2017 and 2016 are
as follows (in thousands):
2017 2016
Tax credit carryforwards $ 62,096 $ 63,985
Net operating loss carryforwards 9,066 10,055
Reserves and accruals not currently deductible for tax purposes 8,785 14,079
Stock-based compensation 3,432 8,487
Deferred revenue 1,332 1,642
Other 6,374 6,971
Gross deferred tax assets 91,085 105,219
Depreciation and amortization (11,075 ) (17,845 )
State Taxes (1,073 ) (2,092 )
Gross deferred tax liabilities (12,148 ) (19,937 )
Deferred tax valuation allowance (45,506 ) (42,406 )
Net deferred tax assets $ 33,431 $ 42,876
We have $13.7 million ($49.5 million for state tax
purposes) and $36.3 million ($38.0 million for state tax
purposes) of loss and credit carryforwards at December 31,
2017 for U.S. federal tax purposes. A majority of these federal and
state losses and credits will expire between 2022 and 2027. A
significant portion of these net operating loss and credit
carryforwards relate to recent acquisitions. Utilization of these
loss and credit carryforwards will be subject to an annual
limitation under the Internal Revenue Code (“IRC”). We
also have a valuation allowance related to California and
Luxembourg deferred tax assets.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In assessing the need for a
valuation allowance, we considered all available evidence,
including recent operating results, projections of future taxable
income, our ability to utilize loss and credit carryforwards, and
the feasibility of tax planning strategies. Other than valuation
allowances on deferred tax assets related to California,
Luxembourg, Israel, Netherlands, and Turkey deferred tax assets
that are not likely to be realized based on the size of the net
operating loss and research and development credits being
generated, we have determined that it is more likely than not that
we will realize the benefit related to all other deferred tax
assets. To the extent we increase a valuation allowance, we will
include an expense within the tax benefit in the Consolidated
Statement of Operations in the period in which such determination
is made.
A reconciliation of the change in the gross unrecognized tax
benefits from January 1, 2015 to December 31, 2017 is as
follows (in millions):
Federal, State, Accrued Gross
Balance at January 1, 2015 $ 34.2 $ 0.8 $ 35.0
Additions for tax positions of prior years 14.1 0.2 14.3
Additions for tax positions related to 2015 4.7
— 4.7
Reductions due to lapse of applicable statute of limitations (6.9 ) (0.5 ) (7.4 )
Balance at December 31, 2015 $ 46.1 $ 0.5 $ 46.6
Additions for tax positions of prior years 1.8 0.2 2.0
Additions for tax positions related to 2016 3.9
— 3.9
Reductions due to lapse of applicable statute of limitations (16.4 ) (0.2 ) (16.6 )
Balance at December 31, 2016 $ 35.4 $ 0.5 $ 35.9
Additions for tax positions of prior years 1.7 0.3 2.0
Additions for tax positions related to 2017 4.5
— 4.5
Reductions due to lapse of applicable statute of limitations (4.1 ) (0.1 ) (4.2 )
Balance at December 31, 2017 $ 37.5 $ 0.7 $ 38.2
As of December 31, 2017, 2016, and 2015, gross unrecognized
benefits that would affect the effective tax rate if recognized
were $33.9, $32.0, and $43.5 million, respectively, offset by
deferred tax benefits of $0.4, $1.1, and $1.0 million related
to the federal tax effect of state income taxes for the same
periods. Over the next twelve months, our existing tax positions
will continue to generate increased liabilities for unrecognized
tax benefits. It is reasonably possible that our gross unrecognized
tax benefits will decrease up to $5.5 million in the next
twelve months. These adjustments, if recognized, would positively
impact our effective tax rate, and would be recognized as
additional tax benefits in our Consolidated Statements of
Operations.
In accordance with ASU 2013-11,
We recognize potential accrued interest and penalties related to
unrecognized tax benefits in income tax expense. At
December 31, 2017, 2016, and 2015, we have accrued $0.7, $0.5,
and $0.5 million, respectively, for potential payments of
interest and penalties.
In accordance with ASU 2016-09,
We are subject to examination by the Internal Revenue Service
(“IRS”) for the 2014-2016 tax years, state tax
jurisdictions for the 2013-2016 tax years, the Netherlands tax
authority for the 2014-2016 tax years, the Spanish tax authority
for the 2013-2016 tax years, the Israel tax authority for the
2014-2016 tax years, and the Italian tax authority for the
2013-2016 tax years</t>
  </si>
  <si>
    <t>Employee Benefit Plans</t>
  </si>
  <si>
    <t>Disclosure of Compensation Related Costs, Share-based Payments [Abstract]</t>
  </si>
  <si>
    <t>Note 12: Employee Benefit Plans
Equity Incentive Plans
As of December 31, 2017, we had outstanding equity awards
under our 2017 Equity Incentive Plan and our 2009 Stock Plan. No
awards may be granted under our 2009 Stock Plan after June 7,
2017. Our primary equity incentive plans are summarized as
follows:
2017 Equity Incentive Plan
Our stockholders approved the 2017 Equity Incentive Plan
(“2017 Plan”) on June 7, 2017, which includes:
• 1,200,000 shares of our common
stock reserved for issuance pursuant to such plan;
• 1,593,660 common stock shares that
were available for future grants under the 2009 Equity Incentive
Award Plan (“Prior Plan”) immediately prior to
termination of authority to grant new awards under the Prior Plan
on June 7, 2017;
• shares subject to stock options
granted under the Prior Plan and outstanding as of June 7,
2017, which expire, or for any reason are cancelled or terminated,
after that date without being exercised; and
• shares subject to restricted stock
unit awards granted under the 2009 Plan that are outstanding and
unvested as of June 7, 2017 which are forfeited, terminated,
cancelled, or otherwise reacquired after that date without having
become vested.
The 2017 Plan provides for grants of stock options (both incentive
and nonqualified stock options), restricted stock, stock units,
stock bonuses, performance stock, stock appreciation rights,
performance stock units, phantom stock, dividend equivalent rights
or cash awards. Options and awards generally vest over a period of
one to four years from the date of grant and generally expire seven
to ten years from the date of the grant. The terms of the 2017 Plan
provide that an option price shall not be less than 100% of fair
value on the date of the grant. Our board of directors may grant a
stock bonus or stock unit award under the 2017 Plan in lieu of all
or a portion of any cash bonus that a participant would have
otherwise received for the related performance period.
The shares of common stock covered by the 2017 Plan may be treasury
shares, authorized but unissued shares, or shares purchased in the
open market. If an award under the 2017 Plan is forfeited
(including a reimbursement of a non-vested
The 2017 Plan is administered by the Compensation Committee of the
Board of Directors (“Committee”). The Committee has the
exclusive authority to administer the 2017 Plan, including the
power to (i) designate participants under the 2017 Plan,
(ii) determine the types of awards granted to participants
under the 2017 Plan, the number of such awards, and the number of
shares of our common stock that is subject to such awards,
(iii) determine and interpret the terms and conditions of any
awards under the 2017 Plan, including the vesting schedule,
exercise price, whether to settle or accept the payment of any
exercise price, in cash, common stock, other awards, or other
property, and whether an award may be cancelled, forfeited, or
surrendered, (iv) prescribe the form of each award agreement,
and (v) adopt rules for the administration, interpretation,
and application of the 2017 Plan.
Persons eligible to participate in the 2017 Plan include all of our
employees, directors, and consultants, as determined by the
Committee. As of December 31, 2017, approximately 3,900
employees and consultants and 5 non-employee
There were 1.0 million shares outstanding and 1.9 million
shares available for grant under the 2017 Plan as of
December 31, 2017.
2009 Stock Plan
With the adoption of the 2017 Plan, no additional awards may be
granted under the 2009 Stock Plan (“2009 Plan”).
The 2009 Plan provided for grants of stock options (both incentive
and nonqualified stock options), restricted stock awards, stock
appreciation rights, performance shares, performance stock units,
dividend equivalents, stock payments, deferred stock, RSUs, and
performance-based awards. Options and awards generally vest over a
period of one to four years from the date of grant and generally
expire seven to ten years from the date of the grant. The terms of
the 2009 Plan provide that an option price shall not be less than
100% of fair value on the date of the grant. Our board of directors
could grant a stock bonus or stock unit award under the 2009 Plan
in lieu of all or a portion of any cash bonus that a participant
would have otherwise received for the related performance
period.
The shares of common stock covered by the 2009 Plan may be treasury
shares, authorized but unissued shares, or shares purchased in the
open market. If an award under the 2009 Plan is forfeited,
terminated, cancelled, or otherwise reacquired, any shares of
common stock subject to the award may be used again for new grants
under the 2017 Plan.
There were 1.3, 2.4, and 2.3 million shares outstanding under
the 2009 Plan as of December 31, 2017, 2016, and 2015,
respectively.
Amended and Restated 2000 Employee Stock Purchase Plan
As most recently amended on June 4, 2013, our stockholders
approved the Amended and Restated 2000 Employee Stock Purchase Plan
that increased the number of shares authorized for issuance
pursuant to such plan by 2 million shares. The share increase
was intended to ensure that we continue to have a sufficient
reserve of common stock available under the ESPP to provide our
eligible employees with the opportunity to acquire our common stock
through participation in a payroll deduction-based ESPP designed to
operate in compliance with Section 423 of the IRC. The ESPP
does not provide for an automatic increase in the number of shares
reserved for issuance under the ESPP.
The ESPP is qualified under Section 423 of the IRC. Eligible
employees may contribute from one to ten percent of their base
compensation. Employees are not able to purchase more than the
number of shares having a value greater than $25,000 in any
calendar year, as measured at the beginning of the offering period
under the ESPP. The purchase price shall be the lesser of 85% of
the fair value of the stock, either on the offering date or on the
purchase date. The offering period shall not exceed 27 months
beginning with the offering date. The ESPP provides for offerings
of four consecutive, overlapping six-month
There were 0.3 million shares issued under the ESPP at an
average purchase price of $35.18, $32.88, and $31.66 during each of
the years ended December 31, 2017, 2016, and 2015,
respectively. As of December 31, 2017, there was
$1.9 million of total unrecognized compensation cost related
to stock-based compensation arrangements granted under the ESPP,
which is expected to be recognized over a period of 1.8 years. At
December 31, 2017, 2016, and 2015, there were 0.9, 1.2, and
1.5 million shares, respectively, of our common stock reserved
for issuance under the ESPP.
Employee 401(k) Plan
We sponsor a 401(k) Savings Plan (“401(k) Plan”) that
provides retirement and incidental benefits for our U.S. employees.
Employees may contribute from 1% to 75% of their annual
compensation to the 401(k) Plan, limited to a maximum annual amount
as set periodically by the IRS. We match 50% of U.S. employee
contributions, up to a maximum of the first 4% of the
employee’s compensation contributed to the plan, subject to
IRS limitations. All matching contributions vest over four years
starting with the hire date of the individual employee. Our
matching contributions to the 401(k) Plan totaled $2.3, $2.2, and
$2.3 million during the years ended December 31, 2017,
2016, and 2015, respectively. The employees’ contributions
and our contributions are invested in mutual funds managed by a
fund manager, or in self-directed retirement plans.
Valuation and Expense Information under ASC 718
We account for stock-based payment awards in accordance with ASC
718, which requires the measurement and recognition of compensation
expense for all equity awards granted to our employees and
directors, including employee stock options, RSUs, and ESPP
purchase rights related to all stock-based compensation plans based
on the fair value of such awards on the date of grant. We amortize
stock-based compensation cost on a graded vesting basis over the
vesting period reduced by actual forfeitures,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Prior to adoption of ASU 2016-09
We use the BSM option pricing model to value stock-based
compensation for stock options. We value market-based awards using
a Monte Carlo valuation model. We value RSUs at the market price on
the date of grant.
Stock-based compensation expense related to stock options, RSUs,
ESPP purchase rights, and stock options under ASC 718 for the years
ended December 31, 2017, 2016, and 2015 is summarized as
follows (in thousands):
2017 2016 2015
RSUs $ 21,887 $ 28,952 $ 29,671
ESPP purchase rights 4,645 2,795 4,003
Employee stock options
— 79 397
Total stock-based compensation 26,532 31,826 34,071
Income tax benefit (8,188 ) (10,342 ) (9,436 )
Stock-based compensation expense, net of tax $ 18,344 $ 21,484 $ 24,635
Valuation Assumptions for Stock Options and ESPP
Purchases
The BSM model determines the fair value of stock options based on
the stock price on the date of grant and assumptions including
volatility, expected term, and interest rates. Expected volatility
is based on the historical volatility of our stock over a preceding
period commensurate with the expected term of the stock option. The
expected term is based on management’s consideration of the
historical life of the stock options, the vesting period of the
stock options granted, and the contractual period of the stock
options granted. The risk-free interest rate for the expected term
of the stock options is based on the U.S. Treasury yield curve in
effect at the time of grant. Expected dividend yield was not
considered in the option pricing formula since we do not pay
dividends and have no current plans to do so in the future.
Stock options were not granted during the years ended
December 31, 2017, 2016, and 2015. The estimated weighted
average fair value per share of ESPP purchase rights issued and the
assumptions used to estimate fair value for the years ended
December 31, 2017, 2016, and 2015 are as follows:
2017 2016 2015
Weighted average fair value per share $ 12.09 $ 10.69 $ 10.28
Expected volatility 24% - 28 % 22% - 32 % 19% - 28 %
Risk-free interest rate 0.7% - 1.3 % 0.4% - 0.8 % 0.1% - 0.7 %
Expected term (in years) 0.5 - 2.0 0.5 - 2.0 0.5 - 2.0
Stock Option Activity
Stock options outstanding and exercisable, including
performance-based and market-based options, as of December 31,
2017, 2016, and 2015 and activity for each of the years then ended
are summarized as follows (in thousands, except weighted average
exercise price and remaining contractual term):
Shares Weighted Weighted Aggregate
Options outstanding at January 1, 2015 566 $ 13.67
Options exercised (124 ) 15.35
Options outstanding at December 31, 2015 442 $ 13.20
Options forfeited and expired (12 ) 10.77
Options exercised (115 ) 11.64
Options outstanding at December 31, 2016 315 $ 13.86 1.46 $ 9,480
Options exercised (165 ) 12.45
Options outstanding at December 31, 2017 150 $ 15.43 1.27 $ 2,116
Options vested and expected to vest at December 31,
2017 150 $ 15.43 1.27 $ 2,116
Options exercisable at December 31, 2017 150 $ 15.43 1.27 $ 2,116
Aggregate stock option intrinsic value represents the difference
between the closing price per share of our common stock on the last
trading day of the fiscal period and the exercise price of the
underlying awards for the options that were in the money at
December 31, 2017, 2016, and 2015. The total intrinsic value
of options exercised, determined as of the date of option exercise,
was $5.3, $3.8, and $3.7 million for the years ended
December 31, 2017, 2016, and 2015, respectively. There was no
unrecognized compensation cost related to stock options expected to
vest as of December 31, 2017. The weighted average exercise
price ranges between $14.28 and $16.57. The weighted average
remaining contractual term ranges between 0.86 and 1.68 years as of
December 31, 2017.
Non-vested
Non-vested Non-vested non-vested Non-vested
Non-vested
Shares Weighted
Non-vested 2,003 $ 35.91
Restricted stock granted 1,104 41.61
Restricted stock vested (925 ) 32.39
Restricted stock forfeited (368 ) 39.08
Non-vested 1,814 $ 40.53
Restricted stock granted 1,359 43.35
Restricted stock vested (787 ) 38.34
Restricted stock forfeited (303 ) 39.54
Non-vested 2,083 $ 43.34
Restricted stock granted 1,467 35.89
Restricted stock vested (761 ) 42.74
Restricted stock forfeited (510 ) 41.51
Non-vested 2,279 $ 39.16
Vested RSUs
Performance-based RSUs that vested based on annual financial
results are expensed in the period that the performance criteria
were met. The grant date fair value of RSUs that vested during the
years ended December 31, 2017, 2016, and 2015 were $42.74,
$38.34, and $32.39 million, respectively. Aggregate intrinsic
value of RSUs vested and expected to vest at December 31, 2017
was $62.7 million calculated as the closing price per share of
our common stock on the last trading day of the fiscal period
multiplied by 2.1 million RSUs vested and expected to vest at
December 31, 2017. RSUs expected to vest represent time-based
RSUs unvested and outstanding at December 31, 2017, and
performance-based RSUs for which the requisite service period has
not been rendered, but are expected to vest based on the
achievement of performance conditions. There was approximately
$34.3 million of unrecognized compensation costs related to
RSUs expected to vest as of December 31, 2017. That cost is
expected to be recognized over a weighted average period of 1.15
years.
Performance-based and Market-based RSUs and Stock
Options
Performance-based and market-based RSUs included in the tables
above as of December 31, 2017, 2016, and 2015, and activity
for each of the years then ended, are summarized below (in
thousands):
Performance-based Market-based
RSUs Stock RSUs
Non-vested 852 16 34
Granted 569
— 18
Vested (284 )
— (3 )
Forfeited (217 )
— (26 )
Non-vested 920 16 23
Granted 821
—
—
Vested (226 ) (4 )
—
Forfeited (250 ) (12 )
—
Non-vested 1,265
— 23
Granted 675
—
—
Vested (284 )
—
—
Forfeited (447 )
—
—
Non-vested 1,209
— 23
Approximately 2% of the non-vested non-GAAP
We use the BSM option pricing model to value performance-based
awards. We use a Monte Carlo option pricing model to value
market-based awards. The estimated grant date fair value per share
of performance-based and market-based RSUs granted and the
assumptions used to estimate grant date fair value for the years
ended December 31, 2017, 2016, and 2015 are as follows:
Performance-based Market-based
RSUs RSUs
Short-term Long-term
Year ended December 31, 2017 Grants
Grant date fair value per share $ 47.18 $ 33.43
Service period (years) 1.0 2.0 - 3.0
Year ended December 31, 2016 Grants
Grant date fair value per share $ 39.79 $ 45.76
Service period (years) 1.0 2.0 - 3.0
Year ended December 31, 2015 Grants
Grant date fair value per share $ 38.77 $ 42.82 $ 33.84
Service period (years) 1.0 2.0 - 3.0
Derived service period (years) 1.60
Implied volatility 30.0 %
Risk-free interest rate 1.7 %
Our performance-based RSUs generally vest when specified
performance criteria are met based on bookings, revenue, cash
provided by operating activities, non-GAAP non-GAAP non-GAAP Non-GAAP Non-GAAP Non-GAAP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Our stock compensation expense could change
significantly in future periods if our probability assessments
change significantly.
Market-based awards that were granted in prior periods vest when
our average closing stock price exceeds defined multiples of the
closing stock price for 90 consecutive trading days. If these
multiples were not achieved by the expiration date, the awards are
forfeited. The grant date fair value is being amortized over the
average derived service period of the awards. The average derived
period and total fair value were determined using a Monte Carlo
valuation model based on our assumptions, which include a risk-free
interest rate and implied volatility.</t>
  </si>
  <si>
    <t>Restructuring and Other</t>
  </si>
  <si>
    <t>Restructuring and Related Activities [Abstract]</t>
  </si>
  <si>
    <t>Note 13: Restructuring and Other
During the years ended December 31, 2017, 2016, and 2015, we
continue to analyze our cost structure and re-align
Restructuring and other costs for the years ended December 31,
2017, 2016, and 2015 were $7.6, $6.7, and $5.7 million,
respectively. Restructuring and other costs include severance costs
of $4.7, $4.1, and $3.0 million related to head count
reductions of 144, 128, and 99 for the years ended
December 31, 2017, 2016, and 2015, respectively. Severance
costs include severance payments, related employee benefits,
outplacement fees, recruiting, and employee relocation costs.
Facilities relocation and downsizing expenses for the years ended
December 31, 2017, 2016, and 2015 were $0.6, $0.5, and
$0.9 million, respectively. Facilities restructuring and other
expenses are primarily related to the relocation of certain
manufacturing and administrative locations to consolidate,
streamline, or improve operations. Integration expenses for the
years ended December 31, 2017, 2016, and 2015 of $2.3, $2.1,
and $1.8 million, respectively, were required to integrate our
business acquisitions.
Restructuring and other reserve activities for the years ended
December 31, 2017 and 2016 are summarized as follows (in
thousands):
2017 2016
Reserve balance at January 1 $ 1,824 $ 3,019
Restructuring charges 5,136 2,808
Other charges 2,424 3,921
Non-cash (264 ) (403 )
Cash payments (6,668 ) (7,521 )
Reserve balance at December 31 $ 2,452 $ 1,824</t>
  </si>
  <si>
    <t>Segment Information, Geographic Regions, and Major Customers</t>
  </si>
  <si>
    <t>Segment Reporting [Abstract]</t>
  </si>
  <si>
    <t>Note 14: Segment Information, Geographic Regions, and Major
Customers
Operating Segments
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CODM
group”).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shared back office support functions,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group to allocate resources and assess the performance of each
operating segment.
We classify our revenue, operating segment profit (i.e., gross
profit), assets, and liabilities in accordance with our operating
segments as follows:
Industrial Inkjet,
Productivity Software, end-to-end Productivity
Suite Packaging Suite, Corrugated Packaging
Suite, Enterprise Commercial Print
Suite, Publication
Print Suite, Midmarket Print
Suite, Quick Print
Suite, in-plant Value Added
Products, web-to-print, e-commerce,
Fiery,
Our CODM group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Operating segment profit (i.e., gross profit), excluding
stock-based compensation expense, for the years ended
December 31, 2017, 2016, and 2015 is summarized as follows (in
thousands):
2017 2016 2015
Industrial Inkjet
Revenue $ 570,688 $ 562,583 $ 447,705
Gross profit 208,620 198,923 150,964
Gross profit percentages 36.6 % 35.4 % 33.7 %
Productivity Software
Revenue $ 156,561 $ 151,737 $ 135,350
Gross profit 114,460 114,179 99,278
Gross profit percentages 73.1 % 75.2 % 73.3 %
Fiery
Revenue $ 266,011 $ 277,745 $ 299,458
Gross profit 185,937 198,322 210,140
Gross profit percentages 69.9 % 71.4 % 70.2 %
Operating segment profit (i.e., gross profit) for the years ended
December 31, 2017, 2016, and 2015 is reconciled to the
Consolidated Statements of Operations as follows (in
thousands):
2017 2016 2015
Segment gross profit $ 509,017 $ 511,424 $ 460,382
Stock-based compensation expense (2,561 ) (2,784 ) (2,837 )
Other items excluded from segment profit
— (475 ) (115 )
Gross profit $ 506,456 $ 508,165 $ 457,430
The Fiery gross profit percentage is impacted by $1.4 million
during the year ended December 31, 2017, charged to cost of
revenue, which reflects the cost of manufacturing plus a portion of
the expected profit margin related to the acquired FFPS
inventories. Inventory acquired in the acquisition of FFPS is
required to be recorded at fair value rather than historical cost
in accordance with ASC 805. This amount is not included in the
financial information regularly reviewed by the CODM group as this
acquisition-related charge is not indicative of the gross margin
trends in the FFPS business. Excluding this charge, the Fiery gross
profit percentage would be 70.4% for the year ended
December 31, 2017.
Tangible and intangible assets, net of liabilities, are summarized
by operating segment as of December 31, 2017 and 2016 as
follows (in thousands):
Industrial Productivity Fiery
Corporate and Total
December 31, 2017
Goodwill $ 154,373 $ 174,644 $ 74,261 $
— $ 403,278
Identified intangible assets, net 66,547 36,379 20,082
— 123,008
Tangible assets, net of liabilities 221,933 (27,755 ) 11,286 49,561 255,025
Net tangible and intangible assets $ 442,853 $ 183,268 $ 105,629 $ 49,561 $ 781,311
December 31, 2016
Goodwill $ 141,068 $ 155,475 $ 63,298 $
— $ 359,841
Identified intangible assets, net 84,465 38,440 92
— 122,997
Tangible assets, net of liabilities 153,699 (27,646 ) 33,966 183,158 343,177
Net tangible and intangible assets $ 379,232 $ 166,269 $ 97,356 $ 183,158 $ 826,015
Corporate and unallocated assets consist of cash and cash
equivalents, short-term investments, restricted investments and
cash equivalents, corporate headquarters facility, convertible
senior notes, net, imputed financing obligation related
to build-to-suit
Geographic Regions
Our revenue originates in the U.S., China, the Netherlands,
Germany, Italy, France, the U.K., Spain, Israel, Brazil, and
Australia. We report revenue by geographic region based
on ship-to
Our revenue by ship-to
2017 2016 2015
Americas $ 487,968 $ 500,411 $ 473,599
EMEA 369,610 360,305 291,103
APAC 135,682 131,349 117,811
Total Revenue $ 993,260 $ 992,065 $ 882,513
Our tangible long-lived assets consist primarily of property and
equipment, net, of $98.8 million. Of this amount,
$77.7 million resides in the Americas, $19.1 million
resides in EMEA, consisting primarily of Cretaprint and Reggiani
equipment and leasehold improvements, and $2.0 million resides
in APAC, consisting primarily of India leasehold improvements and
equipment.
Major Customers
One customer, Xerox, provided 11% and 12% of our consolidated
revenue for the years ended December 31, 2017 and 2015,
respectively. No customer accounted for more than 10% of our
revenue for the year ended December 31, 2016. No customer
accounted for more than 10% of our net consolidated accounts
receivables at December 31, 2017 and 2016.</t>
  </si>
  <si>
    <t>Property and Equipment, net</t>
  </si>
  <si>
    <t>Property, Plant and Equipment [Abstract]</t>
  </si>
  <si>
    <t>Note 15: Property and Equipment, net
Property and equipment, net, as of December 31, 2017 and 2016
are as follows (in thousands):
2017 2016
Land, buildings, and improvements (including build-to-suit $ 68,404 $ 67,841
Equipment and purchased software 93,849 86,665
Furniture and leasehold improvements 20,270 18,713
182,523 173,219
Less accumulated depreciation and amortization (83,761 ) (69,745 )
Property and equipment, net $ 98,762 $ 103,474
Depreciation expense was $16.8, $14.1, and $12.2 million for
the years ended December 31, 2017, 2016, and 2015,
respectively.
Fremont, California. 15-year
The leased facility was a cold shell requiring additional
build-out build-out
Monthly lease payments are allocated between the land element of
the lease, which is accounted for as an operating lease, and the
imputed financing obligation. The imputed financing obligation is
being amortized in accordance with the effective interest method
using the interest rate determined in accordance with the
requirements of sale leaseback accounting. The imputed interest
cost incurred during the construction period was capitalized as a
component of the construction cost. As of December 31, 2017,
the imputed financing obligation in connection with the facility
was $13.9 million, including accrued interest, which is
classified as a noncurrent imputed financing obligation in our
Consolidated Balance Sheet. If the requirements of sale leaseback
accounting are satisfied, or at the end of the initial lease term,
we will reverse the net book value of the building and the
corresponding imputed financing obligation.
Eagan, Minnesota. 150-day
Manchester, New Hampshire.
On August 26, 2016, we entered into a six-year six-year six-year
The funds pledged under the lease represent 115% of the total
expenditures made by BTMU through December 31, 2017. The funds
are invested in $32.5 million of cash and cash equivalents at
December 31, 2017; and $5.1 and $1.2 million of U.S.
government securities and cash equivalents, respectively at
December 31, 2016, with a third party trustee and will be
restricted during the construction period. Upon completion of
construction, the funds will be released as cash and cash
equivalents. The portion of released funds that represents 100% of
the total expenditures made by BTMU will be deposited with BTMU and
restricted as collateral until the end of the underlying lease
period.
The funds pledged as collateral are invested in cash equivalents as
of December 31, 2017, and cash equivalents and short-term
investments as of December 31, 2016, and are classified as
restricted cash equivalents and investments on our Consolidated
Balance Sheets.
We have applied the accounting and disclosure requirements set
forth in ASC 810-10 810-10.
Meredith, New Hampshire.
The fair value of the Meredith facility, based on expected sales
proceeds, less cost to sell, is expected to be less than the
carrying amount of the assets. As a result, we incurred an
impairment loss of approximately $0.9 million, which has been
recognized on our Consolidated Statements of Operations in the year
ended December 31, 2017.</t>
  </si>
  <si>
    <t>License Agreement</t>
  </si>
  <si>
    <t>Note 16: License Agreement
On November 1, 2017 (“Effective Date”), we entered
into an Agreement with Xeikon, which is a division of the Flint
Group headquartered in Luxembourg to license the rights to the
manufacturing, technology, marketing, and support of the Jetrion
business. Pursuant to the Agreement, we provided Xeikon access to
the Jetrion customer list and enabled Xeikon to assume the
relationship with the third-party outsourcing company that
manufactured Jetrion printers for us and resell the printers to our
current customer base. Xeikon will purchase UV label ink
exclusively from us and resell to both our current customer base as
well as new Xeikon inkjet customers. Per the terms of the
Agreement, we agreed to cease sales of Jetrion products for four
years after the Effective Date. We received cash consideration of
$2.0 million during 2017 followed by annual volume-based
royalty payments based on Xeikon’s ink purchases from us
through October 31, 2021.
We determined the amount of the actual payments received in 2017
related to Jetrion customer list access, Jetrion trade name, and
volume-based royalty payments. Access to the customer list is
recognized immediately as other income in our Consolidated
Statement of Operations. Trade name is recognized ratably over four
years as other income in our Consolidated Statements of Operations.
Volume-based royalty payments from Xeikon’s ink purchases are
recognized as revenue ratably over four years. For the year ended
December 31, 2017, we recognized $0.1 and $0.3 million of
revenue and other income in our Consolidated Statements of
Operations from the Agreement.
SUPPLEMENTARY DATA</t>
  </si>
  <si>
    <t>Quarterly Consolidated Financial Information</t>
  </si>
  <si>
    <t>Quarterly Financial Information Disclosure [Abstract]</t>
  </si>
  <si>
    <t>Unaudited Quarterly Consolidated Financial Information
The following table presents our operating results for each of the
quarters in the years ended December 31, 2017 and 2016. The
information for each of these quarters is unaudited, but has been
prepared on the same basis as our audited consolidated financial
statements appearing elsewhere in this Annual Report on
Form 10-K. 10-K.
2017
(in thousands except per share data) Q1 Q2 Q3 Q4
Revenue $ 228,691 $ 247,047 $ 248,359 $ 269,163
Gross profit 123,530 127,252 127,458 128,216
Income from operations 8,143 7,991 7,397 4,016
Net income (loss) 4,787 2,759 3,454 (26,345 )
Net income (loss) per basic common share $ 0.10 $ 0.06 $ 0.07 $ (0.58 )
Net income (loss) per diluted common share $ 0.10 $ 0.06 $ 0.07 $ (0.58 )
2016
(in thousands except per share data) Q1 Q2 Q3 Q4
Revenue $ 234,133 $ 245,650 $ 245,575 $ 266,707
Gross profit 118,397 125,047 125,194 139,527
Income from operations 6,969 11,709 9,410 27,731
Net income 2,103 5,235 17,662 19,949
Net income per basic common share $ 0.04 $ 0.11 $ 0.38 $ 0.43
Net income per diluted common share $ 0.04 $ 0.11 $ 0.37 $ 0.42
Income from operations decreased by $3.4 million during the quarter
ended December 31, 2017, primarily because the estimated
probability of achieving the Optitex earnout performance targets
was increased, resulting in a $2.0 million increase in the related
accrual during the quarter. Net loss during the quarter ended
December 31, 2017, was further impacted by the $27.5 million
tax charge related to the provisional estimate of the impact of the
2017 Tax Act as more fully explained in Note 11—Income
Taxes.
We identified certain errors at our Italian manufacturing
subsidiary attributable to the valuation and classification of
certain finished goods inventory during the year ended
December 31, 2017. These errors resulted in an understatement
of operating expenses during the quarter ended December 31,
2016, due to failure to properly impair and expense certain items,
properly classify certain amounts included in inventories on the
balance sheet, and appropriately depreciate those amounts. As a
result, we corrected the accompanying unaudited quarterly
consolidated financial information for the fourth quarter of 2016.
The impact to gross margin, income from operations, and net income
for the three months ended December 31, 2016 for this
correction is a decrease of $0.5, $0.7, and $0.6 million,
respectively, from amounts previously reported of $140.0, $28.5,
and $20.5 million, respectively. Net income per diluted common
share decreased by $0.01 per share.</t>
  </si>
  <si>
    <t>Schedule II - Valuation and Qualifying Accounts</t>
  </si>
  <si>
    <t>Valuation and Qualifying Accounts [Abstract]</t>
  </si>
  <si>
    <t xml:space="preserve">Schedule II Valuation and Qualifying Accounts
(in thousands) Balance Charged Charged to Deductions Balance at
Year Ended December 31, 2017
Allowance for bad debts and sales-related allowances $ 23,330 $ 12,416 $
— $ (3,410 ) $ 32,336
Year Ended December 31, 2016
Allowance for bad debts and sales-related allowances 21,993 10,678 $
— (9,341 ) 23,330
Year Ended December 31, 2015
Allowance for bad debts and sales-related allowances 17,517 7,536
— (3,060 ) 21,993 </t>
  </si>
  <si>
    <t>The Company and Its Significant Accounting Policies (Policies)</t>
  </si>
  <si>
    <t>The Company</t>
  </si>
  <si>
    <t>The Company
We are a world leader in customer-centric digital printing
innovation focused on the transformation of the printing,
packaging, ceramic tile decoration, and textile industries from the
use of traditional analog based printing to digital on-demand
Our products include industrial super-wide and wide format display
graphics, corrugated packaging and display, textile, and ceramic
tile decoration digital inkjet printers that utilize our digital
ink, industrial digital inkjet printer parts, and professional
services; print production workflow, web-to-print, on-demand
Our product portfolio includes Industrial Inkjet including VUTEk
display graphics super-wide and wide format, Nozomi corrugated
packaging, Reggiani textile, Cretaprint ceramic tile decoration and
building material industrial digital inkjet printers and ink; print
production workflow, web-to-print,</t>
  </si>
  <si>
    <t>Correction of Prior Period Financial Information</t>
  </si>
  <si>
    <t>Correction of Prior Period Financial Information
We identified certain errors at our Italian manufacturing
subsidiary attributable to the valuation and classification of
certain finished goods inventory during the year ended
December 31, 2017. The errors related to finished goods that
should have been impaired and expensed in 2015, inventory utilized
in research and development projects that expired and should have
been expensed in 2016, and certain assets included in inventory
that should have been capitalized and depreciated over their
estimated useful lives. The preceding resulted in an understatement
of cost of revenue in 2015 and operating expenses in 2016 due to
failure to properly impair and expense certain items, properly
classify certain amounts included in inventories on the balance
sheet, and appropriately depreciate those amounts.
As a result, we have corrected the accompanying consolidated
balance sheet as of December 31, 2016 as follows:
December 31, 2016
(in thousands) As Previously Adjustments As Adjusted
Inventories $ 99,075 $ (2,737 ) $ 96,338
Property and equipment, net 103,304 170 103,474
Total assets 1,481,496 (2,567 ) 1,478,929
Deferred tax liabilities 16,351 (750 ) 15,601
Total liabilities 653,664 (750 ) 652,914
Accumulated other comprehensive loss (24,694 ) 119 (24,575 )
Retained earnings 419,825 (1,936 ) 417,889
Total shareholders’ equity 827,832 (1,817 ) 826,015
We consider this correction to previously issued financial
statements to be immaterial.
The impact to net income for the years ended December 31, 2016
and 2015 for this correction is a decrease of $0.6 and
$1.3 million, respectively, from amounts previously reported
of $45.5 and $33.5 million, respectively</t>
  </si>
  <si>
    <t>Out-of-Period Adjustments</t>
  </si>
  <si>
    <t>Out-of-Period
During the year ended December 31, 2017, we recorded
out-of-period out-of-period</t>
  </si>
  <si>
    <t>Basis of Presentation</t>
  </si>
  <si>
    <t>Basis of Presentation
The accompanying consolidated financial statements include the
accounts of EFI and our subsidiaries. All intercompany accounts and
transactions have been eliminated in consolidation.</t>
  </si>
  <si>
    <t>Use of Estimates</t>
  </si>
  <si>
    <t>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expenses, restructuring
activities, fair value of financial instruments, stock-based
compensation, income taxes, valuation of goodwill and intangible
assets, business combinations, build-to-suit</t>
  </si>
  <si>
    <t>Cash, Cash Equivalents, and Short-term Investments</t>
  </si>
  <si>
    <t>Cash, Cash Equivalents, and Short-term Investments
We invest our excess cash on deposit with major banks in money
market, U.S. Treasury and government-sponsored entity, corporate,
municipal government,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Available-for-sale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years
ended December 31, 2017, 2016, and 2015. We have determined
that gross unrealized losses on short-term investments at
December 31, 2017 and 2016 are temporary in nature because
each investment meets our investment policy and credit quality
requirements. We have the ability and intent to hold these
investments until they recover their unrealized losses, which may
not be until maturity. Evidence that we will recover our
investments outweighs evidence to the contrary.
We classify our investments as current or noncurrent based on the
nature of the investments and their availability for use in current
operations.</t>
  </si>
  <si>
    <t>Restricted Cash Equivalents and Investments</t>
  </si>
  <si>
    <t>Restricted Cash Equivalents and Investments
As explained further in Note 15—Property and Equipment, net,
we have restricted cash equivalents and investments of $32.5 and
$6.3 million as of December 31, 2017 and 2016 related to
a lease with BTMU related to the construction of manufacturing and
warehouse facilities in Manchester, New Hampshire, in our
Industrial Inkjet operating segment.
The funds pledged under the lease represent 115% of the total
expenditures made by BTMU through December 31, 2017 and 2016.
The funds are invested in $32.5 million of cash equivalents at
December 31, 2017, and $5.1 and $1.2 million of U.S.
government securities and cash equivalents at December 31,
2016, respectively, with a third party trustee, which are
restricted during the construction period. Upon completion of
construction, the funds will be released as cash and cash
equivalents. The portion of released funds representing 100% of the
total expenditures made by BTMU will be deposited with BTMU and
restricted as collateral until the end of the underlying lease
period.</t>
  </si>
  <si>
    <t>Fair Value of Financial Instruments</t>
  </si>
  <si>
    <t>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and because
accounts receivable are reduced by an allowance for doubtful
accounts. The fair value of our available-for-sale</t>
  </si>
  <si>
    <t>Revenue Recognition</t>
  </si>
  <si>
    <t>Revenue Recognition
We derive our revenue primarily from product revenue, which
includes hardware (DFEs, design-licensed solutions including
upgrades, industrial digital inkjet printers including components
replaced under maintenance agreements, and ink), software licensing
and development, and royalties. We receive service revenue from
software license and printer maintenance agreements, customer
support, training, and consulting.
We recognize revenue on the sale of DFEs, printers, and ink in
accordance with the provisions of SAB 104, Revenue Recognition, and
when applicable, ASC 605-25.
Products generally must be shipped against written purchase orders.
We use either a binding purchase order or signed contract as
evidence of an arrangement. Sales to the leading printer
manufacturers are generally evidenced by a master agreement
governing the relationship together with a binding purchase order.
Sales to our resellers are also evidenced by binding purchase
orders or signed contracts and do not generally contain rights of
return or price protection. Our arrangements generally do not
include product acceptance clauses. When acceptance is required and
not considered perfunctory, revenue is recognized when the product
is accepted by the customer.
Delivery of hardware generally is complete when title and risk of
loss is transferred at point of shipment from manufacturing
facilities, or when the product is delivered to the
customer’s local common carrier. We also sell products and
services using sales arrangements with terms resulting in different
timing for revenue recognition as follows:
• if the title and/or risk of loss is
transferred at a location other than our manufacturing facility,
revenue is recognized when title and risk of loss transfers to the
customer, per the terms of the agreement;
• if title is retained until payment is
received, revenue is recognized when title is passed upon receipt
of payment;
• if the sales arrangement is
classified as an operating lease, revenue is recognized ratably
over the lease term;
• if the sales arrangement is
classified as a sales-type lease, revenue is recognized upon
shipment;
• if the sales arrangement is a fixed
price for performance extending over a long period and our right to
receive future payment depends on our future performance in
accordance with these agreements, revenue is recognized under the
percentage of completion method.
We assess whether the fee is fixed or determinable based on the
terms of the contract or purchase order. We assess collectibility
based on various factors, including past transaction history with
the customer, the creditworthiness of the customer, customer
concentrations, current economic trends and macroeconomic
conditions, changes in customer payment terms, the length of time
receivables are past due, and significant one-time
We hold certain products manufactured by us on a “bill and
hold” basis for our customers’ convenience. Revenue is
recognized for these “bill and hold” arrangements in
accordance with SAB 104, which requires consideration of, among
other things, whether the customer has made a fixed commitment to
purchase the product; the existence of a substantial business
purpose for the arrangement; the “bill and hold”
arrangement is at the request of the customer; the scheduled
delivery date must be reasonable and consistent with the
buyer’s business purpose; title and risk of ownership must
pass to the customer, including any decline in the market value of
the product; the product is complete and ready for shipment; the
product has been segregated from our inventory; payment terms for
such arrangements have not been modified from our normal billing
and credit terms; our custodial risks must be insurable and
insured; and no further performance obligations by us exist.
Extended procedures are not necessary to assure that there are no
exceptions to the customer’s commitment to accept and pay for
the product. There are no bill-and-hold
We license our software primarily under perpetual licenses.
Software revenue consists of licensing, post-contract customer
support, and professional consulting. We apply the provisions of
ASC 985-605, 605-25,
We enter into contracts to sell our products and services. While
the majority of our sales agreements contain standard terms and
conditions, there are agreements containing multiple elements or
non-standard
Multiple-Deliverable Arrangements
We recognize revenue in multiple element arrangements involving
tangible products containing software and non-software 605-25. non-software non-software 985-605.
We have calculated BESP for software licenses and non-software
When historical data is unavailable to calculate and support the
determination of BESP on a newly launched or customized product,
then BESP of similar products is substituted for revenue allocation
purposes. We offer customization for some of our products.
Customization does not have a significant impact on the discounting
or pricing of our products.
We have insignificant transactions where tangible and software
products are sold together in a bundled arrangement. Tangible
products containing software and non-software 985-605 985-605. Non-software
Multiple element arrangements containing only software elements
remain subject to the provisions of ASC 985-605 985-605.
Subscription Arrangements
We have subscription arrangements where the customer pays a fixed
fee and receives services over a period of time. We recognize
subscription revenue ratably over the service period. Any up front
setup fees associated with our subscription arrangements are
recognized ratably, generally over one year. Any up front setup
fees that are not associated with our subscription arrangements are
recognized upon completion.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Long-term Contracts Involving Substantial Customization
We have established our ability to produce estimates sufficiently
dependable to require that we follow the percentage of completion
method with respect to fixed price contracts where we provide
information technology system development and implementation
services.
Revenue on such fixed price contracts is recognized over the
contract term based on the percentage of development and
implementation services that are provided during the period
compared with the total estimated development and implementation
services to be provided over the entire contract using guidance
from ASC 605-35,
We recognize losses on long-term fixed price contracts in the
period that the contractual loss becomes probable and estimable. We
record amounts invoiced to customers in excess of revenue
recognized as deferred revenue until the revenue recognition
criteria are met. We record revenue that is earned and recognized
in excess of amounts invoiced on fixed price contracts as trade
receivables.
Deferred Revenue and Related Deferred Costs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Deferred cost of
revenue related to unrecognized revenue on shipments to customers
was $3.5 and $3.4 million as of December 31, 2017 and
2016, respectively, and is included in other current assets in our
Consolidated Balance Sheets.</t>
  </si>
  <si>
    <t>Shipping and Handling Costs</t>
  </si>
  <si>
    <t>Shipping and Handling Costs
Amounts billed to customers for shipping and handling costs are
included in revenue. Shipping and handling costs are charged to
cost of revenue as incurred.</t>
  </si>
  <si>
    <t>Allowance for Doubtful Accounts and Sales-related Allowances</t>
  </si>
  <si>
    <t>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printer manufacturer, third-party distributor, reseller, and
other customers and require collateral, such as letters of credit
and bank guarantees, in certain circumstances. The past due or
delinquency status of a receivable is based on the contractual
payment terms of the receivable. The need to write off a receivable
balance depends on the age, size, and determination of
collectibility of the receivable. Balances are written off when we
deem it probable that the receivable will not be recovered.
We make provisions for sales rebates and revenue adjustments based
on analysis of current sales programs and revenue in accordance
with our revenue recognition policy.</t>
  </si>
  <si>
    <t>Financing Receivables</t>
  </si>
  <si>
    <t>Financing Receivables
ASC 310, Receivables, requires disclosures regarding the credit
quality of our financing receivables and allowance for credit
losses including disclosure of credit quality indicators, past due
information, and modifications of our financing receivables. Our
financing receivables were $28.7 and $31.0 million consisting
of $16.6 and $17.8 million of sales-type lease receivables,
included within other current assets and other assets at
December 31, 2017 and 2016, respectively, and $12.1 and
$13.2 million of trade receivables having an original
contractual maturity in excess of one year, included within
accounts receivable, net of allowance, at December 31, 2017
and 2016, respectively. The trade receivables of $12.1 and
$13.2 million having an original total contractual maturity in
excess of one year, at December 31, 2017 and 2016, include
$4.4 and $7.1 million, respectively, which are scheduled to be
received in less than one year. The credit quality of financing
receivables is evaluated on the same basis as trade receivables. We
do not have material past due financing receivables.</t>
  </si>
  <si>
    <t>Concentration of Risk</t>
  </si>
  <si>
    <t>Concentration of Risk
We are exposed to credit risk in the event of default by any of our
customers to the extent of amounts recorded in the Consolidated
Balance Sheet. We perform ongoing evaluations of the collectibility
of accounts receivable balances for our customers and maintain
allowances for estimated credit losses. Actual losses have not
historically been significant, but have risen over the past several
years as our customer base has grown through acquisitions.
Our Fiery products, which constitute approximately 27% of revenue
for the year ended December 31, 2017, are primarily sold to a
limited number of leading printer manufacturers. Although end
customer and reseller channel preference for Fiery products drives
demand, most Fiery revenue relies on these significant printer
manufacturer / distributors to integrate Fiery technology into the
design and development of their print engine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2% of our receivables are with European customers as
of December 31, 2017. Of this amount, 30% of our European
receivables (10% of consolidated gross receivables) are in the
higher risk southern European countries (mostly Italy, Spain, and
Portugal) and Ireland.
We rely on a limited number of suppliers for certain key
components, including textile ink, and a few key contract
manufacturers for our Fiery DFEs, and certain Industrial Inkjet
subassemblies. Any disruption or termination of these arrangements
could materially adversely affect our operating results.
Many of our current Fiery and Productivity Software products
include software that we license from Adobe. To obtain licenses
from Adobe, Adobe requires that we obtain quality assurance
approvals from them for our products that use Adobe software.</t>
  </si>
  <si>
    <t>Accounts Receivable Sales Arrangements</t>
  </si>
  <si>
    <t>Accounts Receivable Sales Arrangements
In accordance with ASC 860-20,
We have facilities in the U.S. and Italy that enable us to sell to
third parties, on an ongoing basis, certain trade receivables with
recourse. The trade receivables sold with recourse are generally
short-term receivables with payment due dates of less than 10 days
from the date of sale, which are subject to a servicing obligation.
Trade receivables sold under these facilities were $21.4 and
$19.8 million during the years ended December 31, 2017
and 2016, respectively,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5.9 and
$3.5 million during the years ended December 31, 2017 and
2016, respectively, which approximates the cash received.
We report collections from the sale of trade receivables to third
parties as operating cash flows in the Consolidated Statements of
Cash Flows.</t>
  </si>
  <si>
    <t>Inventories
Inventories are generally stated at standard cost, which
approximates the lower of actual cost, using the first-in, first-out Work-in-process
We estimate potential future inventory obsolescence and purchase
commitments to evaluate the need for inventory reserves. Current
economic trends, changes in customer demand, product design
changes, product life, demand, and the acceptance of our products
are analyzed to evaluate the adequacy of such reserves.</t>
  </si>
  <si>
    <t>Property and Equipment, Net</t>
  </si>
  <si>
    <t>Property and Equipment, Net
Property and equipment is recorded at cost. Depreciation is
computed using the straight-line method over the estimated useful
lives of the assets as follows: desktop and laptop computers (two
years), computer server equipment (three years), software under
perpetual licenses (three to five years), manufacturing equipment
(seven years), testing and other equipment (three years), tooling
(lesser of three years or the product life), research and
development equipment with alternative future uses (three years),
equipment leased to customers on operating leases (greater of three
years or the lease term), furniture (five years), land improvements
such as parking lots or sidewalks (seven years), leasehold
improvements (the lease term), building improvements (five to ten
years), building and improvements under a build-to-suit
When assets are disposed, the asset and accumulated depreciation
are removed from our records and the related gain or loss is
recognized in our results of operations.
Repairs and maintenance expenditures are expensed as incurred,
unless they are considered to be improvements and extend the useful
life of the property and equipment.</t>
  </si>
  <si>
    <t>Internal Use Software</t>
  </si>
  <si>
    <t>Internal Use Software
In accordance with ASC 350-40, Other—Internal-Use re-engineering,</t>
  </si>
  <si>
    <t>Goodwill
Goodwill is recorded when the consideration paid for an acquisition
exceeds the fair value of net tangible and intangible assets
acquired. We perform our annual goodwill impairment analysis in the
fourth quarter of each year or more frequently if we believe
indicators of impairment exist. Triggering events that may require
an interim impairment analysis include indicators such as adverse
industry or economic trends, restructuring actions, significant
changes in the manner of our use of the acquired assets,
significant changes in the strategy for our overall business, lower
projections of profitability, significant decline in our stock
price for a sustained period, or a sustained decline in our market
capitalization.
According to the provisions of ASC 350-20-35, two-step</t>
  </si>
  <si>
    <t>Long-lived Assets, including Intangible Assets</t>
  </si>
  <si>
    <t>Long-lived Assets, including Intangible Assets
Purchased intangible assets are amortized on a straight-line basis
over their economic lives of two to six years for developed
technology, three to nine years for customer
contracts/relationships, four to five years for covenants not to
compete, and three to sixteen years for trademarks and trade names
as we believe this method most closely reflects the pattern in
which the economic benefits of the assets will be consumed. The
useful lives of certain amortizable identifiable intangible assets
were reduced during 2017 and 2016, respectively, based on a
re-assessment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An asset is considered impaired if its
carrying amount exceeds the undiscounted future cash flow the asset
is expected to generate. If this review indicates that an
impairment has occurred, the impaired asset is written down to its
fair value, which is typically calculated using quoted market
prices and/or discounted expected future cash flows.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An impairment loss is recorded for long-lived assets held-for-sale held-for-sale.
We recorded an impairment loss of $0.9 million during the year
ended December 31, 2017 related to the Meredith facility. For
additional information, please refer to Note 15—Property and
Equipment, net, for details. There were no asset impairment charges
recognized during the years ended December 31, 2016 and
2015.</t>
  </si>
  <si>
    <t>Warranty Reserves</t>
  </si>
  <si>
    <t>Warranty Reserves
Our Industrial Inkjet printers are generally accompanied by a
13-month cost-per-claim,
Warranty reserves were $16.3 and $10.3 million as of
December 31, 2017 and 2016, respectively.</t>
  </si>
  <si>
    <t>Litigation Accruals</t>
  </si>
  <si>
    <t>Litigation Accrual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Restructuring Reserves</t>
  </si>
  <si>
    <t>Restructuring Reserves
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t>
  </si>
  <si>
    <t>Research and Development</t>
  </si>
  <si>
    <t>Research and Development
Research and development costs were $157.4, $151.4, and
$141.4 million for the years ended December 31, 2017,
2016, and 2015, respectively. Research and development costs
include salaries and benefits of employees performing research and
development activities, supplies, and other expenses incurred from
research and development efforts. We expense research and
development costs associated with new software products as incurred
until technological feasibility is established.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with a three year useful
life.</t>
  </si>
  <si>
    <t>Advertising</t>
  </si>
  <si>
    <t>Advertising
Advertising costs are expensed as incurred. Total advertising and
promotional expenses were $5.9, $4.6, and $4.3 million for the
years ended December 31, 2017, 2016, and 2015,
respectively.</t>
  </si>
  <si>
    <t>Income Taxes
We account for income taxes in accordance with the provisions of
ASC 740, which requires that deferred tax assets and liabilities be
determined based on the differences between the financial statement
and tax bases of assets and liabilities by using enacted tax rates
in effect for the year in which the differences are expected to
reverse. Accordingly, the tax bases of assets and liabilities
reflect the impact of the tax reform legislation that was enacted
on December 22, 2017. We estimate our actual current tax
expense including permanent charges and benefits and the temporary
differences resulting from differing treatment of items for tax and
financial accounting purposes such as deferred revenue. These
temporary differences result in deferred tax assets and
liabilities, which are included in our Consolidated Balance Sheets.
In some cases, provisional amounts were recorded based on
reasonable estimates. We record the provisional amounts of the tax
effects of the 2017 Tax Act in the first reporting period in which
a reasonable estimate can be determined. SAB 118 provides that the
measurement period may not extend beyond one year from the
enactment date.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In assessing the need for a valuation allowance, we considered all
available evidence, including recent operating results, projections
of future taxable income, our ability to utilize loss and credit
carryforwards, and the feasibility of tax planning strategies.
Other than a valuation allowance related to realization of existing
California, Luxembourg, Israel, Netherlands, and Turkey deferred
tax assets, we have determined that it is more likely than not that
we will realize the benefit related to all other deferred tax
assets. To the extent we increase a valuation allowance, we include
an expense in the Consolidated Statement of Operations in the
period in which such determination is made.
We account for uncertainty in income taxes by recognizing a tax
position only when it is more likely than not that the tax
position, based on its technical merits, will be sustained upon
ultimate settlement with the applicable tax authority. The tax
benefit to be recognized is the largest amount of tax benefit that
is greater than fifty percent likely of being realized upon
ultimate settlement with the applicable tax authority that has full
knowledge of all relevant information. Tax benefits that are deemed
to be less than fifty percent likely of being realized are recorded
in noncurrent income taxes payable until the uncertainty has been
resolved through either examination by the relevant taxing
authority or expiration of the pertinent statutes of
limitations.</t>
  </si>
  <si>
    <t>Business Combinations</t>
  </si>
  <si>
    <t>Business Combinations
We allocate the purchase price of acquired companies to the
tangible and intangible assets acquired, including IPR&amp;D, and
liabilities assumed based on their estimated fair values. Such a
valuation requires management to make significant estimates and
assumptions, especially with respect to intangible assets. The
results of operations for each acquisition are included in our
financial statements from the date of acquisition.
Our acquisitions are accounted for as purchase business
combinations using the acquisition method of accounting in
accordance with ASC 805. Key provisions of the acquisition method
of accounting include the following:
• one hundred percent of assets and
liabilities of the acquired business, including goodwill, are
recorded at fair value, regardless of the percentage of the
business acquired;
• contingent assets and liabilities are
recognized at fair value at the acquisition date;
• contingent consideration is
recognized at fair value at the acquisition date with changes in
fair value recognized in earnings as assumptions are updated or
upon settlement;
• IPR&amp;D is recognized at fair value
at the acquisition date subject to amortization after product
launch or otherwise assessed for impairment;
• acquisition-related transaction and
restructuring costs are expensed as incurred;
• reversals of valuation allowances
related to acquired deferred tax assets and liabilities and changes
to acquired income tax uncertainties are recognized in
earnings;
• when making adjustments to finalize
preliminary accounting during the measurement period, which may be
up to one year, we recognize measurement period adjustments in the
reporting period in which the adjustment amounts are determined as
required by ASU 2015-16,
• upon final determination of the fair
value of assets acquired and liabilities assumed during the
measurement period, any subsequent adjustments are recorded in our
Consolidated Statements of Operations.</t>
  </si>
  <si>
    <t>Stock-Based Compensation</t>
  </si>
  <si>
    <t>Stock-Based Compensation
We account for stock-based compensation in accordance with ASC 718,
which requires stock-based compensation expense to be recognized
based on the fair value of such awards on the date of grant. We
amortize stock-based compensation expense on a graded vesting basis
over the vesting period after assessing the probability of
achieving the requisite performance criteria with respect to
performance-based awards. Stock-based compensation expense is
recognized over the requisite service period for each separately
vesting tranche as though the award were, in substance, multiple
awards.
We account for forfeitures when they occur. Prior to adoption of
ASU 2016-09
Our determination of the fair value of stock-based payment awards
on the date of grant using an option pricing model is affected by
volatility, expected term, and interest rate assumptions. Expected
volatility is based on the historical volatility of our stock over
a preceding period commensurate with the expected term of the
option. The expected term is based on management’s
consideration of the historical life of the options, the vesting
period of the options granted, and the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Foreign Currency Translation</t>
  </si>
  <si>
    <t>Foreign Currency Translation
In preparing our consolidated financial statements, for
subsidiaries that operate in a U.S. dollar functional currency
environment, we remeasure balance sheet monetary items into U.S.
dollars. Foreign currency assets and liabilities are remeasured
from the transaction currency into the functional currency at
current exchange rates, except for non-monetary
For subsidiaries that operate in a local functional currency
environment, all assets and liabilities are translated into U.S.
dollars using current exchange rates, while revenue and expenses
are translated using monthly exchange rates, which approximate the
average exchange rates in effect during each period. Resulting
translation adjustments are reported as a separate component of
OCI, adjusted for deferred income taxes. The cumulative translation
adjustment balance, net of tax, was an unrealized gain of
$8.8 million at December 31, 2017, and an unrealized loss
of $24.1 million at December 31, 2016.
Based on our assessment of the salient economic indicators
discussed in ASC 830-10-55-5,</t>
  </si>
  <si>
    <t>Computation of Net Income (Loss) Per Common Share</t>
  </si>
  <si>
    <t>Net Income (Loss) per Common Share
Net income (loss) per basic common share is computed using the
weighted average number of common shares outstanding during the
period. Net income (loss)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non-vested
Performance-based and market-based restricted stock and stock
options that would be issuable if the end of the reporting period
were the end of the vesting period, if the result would be
dilutive, are assumed to be outstanding for purposes of determining
net income (loss) per diluted common share as of the later of the
beginning of the period or the grant date in accordance with ASC
260-10-45-48.</t>
  </si>
  <si>
    <t>Derivative Instruments and Risk Management</t>
  </si>
  <si>
    <t>Derivative Instruments and Risk Management
Our derivative instruments consist of foreign currency exchange
contracts as described below:
Cash Flow Hedges
We utilize foreign currency exchange forward contracts to hedge
foreign currency exchange exposures related to forecasted operating
expenses denominated in Indian rupees. These derivative instruments
are designated and qualify as cash flow hedges and in general,
closely match the underlying forecasted transactions in duration.
The changes in fair value of these contracts are reported as a
component of OCI and reclassified to operating expense in the
periods of payment of the hedged operating expenses. We measure the
effectiveness of hedges of forecasted transactions by comparing the
fair value of the designated foreign currency exchange forward
purchase contracts with the fair values of the forecasted
transactions. The ineffective portion of the derivative hedging
gain or loss, as well as changes in the derivative time value
(which is excluded from the assessment of hedge effectiveness), are
recognized as a component of interest income and other income
(expense), net.
Balance Sheet Hedges
We utilize foreign currency exchange forward and option contracts
to hedge against the short-term impact of foreign currency exchange
rate fluctuations related to certain foreign-currency-denominated
monetary assets and liabilities, primarily consisting of hedges of
British pound sterling, Brazilian real, Israeli shekel, Japanese
yen, Chinese renminbi, and Euro-denominated intercompany balances;
hedges of Brazilian real, British pound sterling, Australian
dollar, Israeli shekel, and Euro-denominated trade receivables; and
hedges of British pound sterling, Indian rupee, Israeli shekel, and
Euro-denominated other net monetary assets. These derivative
instruments are not designated for hedge accounting treatment since
there is a natural offset for the remeasurement of the underlying
foreign currency denominated asset or liability. We recognize
changes in the fair value of non-designated
Factors that could have an impact on the effectiveness of our
balance sheet and cash flow hedging program include the accuracy of
forecasts and the volatility of foreign currency markets. These
programs reduce, but do not entirely eliminate, the impact of
currency exchange movements. The maturities of these instruments
are generally less than one year. Currently, we do not enter into
any foreign exchange forward contracts to hedge exposures related
to firm commitments or nonmarketable investments. We do not have
any leveraged derivatives, nor do we use derivative contracts for
speculative purposes. The related cash flow impacts of our
derivative contracts are reflected as cash flows from operating
activities in the Consolidated Statements of Cash Flows.</t>
  </si>
  <si>
    <t>Variable Interest Entities</t>
  </si>
  <si>
    <t>Variable Interest Entities
In accordance with the Variable Interest Entities
(“VIE”) sub-section</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foreign currency exchange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requires the fair value of all derivative instruments, including
those embedded in other contracts, to be recorded as assets or
liabilities in our Consolidated Balance Sheet. The related cash
flow impacts of our derivative contracts are reflected as cash
flows from operating activities.
Our exposures are primarily related to non-U.S. non-U.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respective
reporting entity’s functional currency, and the settlement of
intercompany balances denominated in currencies other than their
functional currency). Under our master netting agreements with our
foreign currency derivative counterparties, we are allowed to net
transactions of the same currency with a single net amount payable
by one party to the other. The derivatives held by us are not
subject to any credit contingent features negotiated with these
counterparties. We are not required to pledge cash collateral
related to these foreign currency derivative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9
and $3.2 million and net asset/liability amounts that are
immaterial have been designated as cash flow hedges of our Indian
rupee operating expense exposure at December 31, 2017 and
2016. The changes in fair value of these contracts are reported as
a component of OCI and reclassified to operating expense in the
periods of payment of the hedged operating expenses. The
ineffective portion of the derivative hedging gain or loss, as well
as changes in the derivative time value (which is excluded from the
assessment of hedge effectiveness), are recognized as a component
of interest income and other income (expense), net.
Balance Sheet Hedges
Forward contracts not designated as hedging instruments with
notional amounts of $235.5 and $158.7 million are used to
hedge foreign currency balance sheet exposures at December 31,
2017 and 2016, respectively. They are not designated for hedge
accounting treatment since there is a natural offset for the
remeasurement of the underlying foreign currency denominated asset
or liability. We recognize changes in the fair value of
non-designated</t>
  </si>
  <si>
    <t>Segment Reporting</t>
  </si>
  <si>
    <t>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CODM
group”).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shared back office support functions,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group to allocate resources and assess the performance of each
operating segment.</t>
  </si>
  <si>
    <t>Performance-based and market-based restricted stock [Member]</t>
  </si>
  <si>
    <t>ASC 260-10-45-48. non-GAAP non-GAAP</t>
  </si>
  <si>
    <t>ASU 2016-18 Restricted Cash [Member]</t>
  </si>
  <si>
    <t>Recent Accounting Pronouncements</t>
  </si>
  <si>
    <t>Restricted Cash. 2016-18, beginning-of-period end-of-period
ASU 2016-18 off-balance</t>
  </si>
  <si>
    <t>ASU 2016-13 Financial Instruments [Member]</t>
  </si>
  <si>
    <t>Financial Instruments. 2016-13, available-for-sale available-for-sale
ASU 2016-13 available-for-sale</t>
  </si>
  <si>
    <t>ASU 2017-05 Other Income [Member]</t>
  </si>
  <si>
    <t>Nonfinancial Asset Derecognition. 2017-05, 2014-09)
ASU 2017-05</t>
  </si>
  <si>
    <t>ASU 2017-09 Sock Compensation: Modification Accounting [Member]</t>
  </si>
  <si>
    <t>Stock Compensation Modification. 2017-09,
ASU 2017-09</t>
  </si>
  <si>
    <t>ASU 2017-01 Business Combinations [Member]</t>
  </si>
  <si>
    <t>Definition of a Business. 2017-01,
Under ASU 2017-01,
Our consolidated financial statements may be impacted if an
acquisition does not qualify as a business combination after ASU
2017-01</t>
  </si>
  <si>
    <t>Tax Cuts and Jobs Act [Member]</t>
  </si>
  <si>
    <t>Income Taxes.</t>
  </si>
  <si>
    <t>ASU 2015-11 Inventory Valuation [Member]</t>
  </si>
  <si>
    <t>Inventory Valuation. 2015-11, ASU 2015-11 2015-11</t>
  </si>
  <si>
    <t>ASU 2016-15 Statement of Cash Flows [Member]</t>
  </si>
  <si>
    <t>Settlement of Convertible Debt. 2016-15,
ASU 2016-15</t>
  </si>
  <si>
    <t>ASU 2016-02 Lease Arrangements [Member]</t>
  </si>
  <si>
    <t>Lease Arrangements. 2016-02, right-of-use right-to-use
The recognition, measurement, and presentation of expenses and cash
flows by a lessee will not be significantly changed from previous
guidance. There will continue to be a differentiation between
finance leases and operating leases. The criteria for determining
whether a lease is a financing or operating lease will be
substantially the same as existing guidance except that the
“bright line” percentages have been removed.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
We have not quantified the impact, but the requirement to recognize
a right-of-use</t>
  </si>
  <si>
    <t>ASU 2017-12 Hedge Accounting [Member]</t>
  </si>
  <si>
    <t>Hedge Accounting. 2017-12,
Our foreign currency derivative contracts include notional amounts
of $3.9 million that have been designated as cash flow hedges
of our Indian rupee operating expense exposure at December 31,
2017. Under current guidance, changes in the fair value of the
effective portion of these contracts are reported as a component of
OCI and reclassified to operating expense in the periods of payment
of the hedged cash flows. The ineffective portion is recognized as
a component of interest income and other income, net. Under the new
guidance, the entire change in the fair value of hedging
instruments designated as cash flow hedges that are included in the
assessment of hedge effectiveness will be recorded in OCI. Those
amounts are reclassified to earnings in the periods of payment in
the same income statement line item as the hedged operating
expenses. Upon adoption, a cumulative-effect adjustment will be
required to charge the ineffective portion of derivative contracts
designated as cash flow hedges existing at the date of adoption to
accumulated OCI with a corresponding adjustment to the retained
earnings as of the beginning of the fiscal year of the
adoption.
The new guidance continues to require an initial prospective
quantitative hedge effectiveness assessment unless the hedging
relationship qualifies for the critical-terms-match method or facts
and circumstances method, which permit an assumption of perfect
hedge effectiveness. After the initial quantitative assessment, the
new guidance permits a qualitative ongoing effectiveness assessment
for certain hedges if we can reasonably support an expectation of
high effectiveness throughout the term of the hedge. The new
guidance also requires additional disclosure related to the effect
on the income statement of cash flow hedges.
ASU 2017-12</t>
  </si>
  <si>
    <t>ASU 2014-09 and ASU 2016-10 Revenue Recognition [Member]</t>
  </si>
  <si>
    <t>Revenue Recognition. 2014-09, ASU 2016-10,
ASU 2014-09 ASU 2014-09: (pre-tax) (pre-tax)
The new standard requires comprehensive annual and interim
disclosures regarding the nature, amount, timing, and uncertainty
of recognized revenue, which will be provided in the year of
adoption along with the impact on recognized revenue compared with
revenue that would have been recognized under prior guidance.
Qualitative and quantitative disclosures will be required
regarding:
• disaggregation of our current
disclosures of revenue by segment and geographic area into
categories that depict how revenue and cash flows are impacted by
economic factors,
• timing of recognition, contract
duration, and sales channel,
• billed and unbilled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 assets recognized from the costs to
obtain or fulfill a contract (e.g., commissions), and
• bad debt provisions related to billed
and unbilled receivables.
We are assessing the full impact on our consolidated financial
statements, systems, and controls upon adoption.</t>
  </si>
  <si>
    <t>The Company and Its Significant Accounting Policies (Tables)</t>
  </si>
  <si>
    <t>Schedule of Correction of Prior Period Financial Information</t>
  </si>
  <si>
    <t xml:space="preserve">December 31, 2016
(in thousands) As Previously Adjustments As Adjusted
Inventories $ 99,075 $ (2,737 ) $ 96,338
Property and equipment, net 103,304 170 103,474
Total assets 1,481,496 (2,567 ) 1,478,929
Deferred tax liabilities 16,351 (750 ) 15,601
Total liabilities 653,664 (750 ) 652,914
Accumulated other comprehensive loss (24,694 ) 119 (24,575 )
Retained earnings 419,825 (1,936 ) 417,889
Total shareholders’ equity 827,832 (1,817 ) 826,015 </t>
  </si>
  <si>
    <t>Summary of Supplemental Cash Flow Information</t>
  </si>
  <si>
    <t>Supplemental Disclosure of Cash Flow Information
For the years ended
December 31,
(in thousands) 2017 2016 2015
Net cash paid for income taxes $ 23,279 $ 6,812 $ 8,512
Cash paid for interest expense $ 3,174 $ 2,975 $ 2,945
Acquisitions of businesses and technology:
Cash paid for businesses and technology purchased, excluding
contingent consideration $ 30,230 $ 21,560 $ 82,446
Cash acquired in business acquisitions (671 ) (1,628 ) (7,680 )
Net cash paid for business acquisitions $ 29,559 $ 19,932 $ 74,766
Common stock issued in connection with business acquisitions $
— $ 73 $ 36,567
Non-cash
Non-cash $ 1,171 $ 3,059 $ 1,353
Property and equipment received, but not paid 681 1,257 1,684
$ 1,852 $ 4,316 $ 3,037</t>
  </si>
  <si>
    <t>Earnings Per Share (Tables)</t>
  </si>
  <si>
    <t>Basic and Diluted Earnings Per Share</t>
  </si>
  <si>
    <t>Basic and diluted earnings per share for the years ended
December 31, 2017, 2016, and 2015 are reconciled as follows
(in thousands, except for per share amounts):
2017 2016 2015
Basic net income (loss) per share:
Net income (loss) available to common shareholders $ (15,345 ) $ 44,949 $ 32,199
Weighted average common shares outstanding 46,281 46,900 47,217
Basic net income (loss) per share $ (0.33 ) $ 0.96 $ 0.68
Dilutive net income (loss) per share:
Net income (loss) available to common shareholders $ (15,345 ) $ 44,949 $ 32,199
Weighted average common shares outstanding 46,281 46,900 47,217
Dilutive stock options, restricted stock, and ESPP purchase
rights
— 897 933
Weighted average common shares outstanding for purposes of
computing diluted net income (loss) per share 46,281 47,797 48,150
Dilutive net income (loss) per share $ (0.33 ) $ 0.94 $ 0.67</t>
  </si>
  <si>
    <t>Summary of Anti-dilutive Securities Excluded from Computation of Earnings Per Share</t>
  </si>
  <si>
    <t>Potential shares of common stock that were not included in the
determination of diluted net income (loss) per share for the
periods presented because the impact of including them would have
been anti-dilutive or because their performance conditions have not
been met, consisted of the following (in thousands):
For the years ended December 31,
2017 2016 2015
Options 138
—
—
RSUs &amp; PSUs 692 183 489
ESPP purchase rights 160 10 12
Total potential shares of common stock excluded from the
computation of diluted earnings per share 990 193 501</t>
  </si>
  <si>
    <t>Business Acquisitions (Tables)</t>
  </si>
  <si>
    <t>Schedule of Discount Rate, Percentage of Project Tasks Completed and Tasks to be Completed</t>
  </si>
  <si>
    <t xml:space="preserve">FFPS Matan Reggiani CTI Shuttleworth
Discount rate for IPR&amp;D 20 % 16 % 21 % 18 % 20 %
IPR&amp;D percent complete at acquisition date 63 % 33 % 70 % 75 % 17 %
IPR&amp;D percent complete at December 31, 2017 100 % 100 % 100 % 100 % 100 %
Acquisition-date valuation (in thousands) $ 70 $ 3,190 $ 10,879 $ 150 $ 555 </t>
  </si>
  <si>
    <t>Allocation of Purchase Price to Assets Acquired and Liabilities Assumed</t>
  </si>
  <si>
    <t>The allocation of the purchase price to the assets acquired and
liabilities assumed (in thousands) with respect to each of these
acquisitions at their respective acquisition dates is summarized as
follows:
2017 Acquisitions
Fiery Productivity Software
FFPS Generation Digital CRC and Escada
Weighted Purchase Weighted Purchase Weighted Purchase
Purchasing agreement 10 years $ 9,330
— $
—
— $
—
Take-or-pay 4 years 9,000
—
—
—
—
Customer relationships
—
— 8 years 3,030
7-9 years 5,240
Existing technology 2 years 2,570 5 years 890 4-6 years 5,870
Trade names 5 years 1,020 5 years 290 4-5 years 850
IPR&amp;D &lt; one year 70
—
—
—
—
Backlog
—
—
—
— one year 191
Goodwill
— 6,590
— 3,012
— 11,632
28,580 7,222 23,783
Net tangible assets (liabilities) (5,537 ) (298 ) (3,738 )
Total purchase price $ 23,043 $ 6,924 $ 20,045
2016 Acquisitions 2015 Acquisitions
Industrial Inkjet Productivity Industrial Inkjet Productivity
Rialco Optitex Matan Reggiani CTI and
Weighted Purchase Weighted Purchase Weighted Purchase Weighted Purchase Weighted Purchase
Customer relationships 6 years $ 2,512 3-4 years $ 8,890 6 years $ 6,630 4 years $ 12,187 3-4 years $ 5,001
Existing technology 5 years 846 5 years 7,760 5 years 8,790 4 years 33,118 5 years 5,634
Trade names 5 years 763 4 years 2,020 5 years 2,570 5 years 11,964 4 years 1,357
IPR&amp;D
—
—
—
—
— 3,190
— 10,879
— 705
Backlog &lt; one year 56 &lt; one year 370 &lt; one year 70 &lt; one year 704 &lt; one year 132
Goodwill 1,426 28,147 26,609 61,341 17,790
5,603 47,187 47,859 130,193 30,619
Net tangible assets (liabilities) 5,177 (11,924 ) (4,945 ) (32,571 ) (3,611 )
Total purchase price $ 10,780 $ 35,263 $ 42,914 $ 97,622 $ 27,008</t>
  </si>
  <si>
    <t>Balance Sheet Components (Tables)</t>
  </si>
  <si>
    <t>Schedule of Inventories</t>
  </si>
  <si>
    <t>Inventories as of December 31, 2017 and 2016 are as follows
(in thousands):
2017 2016
Raw materials $ 57,061 $ 45,798
Work in process 9,792 7,362
Finished goods 58,960 43,178
Total $ 125,813 $ 96,338</t>
  </si>
  <si>
    <t>Schedule of Accrued and Other Liabilities</t>
  </si>
  <si>
    <t>Accrued and other liabilities as of December 31, 2017 and 2016
are as follows (in thousands):
2017 2016
Accrued compensation and benefits $ 29,113 $ 31,714
Contingent consideration—current 14,992 19,244
Warranty provision—current 12,931 10,054
Debt assumed through business acquisitions 11,101 98
Accrued royalty payments 4,903 4,994
Accrued litigation and consulting 4,277 1,916
Technology transfer 3,593 3,822
Hedging liability 3,281 258
Deferred rent 2,846 2,938
Sales tax liabilities 2,574 1,997
Restructuring and other 2,452 1,824
Other accrued liabilities 6,097 6,646
Total $ 98,090 $ 85,505</t>
  </si>
  <si>
    <t>Schedule of Accumulated Other Comprehensive Income (Loss)</t>
  </si>
  <si>
    <t>OCI classified within stockholders’ equity in our
Consolidated Balance Sheets as of December 31, 2017 and 2016
are as follows (in thousands):
2017 2016
Net unrealized investment losses $ (697 ) $ (473 )
Currency translation gains (losses) 8,794 (24,111 )
Net unrealized gains on cash flow hedges 41 9
Total $ 8,138 $ (24,575 )</t>
  </si>
  <si>
    <t>Goodwill and Long-Lived Intangible Assets (Tables)</t>
  </si>
  <si>
    <t>Schedule of Purchased Intangible Assets Resulting from Acquisitions</t>
  </si>
  <si>
    <t>Our purchased intangible assets resulting from acquisitions are as
follows (in thousands, except for weighted average useful
life):
December 31,
2017 December 31,
2016
Weighted Gross Accumulated Weighted Net carrying Gross carrying Accumulated Net carrying
Goodwill
— $ 403,278 $
—
— $ 403,278 $ 359,841 $
— $ 359,841
Customer relationships and other 4.6 $ 95,862 $ (45,862 ) 3.6 $ 50,000 $ 88,557 $ (49,527 ) $ 39,030
Existing technology 4.1 196,693 (149,300 ) 2.9 47,393 173,543 (122,654 ) 50,889
Trademarks and trade names 4.9 72,048 (46,822 ) 5.5 25,226 67,701 (38,300 ) 29,401
IPR&amp;D
— 389
—
— 389 3,677
— 3,677
Amortizable intangible assets 4.4 $ 364,992 $ (241,984 ) 3.8 $ 123,008 $ 333,478 $ (210,481 ) $ 122,997</t>
  </si>
  <si>
    <t>Schedule of Future Amortization Expense</t>
  </si>
  <si>
    <t>As of December 31, 2017, future estimated amortization expense
for each of the next five years and thereafter related to the
amortization of identified intangible assets is as follows (in
thousands):
For the years ended December 31, Future
2018 $ 43,652
2019 35,770
2020 19,331
2021 7,253
2022 5,003
Thereafter 11,999
$ 123,008</t>
  </si>
  <si>
    <t>Schedule of Goodwill Rollforward</t>
  </si>
  <si>
    <t>The goodwill rollforward for the years ended December 31, 2017
and 2016 is as follows (in thousands):
Industrial Productivity Fiery Total
Ending Balance, December 31, 2015 $ 142,183 $ 133,128 $ 63,482 $ 338,793
Additions (Rialco and Optitex acquisitions) $ 1,426 $ 28,147 $
— $ 29,573
Opening balance sheet adjustments (171 ) (663 )
— (834 )
Foreign currency adjustments (2,370 ) (5,137 ) (184 ) (7,691 )
Ending Balance, December 31, 2016 $ 141,068 $ 155,475 $ 63,298 $ 359,841
Additions (FFPS, Generation Digital, CRC, and Escada
acquisitions) $
— $ 11,632 $ 9,602 $ 21,234
Opening balance sheet adjustments
— 10 679 689
Foreign currency adjustments 13,305 7,527 682 21,514
Ending Balance, December 31, 2017 $
154,373 $
174,644 $
74,261 $
403,278
Accumulated Impairment as of December 31, 2017, recognized
in 2008 $ 103,991 $
— $
— $ 103,991</t>
  </si>
  <si>
    <t>Investments and Fair Value Measurements (Tables)</t>
  </si>
  <si>
    <t>Available-for-Sale Short-Term Investments</t>
  </si>
  <si>
    <t>Our available-for-sale
Amortized cost Gross unrealized gains Gross Fair value
December 31, 2017
U.S. Government and sponsored entities $ 59,824 $
— $ (660 ) $ 59,164
Corporate debt securities 79,356
— (450 ) 78,906
Municipal securities 382
— (2 ) 380
Asset-backed securities 9,808 44 (47 ) 9,805
Mortgage-backed securities—residential 445
— (3 ) 442
Total short-term investments $ 149,815 $ 44 $ (1,162 ) $ 148,697
December 31, 2016
U.S. Government and sponsored entities $ 70,893 $ 49 $ (348 ) $ 70,594
Corporate debt securities 198,166 102 (621 ) 197,647
Municipal securities 1,278
— (1 ) 1,277
Asset-backed securities 24,233 79 (17 ) 24,295
Mortgage-backed securities—residential 1,615 3 (3 ) 1,615
Total short-term investments $ 296,185 $ 233 $ (990 ) $ 295,428</t>
  </si>
  <si>
    <t>Summary of Fair Value and Duration of Investments, Including Cash Equivalents, that have been Classified in Gross Unrealized Loss Position</t>
  </si>
  <si>
    <t>The fair value and duration that investments, including cash
equivalents, have been in a gross unrealized loss position as of
December 31, 2017 and 2016 are as follows (in thousands):
Less than 12
Months More than 12
Months TOTAL
December 31, 2017 Fair Value Unrealized Fair Unrealized Fair Value Unrealized
U.S. Government and sponsored entities $ 23,023 $ (206 ) $ 35,989 $ (454 ) $ 59,012 $ (660 )
Corporate debt securities 45,857 (207 ) 32,634 (243 ) 78,491 (450 )
Municipal securities 378 (2 )
—
— 378 (2 )
Asset-backed securities 6,779 (31 ) 2,947 (16 ) 9,726 (47 )
Mortgage-backed securities—residential 162 (2 ) 142 (1 ) 304 (3 )
Total $ 76,199 $ (448 ) $ 71,712 $ (714 ) $ 147,911 $ (1,162 )
December 31, 2016
U.S. Government and sponsored entities $ 39,810 $ (348 ) $
— $
— $ 39,810 $ (348 )
Corporate debt securities 133,382 (581 ) 13,158 (40 ) 146,540 (621 )
Municipal securities 1,268 (1 )
—
— 1,268 (1 )
Asset-backed securities 4,540 (7 ) 4,611 (10 ) 9,151 (17 )
Mortgage-backed securities—residential 428 (1 ) 153 (2 ) 581 (3 )
Total $ 179,428 $ (938 ) $ 17,922 $ (52 ) $ 197,350 $ (990 )</t>
  </si>
  <si>
    <t>Amortized Cost and Estimated Fair Value of Investments</t>
  </si>
  <si>
    <t>Amortized cost and estimated fair value of investments at
December 31, 2017 are summarized by maturity date as follows
(in thousands):
Amortized cost Fair value
Mature in less than one year $ 43,862 $ 43,741
Mature in one to three years 105,953 104,956
Total short-term investments $ 149,815 $ 148,697</t>
  </si>
  <si>
    <t>Investments in Accordance with Fair Value Hierarchy</t>
  </si>
  <si>
    <t>Our investments and liabilities measured at fair value have been
presented in accordance with the fair value hierarchy specified in
ASC 820 as of December 31, 2017 and 2016 in order of liquidity
as follows (in thousands):
Total Quoted Prices Significant Unobservable (Level 3)
December 31, 2017
Assets:
Money market funds $ 9,897 $ 9,897 $
— $
—
U.S. Government and sponsored entities 59,164 33,261 25,903
—
Corporate debt securities 78,906
— 78,906
—
Municipal securities 380
— 380
—
Asset-backed securities 9,805
— 9,754 51
Mortgage-backed securities—residential 442
— 442
—
$ 158,594 $ 43,158 $ 115,385 $ 51
Liabilities:
Contingent consideration, current and noncurrent $ 35,702 $
— $
— $ 35,702
Self-insurance 902
—
— 902
$ 36,604 $
— $
— $ 36,604
December 31, 2016
Assets:
Money market funds $ 23,575 $ 23,575 $
— $
—
U.S. Government and sponsored entities 70,594 51,870 18,724
—
Corporate debt securities 197,647
— 197,647
—
Municipal securities 1,277
— 1,277
—
Asset-backed securities 24,295
— 24,228 67
Mortgage-backed securities—residential 1,615
— 1,615
—
$ 319,003 $ 75,445 $ 243,491 $ 67
Liabilities:
Contingent consideration, current and noncurrent $ 56,463 $
— $
— $ 56,463
Self-insurance 1,542
—
— 1,542
$ 58,005 $
— $
— $ 58,005</t>
  </si>
  <si>
    <t>Summary of Changes in Contingent Liability for Contingent Consideration</t>
  </si>
  <si>
    <t>Changes in the contingent liability for contingent consideration
during the years ended December 31, 2017 and 2016 are
summarized as follows
Amount
Fair value of contingent consideration at December 31,
2015 $ 54,796
Fair value of Rialco contingent consideration at March 1,
2016 2,109
Fair value of Optitex contingent consideration at June 16,
2016 22,300
Changes in valuation 6,813
Payments (28,111 )
Foreign currency adjustment (1,444 )
Fair value of contingent consideration at December 31,
2016 $ 56,463
Fair value of Generation Digital contingent consideration at
August 14, 2017 3,600
Fair value of Escada contingent consideration at October 1,
2017 2,049
Escrow adjustment for Reggiani acquisition (4,711 )
Changes in valuation 6,472
Payments and settlements (30,924 )
Foreign currency adjustment 2,753
Fair value of contingent consideration at December 31,
2017 $ 35,702</t>
  </si>
  <si>
    <t>Convertible Senior Notes, Note Hedges, and Warrants (Tables)</t>
  </si>
  <si>
    <t>Schedule of Convertible Notes</t>
  </si>
  <si>
    <t>The Notes consist of the following at December 31, 2017 and
2016 (in thousands):
2017 2016
Liability component $ 345,000 $ 345,000
Debt discount, net of amortization (23,178 ) (36,115 )
Debt issuance costs, net of amortization (2,865 ) (4,401 )
Net carrying amount $ 318,957 $ 304,484
Equity component $ 63,643 $ 63,643
Less: debt issuance costs allocated to equity (1,582 ) (1,582 )
Net carrying amount $ 62,061 $ 62,061</t>
  </si>
  <si>
    <t>Summary of Interest Expense Recognized Related to Notes</t>
  </si>
  <si>
    <t>Interest expense recognized related to the Notes during the years
ended December 31, 2017, 2016, and 2015 was as follows (in
thousands):
2017 2016 2015
0.75% coupon $ 2,580 $ 2,588 $ 2,595
Amortization of debt issuance costs 1,536 1,350 1,396
Amortization of debt discount 12,937 12,400 11,667
Interest expense on Convertible Senior Notes $ 17,053 $ 16,338 $ 15,658</t>
  </si>
  <si>
    <t>Commitments and Contingencies (Tables)</t>
  </si>
  <si>
    <t>Changes in Product Warranty Reserve</t>
  </si>
  <si>
    <t>Future minimum lease payments under noncancellable operating
leases, including build-to-suit
Fiscal Year Future Minimum Future Minimum
2018 $ 9,114 $ 434
2019 7,574 231
2020 7,415 27
2021 6,028
—
2022 4,225
—
Thereafter 32,268
—
Total $ 66,624 $ 692</t>
  </si>
  <si>
    <t>Future Minimum Lease Payments under Non-Cancellable Operating Leases and Future Minimum Sublease Receipts</t>
  </si>
  <si>
    <t>The changes in product warranty reserve for the years ended
December 31, 2017 and 2016 were as follows (in thousands):
2017 2016
Balance at January 1, $ 10,319 $ 9,635
Liability assumed upon acquiring FFPS 10,362
—
Provisions, net of releases 13,487 12,715
Settlements (17,833 ) (12,031 )
Balance at December 31, $ 16,335 $ 10,319</t>
  </si>
  <si>
    <t>Income Taxes (Tables)</t>
  </si>
  <si>
    <t>Components of Income before Income Taxes</t>
  </si>
  <si>
    <t>The components of income (loss) before income taxes for the years
ended December 31, 2017, 2016, and 2015 are as follows (in
thousands):
2017 2016 2015
U.S. $ (27,926 ) $ 8,254 $ 9,311
Foreign 40,056 30,394 26,257
Total $ 12,130 $ 38,648 $ 35,568</t>
  </si>
  <si>
    <t>Provision for (Benefit from) Income Taxes</t>
  </si>
  <si>
    <t>The provision for (benefit from) income taxes for the years ended
December 31, 2017, 2016, and 2015 is summarized as follows (in
thousands):
2017 2016 2015
Current:
U.S. Federal $ 6,897 $ (7,593 ) $ 3,755
State (2,926 ) 662 1,813
Foreign 14,751 11,721 5,798
Total current 18,722 4,790 11,366
Deferred:
U.S. Federal 15,304 (4,276 ) (3,119 )
State 732 (567 ) (583 )
Foreign (7,283 ) (6,248 ) (4,295 )
Total deferred 8,753 (11,091 ) (7,997 )
Provision for (benefit from) income taxes $ 27,475 $ (6,301 ) $ 3,369</t>
  </si>
  <si>
    <t>Reconciliation Between Income Tax Provision (Benefit) Computed at Federal Statutory Rate and Actual Tax Provision (Benefit)</t>
  </si>
  <si>
    <t>The reconciliation of the income tax provision (benefit) computed
at the federal statutory rate to the actual tax provision (benefit)
for the years ended December 31, 2017, 2016, and 2015 is as
follows (in thousands):
2017 2016 2015
Tax provision at federal statutory rate $ 4,246 35.0 % $ 13,527 35.0 % $ 12,449 35.0 %
State income taxes, net of federal benefit (1,426 ) (11.8 ) 62 0.2 800 2.2
Research and development credits (1,508 ) (12.4 ) (2,627 ) (6.8 ) (4,217 ) (11.9 )
Effect of foreign operations (1,344 ) (11.1 ) (3,320 ) (8.5 ) (3,412 ) (9.5 )
Deemed repatriation transition tax 16,976 139.8
—
—
—
—
Provision for remeasuring deferred tax balances 10,450 86.1
—
—
—
—
Reduction in accrual for estimated potential tax assessments (1,676 ) (13.7 ) (15,404 ) (39.9 ) (4,808 ) (13.4 )
Non-deductible 718-740 1,249 10.3 1,288 3.3 3,244 9.1
Domestic manufacturing deduction
—
— (831 ) (2.2 ) (878 ) (2.5 )
Meals and entertainment 500 4.1 475 1.2 474 1.3 %
Other 8 0.1 529 1.4 (283 ) (0.8 )
Provision for (benefit from) income taxes $ 27,475 226.4 % $ (6,301 ) (16.3 )% $ 3,369 9.5 %</t>
  </si>
  <si>
    <t>Tax Effects of Temporary Differences that Give Rise to Deferred Tax Assets (Liabilities)</t>
  </si>
  <si>
    <t>The tax effects of temporary differences that give rise to deferred
tax assets (liabilities) as of December 31, 2017 and 2016 are
as follows (in thousands):
2017 2016
Tax credit carryforwards $ 62,096 $ 63,985
Net operating loss carryforwards 9,066 10,055
Reserves and accruals not currently deductible for tax purposes 8,785 14,079
Stock-based compensation 3,432 8,487
Deferred revenue 1,332 1,642
Other 6,374 6,971
Gross deferred tax assets 91,085 105,219
Depreciation and amortization (11,075 ) (17,845 )
State Taxes (1,073 ) (2,092 )
Gross deferred tax liabilities (12,148 ) (19,937 )
Deferred tax valuation allowance (45,506 ) (42,406 )
Net deferred tax assets $ 33,431 $ 42,876</t>
  </si>
  <si>
    <t>Reconciliation of Change in Gross Unrecognized Tax Benefits</t>
  </si>
  <si>
    <t>A reconciliation of the change in the gross unrecognized tax
benefits from January 1, 2015 to December 31, 2017 is as
follows (in millions):
Federal, State, Accrued Gross
Balance at January 1, 2015 $ 34.2 $ 0.8 $ 35.0
Additions for tax positions of prior years 14.1 0.2 14.3
Additions for tax positions related to 2015 4.7
— 4.7
Reductions due to lapse of applicable statute of limitations (6.9 ) (0.5 ) (7.4 )
Balance at December 31, 2015 $ 46.1 $ 0.5 $ 46.6
Additions for tax positions of prior years 1.8 0.2 2.0
Additions for tax positions related to 2016 3.9
— 3.9
Reductions due to lapse of applicable statute of limitations (16.4 ) (0.2 ) (16.6 )
Balance at December 31, 2016 $ 35.4 $ 0.5 $ 35.9
Additions for tax positions of prior years 1.7 0.3 2.0
Additions for tax positions related to 2017 4.5
— 4.5
Reductions due to lapse of applicable statute of limitations (4.1 ) (0.1 ) (4.2 )
Balance at December 31, 2017 $ 37.5 $ 0.7 $ 38.2</t>
  </si>
  <si>
    <t>Employee Benefit Plans (Tables)</t>
  </si>
  <si>
    <t>Schedule of Stock-Based Compensation Expense</t>
  </si>
  <si>
    <t>Stock-based compensation expense related to stock options, RSUs,
ESPP purchase rights, and stock options under ASC 718 for the years
ended December 31, 2017, 2016, and 2015 is summarized as
follows (in thousands):
2017 2016 2015
RSUs $ 21,887 $ 28,952 $ 29,671
ESPP purchase rights 4,645 2,795 4,003
Employee stock options
— 79 397
Total stock-based compensation 26,532 31,826 34,071
Income tax benefit (8,188 ) (10,342 ) (9,436 )
Stock-based compensation expense, net of tax $ 18,344 $ 21,484 $ 24,635</t>
  </si>
  <si>
    <t>Schedule of ESPP Purchase Rights and Underlying Weighted Average Assumptions</t>
  </si>
  <si>
    <t xml:space="preserve">Stock options were not granted during the years ended
December 31, 2017, 2016, and 2015. The estimated weighted
average fair value per share of ESPP purchase rights issued and the
assumptions used to estimate fair value for the years ended
December 31, 2017, 2016, and 2015 are as follows:
2017 2016 2015
Weighted average fair value per share $ 12.09 $ 10.69 $ 10.28
Expected volatility 24% - 28 % 22% - 32 % 19% - 28 %
Risk-free interest rate 0.7% - 1.3 % 0.4% - 0.8 % 0.1% - 0.7 %
Expected term (in years) 0.5 - 2.0 0.5 - 2.0 0.5 - 2.0 </t>
  </si>
  <si>
    <t>Schedule of Stock Options Outstanding and Exercisable</t>
  </si>
  <si>
    <t>Stock options outstanding and exercisable, including
performance-based and market-based options, as of December 31,
2017, 2016, and 2015 and activity for each of the years then ended
are summarized as follows (in thousands, except weighted average
exercise price and remaining contractual term):
Shares Weighted Weighted Aggregate
Options outstanding at January 1, 2015 566 $ 13.67
Options exercised (124 ) 15.35
Options outstanding at December 31, 2015 442 $ 13.20
Options forfeited and expired (12 ) 10.77
Options exercised (115 ) 11.64
Options outstanding at December 31, 2016 315 $ 13.86 1.46 $ 9,480
Options exercised (165 ) 12.45
Options outstanding at December 31, 2017 150 $ 15.43 1.27 $ 2,116
Options vested and expected to vest at December 31,
2017 150 $ 15.43 1.27 $ 2,116
Options exercisable at December 31, 2017 150 $ 15.43 1.27 $ 2,116</t>
  </si>
  <si>
    <t>Schedule of Non-Vested RSUs</t>
  </si>
  <si>
    <t>Non-vested
Shares Weighted
Non-vested 2,003 $ 35.91
Restricted stock granted 1,104 41.61
Restricted stock vested (925 ) 32.39
Restricted stock forfeited (368 ) 39.08
Non-vested 1,814 $ 40.53
Restricted stock granted 1,359 43.35
Restricted stock vested (787 ) 38.34
Restricted stock forfeited (303 ) 39.54
Non-vested 2,083 $ 43.34
Restricted stock granted 1,467 35.89
Restricted stock vested (761 ) 42.74
Restricted stock forfeited (510 ) 41.51
Non-vested 2,279 $ 39.16</t>
  </si>
  <si>
    <t>Schedule of Performance-Based and Market-Based RSUs and Stock Options</t>
  </si>
  <si>
    <t>Performance-based and Market-based RSUs and Stock
Options
Performance-based and market-based RSUs included in the tables
above as of December 31, 2017, 2016, and 2015, and activity
for each of the years then ended, are summarized below (in
thousands):
Performance-based Market-based
RSUs Stock RSUs
Non-vested 852 16 34
Granted 569
— 18
Vested (284 )
— (3 )
Forfeited (217 )
— (26 )
Non-vested 920 16 23
Granted 821
—
—
Vested (226 ) (4 )
—
Forfeited (250 ) (12 )
—
Non-vested 1,265
— 23
Granted 675
—
—
Vested (284 )
—
—
Forfeited (447 )
—
—
Non-vested 1,209
— 23</t>
  </si>
  <si>
    <t>Schedule of Weighted Average Grant Date Fair Value Per Share of Performance-Based and Market-Based RSUs and Assumptions Used to Estimate Fair Value</t>
  </si>
  <si>
    <t xml:space="preserve">The estimated grant date fair value per share of performance-based
and market-based RSUs granted and the assumptions used to estimate
grant date fair value for the years ended December 31, 2017,
2016, and 2015 are as follows:
Performance-based Market-based
RSUs RSUs
Short-term Long-term
Year ended December 31, 2017 Grants
Grant date fair value per share $ 47.18 $ 33.43
Service period (years) 1.0 2.0 - 3.0
Year ended December 31, 2016 Grants
Grant date fair value per share $ 39.79 $ 45.76
Service period (years) 1.0 2.0 - 3.0
Year ended December 31, 2015 Grants
Grant date fair value per share $ 38.77 $ 42.82 $ 33.84
Service period (years) 1.0 2.0 - 3.0
Derived service period (years) 1.60
Implied volatility 30.0 %
Risk-free interest rate 1.7 % </t>
  </si>
  <si>
    <t>Restructuring and Other (Tables)</t>
  </si>
  <si>
    <t>Restructuring and Other Reserve Activities</t>
  </si>
  <si>
    <t>Restructuring and other reserve activities for the years ended
December 31, 2017 and 2016 are summarized as follows (in
thousands):
2017 2016
Reserve balance at January 1 $ 1,824 $ 3,019
Restructuring charges 5,136 2,808
Other charges 2,424 3,921
Non-cash (264 ) (403 )
Cash payments (6,668 ) (7,521 )
Reserve balance at December 31 $ 2,452 $ 1,824</t>
  </si>
  <si>
    <t>Segment Information, Geographic Regions, and Major Customers (Tables)</t>
  </si>
  <si>
    <t>Summary of Operating Segment Profit (Gross Profit), Excluding Stock-Based Compensation Expense by Segment</t>
  </si>
  <si>
    <t xml:space="preserve">Operating segment profit (i.e., gross profit), excluding
stock-based compensation expense, for the years ended
December 31, 2017, 2016, and 2015 is summarized as follows (in
thousands):
2017 2016 2015
Industrial Inkjet
Revenue $ 570,688 $ 562,583 $ 447,705
Gross profit 208,620 198,923 150,964
Gross profit percentages 36.6 % 35.4 % 33.7 %
Productivity Software
Revenue $ 156,561 $ 151,737 $ 135,350
Gross profit 114,460 114,179 99,278
Gross profit percentages 73.1 % 75.2 % 73.3 %
Fiery
Revenue $ 266,011 $ 277,745 $ 299,458
Gross profit 185,937 198,322 210,140
Gross profit percentages 69.9 % 71.4 % 70.2 % </t>
  </si>
  <si>
    <t>Reconciliation of Operating Segment Gross Profit to Consolidated Statements of Operations</t>
  </si>
  <si>
    <t>Operating segment profit (i.e., gross profit) for the years ended
December 31, 2017, 2016, and 2015 is reconciled to the
Consolidated Statements of Operations as follows (in
thousands):
2017 2016 2015
Segment gross profit $ 509,017 $ 511,424 $ 460,382
Stock-based compensation expense (2,561 ) (2,784 ) (2,837 )
Other items excluded from segment profit
— (475 ) (115 )
Gross profit $ 506,456 $ 508,165 $ 457,430</t>
  </si>
  <si>
    <t>Tangible and Intangible Assets, Net of Liabilities, Summarized by Operating Segment</t>
  </si>
  <si>
    <t>Tangible and intangible assets, net of liabilities, are summarized
by operating segment as of December 31, 2017 and 2016 as
follows (in thousands):
Industrial Productivity Fiery
Corporate and Total
December 31, 2017
Goodwill $ 154,373 $ 174,644 $ 74,261 $
— $ 403,278
Identified intangible assets, net 66,547 36,379 20,082
— 123,008
Tangible assets, net of liabilities 221,933 (27,755 ) 11,286 49,561 255,025
Net tangible and intangible assets $ 442,853 $ 183,268 $ 105,629 $ 49,561 $ 781,311
December 31, 2016
Goodwill $ 141,068 $ 155,475 $ 63,298 $
— $ 359,841
Identified intangible assets, net 84,465 38,440 92
— 122,997
Tangible assets, net of liabilities 153,699 (27,646 ) 33,966 183,158 343,177
Net tangible and intangible assets $ 379,232 $ 166,269 $ 97,356 $ 183,158 $ 826,015</t>
  </si>
  <si>
    <t>Revenue by Ship-to Destination</t>
  </si>
  <si>
    <t>Our revenue by ship-to
2017 2016 2015
Americas $ 487,968 $ 500,411 $ 473,599
EMEA 369,610 360,305 291,103
APAC 135,682 131,349 117,811
Total Revenue $ 993,260 $ 992,065 $ 882,513</t>
  </si>
  <si>
    <t>Property and Equipment, net (Tables)</t>
  </si>
  <si>
    <t>Summary of Property and Equipment, Net</t>
  </si>
  <si>
    <t>Property and equipment, net, as of December 31, 2017 and 2016
are as follows (in thousands):
2017 2016
Land, buildings, and improvements (including build-to-suit $ 68,404 $ 67,841
Equipment and purchased software 93,849 86,665
Furniture and leasehold improvements 20,270 18,713
182,523 173,219
Less accumulated depreciation and amortization (83,761 ) (69,745 )
Property and equipment, net $ 98,762 $ 103,474</t>
  </si>
  <si>
    <t>Quarterly Consolidated Financial Information (Tables)</t>
  </si>
  <si>
    <t>Schedule of Quarterly Consolidated Financial Information</t>
  </si>
  <si>
    <t xml:space="preserve">The following table presents our operating results for each of the
quarters in the years ended December 31, 2017 and 2016. The
information for each of these quarters is unaudited, but has been
prepared on the same basis as our audited consolidated financial
statements appearing elsewhere in this Annual Report on
Form 10-K. 10-K.
2017
(in thousands except per share data) Q1 Q2 Q3 Q4
Revenue $ 228,691 $ 247,047 $ 248,359 $ 269,163
Gross profit 123,530 127,252 127,458 128,216
Income from operations 8,143 7,991 7,397 4,016
Net income (loss) 4,787 2,759 3,454 (26,345 )
Net income (loss) per basic common share $ 0.10 $ 0.06 $ 0.07 $ (0.58 )
Net income (loss) per diluted common share $ 0.10 $ 0.06 $ 0.07 $ (0.58 )
2016
(in thousands except per share data) Q1 Q2 Q3 Q4
Revenue $ 234,133 $ 245,650 $ 245,575 $ 266,707
Gross profit 118,397 125,047 125,194 139,527
Income from operations 6,969 11,709 9,410 27,731
Net income 2,103 5,235 17,662 19,949
Net income per basic common share $ 0.04 $ 0.11 $ 0.38 $ 0.43
Net income per diluted common share $ 0.04 $ 0.11 $ 0.37 $ 0.42 </t>
  </si>
  <si>
    <t>The Company and Its Significant Accounting Policies - Schedule of Correction of Prior Period Financial Information (Detail) - USD ($) $ in Thousands</t>
  </si>
  <si>
    <t>Dec. 31, 2014</t>
  </si>
  <si>
    <t>Error Corrections and Prior Period Adjustments Restatement [Line Items]</t>
  </si>
  <si>
    <t>Accumulated other comprehensive loss</t>
  </si>
  <si>
    <t>Total shareholders' equity</t>
  </si>
  <si>
    <t>As Previously Reported [Member]</t>
  </si>
  <si>
    <t>Adjustments [Member]</t>
  </si>
  <si>
    <t>The Company and Its Significant Accounting Policies - Additional Information (Detail) - USD ($)</t>
  </si>
  <si>
    <t>Jan. 01, 2018</t>
  </si>
  <si>
    <t>Sep. 30, 2017</t>
  </si>
  <si>
    <t>Mar. 31, 2017</t>
  </si>
  <si>
    <t>Sep. 30, 2016</t>
  </si>
  <si>
    <t>Jun. 30, 2016</t>
  </si>
  <si>
    <t>Mar. 31, 2016</t>
  </si>
  <si>
    <t>Sep. 30, 2014</t>
  </si>
  <si>
    <t>Organization Basis Of Presentation And Summary Of Significant Accounting Policies [Line Items]</t>
  </si>
  <si>
    <t>Net income</t>
  </si>
  <si>
    <t>Net loss per diluted common share</t>
  </si>
  <si>
    <t>Maturity of highly liquid investments</t>
  </si>
  <si>
    <t>Three  months or less</t>
  </si>
  <si>
    <t>Maturity of marketable investments</t>
  </si>
  <si>
    <t>Greater than three months</t>
  </si>
  <si>
    <t>Other-than-temporary impairments, including credit-related impairments</t>
  </si>
  <si>
    <t>Present value of minimum lease payments</t>
  </si>
  <si>
    <t>90.00%</t>
  </si>
  <si>
    <t>Percentage of economic life of equipment</t>
  </si>
  <si>
    <t>75.00%</t>
  </si>
  <si>
    <t>Deferred cost of revenue</t>
  </si>
  <si>
    <t>Financing receivables</t>
  </si>
  <si>
    <t>Products concentration</t>
  </si>
  <si>
    <t>10.00%</t>
  </si>
  <si>
    <t>Amortization period of intangible assets</t>
  </si>
  <si>
    <t>4 years 4 months 24 days</t>
  </si>
  <si>
    <t>Intangible amortization expense</t>
  </si>
  <si>
    <t>Long-lived asset impairment charges</t>
  </si>
  <si>
    <t>Warranty reserves</t>
  </si>
  <si>
    <t>Research and development costs</t>
  </si>
  <si>
    <t>Advertising and promotional expenses</t>
  </si>
  <si>
    <t>Assets and liabilities of acquired business, including goodwill</t>
  </si>
  <si>
    <t>100.00%</t>
  </si>
  <si>
    <t>Gains or losses resulting from foreign currency transactions</t>
  </si>
  <si>
    <t>Cumulated translation adjustment, net of tax, unrealized gain (loss)</t>
  </si>
  <si>
    <t>Interest rate of debt, stated percentage</t>
  </si>
  <si>
    <t>0.75%</t>
  </si>
  <si>
    <t>Notional amount of derivative assets and liabilities</t>
  </si>
  <si>
    <t>Fiery [Member]</t>
  </si>
  <si>
    <t>Industrial Inkjet [Member]</t>
  </si>
  <si>
    <t>Accompanied limited warranty period</t>
  </si>
  <si>
    <t>13 months</t>
  </si>
  <si>
    <t>Developed Technology [Member] | Intangible Assets, Amortization Period [Member]</t>
  </si>
  <si>
    <t>Impact of change in useful lives of intangible asset</t>
  </si>
  <si>
    <t>Trademarks and Trade Names [Member]</t>
  </si>
  <si>
    <t>4 years 10 months 25 days</t>
  </si>
  <si>
    <t>Equipment Leased to Customers on Operating Leases [Member]</t>
  </si>
  <si>
    <t>Estimated useful lives</t>
  </si>
  <si>
    <t>3 years</t>
  </si>
  <si>
    <t>Sales-Type Lease [Member]</t>
  </si>
  <si>
    <t>Trade Receivables with Original Maturities in Excess of One Year [Member]</t>
  </si>
  <si>
    <t>Trade Receivables with Original Maturities in Excess of One Year [Member] | Trade Receivables with Original Maturities in Excess of One Year [Member]</t>
  </si>
  <si>
    <t>Bank of Tokyo - Mitsubishi UFJ Leasing &amp; Finance LLC [Member] | Off Balance Sheet Financing - Synthetic Lease Arrangements [Member]</t>
  </si>
  <si>
    <t>Percentage of funds pledge that are deposited in government securities</t>
  </si>
  <si>
    <t>115.00%</t>
  </si>
  <si>
    <t>Percentage of funds pledge that are deposited in cash equivalents</t>
  </si>
  <si>
    <t>Bank of Tokyo - Mitsubishi UFJ Leasing &amp; Finance LLC [Member] | Off Balance Sheet Financing - Synthetic Lease Arrangements [Member] | Cash Equivalents [Member]</t>
  </si>
  <si>
    <t>Funds invested under lease</t>
  </si>
  <si>
    <t>Bank of Tokyo - Mitsubishi UFJ Leasing &amp; Finance LLC [Member] | Off Balance Sheet Financing - Synthetic Lease Arrangements [Member] | US Government Securities [Member]</t>
  </si>
  <si>
    <t>Desktop and Laptop Computers [Member]</t>
  </si>
  <si>
    <t>2 years</t>
  </si>
  <si>
    <t>Manufacturing Equipment [Member]</t>
  </si>
  <si>
    <t>7 years</t>
  </si>
  <si>
    <t>Testing and Other Equipment [Member]</t>
  </si>
  <si>
    <t>Research and Development Equipment [Member]</t>
  </si>
  <si>
    <t>Furniture [Member]</t>
  </si>
  <si>
    <t>5 years</t>
  </si>
  <si>
    <t>Land Improvements [Member]</t>
  </si>
  <si>
    <t>Building under Build-to-Suit Lease [Member]</t>
  </si>
  <si>
    <t>40 years</t>
  </si>
  <si>
    <t>Building [Member]</t>
  </si>
  <si>
    <t>Minimum [Member] | Fiery [Member]</t>
  </si>
  <si>
    <t>Limited warranty period</t>
  </si>
  <si>
    <t>12 months</t>
  </si>
  <si>
    <t>Minimum [Member] | Developed Technology [Member]</t>
  </si>
  <si>
    <t>Minimum [Member] | Customer Relationships [Member]</t>
  </si>
  <si>
    <t>Minimum [Member] | Covenants Not to Compete [Member]</t>
  </si>
  <si>
    <t>4 years</t>
  </si>
  <si>
    <t>Minimum [Member] | Trademarks and Trade Names [Member]</t>
  </si>
  <si>
    <t>Minimum [Member] | Internal Use Software [Member]</t>
  </si>
  <si>
    <t>Minimum [Member] | Computer Server Equipment [Member]</t>
  </si>
  <si>
    <t>Minimum [Member] | Software under Perpetual Licenses [Member]</t>
  </si>
  <si>
    <t>Minimum [Member] | Building Improvements [Member]</t>
  </si>
  <si>
    <t>Maximum [Member] | Fiery [Member]</t>
  </si>
  <si>
    <t>15 months</t>
  </si>
  <si>
    <t>Maximum [Member] | Developed Technology [Member]</t>
  </si>
  <si>
    <t>6 years</t>
  </si>
  <si>
    <t>Maximum [Member] | Customer Relationships [Member]</t>
  </si>
  <si>
    <t>9 years</t>
  </si>
  <si>
    <t>Maximum [Member] | Covenants Not to Compete [Member]</t>
  </si>
  <si>
    <t>Maximum [Member] | Trademarks and Trade Names [Member]</t>
  </si>
  <si>
    <t>16 years</t>
  </si>
  <si>
    <t>Maximum [Member] | Internal Use Software [Member]</t>
  </si>
  <si>
    <t>Maximum [Member] | Software under Perpetual Licenses [Member]</t>
  </si>
  <si>
    <t>Maximum [Member] | Tooling [Member]</t>
  </si>
  <si>
    <t>Maximum [Member] | Leasehold Improvements [Member]</t>
  </si>
  <si>
    <t>Maximum [Member] | Building Improvements [Member]</t>
  </si>
  <si>
    <t>10 years</t>
  </si>
  <si>
    <t>European [Member]</t>
  </si>
  <si>
    <t>Percentage of total revenue</t>
  </si>
  <si>
    <t>32.00%</t>
  </si>
  <si>
    <t>Higher Risk Southern European Countries [Member]</t>
  </si>
  <si>
    <t>Percentage of European receivables</t>
  </si>
  <si>
    <t>30.00%</t>
  </si>
  <si>
    <t>Percentage of consolidated net receivables</t>
  </si>
  <si>
    <t>Spain and Italy [Member]</t>
  </si>
  <si>
    <t>Trade receivables sold without recourse</t>
  </si>
  <si>
    <t>United States [Member]</t>
  </si>
  <si>
    <t>Trade receivables sold with recourse</t>
  </si>
  <si>
    <t>0.27%</t>
  </si>
  <si>
    <t>Fiery [Member] | Minimum [Member] | Industrial Inkjet [Member]</t>
  </si>
  <si>
    <t>Fiery [Member] | Maximum [Member] | Industrial Inkjet [Member]</t>
  </si>
  <si>
    <t>Increase in inventory valuation</t>
  </si>
  <si>
    <t>Accounting Standards Update 2014-09 [Member] | Subsequent Event [Member] | Minimum [Member]</t>
  </si>
  <si>
    <t>Cumulative effect of changes in retained earnings pre-tax offset by credit to deferred revenue</t>
  </si>
  <si>
    <t>Deferred charge</t>
  </si>
  <si>
    <t>Cumulative effect of changes in retained earnings</t>
  </si>
  <si>
    <t>Accounting Standards Update 2014-09 [Member] | Subsequent Event [Member] | Maximum [Member]</t>
  </si>
  <si>
    <t>Designated as Cash Flow Hedges [Member]</t>
  </si>
  <si>
    <t>Out-of-Period Adjustment Related to Bill and Hold Transactions [Member]</t>
  </si>
  <si>
    <t>Out-of-Period Adjustment Related to Bill and Hold Transactions [Member] | Industrial Inkjet [Member]</t>
  </si>
  <si>
    <t>Foreign Exchange Contracts [Member] | Designated as Cash Flow Hedges [Member]</t>
  </si>
  <si>
    <t>0.75% Convertible Senior Notes Due 2019 [Member]</t>
  </si>
  <si>
    <t>Debt discount</t>
  </si>
  <si>
    <t>Effective interest rate percentage</t>
  </si>
  <si>
    <t>4.98%</t>
  </si>
  <si>
    <t>Debt instrument, maturity date</t>
  </si>
  <si>
    <t>Sep. 1,
		2019</t>
  </si>
  <si>
    <t>The Company and Its Significant Accounting Policies - Summary of Supplemental Cash Flow Information (Detail) - USD ($) $ in Thousands</t>
  </si>
  <si>
    <t>Supplemental Cash Flow Elements [Abstract]</t>
  </si>
  <si>
    <t>Net cash paid for income taxes</t>
  </si>
  <si>
    <t>Cash paid for interest expense</t>
  </si>
  <si>
    <t>Acquisitions of businesses and technology:</t>
  </si>
  <si>
    <t>Cash paid for businesses and technology purchased, excluding contingent consideration</t>
  </si>
  <si>
    <t>Cash acquired in business acquisitions</t>
  </si>
  <si>
    <t>Net cash paid for business acquisitions</t>
  </si>
  <si>
    <t>Non-cash investing and financing activities:</t>
  </si>
  <si>
    <t>Property and equipment received, but not paid</t>
  </si>
  <si>
    <t>Total Non-cash investing and financing activities</t>
  </si>
  <si>
    <t>Earnings Per Share - Basic and Diluted Earnings Per Share (Detail) - USD ($) $ / shares in Units, shares in Thousands, $ in Thousands</t>
  </si>
  <si>
    <t>3 Months Ended</t>
  </si>
  <si>
    <t>Basic net income (loss) per share:</t>
  </si>
  <si>
    <t>Net income (loss) available to common shareholders</t>
  </si>
  <si>
    <t>Weighted average common shares outstanding</t>
  </si>
  <si>
    <t>Basic net income (loss) per share</t>
  </si>
  <si>
    <t>Dilutive net income (loss) per share:</t>
  </si>
  <si>
    <t>Dilutive stock options, restricted stock, and ESPP purchase rights</t>
  </si>
  <si>
    <t>Weighted average common shares outstanding for purposes of computing diluted net income (loss) per share</t>
  </si>
  <si>
    <t>Dilutive net income (loss) per share</t>
  </si>
  <si>
    <t>Earnings Per Share - Summary of Anti-dilutive Securities Excluded from Computation of Earnings Per Share (Detail) - shares shares in Thousands</t>
  </si>
  <si>
    <t>Antidilutive Securities Excluded from Computation of Earnings Per Share [Line Items]</t>
  </si>
  <si>
    <t>Total potential shares of common stock excluded from the computation of diluted earnings per share</t>
  </si>
  <si>
    <t>Employee Stock Options [Member]</t>
  </si>
  <si>
    <t>RSUs &amp; PSUs [Member]</t>
  </si>
  <si>
    <t>ESPP Purchase Rights [Member]</t>
  </si>
  <si>
    <t>Business Acquisitions - Additional Information (Detail) - USD ($) $ in Millions</t>
  </si>
  <si>
    <t>Acquired Finite-Lived Intangible Assets [Line Items]</t>
  </si>
  <si>
    <t>Post-acquisition revenue</t>
  </si>
  <si>
    <t>Adjusted initial preliminary purchase price allocations</t>
  </si>
  <si>
    <t>Minimum [Member]</t>
  </si>
  <si>
    <t>Fair value discount rate</t>
  </si>
  <si>
    <t>14.00%</t>
  </si>
  <si>
    <t>Maximum [Member]</t>
  </si>
  <si>
    <t>Reggiani And Matan [Member]</t>
  </si>
  <si>
    <t>Business acquisition related costs</t>
  </si>
  <si>
    <t>FreeFlow Print Server [Member]</t>
  </si>
  <si>
    <t>Asset volatility rate</t>
  </si>
  <si>
    <t>27.00%</t>
  </si>
  <si>
    <t>Business Acquisitions - 2017 Acquisitions - Additional Information (Detail) - USD ($) $ in Thousands</t>
  </si>
  <si>
    <t>Businesses purchased, net of cash acquired</t>
  </si>
  <si>
    <t>FreeFlow Print Server [Member] | Fiery Operating Segment [Member]</t>
  </si>
  <si>
    <t>Acquisition date</t>
  </si>
  <si>
    <t>Jan. 31,
		2017</t>
  </si>
  <si>
    <t>Incremental borrowing rate</t>
  </si>
  <si>
    <t>Total purchase price</t>
  </si>
  <si>
    <t>FreeFlow Print Server [Member] | Fiery Operating Segment [Member] | Paid at Closing [Member]</t>
  </si>
  <si>
    <t>FreeFlow Print Server [Member] | Fiery Operating Segment [Member] | Paid in July 2017 [Member]</t>
  </si>
  <si>
    <t>FreeFlow Print Server [Member] | Fiery Operating Segment [Member] | Payable in July 2018 [Member]</t>
  </si>
  <si>
    <t>CRC [Member] | Productivity Software [Member]</t>
  </si>
  <si>
    <t>May 8,
		2017</t>
  </si>
  <si>
    <t>Generation Digital Solutions, Inc. [Member] | Fiery Operating Segment [Member]</t>
  </si>
  <si>
    <t>Aug. 14,
		2017</t>
  </si>
  <si>
    <t>Cash consideration</t>
  </si>
  <si>
    <t>Length of earnout period</t>
  </si>
  <si>
    <t>6 months</t>
  </si>
  <si>
    <t>Fair value of earnout</t>
  </si>
  <si>
    <t>Contingent liabilities, current</t>
  </si>
  <si>
    <t>Contingent liabilities, noncurrent</t>
  </si>
  <si>
    <t>Generation Digital Solutions, Inc. [Member] | Fiery Operating Segment [Member] | Earnout [Member]</t>
  </si>
  <si>
    <t>2.83%</t>
  </si>
  <si>
    <t>CRC and Escada [Member] | Productivity Software [Member]</t>
  </si>
  <si>
    <t>Escada [Member] | Productivity Software [Member]</t>
  </si>
  <si>
    <t>Escada [Member] | Productivity Software [Member] | Earnout [Member]</t>
  </si>
  <si>
    <t>2.97%</t>
  </si>
  <si>
    <t>Business Acquisitions - 2016 Acquisitions - Additional Information (Detail) - USD ($) $ in Thousands</t>
  </si>
  <si>
    <t>Jun. 16, 2016</t>
  </si>
  <si>
    <t>Mar. 01, 2016</t>
  </si>
  <si>
    <t>Contingent consideration, current</t>
  </si>
  <si>
    <t>Contingent consideration, noncurrent</t>
  </si>
  <si>
    <t>Rialco Limited [Member]</t>
  </si>
  <si>
    <t>Rialco Limited [Member] | Earnout [Member]</t>
  </si>
  <si>
    <t>0.80%</t>
  </si>
  <si>
    <t>Optitex Ltd [Member]</t>
  </si>
  <si>
    <t>Optitex Ltd [Member] | Productivity Software [Member]</t>
  </si>
  <si>
    <t>Optitex Ltd [Member] | Earnout [Member] | Productivity Software [Member]</t>
  </si>
  <si>
    <t>3.39%</t>
  </si>
  <si>
    <t>Business Acquisitions - 2015 Acquisitions - Additional Information (Detail) - USD ($) $ in Thousands, shares in Millions</t>
  </si>
  <si>
    <t>Jul. 01, 2015</t>
  </si>
  <si>
    <t>Earnout payments</t>
  </si>
  <si>
    <t>Matan Digital Printers [Member]</t>
  </si>
  <si>
    <t>CTI And Shuttleworth [Member]</t>
  </si>
  <si>
    <t>Equity consideration to purchase business</t>
  </si>
  <si>
    <t>Shares issuance on purchase of business</t>
  </si>
  <si>
    <t>CTI And Shuttleworth [Member] | Minimum [Member]</t>
  </si>
  <si>
    <t>0.60%</t>
  </si>
  <si>
    <t>CTI And Shuttleworth [Member] | Maximum [Member]</t>
  </si>
  <si>
    <t>1.30%</t>
  </si>
  <si>
    <t>CTI [Member]</t>
  </si>
  <si>
    <t>Oct. 6,
		2015</t>
  </si>
  <si>
    <t>Shuttleworth [Member]</t>
  </si>
  <si>
    <t>Nov. 4,
		2015</t>
  </si>
  <si>
    <t>Reggiani [Member]</t>
  </si>
  <si>
    <t>Jul. 1,
		2015</t>
  </si>
  <si>
    <t>Business Acquisitions - Schedule of Discount Rate, Percentage of Project Tasks Completed and Tasks to be Completed (Detail) $ in Thousands</t>
  </si>
  <si>
    <t>Dec. 31, 2017USD ($)</t>
  </si>
  <si>
    <t>In Process Research And Development [Line Items]</t>
  </si>
  <si>
    <t>Discount rate for IPR&amp;D</t>
  </si>
  <si>
    <t>IPR&amp;D [Member] | FreeFlow Print Server [Member]</t>
  </si>
  <si>
    <t>20.00%</t>
  </si>
  <si>
    <t>IPR&amp;D percent complete at acquisition date</t>
  </si>
  <si>
    <t>63.00%</t>
  </si>
  <si>
    <t>IPR&amp;D percent complete at December 31, 2017</t>
  </si>
  <si>
    <t>Acquisition-date valuation (in thousands)</t>
  </si>
  <si>
    <t>IPR&amp;D [Member] | Matan Digital Printers [Member]</t>
  </si>
  <si>
    <t>16.00%</t>
  </si>
  <si>
    <t>33.00%</t>
  </si>
  <si>
    <t>IPR&amp;D [Member] | Reggiani [Member]</t>
  </si>
  <si>
    <t>21.00%</t>
  </si>
  <si>
    <t>70.00%</t>
  </si>
  <si>
    <t>IPR&amp;D [Member] | CTI [Member]</t>
  </si>
  <si>
    <t>18.00%</t>
  </si>
  <si>
    <t>IPR&amp;D [Member] | Shuttleworth [Member]</t>
  </si>
  <si>
    <t>17.00%</t>
  </si>
  <si>
    <t>Business Acquisitions - Allocation of Purchase Price to Assets Acquired and Liabilities Assumed (Detail) - USD ($) $ in Thousands</t>
  </si>
  <si>
    <t>Purchase Price Allocation, Goodwill</t>
  </si>
  <si>
    <t>Weighted average useful life</t>
  </si>
  <si>
    <t>Fiery Operating Segment [Member] | FreeFlow Print Server [Member]</t>
  </si>
  <si>
    <t>Purchase Price Allocation</t>
  </si>
  <si>
    <t>Net tangible assets (liabilities)</t>
  </si>
  <si>
    <t>Fiery Operating Segment [Member] | Generation Digital Solutions, Inc. [Member]</t>
  </si>
  <si>
    <t>Productivity Software [Member]</t>
  </si>
  <si>
    <t>Productivity Software [Member] | CRC and Escada [Member]</t>
  </si>
  <si>
    <t>Productivity Software [Member] | Optitex Ltd [Member]</t>
  </si>
  <si>
    <t>Productivity Software [Member] | Matan Digital Printers [Member]</t>
  </si>
  <si>
    <t>Productivity Software [Member] | CTI And Shuttleworth [Member]</t>
  </si>
  <si>
    <t>Industrial Inkjet [Member] | Rialco Limited [Member]</t>
  </si>
  <si>
    <t>Industrial Inkjet [Member] | Reggiani [Member]</t>
  </si>
  <si>
    <t>Purchasing Agreement [Member] | Fiery Operating Segment [Member] | FreeFlow Print Server [Member]</t>
  </si>
  <si>
    <t>Purchase Price Allocation, intangible assets</t>
  </si>
  <si>
    <t>Take-or-Pay Contract [Member] | Fiery Operating Segment [Member] | FreeFlow Print Server [Member]</t>
  </si>
  <si>
    <t>Customer Relationships [Member] | Fiery Operating Segment [Member] | Generation Digital Solutions, Inc. [Member]</t>
  </si>
  <si>
    <t>8 years</t>
  </si>
  <si>
    <t>Customer Relationships [Member] | Productivity Software [Member] | CRC and Escada [Member]</t>
  </si>
  <si>
    <t>Customer Relationships [Member] | Productivity Software [Member] | CRC and Escada [Member] | Minimum [Member]</t>
  </si>
  <si>
    <t>Customer Relationships [Member] | Productivity Software [Member] | CRC and Escada [Member] | Maximum [Member]</t>
  </si>
  <si>
    <t>Customer Relationships [Member] | Productivity Software [Member] | Optitex Ltd [Member]</t>
  </si>
  <si>
    <t>Customer Relationships [Member] | Productivity Software [Member] | Optitex Ltd [Member] | Minimum [Member]</t>
  </si>
  <si>
    <t>Customer Relationships [Member] | Productivity Software [Member] | Optitex Ltd [Member] | Maximum [Member]</t>
  </si>
  <si>
    <t>Customer Relationships [Member] | Productivity Software [Member] | Matan Digital Printers [Member]</t>
  </si>
  <si>
    <t>Customer Relationships [Member] | Productivity Software [Member] | CTI And Shuttleworth [Member]</t>
  </si>
  <si>
    <t>Customer Relationships [Member] | Productivity Software [Member] | CTI And Shuttleworth [Member] | Minimum [Member]</t>
  </si>
  <si>
    <t>Customer Relationships [Member] | Productivity Software [Member] | CTI And Shuttleworth [Member] | Maximum [Member]</t>
  </si>
  <si>
    <t>Customer Relationships [Member] | Industrial Inkjet [Member] | Rialco Limited [Member]</t>
  </si>
  <si>
    <t>Customer Relationships [Member] | Industrial Inkjet [Member] | Matan Digital Printers [Member]</t>
  </si>
  <si>
    <t>Customer Relationships [Member] | Industrial Inkjet [Member] | Reggiani [Member]</t>
  </si>
  <si>
    <t>Existing Technology [Member] | Fiery Operating Segment [Member] | FreeFlow Print Server [Member]</t>
  </si>
  <si>
    <t>Existing Technology [Member] | Fiery Operating Segment [Member] | Generation Digital Solutions, Inc. [Member]</t>
  </si>
  <si>
    <t>Existing Technology [Member] | Productivity Software [Member] | CRC and Escada [Member]</t>
  </si>
  <si>
    <t>Existing Technology [Member] | Productivity Software [Member] | CRC and Escada [Member] | Minimum [Member]</t>
  </si>
  <si>
    <t>Existing Technology [Member] | Productivity Software [Member] | CRC and Escada [Member] | Maximum [Member]</t>
  </si>
  <si>
    <t>Existing Technology [Member] | Productivity Software [Member] | Optitex Ltd [Member]</t>
  </si>
  <si>
    <t>Existing Technology [Member] | Productivity Software [Member] | Optitex Ltd [Member] | Maximum [Member]</t>
  </si>
  <si>
    <t>Existing Technology [Member] | Productivity Software [Member] | Matan Digital Printers [Member]</t>
  </si>
  <si>
    <t>Existing Technology [Member] | Productivity Software [Member] | CTI And Shuttleworth [Member]</t>
  </si>
  <si>
    <t>Existing Technology [Member] | Productivity Software [Member] | CTI And Shuttleworth [Member] | Maximum [Member]</t>
  </si>
  <si>
    <t>Existing Technology [Member] | Industrial Inkjet [Member] | Rialco Limited [Member]</t>
  </si>
  <si>
    <t>Existing Technology [Member] | Industrial Inkjet [Member] | Matan Digital Printers [Member]</t>
  </si>
  <si>
    <t>Existing Technology [Member] | Industrial Inkjet [Member] | Reggiani [Member]</t>
  </si>
  <si>
    <t>Trade Names [Member] | Fiery Operating Segment [Member] | FreeFlow Print Server [Member]</t>
  </si>
  <si>
    <t>Trade Names [Member] | Fiery Operating Segment [Member] | Generation Digital Solutions, Inc. [Member]</t>
  </si>
  <si>
    <t>Trade Names [Member] | Productivity Software [Member] | CRC and Escada [Member]</t>
  </si>
  <si>
    <t>Trade Names [Member] | Productivity Software [Member] | CRC and Escada [Member] | Minimum [Member]</t>
  </si>
  <si>
    <t>Trade Names [Member] | Productivity Software [Member] | CRC and Escada [Member] | Maximum [Member]</t>
  </si>
  <si>
    <t>Trade Names [Member] | Productivity Software [Member] | Optitex Ltd [Member]</t>
  </si>
  <si>
    <t>Trade Names [Member] | Productivity Software [Member] | Optitex Ltd [Member] | Maximum [Member]</t>
  </si>
  <si>
    <t>Trade Names [Member] | Productivity Software [Member] | Matan Digital Printers [Member]</t>
  </si>
  <si>
    <t>Trade Names [Member] | Productivity Software [Member] | CTI And Shuttleworth [Member]</t>
  </si>
  <si>
    <t>Trade Names [Member] | Productivity Software [Member] | CTI And Shuttleworth [Member] | Maximum [Member]</t>
  </si>
  <si>
    <t>Trade Names [Member] | Industrial Inkjet [Member] | Rialco Limited [Member]</t>
  </si>
  <si>
    <t>Trade Names [Member] | Industrial Inkjet [Member] | Matan Digital Printers [Member]</t>
  </si>
  <si>
    <t>Trade Names [Member] | Industrial Inkjet [Member] | Reggiani [Member]</t>
  </si>
  <si>
    <t>IPR&amp;D [Member] | Fiery Operating Segment [Member] | FreeFlow Print Server [Member]</t>
  </si>
  <si>
    <t>IPR&amp;D [Member] | Fiery Operating Segment [Member] | FreeFlow Print Server [Member] | Maximum [Member]</t>
  </si>
  <si>
    <t>&lt; one year</t>
  </si>
  <si>
    <t>IPR&amp;D [Member] | Productivity Software [Member] | Matan Digital Printers [Member]</t>
  </si>
  <si>
    <t>IPR&amp;D [Member] | Productivity Software [Member] | CTI And Shuttleworth [Member]</t>
  </si>
  <si>
    <t>IPR&amp;D [Member] | Industrial Inkjet [Member] | Reggiani [Member]</t>
  </si>
  <si>
    <t>Backlog [Member] | Productivity Software [Member] | CRC and Escada [Member]</t>
  </si>
  <si>
    <t>Backlog [Member] | Productivity Software [Member] | CRC and Escada [Member] | Maximum [Member]</t>
  </si>
  <si>
    <t>Backlog [Member] | Productivity Software [Member] | Optitex Ltd [Member]</t>
  </si>
  <si>
    <t>Backlog [Member] | Productivity Software [Member] | Optitex Ltd [Member] | Maximum [Member]</t>
  </si>
  <si>
    <t>Backlog [Member] | Productivity Software [Member] | Matan Digital Printers [Member]</t>
  </si>
  <si>
    <t>Backlog [Member] | Productivity Software [Member] | CTI And Shuttleworth [Member]</t>
  </si>
  <si>
    <t>Backlog [Member] | Productivity Software [Member] | CTI And Shuttleworth [Member] | Maximum [Member]</t>
  </si>
  <si>
    <t>Backlog [Member] | Industrial Inkjet [Member] | Rialco Limited [Member]</t>
  </si>
  <si>
    <t>Backlog [Member] | Industrial Inkjet [Member] | Rialco Limited [Member] | Maximum [Member]</t>
  </si>
  <si>
    <t>Backlog [Member] | Industrial Inkjet [Member] | Matan Digital Printers [Member] | Maximum [Member]</t>
  </si>
  <si>
    <t>Backlog [Member] | Industrial Inkjet [Member] | Reggiani [Member]</t>
  </si>
  <si>
    <t>Backlog [Member] | Industrial Inkjet [Member] | Reggiani [Member] | Maximum [Member]</t>
  </si>
  <si>
    <t>Balance Sheet Components - Schedule of Inventories (Detail) - USD ($) $ in Thousands</t>
  </si>
  <si>
    <t>Inventory Disclosure [Abstract]</t>
  </si>
  <si>
    <t>Raw materials</t>
  </si>
  <si>
    <t>Work in process</t>
  </si>
  <si>
    <t>Finished goods</t>
  </si>
  <si>
    <t>Balance Sheet Components - Schedule of Accrued and Other Liabilities (Detail) - USD ($) $ in Thousands</t>
  </si>
  <si>
    <t>Other Liabilities Disclosure [Abstract]</t>
  </si>
  <si>
    <t>Accrued compensation and benefits</t>
  </si>
  <si>
    <t>Contingent consideration-current</t>
  </si>
  <si>
    <t>Warranty provision-current</t>
  </si>
  <si>
    <t>Debt assumed through business acquisitions</t>
  </si>
  <si>
    <t>Accrued royalty payments</t>
  </si>
  <si>
    <t>Accrued litigation and consulting</t>
  </si>
  <si>
    <t>Technology transfer</t>
  </si>
  <si>
    <t>Hedging liability</t>
  </si>
  <si>
    <t>Deferred rent</t>
  </si>
  <si>
    <t>Sales tax liabilities</t>
  </si>
  <si>
    <t>Restructuring and other</t>
  </si>
  <si>
    <t>Other accrued liabilities</t>
  </si>
  <si>
    <t>Balance Sheet Components - Schedule of Accumulated Other Comprehensive Income (Loss) (Detail) - USD ($) $ in Thousands</t>
  </si>
  <si>
    <t>Accumulated Other Comprehensive Income [Abstract]</t>
  </si>
  <si>
    <t>Currency translation gains (losses)</t>
  </si>
  <si>
    <t>Net unrealized gains on cash flow hedges</t>
  </si>
  <si>
    <t>Balance Sheet Components - Additional Information (Detail) - USD ($) $ in Thousands</t>
  </si>
  <si>
    <t>Balance Sheet Related Disclosures [Abstract]</t>
  </si>
  <si>
    <t>Reclassified amounts out of OCI, net of tax</t>
  </si>
  <si>
    <t>Goodwill and Long-Lived Intangible Assets - Schedule of Purchased Intangible Assets Resulting from Acquisitions (Detail) - USD ($) $ in Thousands</t>
  </si>
  <si>
    <t>Purchased Identified Intangible Assets resulting from Acquisitions [Line Items]</t>
  </si>
  <si>
    <t>Weighted average useful life (years)</t>
  </si>
  <si>
    <t>Gross carrying amount - Intangible assets</t>
  </si>
  <si>
    <t>Accumulated amortization</t>
  </si>
  <si>
    <t>Weighted remaining average useful life (years)</t>
  </si>
  <si>
    <t>3 years 9 months 18 days</t>
  </si>
  <si>
    <t>Net carrying amount - Intangible assets</t>
  </si>
  <si>
    <t>Net carrying amount - Goodwill</t>
  </si>
  <si>
    <t>Customer Relationships and Other [Member]</t>
  </si>
  <si>
    <t>4 years 7 months 6 days</t>
  </si>
  <si>
    <t>3 years 7 months 6 days</t>
  </si>
  <si>
    <t>Existing Technology [Member]</t>
  </si>
  <si>
    <t>4 years 1 month 6 days</t>
  </si>
  <si>
    <t>2 years 10 months 25 days</t>
  </si>
  <si>
    <t>5 years 6 months</t>
  </si>
  <si>
    <t>IPR&amp;D [Member]</t>
  </si>
  <si>
    <t>Goodwill and Long-Lived Intangible Assets - Additional Information (Detail) - USD ($)</t>
  </si>
  <si>
    <t>Impairment of intangible assets</t>
  </si>
  <si>
    <t>Compound annual growth rate</t>
  </si>
  <si>
    <t>6.00%</t>
  </si>
  <si>
    <t>Estimated control premium rate</t>
  </si>
  <si>
    <t>8.80%</t>
  </si>
  <si>
    <t>Forecast horizon</t>
  </si>
  <si>
    <t>Goodwill Assessment [Member]</t>
  </si>
  <si>
    <t>Fair value related to goodwill assessment</t>
  </si>
  <si>
    <t>10.80%</t>
  </si>
  <si>
    <t>Fair value of goodwill</t>
  </si>
  <si>
    <t>Goodwill fair value in excess of carrying value percentage</t>
  </si>
  <si>
    <t>Industrial Inkjet [Member] | Out-of-Period Adjustment Related to Bill and Hold Transactions [Member]</t>
  </si>
  <si>
    <t>43.00%</t>
  </si>
  <si>
    <t>Revenue growth rate</t>
  </si>
  <si>
    <t>3.00%</t>
  </si>
  <si>
    <t>197.00%</t>
  </si>
  <si>
    <t>Revenue decline rate</t>
  </si>
  <si>
    <t>4.00%</t>
  </si>
  <si>
    <t>2.00%</t>
  </si>
  <si>
    <t>Long-term growth rate of calculated terminal values</t>
  </si>
  <si>
    <t>2.50%</t>
  </si>
  <si>
    <t>Industrial Inkjet And Productivity Software [Member]</t>
  </si>
  <si>
    <t>Intangible Assets, Amortization Period [Member] | Developed Technology [Member]</t>
  </si>
  <si>
    <t>Impact of change in useful life of intangible asset</t>
  </si>
  <si>
    <t>12.00%</t>
  </si>
  <si>
    <t>Goodwill and Long-Lived Intangible Assets - Schedule of Future Amortization Expense (Detail) - USD ($) $ in Thousands</t>
  </si>
  <si>
    <t>Thereafter</t>
  </si>
  <si>
    <t>Goodwill and Long-Lived Intangible Assets - Schedule of Goodwill Rollforward (Detail) - USD ($) $ in Thousands</t>
  </si>
  <si>
    <t>Beginning Balance</t>
  </si>
  <si>
    <t>Additions</t>
  </si>
  <si>
    <t>Opening balance sheet adjustments</t>
  </si>
  <si>
    <t>Foreign currency adjustments</t>
  </si>
  <si>
    <t>Ending Balance</t>
  </si>
  <si>
    <t>Accumulated Impairment, Ending Balance</t>
  </si>
  <si>
    <t>Investments and Fair Value Measurements - Additional Information (Detail)</t>
  </si>
  <si>
    <t>Dec. 31, 2017USD ($)$ / shares</t>
  </si>
  <si>
    <t>Dec. 31, 2017USD ($)Transactions$ / shares</t>
  </si>
  <si>
    <t>Dec. 31, 2016USD ($)Transactions$ / shares</t>
  </si>
  <si>
    <t>Dec. 31, 2015USD ($)</t>
  </si>
  <si>
    <t>Investments And Fair Value Measurements [Line Items]</t>
  </si>
  <si>
    <t>Net unrealized gains (losses) on sale of securities included in other comprehensive income</t>
  </si>
  <si>
    <t>Available-for-sale securities, net realized gains</t>
  </si>
  <si>
    <t>Available-for-sale securities, realized gains</t>
  </si>
  <si>
    <t>Available-for-sale securities, realized losses</t>
  </si>
  <si>
    <t>Net Asset Value per share | $ / shares</t>
  </si>
  <si>
    <t>Transfers between Level 1 and 2 | Transactions</t>
  </si>
  <si>
    <t>Fair value of liability</t>
  </si>
  <si>
    <t>Payments</t>
  </si>
  <si>
    <t>Increase in fair value of contingent consideration resulting from a change in discount rate</t>
  </si>
  <si>
    <t>Decrease in fair value of contingent consideration resulting from a change in discount rate</t>
  </si>
  <si>
    <t>Probability-adjusted revenue</t>
  </si>
  <si>
    <t>5.00%</t>
  </si>
  <si>
    <t>Percentage of increase or decrease in the fair value of contingent consideration</t>
  </si>
  <si>
    <t>1.00%</t>
  </si>
  <si>
    <t>Increase in Fair Value [Member]</t>
  </si>
  <si>
    <t>Change in fair value of contingent consideration</t>
  </si>
  <si>
    <t>Decrease in Fair Value [Member]</t>
  </si>
  <si>
    <t>Maximum Potential Payment [Member]</t>
  </si>
  <si>
    <t>Direct Smile [Member]</t>
  </si>
  <si>
    <t>SmartLinc, Inc. [Member]</t>
  </si>
  <si>
    <t>Metrix [Member]</t>
  </si>
  <si>
    <t>Optitex Ltd and CTI [Member]</t>
  </si>
  <si>
    <t>Rialco, Optitex, Reggiani, DirectSmile, and CTI [Member]</t>
  </si>
  <si>
    <t>All Acquisitions [Member]</t>
  </si>
  <si>
    <t>Earnout interest accretion</t>
  </si>
  <si>
    <t>Earnout [Member] | Rialco Limited [Member]</t>
  </si>
  <si>
    <t>Earnout Achievement Probability Minimum [Member]</t>
  </si>
  <si>
    <t>Probability of achieving revenue</t>
  </si>
  <si>
    <t>50.00%</t>
  </si>
  <si>
    <t>Earnout Achievement Probability Maximum [Member]</t>
  </si>
  <si>
    <t>Minimum [Member] | Monte Carlo Valuation Method [Member]</t>
  </si>
  <si>
    <t>Minimum [Member] | Earnout [Member] | Probability-Adjusted Method [Member]</t>
  </si>
  <si>
    <t>4.70%</t>
  </si>
  <si>
    <t>Maximum [Member] | Monte Carlo Valuation Method [Member]</t>
  </si>
  <si>
    <t>Maximum [Member] | Earnout [Member] | Probability-Adjusted Method [Member]</t>
  </si>
  <si>
    <t>Money Market Fund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U.S. Government and Sponsored Entities [Member]</t>
  </si>
  <si>
    <t>Corporate Debt Securities [Member]</t>
  </si>
  <si>
    <t>Municipal Secur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Total Investments</t>
  </si>
  <si>
    <t>Contingent consideration, current and noncurrent</t>
  </si>
  <si>
    <t>Self-insurance</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Contingent Consideration (Detail) - USD ($) $ in Thousands</t>
  </si>
  <si>
    <t>Business Acquisition, Contingent Consideration [Line Items]</t>
  </si>
  <si>
    <t>Changes in valuation</t>
  </si>
  <si>
    <t>Foreign currency adjustment</t>
  </si>
  <si>
    <t>Fair value of contingent consideration</t>
  </si>
  <si>
    <t>Date of acquisition agreement</t>
  </si>
  <si>
    <t>Mar. 1,
		2016</t>
  </si>
  <si>
    <t>Jun. 16,
		2016</t>
  </si>
  <si>
    <t>Generation Digital Solutions, Inc. [Member]</t>
  </si>
  <si>
    <t>Escada [Member]</t>
  </si>
  <si>
    <t>Oct. 1,
		2017</t>
  </si>
  <si>
    <t>Escrow adjustment for Reggiani acquisition</t>
  </si>
  <si>
    <t>Investments and Fair Value Measurements - Additional Information1 (Detail) - Convertible Senior Notes Due 2019 [Member] - USD ($) $ in Millions</t>
  </si>
  <si>
    <t>Aggregate principal amount of debt issued</t>
  </si>
  <si>
    <t>Fair value of notes issued</t>
  </si>
  <si>
    <t>Convertible Senior Notes, Note Hedges, and Warrants - Additional Information (Detail) - USD ($)</t>
  </si>
  <si>
    <t>1 Months Ended</t>
  </si>
  <si>
    <t>Debt Instrument [Line Items]</t>
  </si>
  <si>
    <t>Net carrying amount</t>
  </si>
  <si>
    <t>Aggregate amount paid for Note Hedges</t>
  </si>
  <si>
    <t>Proceeds from sale of warrants</t>
  </si>
  <si>
    <t>Liability Component [Member]</t>
  </si>
  <si>
    <t>Equity Component [Member]</t>
  </si>
  <si>
    <t>Equity Component Gross Value [Member]</t>
  </si>
  <si>
    <t>Debt instrument, principal amount</t>
  </si>
  <si>
    <t>Debt instrument, maturity year</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Deferred tax liability</t>
  </si>
  <si>
    <t>Common stock strike price per share</t>
  </si>
  <si>
    <t>0.75% Convertible Senior Notes Due 2019 [Member] | Debt Issuance Costs [Member]</t>
  </si>
  <si>
    <t>5.46%</t>
  </si>
  <si>
    <t>0.75% Convertible Senior Notes Due 2019 [Member] | Liability Component [Member]</t>
  </si>
  <si>
    <t>Debt issuance costs</t>
  </si>
  <si>
    <t>0.75% Convertible Senior Notes Due 2019 [Member] | Equity Component [Member]</t>
  </si>
  <si>
    <t>Convertible Senior Notes, Note Hedges, and Warrants - Schedule of Convertible Notes (Detail) - USD ($) $ in Thousands</t>
  </si>
  <si>
    <t>Liability Component Gross Value [Member]</t>
  </si>
  <si>
    <t>Liability component</t>
  </si>
  <si>
    <t>Debt discount, net of amortization</t>
  </si>
  <si>
    <t>Debt issuance costs, net of amortization</t>
  </si>
  <si>
    <t>Convertible Senior Notes, Note Hedges, and Warrants - Summary of Interest Expense Recognized Related to Notes (Detail) - USD ($) $ in Thousands</t>
  </si>
  <si>
    <t>0.75% coupon</t>
  </si>
  <si>
    <t>Amortization of debt issuance costs</t>
  </si>
  <si>
    <t>Amortization of debt discount</t>
  </si>
  <si>
    <t>Interest expense on Convertible Senior Notes</t>
  </si>
  <si>
    <t>Convertible Senior Notes, Note Hedges, and Warrants - Summary of Interest Expense Recognized Related to Notes (Parenthetical) (Detail)</t>
  </si>
  <si>
    <t>Commitments and Contingencies - Future Minimum Lease Payments under Non-Cancellable Operating Leases and Future Minimum Sublease Receipts (Detail) $ in Thousands</t>
  </si>
  <si>
    <t>2018, Future Minimum Lease Payments</t>
  </si>
  <si>
    <t>2019, Future Minimum Lease Payments</t>
  </si>
  <si>
    <t>2020, Future Minimum Lease Payments</t>
  </si>
  <si>
    <t>2021, Future Minimum Lease Payments</t>
  </si>
  <si>
    <t>2022, Future Minimum Lease Payments</t>
  </si>
  <si>
    <t>Thereafter, Future Minimum Lease Payments</t>
  </si>
  <si>
    <t>Total, Future Minimum Lease Payments</t>
  </si>
  <si>
    <t>2018, Future Minimum Sublease Receipts</t>
  </si>
  <si>
    <t>2019, Future Minimum Sublease Receipts</t>
  </si>
  <si>
    <t>2020, Future Minimum Sublease Receipts</t>
  </si>
  <si>
    <t>2021, Future Minimum Sublease Receipts</t>
  </si>
  <si>
    <t>2022, Future Minimum Sublease Receipts</t>
  </si>
  <si>
    <t>Thereafter, Future Minimum Sublease Receipts</t>
  </si>
  <si>
    <t>Total, Future Minimum Sublease Receipts</t>
  </si>
  <si>
    <t>Commitments and Contingencies - Real Estate (Detail) - USD ($)</t>
  </si>
  <si>
    <t>Minimum [Member] | Matan Digital Printers [Member]</t>
  </si>
  <si>
    <t>Commitments And Contingencies [Line Items]</t>
  </si>
  <si>
    <t>Estimated material loss from outstanding claim in business acquisition</t>
  </si>
  <si>
    <t>Maximum [Member] | Matan Digital Printers [Member]</t>
  </si>
  <si>
    <t>Facilities [Member]</t>
  </si>
  <si>
    <t>Rent expenses</t>
  </si>
  <si>
    <t>Vehicle [Member]</t>
  </si>
  <si>
    <t>Fiery [Member] | Industrial Inkjet [Member] | Minimum [Member]</t>
  </si>
  <si>
    <t>Fiery [Member] | Industrial Inkjet [Member] | Maximum [Member]</t>
  </si>
  <si>
    <t>Commitments and Contingencies - Changes in Product Warranty Reserve (Detail) - USD ($) $ in Thousands</t>
  </si>
  <si>
    <t>Liability assumed upon acquiring FFPS</t>
  </si>
  <si>
    <t>Provisions, net of releases</t>
  </si>
  <si>
    <t>Settlements</t>
  </si>
  <si>
    <t>Common Stock Repurchase Programs - Additional Information (Detail) - USD ($)</t>
  </si>
  <si>
    <t>Nov. 09, 2015</t>
  </si>
  <si>
    <t>Stock Repurchase Program [Line Items]</t>
  </si>
  <si>
    <t>Aggregate purchase price</t>
  </si>
  <si>
    <t>Share Repurchase Program 2013 [Member]</t>
  </si>
  <si>
    <t>Repurchase of common stock, authorized amount</t>
  </si>
  <si>
    <t>Aggregate shares repurchased</t>
  </si>
  <si>
    <t>Net Share Settlement [Member]</t>
  </si>
  <si>
    <t>Value of shares surrendered to satisfy tax withholding obligations</t>
  </si>
  <si>
    <t>Derivatives and Hedging - Additional Information (Detail) - USD ($)</t>
  </si>
  <si>
    <t>Derivative Instruments and Hedging Activities Disclosures [Line Items]</t>
  </si>
  <si>
    <t>Brazilian Real, British Pound Sterling, Israeli Shekel, Australian dollar, Japanese Yen, Chinese renminbi and Euro Denominated Intercompany Balances [Member] | Not Designated for Hedge Accounting Treatment [Member]</t>
  </si>
  <si>
    <t>Brazilian Real, British Pound Sterling, Australian Dollar, Israeli Shekel, And Euro-Denominated Trade Receivables [Member] | Not Designated for Hedge Accounting Treatment [Member]</t>
  </si>
  <si>
    <t>British Pounds Sterling, Indian Rupee, and Euro-Denominated other net monetary assets. | Not Designated for Hedge Accounting Treatment [Member]</t>
  </si>
  <si>
    <t>Forward Contracts [Member] | Not Designated for Hedge Accounting Treatment [Member]</t>
  </si>
  <si>
    <t>Income Taxes - Components of Income (Loss) before Income Taxes (Detail) - USD ($) $ in Thousands</t>
  </si>
  <si>
    <t>U.S.</t>
  </si>
  <si>
    <t>Foreign</t>
  </si>
  <si>
    <t>Income Taxes - Provision for (Benefit from) Income Taxes (Detail) - USD ($) $ in Thousands</t>
  </si>
  <si>
    <t>U.S. Federal</t>
  </si>
  <si>
    <t>State</t>
  </si>
  <si>
    <t>Total current</t>
  </si>
  <si>
    <t>Total deferred</t>
  </si>
  <si>
    <t>Provision for (benefit from) income taxes</t>
  </si>
  <si>
    <t>Income Taxes - Reconciliation Between Income Tax Provision (Benefit) Computed at Federal Statutory Rate and Actual Tax Provision (Benefit) (Detail) - USD ($) $ in Thousands</t>
  </si>
  <si>
    <t>Tax provision at federal statutory rate</t>
  </si>
  <si>
    <t>State income taxes, net of federal benefit</t>
  </si>
  <si>
    <t>Research and development credits</t>
  </si>
  <si>
    <t>Effect of foreign operations</t>
  </si>
  <si>
    <t>Deemed repatriation transition tax</t>
  </si>
  <si>
    <t>Provision for remeasuring deferred tax balances</t>
  </si>
  <si>
    <t>Reduction in accrual for estimated potential tax assessments</t>
  </si>
  <si>
    <t>Non-deductible stock-based compensation pursuant to ASC 718-740</t>
  </si>
  <si>
    <t>Domestic manufacturing deduction</t>
  </si>
  <si>
    <t>Meals and entertainment</t>
  </si>
  <si>
    <t>Other</t>
  </si>
  <si>
    <t>35.00%</t>
  </si>
  <si>
    <t>(11.80%)</t>
  </si>
  <si>
    <t>0.20%</t>
  </si>
  <si>
    <t>2.20%</t>
  </si>
  <si>
    <t>(12.40%)</t>
  </si>
  <si>
    <t>(6.80%)</t>
  </si>
  <si>
    <t>(11.90%)</t>
  </si>
  <si>
    <t>(11.10%)</t>
  </si>
  <si>
    <t>(8.50%)</t>
  </si>
  <si>
    <t>(9.50%)</t>
  </si>
  <si>
    <t>139.80%</t>
  </si>
  <si>
    <t>86.10%</t>
  </si>
  <si>
    <t>(13.70%)</t>
  </si>
  <si>
    <t>(39.90%)</t>
  </si>
  <si>
    <t>(13.40%)</t>
  </si>
  <si>
    <t>10.30%</t>
  </si>
  <si>
    <t>3.30%</t>
  </si>
  <si>
    <t>9.10%</t>
  </si>
  <si>
    <t>(2.20%)</t>
  </si>
  <si>
    <t>(2.50%)</t>
  </si>
  <si>
    <t>4.10%</t>
  </si>
  <si>
    <t>1.20%</t>
  </si>
  <si>
    <t>0.10%</t>
  </si>
  <si>
    <t>1.40%</t>
  </si>
  <si>
    <t>(0.80%)</t>
  </si>
  <si>
    <t>226.40%</t>
  </si>
  <si>
    <t>(16.30%)</t>
  </si>
  <si>
    <t>9.50%</t>
  </si>
  <si>
    <t>Income Taxes - Additional Information (Detail) - USD ($) $ in Thousands</t>
  </si>
  <si>
    <t>Dec. 31, 2018</t>
  </si>
  <si>
    <t>Income Taxes [Line Items]</t>
  </si>
  <si>
    <t>U.S. Statutory income tax rate</t>
  </si>
  <si>
    <t>Tax charge</t>
  </si>
  <si>
    <t>Estimated charges related to deemed repatriation transition tax</t>
  </si>
  <si>
    <t>Estimated charges related to remeasurement of U.S. deferred tax assets and liabilities</t>
  </si>
  <si>
    <t>Estimated charges related to deemed repatriation transition tax, gross</t>
  </si>
  <si>
    <t>Foreign tax credits</t>
  </si>
  <si>
    <t>Tax benefit from release of previously unrecognized tax benefits</t>
  </si>
  <si>
    <t>Unremitted foreign earnings reinvested</t>
  </si>
  <si>
    <t>Unrecognized tax benefits that would affect the effective tax rate if recognized</t>
  </si>
  <si>
    <t>Amounts netted against related deferred tax assets</t>
  </si>
  <si>
    <t>Gross unrecognized tax benefits decrease in next 12 months</t>
  </si>
  <si>
    <t>Offset to deferred tax assets for unrecognized tax benefits</t>
  </si>
  <si>
    <t>Estimated unrecognized tax benefits</t>
  </si>
  <si>
    <t>Accrued interest and penalties related to unrecognized tax benefits</t>
  </si>
  <si>
    <t>Deferred tax assets related to excess tax benefits for federal research and development income tax credits</t>
  </si>
  <si>
    <t>Scenario, Forecast [Member]</t>
  </si>
  <si>
    <t>RSU Forfeitures [Member]</t>
  </si>
  <si>
    <t>Deferred tax assets for tax benefit on cumulative effect adjustment associated with change in accounting</t>
  </si>
  <si>
    <t>Losses and credit expire</t>
  </si>
  <si>
    <t>U.S. federal [Member]</t>
  </si>
  <si>
    <t>Loss carryforwards</t>
  </si>
  <si>
    <t>Credit carryforwards</t>
  </si>
  <si>
    <t>State [Member]</t>
  </si>
  <si>
    <t>Income Taxes - Tax Effects of Temporary Differences that Give Rise to Deferred Tax Assets (Liabilities) (Detail) - USD ($) $ in Thousands</t>
  </si>
  <si>
    <t>Tax credit carryforwards</t>
  </si>
  <si>
    <t>Net operating loss carryforwards</t>
  </si>
  <si>
    <t>Reserves and accruals not currently deductible for tax purposes</t>
  </si>
  <si>
    <t>Stock-based compensation</t>
  </si>
  <si>
    <t>Gross deferred tax assets</t>
  </si>
  <si>
    <t>State Taxes</t>
  </si>
  <si>
    <t>Gross deferred tax liabilities</t>
  </si>
  <si>
    <t>Deferred tax valuation allowance</t>
  </si>
  <si>
    <t>Net deferred tax assets</t>
  </si>
  <si>
    <t>Income Taxes - Reconciliation of Change in Gross Unrecognized Tax Benefits (Detail) - USD ($) $ in Millions</t>
  </si>
  <si>
    <t>Income Tax Contingency [Line Items]</t>
  </si>
  <si>
    <t>Federal, State, and Foreign Tax [Member]</t>
  </si>
  <si>
    <t>Additions for tax positions of prior years</t>
  </si>
  <si>
    <t>Additions for tax positions</t>
  </si>
  <si>
    <t>Reductions due to lapse of applicable statute of limitations</t>
  </si>
  <si>
    <t>Accrued Interest and Penalties [Member]</t>
  </si>
  <si>
    <t>Gross Unrecognized Income Tax Benefits [Member]</t>
  </si>
  <si>
    <t>Income Taxes - Open Tax Years - Additional Information (Detail)</t>
  </si>
  <si>
    <t>Earliest Tax Year [Member] | State Tax Jurisdictions [Member]</t>
  </si>
  <si>
    <t>Income Tax Examination [Line Items]</t>
  </si>
  <si>
    <t>Open tax year</t>
  </si>
  <si>
    <t>Earliest Tax Year [Member] | Internal Revenue Service [Member]</t>
  </si>
  <si>
    <t>Earliest Tax Year [Member] | Netherlands Tax Authority [Member]</t>
  </si>
  <si>
    <t>Earliest Tax Year [Member] | Spanish Tax Authority [Member]</t>
  </si>
  <si>
    <t>Earliest Tax Year [Member] | Italian Tax Authority [Member]</t>
  </si>
  <si>
    <t>Earliest Tax Year [Member] | Israel Tax Authority [Member]</t>
  </si>
  <si>
    <t>Latest Tax Year [Member] | State Tax Jurisdictions [Member]</t>
  </si>
  <si>
    <t>Latest Tax Year [Member] | Internal Revenue Service [Member]</t>
  </si>
  <si>
    <t>Latest Tax Year [Member] | Netherlands Tax Authority [Member]</t>
  </si>
  <si>
    <t>Latest Tax Year [Member] | Spanish Tax Authority [Member]</t>
  </si>
  <si>
    <t>Latest Tax Year [Member] | Italian Tax Authority [Member]</t>
  </si>
  <si>
    <t>Latest Tax Year [Member] | Israel Tax Authority [Member]</t>
  </si>
  <si>
    <t>Employee Benefit Plans - Equity Incentive Plans - Additional Information (Detail)</t>
  </si>
  <si>
    <t>Dec. 31, 2017EmployeePlanshares</t>
  </si>
  <si>
    <t>Dec. 31, 2016shares</t>
  </si>
  <si>
    <t>Dec. 31, 2015shares</t>
  </si>
  <si>
    <t>Share-based Compensation Arrangement by Share-based Payment Award [Line Items]</t>
  </si>
  <si>
    <t>Number of prior equity incentive plans with outstanding equity awards | Plan</t>
  </si>
  <si>
    <t>2009 Equity Incentive Award Plan [Member]</t>
  </si>
  <si>
    <t>Shares outstanding</t>
  </si>
  <si>
    <t>2009 Equity Incentive Award Plan [Member] | Employees and Consultants [Member]</t>
  </si>
  <si>
    <t>Number of employees eligible to participate in plan | Employee</t>
  </si>
  <si>
    <t>2009 Equity Incentive Award Plan [Member] | Non-Employee Director [Member]</t>
  </si>
  <si>
    <t>2009 Equity Incentive Award Plan [Member] | Minimum [Member]</t>
  </si>
  <si>
    <t>Vesting period</t>
  </si>
  <si>
    <t>1 year</t>
  </si>
  <si>
    <t>Expiration period</t>
  </si>
  <si>
    <t>Option price as percentage of fair market value</t>
  </si>
  <si>
    <t>2009 Equity Incentive Award Plan [Member] | Maximum [Member]</t>
  </si>
  <si>
    <t>2017 Equity Incentive Plan [Member]</t>
  </si>
  <si>
    <t>Number of shares approved for issuance</t>
  </si>
  <si>
    <t>Common stock shares available for future grants</t>
  </si>
  <si>
    <t>Employee Benefit Plans - Amended and Restated 2000 Employee Stock Purchase Plan - Additional Information (Detail) - ESPP Purchase Rights [Member] - USD ($) $ / shares in Units, shares in Millions</t>
  </si>
  <si>
    <t>Jun. 04, 2013</t>
  </si>
  <si>
    <t>Employee Stock Purchase Plan [Line Items]</t>
  </si>
  <si>
    <t>Increase in the number of shares available to be sold under the ESPP</t>
  </si>
  <si>
    <t>Shares issued under the ESPP</t>
  </si>
  <si>
    <t>Stock issued under ESPP, average purchase price</t>
  </si>
  <si>
    <t>Total unrecognized compensation cost related to stock-based compensation arrangements granted under the ESPP</t>
  </si>
  <si>
    <t>Unrecognized compensation cost related to stock-based compensation arrangements granted under the ESPP, recognition period</t>
  </si>
  <si>
    <t>1 year 9 months 18 days</t>
  </si>
  <si>
    <t>Shares available for issuance under the ESPP</t>
  </si>
  <si>
    <t>Percentage of employee contribution to plan from base salary</t>
  </si>
  <si>
    <t>Maximum value of shares employees can purchase</t>
  </si>
  <si>
    <t>85.00%</t>
  </si>
  <si>
    <t>Maximum offering period</t>
  </si>
  <si>
    <t>27 months</t>
  </si>
  <si>
    <t>Employee Benefit Plans - Employee 401(k) Plan - Additional Information (Detail) - USD ($) $ in Millions</t>
  </si>
  <si>
    <t>Percentage employee contribution matched by the Company</t>
  </si>
  <si>
    <t>Maximum employee contribution matched by the Company</t>
  </si>
  <si>
    <t>401k vesting period</t>
  </si>
  <si>
    <t>Employee contribution matched by the company</t>
  </si>
  <si>
    <t>Employees contribution out of annual compensation</t>
  </si>
  <si>
    <t>Employee Benefit Plans - Schedule of Stock-Based Compensation Expense (Detail) - USD ($) $ in Thousands</t>
  </si>
  <si>
    <t>Total stock-based compensation expense</t>
  </si>
  <si>
    <t>Income tax benefit</t>
  </si>
  <si>
    <t>Stock-based compensation expense, net of tax</t>
  </si>
  <si>
    <t>RSUs [Member]</t>
  </si>
  <si>
    <t>Total stock-based compensation expense (benefit)</t>
  </si>
  <si>
    <t>Employee Benefit Plans - Valuation Assumptions for Stock Options and ESPP Purchase - Additional Information (Detail) - shares</t>
  </si>
  <si>
    <t>Options granted</t>
  </si>
  <si>
    <t>Employee Benefit Plans - Schedule of ESPP Purchase Rights and Underlying Weighted Average Assumptions (Detail) - $ / shares</t>
  </si>
  <si>
    <t>Expected volatility</t>
  </si>
  <si>
    <t>19.00%</t>
  </si>
  <si>
    <t>Risk-free interest rate</t>
  </si>
  <si>
    <t>Expected term (in years)</t>
  </si>
  <si>
    <t>28.00%</t>
  </si>
  <si>
    <t>0.70%</t>
  </si>
  <si>
    <t>Weighted average fair value per share</t>
  </si>
  <si>
    <t>ESPP Purchase Rights [Member] | Minimum [Member]</t>
  </si>
  <si>
    <t>24.00%</t>
  </si>
  <si>
    <t>22.00%</t>
  </si>
  <si>
    <t>0.40%</t>
  </si>
  <si>
    <t>ESPP Purchase Rights [Member] | Maximum [Member]</t>
  </si>
  <si>
    <t>Employee Benefit Plans - Schedule of Stock Options Outstanding and Exercisable (Detail) - USD ($) $ / shares in Units, shares in Thousands, $ in Thousands</t>
  </si>
  <si>
    <t>Shares, Options outstanding, beginning balance</t>
  </si>
  <si>
    <t>Shares outstanding, Options forfeited and expired</t>
  </si>
  <si>
    <t>Shares outstanding, Options exercised</t>
  </si>
  <si>
    <t>Shares, Options outstanding, ending balance</t>
  </si>
  <si>
    <t>Weighted average exercise price, Options outstanding, beginning balance</t>
  </si>
  <si>
    <t>Shares outstanding, Options vested and expected to vest, ending balance</t>
  </si>
  <si>
    <t>Weighted average exercise price, Options forfeited and expired</t>
  </si>
  <si>
    <t>Shares outstanding, Options exercisable, ending balance</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1 year 3 months 8 days</t>
  </si>
  <si>
    <t>1 year 5 months 16 days</t>
  </si>
  <si>
    <t>Weighted average remaining contractual term (years), Options vested and expected to vest</t>
  </si>
  <si>
    <t>Weighted average remaining contractual term (years), Options exercisable</t>
  </si>
  <si>
    <t>Aggregate intrinsic value, Options outstanding</t>
  </si>
  <si>
    <t>Aggregate intrinsic value, Options vested and expected to vest</t>
  </si>
  <si>
    <t>Aggregate intrinsic value, Options exercisable</t>
  </si>
  <si>
    <t>Employee Benefit Plans - Stock Option Activity - Additional Information (Detail) - USD ($)</t>
  </si>
  <si>
    <t>Intrinsic value of options exercised</t>
  </si>
  <si>
    <t>Unrecognized compensation cost related to stock options</t>
  </si>
  <si>
    <t>Weighted average exercise price</t>
  </si>
  <si>
    <t>Weighted average remaining contractual term</t>
  </si>
  <si>
    <t>10 months 10 days</t>
  </si>
  <si>
    <t>1 year 8 months 5 days</t>
  </si>
  <si>
    <t>Employee Benefit Plans - Non-Vested RSUs - Additional Information (Detail) - RSUs [Member] - USD ($) $ in Thousands</t>
  </si>
  <si>
    <t>Weighted average fair value of restricted stock units granted</t>
  </si>
  <si>
    <t>Employee Benefit Plans - Schedule of Non-Vested RSUs (Detail) - RSUs [Member] - $ / shares shares in Thousands</t>
  </si>
  <si>
    <t>Nonvested Restricted Stock Units Activity [Line Items]</t>
  </si>
  <si>
    <t>Non-vested, beginning balance</t>
  </si>
  <si>
    <t>Shares, Restricted stock granted</t>
  </si>
  <si>
    <t>Shares, Restricted stock vested</t>
  </si>
  <si>
    <t>Shares, Restricted stock forfeited</t>
  </si>
  <si>
    <t>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Employee Benefit Plans - Vested RSUs - Additional Information (Detail) - USD ($) $ in Thousands</t>
  </si>
  <si>
    <t>Fair value of RSUs vested during the year</t>
  </si>
  <si>
    <t>Aggregate intrinsic value of RSUs vested and expected to vest</t>
  </si>
  <si>
    <t>Number of RSUs vested and expected to vest</t>
  </si>
  <si>
    <t>Unrecognized compensation expense other than options</t>
  </si>
  <si>
    <t>Weighted average period of recognition of unrecognized compensation cost</t>
  </si>
  <si>
    <t>1 year 1 month 24 days</t>
  </si>
  <si>
    <t>Performance-based Stock Options [Member]</t>
  </si>
  <si>
    <t>Non-vested performance-based RSUs</t>
  </si>
  <si>
    <t>Market-based Stock Options [Member]</t>
  </si>
  <si>
    <t>Employee Benefit Plans - Schedule of Performance-Based and Market-Based RSUs and Stock Options (Detail) - shares</t>
  </si>
  <si>
    <t>Stock Options, Granted</t>
  </si>
  <si>
    <t>Stock Options, Non-vested, beginning balance</t>
  </si>
  <si>
    <t>Stock Options, Vested</t>
  </si>
  <si>
    <t>Stock Options, Forfeited</t>
  </si>
  <si>
    <t>Stock Options, Non-vested, ending balance</t>
  </si>
  <si>
    <t>Performance-based RSUs [Member]</t>
  </si>
  <si>
    <t>RSUs, Granted</t>
  </si>
  <si>
    <t>RSUs, Vested</t>
  </si>
  <si>
    <t>RSUs, Forfeited</t>
  </si>
  <si>
    <t>Market-based RSUs [Member]</t>
  </si>
  <si>
    <t>Employee Benefit Plans - Schedule of Weighted Average Grant Date Fair Value Per Share of Performance-Based and Market-Based RSUs and Assumptions Used to Estimate Fair Value (Detail) - $ / shares</t>
  </si>
  <si>
    <t>Performance-based RSUs [Member] | Short-term.</t>
  </si>
  <si>
    <t>Grant date fair value per share</t>
  </si>
  <si>
    <t>Service period (years)</t>
  </si>
  <si>
    <t>Performance-based RSUs [Member] | Long-term.</t>
  </si>
  <si>
    <t>Service period, lower range (years)</t>
  </si>
  <si>
    <t>Service period, upper range (years)</t>
  </si>
  <si>
    <t>Derived service period (years)</t>
  </si>
  <si>
    <t>1 year 7 months 6 days</t>
  </si>
  <si>
    <t>Implied volatility</t>
  </si>
  <si>
    <t>1.70%</t>
  </si>
  <si>
    <t>Restructuring and Other - Additional Information (Detail) $ in Thousands</t>
  </si>
  <si>
    <t>Dec. 31, 2017USD ($)Employees</t>
  </si>
  <si>
    <t>Dec. 31, 2016USD ($)Employees</t>
  </si>
  <si>
    <t>Dec. 31, 2015USD ($)Employees</t>
  </si>
  <si>
    <t>Reorganizations [Abstract]</t>
  </si>
  <si>
    <t>Restructuring and other costs</t>
  </si>
  <si>
    <t>Severance charges</t>
  </si>
  <si>
    <t>Number of head count reductions | Employees</t>
  </si>
  <si>
    <t>Facilities relocation and downsizing expenses</t>
  </si>
  <si>
    <t>Integration expenses</t>
  </si>
  <si>
    <t>Restructuring and Other - Restructuring and Other Reserve Activities (Detail) - USD ($) $ in Thousands</t>
  </si>
  <si>
    <t>Reserve balance at January 1</t>
  </si>
  <si>
    <t>Restructuring charges</t>
  </si>
  <si>
    <t>Other charges</t>
  </si>
  <si>
    <t>Non-cash restructuring and other</t>
  </si>
  <si>
    <t>Cash payments</t>
  </si>
  <si>
    <t>Reserve balance at December 31</t>
  </si>
  <si>
    <t>Segment Information, Geographic Regions, and Major Customers - Additional Information (Detail) $ in Thousands</t>
  </si>
  <si>
    <t>Sep. 30, 2017USD ($)</t>
  </si>
  <si>
    <t>Jun. 30, 2017USD ($)</t>
  </si>
  <si>
    <t>Mar. 31, 2017USD ($)</t>
  </si>
  <si>
    <t>Dec. 31, 2016USD ($)</t>
  </si>
  <si>
    <t>Sep. 30, 2016USD ($)</t>
  </si>
  <si>
    <t>Jun. 30, 2016USD ($)</t>
  </si>
  <si>
    <t>Mar. 31, 2016USD ($)</t>
  </si>
  <si>
    <t>Dec. 31, 2017USD ($)Segment</t>
  </si>
  <si>
    <t>Segment Reporting Information [Line Items]</t>
  </si>
  <si>
    <t>Number of operating segments | Segment</t>
  </si>
  <si>
    <t>Customers providing more than 10% of revenues</t>
  </si>
  <si>
    <t>Accounts receivable of net consolidated receivable</t>
  </si>
  <si>
    <t>Gross profit percentage excluding amount charged to cost of revenue</t>
  </si>
  <si>
    <t>70.40%</t>
  </si>
  <si>
    <t>Xerox [Member]</t>
  </si>
  <si>
    <t>11.00%</t>
  </si>
  <si>
    <t>Europe, Middle East, and Africa ("EMEA") [Member]</t>
  </si>
  <si>
    <t>Asia Pacific ("APAC") [Member]</t>
  </si>
  <si>
    <t>Segment Information, Geographic Regions, and Major Customers - Summary of Operating Segment Profit (Gross Profit), Excluding Stock-Based Compensation Expense by Segment (Detail) - USD ($) $ in Thousands</t>
  </si>
  <si>
    <t>Gross profit percentages</t>
  </si>
  <si>
    <t>36.60%</t>
  </si>
  <si>
    <t>35.40%</t>
  </si>
  <si>
    <t>33.70%</t>
  </si>
  <si>
    <t>73.10%</t>
  </si>
  <si>
    <t>75.20%</t>
  </si>
  <si>
    <t>73.30%</t>
  </si>
  <si>
    <t>69.90%</t>
  </si>
  <si>
    <t>71.40%</t>
  </si>
  <si>
    <t>70.20%</t>
  </si>
  <si>
    <t>Segment Information, Geographic Regions, and Major Customers - Reconciliation of Operating Segment Gross Profit to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Geographic Regions, and Major Customers - Tangible and Intangible Assets, Net of Liabilities, Summarized by Operating Segment (Detail) - USD ($) $ in Thousands</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Geographic Regions, and Major Customers - Revenue by Ship-to Destination (Detail) - USD ($) $ in Thousands</t>
  </si>
  <si>
    <t>Total revenue</t>
  </si>
  <si>
    <t>Americas [Member]</t>
  </si>
  <si>
    <t>Property and Equipment, Net - Summary of Property and Equipment, Net (Detail) - USD ($) $ in Thousands</t>
  </si>
  <si>
    <t>Land, buildings, and improvements (including build-to-suit lease)</t>
  </si>
  <si>
    <t>Equipment and purchased software</t>
  </si>
  <si>
    <t>Furniture and leasehold improvements</t>
  </si>
  <si>
    <t>Property, plant and equipment, gross</t>
  </si>
  <si>
    <t>Less accumulated depreciation and amortization</t>
  </si>
  <si>
    <t>Property and Equipment, Net - Additional Information (Detail)</t>
  </si>
  <si>
    <t>Apr. 13, 2017USD ($)ft²a</t>
  </si>
  <si>
    <t>Aug. 26, 2016USD ($)ft²aRenewal_Options</t>
  </si>
  <si>
    <t>Sep. 01, 2013USD ($)ft²</t>
  </si>
  <si>
    <t>Dec. 31, 2017USD ($)ft²a</t>
  </si>
  <si>
    <t>Property, Plant and Equipment [Line Items]</t>
  </si>
  <si>
    <t>Depreciation expense</t>
  </si>
  <si>
    <t>Imputed financing obligation</t>
  </si>
  <si>
    <t>Minimum lease payments</t>
  </si>
  <si>
    <t>Cost of manufacturing and warehouse facility under construction</t>
  </si>
  <si>
    <t>Impairment loss</t>
  </si>
  <si>
    <t>Bank of Tokyo - Mitsubishi UFJ Leasing &amp; Finance LLC [Member] | Building Lease [Member] | New Hampshire [Member]</t>
  </si>
  <si>
    <t>Lease term</t>
  </si>
  <si>
    <t>Area of real estate property | ft²</t>
  </si>
  <si>
    <t>Residual value guarantee percentage</t>
  </si>
  <si>
    <t>89.00%</t>
  </si>
  <si>
    <t>Lease arrangement description</t>
  </si>
  <si>
    <t>Upon  completion of the initial six-year term, we have the option to renew the lease,  purchase the facility, or return the facility to BTMU subject to an 89% residual  value guarantee under which we would recognize additional rent expense in the  form of a variable rent payment.</t>
  </si>
  <si>
    <t>Construction period</t>
  </si>
  <si>
    <t>20 months</t>
  </si>
  <si>
    <t>Bank of Tokyo - Mitsubishi UFJ Leasing &amp; Finance LLC [Member] | Building Lease [Member] | Industrial Inkjet [Member] | New Hampshire [Member]</t>
  </si>
  <si>
    <t>Fremont Facility [Member]</t>
  </si>
  <si>
    <t>Fremont Facility [Member] | California [Member]</t>
  </si>
  <si>
    <t>15 years</t>
  </si>
  <si>
    <t>Area of leased property | ft²</t>
  </si>
  <si>
    <t>Lease commencement date</t>
  </si>
  <si>
    <t>Sep. 1,
		2013</t>
  </si>
  <si>
    <t>Lease base rent plus other charges and expenses</t>
  </si>
  <si>
    <t>Build-out and structural improvements paid by lessor</t>
  </si>
  <si>
    <t>Build out and tenant improvements paid by lessee</t>
  </si>
  <si>
    <t>Property and equipment including capitalized interest</t>
  </si>
  <si>
    <t>Eagan Facility [Member] | Minnesota [Member]</t>
  </si>
  <si>
    <t>Apr. 13,
		2017</t>
  </si>
  <si>
    <t>Acres of land | a</t>
  </si>
  <si>
    <t>Net book value of facility</t>
  </si>
  <si>
    <t>Land</t>
  </si>
  <si>
    <t>City of Manchester [Member] | Land Lease [Member] | New Hampshire [Member]</t>
  </si>
  <si>
    <t>48 years 6 months</t>
  </si>
  <si>
    <t>Aug. 26,
		2016</t>
  </si>
  <si>
    <t>Number of renewal options for lease agreement | Renewal_Options</t>
  </si>
  <si>
    <t>Renewal term of lease</t>
  </si>
  <si>
    <t>3 years 6 months</t>
  </si>
  <si>
    <t>City of Manchester [Member] | Bank of Tokyo - Mitsubishi UFJ Leasing &amp; Finance LLC [Member]</t>
  </si>
  <si>
    <t>Percentage of funds pledged under operating lease</t>
  </si>
  <si>
    <t>Percentage of funds deposited</t>
  </si>
  <si>
    <t>City of Manchester [Member] | Bank of Tokyo - Mitsubishi UFJ Leasing &amp; Finance LLC [Member] | Cash and Cash Equivalents [Member]</t>
  </si>
  <si>
    <t>Funds pledged under lease</t>
  </si>
  <si>
    <t>City of Manchester [Member] | Bank of Tokyo - Mitsubishi UFJ Leasing &amp; Finance LLC [Member] | Cash Equivalents [Member]</t>
  </si>
  <si>
    <t>City of Manchester [Member] | Bank of Tokyo - Mitsubishi UFJ Leasing &amp; Finance LLC [Member] | U.S. Government and Sponsored Entities [Member]</t>
  </si>
  <si>
    <t>Meredith [Member] | New Hampshire [Member]</t>
  </si>
  <si>
    <t>Meredith [Member] | Sales Leaseback [Member] | New Hampshire [Member]</t>
  </si>
  <si>
    <t>Meredith [Member] | Assets Held-for-Sale [Member] | New Hampshire [Member]</t>
  </si>
  <si>
    <t>License Agreement - Additional Information (Detail) - USD ($) $ in Thousands</t>
  </si>
  <si>
    <t>Nov. 01, 2017</t>
  </si>
  <si>
    <t>License Agreement [Line Items]</t>
  </si>
  <si>
    <t>Xeikon [Member]</t>
  </si>
  <si>
    <t>Volume based payment tied to ink purchases</t>
  </si>
  <si>
    <t>Support services and license agreement, effective date</t>
  </si>
  <si>
    <t>Nov. 1,
		2017</t>
  </si>
  <si>
    <t>Support services and license agreement, period</t>
  </si>
  <si>
    <t>Support services and license agreement, description</t>
  </si>
  <si>
    <t>On November 1, 2017 (“Effective Date”), we entered into an Agreement with Xeikon, which is a division of the Flint Group headquartered in Luxembourg to license the right to the manufacturing (technology) and support of the Jetrion business. Pursuant to the Agreement, we licensed the Jetrion customer list to Xeikon, which will enable Xeikon to assume the relationship with the third-party outsourcing company that manufactures Jetrion printers for us and resell the printers to our current customer base. Xeikon will purchase UV label ink exclusively from us and resell to both our current customer base as well as new Xeikon inkjet customers. Per the terms of the Agreement, we agreed to cease sales of Jetrion products for four years after the Effective Date. We received cash consideration of $2 million during 2017 followed by annual volume-based royalty payments based on Xeikon’s ink purchases from us through October 31, 2021.</t>
  </si>
  <si>
    <t>Other income</t>
  </si>
  <si>
    <t>Xeikon [Member] | Trade Names [Member]</t>
  </si>
  <si>
    <t>Quarterly Consolidated Financial Information - Schedule of Quarterly Consolidated Financial Information (Detail) - USD ($) $ / shares in Units, $ in Thousands</t>
  </si>
  <si>
    <t>Quarterly Consolidated Financial Information - Additional Information (Detail) - USD ($) $ / shares in Units, $ in Thousands</t>
  </si>
  <si>
    <t>Effect Of First Quarter Events [Line Items]</t>
  </si>
  <si>
    <t>Gross margin</t>
  </si>
  <si>
    <t>Net income per diluted common share</t>
  </si>
  <si>
    <t>Fair value of contingent consideration increase (decrease)</t>
  </si>
  <si>
    <t>Schedule II - Valuation and Qualifying Accounts (Detail) - USD ($) $ in Thousands</t>
  </si>
  <si>
    <t>Balance at beginning of period</t>
  </si>
  <si>
    <t>Charged to revenue and expenses</t>
  </si>
  <si>
    <t>Charged to (from)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673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5007892</v>
      </c>
    </row>
    <row r="18" spans="1:4">
      <c r="A18" s="4" t="s">
        <v>30</v>
      </c>
      <c r="D18" s="6" t="n">
        <v>2168108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72</v>
      </c>
      <c r="B1" s="2" t="s">
        <v>572</v>
      </c>
      <c r="J1" s="2" t="s">
        <v>1</v>
      </c>
    </row>
    <row r="2" spans="1:12">
      <c r="B2" s="2" t="s">
        <v>656</v>
      </c>
      <c r="C2" s="2" t="s">
        <v>1273</v>
      </c>
      <c r="D2" s="2" t="s">
        <v>1274</v>
      </c>
      <c r="E2" s="2" t="s">
        <v>1275</v>
      </c>
      <c r="F2" s="2" t="s">
        <v>1276</v>
      </c>
      <c r="G2" s="2" t="s">
        <v>1277</v>
      </c>
      <c r="H2" s="2" t="s">
        <v>1278</v>
      </c>
      <c r="I2" s="2" t="s">
        <v>1279</v>
      </c>
      <c r="J2" s="2" t="s">
        <v>1280</v>
      </c>
      <c r="K2" s="2" t="s">
        <v>1276</v>
      </c>
      <c r="L2" s="2" t="s">
        <v>833</v>
      </c>
    </row>
    <row r="3" spans="1:12">
      <c r="A3" s="3" t="s">
        <v>1281</v>
      </c>
    </row>
    <row r="4" spans="1:12">
      <c r="A4" s="4" t="s">
        <v>1282</v>
      </c>
      <c r="J4" s="5" t="n">
        <v>3</v>
      </c>
    </row>
    <row r="5" spans="1:12">
      <c r="A5" s="4" t="s">
        <v>89</v>
      </c>
      <c r="B5" s="6" t="n">
        <v>128216</v>
      </c>
      <c r="C5" s="6" t="n">
        <v>127458</v>
      </c>
      <c r="D5" s="6" t="n">
        <v>127252</v>
      </c>
      <c r="E5" s="6" t="n">
        <v>123530</v>
      </c>
      <c r="F5" s="6" t="n">
        <v>139527</v>
      </c>
      <c r="G5" s="6" t="n">
        <v>125194</v>
      </c>
      <c r="H5" s="6" t="n">
        <v>125047</v>
      </c>
      <c r="I5" s="6" t="n">
        <v>118397</v>
      </c>
      <c r="J5" s="6" t="n">
        <v>506456</v>
      </c>
      <c r="K5" s="6" t="n">
        <v>508165</v>
      </c>
      <c r="L5" s="6" t="n">
        <v>457430</v>
      </c>
    </row>
    <row r="6" spans="1:12">
      <c r="A6" s="4" t="s">
        <v>42</v>
      </c>
      <c r="B6" s="6" t="n">
        <v>98762</v>
      </c>
      <c r="F6" s="6" t="n">
        <v>103474</v>
      </c>
      <c r="J6" s="6" t="n">
        <v>98762</v>
      </c>
      <c r="K6" s="6" t="n">
        <v>103474</v>
      </c>
    </row>
    <row r="7" spans="1:12">
      <c r="A7" s="4" t="s">
        <v>1283</v>
      </c>
      <c r="K7" s="4" t="s">
        <v>455</v>
      </c>
    </row>
    <row r="8" spans="1:12">
      <c r="A8" s="4" t="s">
        <v>1284</v>
      </c>
      <c r="B8" s="4" t="s">
        <v>455</v>
      </c>
      <c r="F8" s="4" t="s">
        <v>455</v>
      </c>
      <c r="J8" s="4" t="s">
        <v>455</v>
      </c>
      <c r="K8" s="4" t="s">
        <v>455</v>
      </c>
    </row>
    <row r="9" spans="1:12">
      <c r="A9" s="4" t="s">
        <v>470</v>
      </c>
    </row>
    <row r="10" spans="1:12">
      <c r="A10" s="3" t="s">
        <v>1281</v>
      </c>
    </row>
    <row r="11" spans="1:12">
      <c r="A11" s="4" t="s">
        <v>89</v>
      </c>
      <c r="J11" s="6" t="n">
        <v>1400</v>
      </c>
    </row>
    <row r="12" spans="1:12">
      <c r="A12" s="4" t="s">
        <v>1285</v>
      </c>
      <c r="J12" s="4" t="s">
        <v>1286</v>
      </c>
    </row>
    <row r="13" spans="1:12">
      <c r="A13" s="4" t="s">
        <v>1287</v>
      </c>
    </row>
    <row r="14" spans="1:12">
      <c r="A14" s="3" t="s">
        <v>1281</v>
      </c>
    </row>
    <row r="15" spans="1:12">
      <c r="A15" s="4" t="s">
        <v>1283</v>
      </c>
      <c r="J15" s="4" t="s">
        <v>1288</v>
      </c>
      <c r="L15" s="4" t="s">
        <v>819</v>
      </c>
    </row>
    <row r="16" spans="1:12">
      <c r="A16" s="4" t="s">
        <v>539</v>
      </c>
    </row>
    <row r="17" spans="1:12">
      <c r="A17" s="3" t="s">
        <v>1281</v>
      </c>
    </row>
    <row r="18" spans="1:12">
      <c r="A18" s="4" t="s">
        <v>42</v>
      </c>
      <c r="B18" s="6" t="n">
        <v>77700</v>
      </c>
      <c r="J18" s="6" t="n">
        <v>77700</v>
      </c>
    </row>
    <row r="19" spans="1:12">
      <c r="A19" s="4" t="s">
        <v>1289</v>
      </c>
    </row>
    <row r="20" spans="1:12">
      <c r="A20" s="3" t="s">
        <v>1281</v>
      </c>
    </row>
    <row r="21" spans="1:12">
      <c r="A21" s="4" t="s">
        <v>42</v>
      </c>
      <c r="B21" s="5" t="n">
        <v>19100</v>
      </c>
      <c r="J21" s="5" t="n">
        <v>19100</v>
      </c>
    </row>
    <row r="22" spans="1:12">
      <c r="A22" s="4" t="s">
        <v>1290</v>
      </c>
    </row>
    <row r="23" spans="1:12">
      <c r="A23" s="3" t="s">
        <v>1281</v>
      </c>
    </row>
    <row r="24" spans="1:12">
      <c r="A24" s="4" t="s">
        <v>42</v>
      </c>
      <c r="B24" s="6" t="n">
        <v>2000</v>
      </c>
      <c r="J24" s="6" t="n">
        <v>2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1281</v>
      </c>
    </row>
    <row r="4" spans="1:12">
      <c r="A4" s="4" t="s">
        <v>86</v>
      </c>
      <c r="B4" s="6" t="n">
        <v>269163</v>
      </c>
      <c r="C4" s="6" t="n">
        <v>248359</v>
      </c>
      <c r="D4" s="6" t="n">
        <v>247047</v>
      </c>
      <c r="E4" s="6" t="n">
        <v>228691</v>
      </c>
      <c r="F4" s="6" t="n">
        <v>266707</v>
      </c>
      <c r="G4" s="6" t="n">
        <v>245575</v>
      </c>
      <c r="H4" s="6" t="n">
        <v>245650</v>
      </c>
      <c r="I4" s="6" t="n">
        <v>234133</v>
      </c>
      <c r="J4" s="6" t="n">
        <v>993260</v>
      </c>
      <c r="K4" s="6" t="n">
        <v>992065</v>
      </c>
      <c r="L4" s="6" t="n">
        <v>882513</v>
      </c>
    </row>
    <row r="5" spans="1:12">
      <c r="A5" s="4" t="s">
        <v>471</v>
      </c>
    </row>
    <row r="6" spans="1:12">
      <c r="A6" s="3" t="s">
        <v>1281</v>
      </c>
    </row>
    <row r="7" spans="1:12">
      <c r="A7" s="4" t="s">
        <v>86</v>
      </c>
      <c r="J7" s="5" t="n">
        <v>570688</v>
      </c>
      <c r="K7" s="5" t="n">
        <v>562583</v>
      </c>
      <c r="L7" s="5" t="n">
        <v>447705</v>
      </c>
    </row>
    <row r="8" spans="1:12">
      <c r="A8" s="4" t="s">
        <v>89</v>
      </c>
      <c r="J8" s="6" t="n">
        <v>208620</v>
      </c>
      <c r="K8" s="6" t="n">
        <v>198923</v>
      </c>
      <c r="L8" s="6" t="n">
        <v>150964</v>
      </c>
    </row>
    <row r="9" spans="1:12">
      <c r="A9" s="4" t="s">
        <v>1292</v>
      </c>
      <c r="J9" s="4" t="s">
        <v>1293</v>
      </c>
      <c r="K9" s="4" t="s">
        <v>1294</v>
      </c>
      <c r="L9" s="4" t="s">
        <v>1295</v>
      </c>
    </row>
    <row r="10" spans="1:12">
      <c r="A10" s="4" t="s">
        <v>682</v>
      </c>
    </row>
    <row r="11" spans="1:12">
      <c r="A11" s="3" t="s">
        <v>1281</v>
      </c>
    </row>
    <row r="12" spans="1:12">
      <c r="A12" s="4" t="s">
        <v>86</v>
      </c>
      <c r="J12" s="6" t="n">
        <v>156561</v>
      </c>
      <c r="K12" s="6" t="n">
        <v>151737</v>
      </c>
      <c r="L12" s="6" t="n">
        <v>135350</v>
      </c>
    </row>
    <row r="13" spans="1:12">
      <c r="A13" s="4" t="s">
        <v>89</v>
      </c>
      <c r="J13" s="6" t="n">
        <v>114460</v>
      </c>
      <c r="K13" s="6" t="n">
        <v>114179</v>
      </c>
      <c r="L13" s="6" t="n">
        <v>99278</v>
      </c>
    </row>
    <row r="14" spans="1:12">
      <c r="A14" s="4" t="s">
        <v>1292</v>
      </c>
      <c r="J14" s="4" t="s">
        <v>1296</v>
      </c>
      <c r="K14" s="4" t="s">
        <v>1297</v>
      </c>
      <c r="L14" s="4" t="s">
        <v>1298</v>
      </c>
    </row>
    <row r="15" spans="1:12">
      <c r="A15" s="4" t="s">
        <v>470</v>
      </c>
    </row>
    <row r="16" spans="1:12">
      <c r="A16" s="3" t="s">
        <v>1281</v>
      </c>
    </row>
    <row r="17" spans="1:12">
      <c r="A17" s="4" t="s">
        <v>86</v>
      </c>
      <c r="J17" s="6" t="n">
        <v>266011</v>
      </c>
      <c r="K17" s="6" t="n">
        <v>277745</v>
      </c>
      <c r="L17" s="6" t="n">
        <v>299458</v>
      </c>
    </row>
    <row r="18" spans="1:12">
      <c r="A18" s="4" t="s">
        <v>89</v>
      </c>
      <c r="J18" s="6" t="n">
        <v>185937</v>
      </c>
      <c r="K18" s="6" t="n">
        <v>198322</v>
      </c>
      <c r="L18" s="6" t="n">
        <v>210140</v>
      </c>
    </row>
    <row r="19" spans="1:12">
      <c r="A19" s="4" t="s">
        <v>1292</v>
      </c>
      <c r="J19" s="4" t="s">
        <v>1299</v>
      </c>
      <c r="K19" s="4" t="s">
        <v>1300</v>
      </c>
      <c r="L19" s="4" t="s">
        <v>130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1281</v>
      </c>
    </row>
    <row r="4" spans="1:12">
      <c r="A4" s="4" t="s">
        <v>1303</v>
      </c>
      <c r="J4" s="6" t="n">
        <v>-26532</v>
      </c>
      <c r="K4" s="6" t="n">
        <v>-31826</v>
      </c>
      <c r="L4" s="6" t="n">
        <v>-34071</v>
      </c>
    </row>
    <row r="5" spans="1:12">
      <c r="A5" s="4" t="s">
        <v>89</v>
      </c>
      <c r="B5" s="6" t="n">
        <v>128216</v>
      </c>
      <c r="C5" s="6" t="n">
        <v>127458</v>
      </c>
      <c r="D5" s="6" t="n">
        <v>127252</v>
      </c>
      <c r="E5" s="6" t="n">
        <v>123530</v>
      </c>
      <c r="F5" s="6" t="n">
        <v>139527</v>
      </c>
      <c r="G5" s="6" t="n">
        <v>125194</v>
      </c>
      <c r="H5" s="6" t="n">
        <v>125047</v>
      </c>
      <c r="I5" s="6" t="n">
        <v>118397</v>
      </c>
      <c r="J5" s="5" t="n">
        <v>506456</v>
      </c>
      <c r="K5" s="5" t="n">
        <v>508165</v>
      </c>
      <c r="L5" s="5" t="n">
        <v>457430</v>
      </c>
    </row>
    <row r="6" spans="1:12">
      <c r="A6" s="4" t="s">
        <v>110</v>
      </c>
    </row>
    <row r="7" spans="1:12">
      <c r="A7" s="3" t="s">
        <v>1281</v>
      </c>
    </row>
    <row r="8" spans="1:12">
      <c r="A8" s="4" t="s">
        <v>1303</v>
      </c>
      <c r="J8" s="5" t="n">
        <v>-2561</v>
      </c>
      <c r="K8" s="5" t="n">
        <v>-2784</v>
      </c>
      <c r="L8" s="5" t="n">
        <v>-2837</v>
      </c>
    </row>
    <row r="9" spans="1:12">
      <c r="A9" s="4" t="s">
        <v>1304</v>
      </c>
    </row>
    <row r="10" spans="1:12">
      <c r="A10" s="3" t="s">
        <v>1281</v>
      </c>
    </row>
    <row r="11" spans="1:12">
      <c r="A11" s="4" t="s">
        <v>1305</v>
      </c>
      <c r="K11" s="5" t="n">
        <v>-475</v>
      </c>
      <c r="L11" s="5" t="n">
        <v>-115</v>
      </c>
    </row>
    <row r="12" spans="1:12">
      <c r="A12" s="4" t="s">
        <v>89</v>
      </c>
      <c r="J12" s="5" t="n">
        <v>506456</v>
      </c>
      <c r="K12" s="5" t="n">
        <v>508165</v>
      </c>
      <c r="L12" s="5" t="n">
        <v>457430</v>
      </c>
    </row>
    <row r="13" spans="1:12">
      <c r="A13" s="4" t="s">
        <v>1306</v>
      </c>
    </row>
    <row r="14" spans="1:12">
      <c r="A14" s="3" t="s">
        <v>1281</v>
      </c>
    </row>
    <row r="15" spans="1:12">
      <c r="A15" s="4" t="s">
        <v>1307</v>
      </c>
      <c r="J15" s="5" t="n">
        <v>509017</v>
      </c>
      <c r="K15" s="5" t="n">
        <v>511424</v>
      </c>
      <c r="L15" s="5" t="n">
        <v>460382</v>
      </c>
    </row>
    <row r="16" spans="1:12">
      <c r="A16" s="4" t="s">
        <v>1308</v>
      </c>
    </row>
    <row r="17" spans="1:12">
      <c r="A17" s="3" t="s">
        <v>1281</v>
      </c>
    </row>
    <row r="18" spans="1:12">
      <c r="A18" s="4" t="s">
        <v>1303</v>
      </c>
      <c r="J18" s="6" t="n">
        <v>-2561</v>
      </c>
      <c r="K18" s="6" t="n">
        <v>-2784</v>
      </c>
      <c r="L18" s="6" t="n">
        <v>-283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2</v>
      </c>
      <c r="C1" s="2" t="s">
        <v>32</v>
      </c>
      <c r="D1" s="2" t="s">
        <v>84</v>
      </c>
      <c r="E1" s="2" t="s">
        <v>426</v>
      </c>
    </row>
    <row r="2" spans="1:5">
      <c r="A2" s="3" t="s">
        <v>1281</v>
      </c>
    </row>
    <row r="3" spans="1:5">
      <c r="A3" s="4" t="s">
        <v>44</v>
      </c>
      <c r="B3" s="6" t="n">
        <v>403278</v>
      </c>
      <c r="C3" s="6" t="n">
        <v>359841</v>
      </c>
      <c r="D3" s="6" t="n">
        <v>338793</v>
      </c>
    </row>
    <row r="4" spans="1:5">
      <c r="A4" s="4" t="s">
        <v>1310</v>
      </c>
      <c r="B4" s="5" t="n">
        <v>123008</v>
      </c>
      <c r="C4" s="5" t="n">
        <v>122997</v>
      </c>
    </row>
    <row r="5" spans="1:5">
      <c r="A5" s="4" t="s">
        <v>1311</v>
      </c>
      <c r="B5" s="5" t="n">
        <v>255025</v>
      </c>
      <c r="C5" s="5" t="n">
        <v>343177</v>
      </c>
    </row>
    <row r="6" spans="1:5">
      <c r="A6" s="4" t="s">
        <v>70</v>
      </c>
      <c r="B6" s="5" t="n">
        <v>781311</v>
      </c>
      <c r="C6" s="5" t="n">
        <v>826015</v>
      </c>
      <c r="D6" s="5" t="n">
        <v>822902</v>
      </c>
      <c r="E6" s="6" t="n">
        <v>788689</v>
      </c>
    </row>
    <row r="7" spans="1:5">
      <c r="A7" s="4" t="s">
        <v>471</v>
      </c>
    </row>
    <row r="8" spans="1:5">
      <c r="A8" s="3" t="s">
        <v>1281</v>
      </c>
    </row>
    <row r="9" spans="1:5">
      <c r="A9" s="4" t="s">
        <v>44</v>
      </c>
      <c r="B9" s="5" t="n">
        <v>154373</v>
      </c>
      <c r="C9" s="5" t="n">
        <v>141068</v>
      </c>
      <c r="D9" s="5" t="n">
        <v>142183</v>
      </c>
    </row>
    <row r="10" spans="1:5">
      <c r="A10" s="4" t="s">
        <v>682</v>
      </c>
    </row>
    <row r="11" spans="1:5">
      <c r="A11" s="3" t="s">
        <v>1281</v>
      </c>
    </row>
    <row r="12" spans="1:5">
      <c r="A12" s="4" t="s">
        <v>44</v>
      </c>
      <c r="B12" s="5" t="n">
        <v>174644</v>
      </c>
      <c r="C12" s="5" t="n">
        <v>155475</v>
      </c>
      <c r="D12" s="5" t="n">
        <v>133128</v>
      </c>
    </row>
    <row r="13" spans="1:5">
      <c r="A13" s="4" t="s">
        <v>470</v>
      </c>
    </row>
    <row r="14" spans="1:5">
      <c r="A14" s="3" t="s">
        <v>1281</v>
      </c>
    </row>
    <row r="15" spans="1:5">
      <c r="A15" s="4" t="s">
        <v>44</v>
      </c>
      <c r="B15" s="5" t="n">
        <v>74261</v>
      </c>
      <c r="C15" s="5" t="n">
        <v>63298</v>
      </c>
      <c r="D15" s="6" t="n">
        <v>63482</v>
      </c>
    </row>
    <row r="16" spans="1:5">
      <c r="A16" s="4" t="s">
        <v>1312</v>
      </c>
    </row>
    <row r="17" spans="1:5">
      <c r="A17" s="3" t="s">
        <v>1281</v>
      </c>
    </row>
    <row r="18" spans="1:5">
      <c r="A18" s="4" t="s">
        <v>44</v>
      </c>
      <c r="B18" s="5" t="n">
        <v>154373</v>
      </c>
      <c r="C18" s="5" t="n">
        <v>141068</v>
      </c>
    </row>
    <row r="19" spans="1:5">
      <c r="A19" s="4" t="s">
        <v>1310</v>
      </c>
      <c r="B19" s="5" t="n">
        <v>66547</v>
      </c>
      <c r="C19" s="5" t="n">
        <v>84465</v>
      </c>
    </row>
    <row r="20" spans="1:5">
      <c r="A20" s="4" t="s">
        <v>1311</v>
      </c>
      <c r="B20" s="5" t="n">
        <v>221933</v>
      </c>
      <c r="C20" s="5" t="n">
        <v>153699</v>
      </c>
    </row>
    <row r="21" spans="1:5">
      <c r="A21" s="4" t="s">
        <v>70</v>
      </c>
      <c r="B21" s="5" t="n">
        <v>442853</v>
      </c>
      <c r="C21" s="5" t="n">
        <v>379232</v>
      </c>
    </row>
    <row r="22" spans="1:5">
      <c r="A22" s="4" t="s">
        <v>1313</v>
      </c>
    </row>
    <row r="23" spans="1:5">
      <c r="A23" s="3" t="s">
        <v>1281</v>
      </c>
    </row>
    <row r="24" spans="1:5">
      <c r="A24" s="4" t="s">
        <v>44</v>
      </c>
      <c r="B24" s="5" t="n">
        <v>174644</v>
      </c>
      <c r="C24" s="5" t="n">
        <v>155475</v>
      </c>
    </row>
    <row r="25" spans="1:5">
      <c r="A25" s="4" t="s">
        <v>1310</v>
      </c>
      <c r="B25" s="5" t="n">
        <v>36379</v>
      </c>
      <c r="C25" s="5" t="n">
        <v>38440</v>
      </c>
    </row>
    <row r="26" spans="1:5">
      <c r="A26" s="4" t="s">
        <v>1311</v>
      </c>
      <c r="B26" s="5" t="n">
        <v>-27755</v>
      </c>
      <c r="C26" s="5" t="n">
        <v>-27646</v>
      </c>
    </row>
    <row r="27" spans="1:5">
      <c r="A27" s="4" t="s">
        <v>70</v>
      </c>
      <c r="B27" s="5" t="n">
        <v>183268</v>
      </c>
      <c r="C27" s="5" t="n">
        <v>166269</v>
      </c>
    </row>
    <row r="28" spans="1:5">
      <c r="A28" s="4" t="s">
        <v>1314</v>
      </c>
    </row>
    <row r="29" spans="1:5">
      <c r="A29" s="3" t="s">
        <v>1281</v>
      </c>
    </row>
    <row r="30" spans="1:5">
      <c r="A30" s="4" t="s">
        <v>44</v>
      </c>
      <c r="B30" s="5" t="n">
        <v>74261</v>
      </c>
      <c r="C30" s="5" t="n">
        <v>63298</v>
      </c>
    </row>
    <row r="31" spans="1:5">
      <c r="A31" s="4" t="s">
        <v>1310</v>
      </c>
      <c r="B31" s="5" t="n">
        <v>20082</v>
      </c>
      <c r="C31" s="5" t="n">
        <v>92</v>
      </c>
    </row>
    <row r="32" spans="1:5">
      <c r="A32" s="4" t="s">
        <v>1311</v>
      </c>
      <c r="B32" s="5" t="n">
        <v>11286</v>
      </c>
      <c r="C32" s="5" t="n">
        <v>33966</v>
      </c>
    </row>
    <row r="33" spans="1:5">
      <c r="A33" s="4" t="s">
        <v>70</v>
      </c>
      <c r="B33" s="5" t="n">
        <v>105629</v>
      </c>
      <c r="C33" s="5" t="n">
        <v>97356</v>
      </c>
    </row>
    <row r="34" spans="1:5">
      <c r="A34" s="4" t="s">
        <v>1315</v>
      </c>
    </row>
    <row r="35" spans="1:5">
      <c r="A35" s="3" t="s">
        <v>1281</v>
      </c>
    </row>
    <row r="36" spans="1:5">
      <c r="A36" s="4" t="s">
        <v>1311</v>
      </c>
      <c r="B36" s="5" t="n">
        <v>49561</v>
      </c>
      <c r="C36" s="5" t="n">
        <v>183158</v>
      </c>
    </row>
    <row r="37" spans="1:5">
      <c r="A37" s="4" t="s">
        <v>70</v>
      </c>
      <c r="B37" s="6" t="n">
        <v>49561</v>
      </c>
      <c r="C37" s="6" t="n">
        <v>1831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1281</v>
      </c>
    </row>
    <row r="4" spans="1:12">
      <c r="A4" s="4" t="s">
        <v>1317</v>
      </c>
      <c r="B4" s="6" t="n">
        <v>269163</v>
      </c>
      <c r="C4" s="6" t="n">
        <v>248359</v>
      </c>
      <c r="D4" s="6" t="n">
        <v>247047</v>
      </c>
      <c r="E4" s="6" t="n">
        <v>228691</v>
      </c>
      <c r="F4" s="6" t="n">
        <v>266707</v>
      </c>
      <c r="G4" s="6" t="n">
        <v>245575</v>
      </c>
      <c r="H4" s="6" t="n">
        <v>245650</v>
      </c>
      <c r="I4" s="6" t="n">
        <v>234133</v>
      </c>
      <c r="J4" s="6" t="n">
        <v>993260</v>
      </c>
      <c r="K4" s="6" t="n">
        <v>992065</v>
      </c>
      <c r="L4" s="6" t="n">
        <v>882513</v>
      </c>
    </row>
    <row r="5" spans="1:12">
      <c r="A5" s="4" t="s">
        <v>1318</v>
      </c>
    </row>
    <row r="6" spans="1:12">
      <c r="A6" s="3" t="s">
        <v>1281</v>
      </c>
    </row>
    <row r="7" spans="1:12">
      <c r="A7" s="4" t="s">
        <v>1317</v>
      </c>
      <c r="J7" s="5" t="n">
        <v>487968</v>
      </c>
      <c r="K7" s="5" t="n">
        <v>500411</v>
      </c>
      <c r="L7" s="5" t="n">
        <v>473599</v>
      </c>
    </row>
    <row r="8" spans="1:12">
      <c r="A8" s="4" t="s">
        <v>1289</v>
      </c>
    </row>
    <row r="9" spans="1:12">
      <c r="A9" s="3" t="s">
        <v>1281</v>
      </c>
    </row>
    <row r="10" spans="1:12">
      <c r="A10" s="4" t="s">
        <v>1317</v>
      </c>
      <c r="J10" s="5" t="n">
        <v>369610</v>
      </c>
      <c r="K10" s="5" t="n">
        <v>360305</v>
      </c>
      <c r="L10" s="5" t="n">
        <v>291103</v>
      </c>
    </row>
    <row r="11" spans="1:12">
      <c r="A11" s="4" t="s">
        <v>1290</v>
      </c>
    </row>
    <row r="12" spans="1:12">
      <c r="A12" s="3" t="s">
        <v>1281</v>
      </c>
    </row>
    <row r="13" spans="1:12">
      <c r="A13" s="4" t="s">
        <v>1317</v>
      </c>
      <c r="J13" s="6" t="n">
        <v>135682</v>
      </c>
      <c r="K13" s="6" t="n">
        <v>131349</v>
      </c>
      <c r="L13" s="6" t="n">
        <v>11781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2</v>
      </c>
    </row>
    <row r="2" spans="1:3">
      <c r="A2" s="3" t="s">
        <v>235</v>
      </c>
    </row>
    <row r="3" spans="1:3">
      <c r="A3" s="4" t="s">
        <v>1320</v>
      </c>
      <c r="B3" s="6" t="n">
        <v>68404</v>
      </c>
      <c r="C3" s="6" t="n">
        <v>67841</v>
      </c>
    </row>
    <row r="4" spans="1:3">
      <c r="A4" s="4" t="s">
        <v>1321</v>
      </c>
      <c r="B4" s="5" t="n">
        <v>93849</v>
      </c>
      <c r="C4" s="5" t="n">
        <v>86665</v>
      </c>
    </row>
    <row r="5" spans="1:3">
      <c r="A5" s="4" t="s">
        <v>1322</v>
      </c>
      <c r="B5" s="5" t="n">
        <v>20270</v>
      </c>
      <c r="C5" s="5" t="n">
        <v>18713</v>
      </c>
    </row>
    <row r="6" spans="1:3">
      <c r="A6" s="4" t="s">
        <v>1323</v>
      </c>
      <c r="B6" s="5" t="n">
        <v>182523</v>
      </c>
      <c r="C6" s="5" t="n">
        <v>173219</v>
      </c>
    </row>
    <row r="7" spans="1:3">
      <c r="A7" s="4" t="s">
        <v>1324</v>
      </c>
      <c r="B7" s="5" t="n">
        <v>-83761</v>
      </c>
      <c r="C7" s="5" t="n">
        <v>-69745</v>
      </c>
    </row>
    <row r="8" spans="1:3">
      <c r="A8" s="4" t="s">
        <v>42</v>
      </c>
      <c r="B8" s="6" t="n">
        <v>98762</v>
      </c>
      <c r="C8" s="6" t="n">
        <v>1034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5"/>
    <col customWidth="1" max="3" min="3" width="40"/>
    <col customWidth="1" max="4" min="4" width="24"/>
    <col customWidth="1" max="5" min="5" width="80"/>
    <col customWidth="1" max="6" min="6" width="21"/>
    <col customWidth="1" max="7" min="7" width="21"/>
  </cols>
  <sheetData>
    <row r="1" spans="1:7">
      <c r="A1" s="1" t="s">
        <v>1325</v>
      </c>
      <c r="B1" s="2" t="s">
        <v>1326</v>
      </c>
      <c r="C1" s="2" t="s">
        <v>1327</v>
      </c>
      <c r="D1" s="2" t="s">
        <v>1328</v>
      </c>
      <c r="E1" s="2" t="s">
        <v>1329</v>
      </c>
      <c r="F1" s="2" t="s">
        <v>1276</v>
      </c>
      <c r="G1" s="2" t="s">
        <v>833</v>
      </c>
    </row>
    <row r="2" spans="1:7">
      <c r="A2" s="3" t="s">
        <v>1330</v>
      </c>
    </row>
    <row r="3" spans="1:7">
      <c r="A3" s="4" t="s">
        <v>1331</v>
      </c>
      <c r="E3" s="6" t="n">
        <v>16800000</v>
      </c>
      <c r="F3" s="6" t="n">
        <v>14100000</v>
      </c>
      <c r="G3" s="6" t="n">
        <v>12200000</v>
      </c>
    </row>
    <row r="4" spans="1:7">
      <c r="A4" s="4" t="s">
        <v>1332</v>
      </c>
      <c r="E4" s="5" t="n">
        <v>13944000</v>
      </c>
      <c r="F4" s="5" t="n">
        <v>14152000</v>
      </c>
    </row>
    <row r="5" spans="1:7">
      <c r="A5" s="4" t="s">
        <v>39</v>
      </c>
      <c r="E5" s="5" t="n">
        <v>4200000</v>
      </c>
      <c r="F5" s="5" t="n">
        <v>3781000</v>
      </c>
    </row>
    <row r="6" spans="1:7">
      <c r="A6" s="4" t="s">
        <v>1333</v>
      </c>
      <c r="E6" s="5" t="n">
        <v>66624000</v>
      </c>
    </row>
    <row r="7" spans="1:7">
      <c r="A7" s="4" t="s">
        <v>1334</v>
      </c>
      <c r="E7" s="5" t="n">
        <v>98762000</v>
      </c>
      <c r="F7" s="5" t="n">
        <v>103474000</v>
      </c>
    </row>
    <row r="8" spans="1:7">
      <c r="A8" s="4" t="s">
        <v>1335</v>
      </c>
      <c r="E8" s="6" t="n">
        <v>900000</v>
      </c>
      <c r="F8" s="5" t="n">
        <v>0</v>
      </c>
      <c r="G8" s="6" t="n">
        <v>0</v>
      </c>
    </row>
    <row r="9" spans="1:7">
      <c r="A9" s="4" t="s">
        <v>1336</v>
      </c>
    </row>
    <row r="10" spans="1:7">
      <c r="A10" s="3" t="s">
        <v>1330</v>
      </c>
    </row>
    <row r="11" spans="1:7">
      <c r="A11" s="4" t="s">
        <v>1337</v>
      </c>
      <c r="C11" s="4" t="s">
        <v>518</v>
      </c>
    </row>
    <row r="12" spans="1:7">
      <c r="A12" s="4" t="s">
        <v>1338</v>
      </c>
      <c r="C12" s="5" t="n">
        <v>225000</v>
      </c>
    </row>
    <row r="13" spans="1:7">
      <c r="A13" s="4" t="s">
        <v>1333</v>
      </c>
      <c r="C13" s="6" t="n">
        <v>1800000</v>
      </c>
    </row>
    <row r="14" spans="1:7">
      <c r="A14" s="4" t="s">
        <v>1339</v>
      </c>
      <c r="C14" s="4" t="s">
        <v>1340</v>
      </c>
    </row>
    <row r="15" spans="1:7">
      <c r="A15" s="4" t="s">
        <v>1341</v>
      </c>
      <c r="E15" s="4" t="s">
        <v>1342</v>
      </c>
    </row>
    <row r="16" spans="1:7">
      <c r="A16" s="4" t="s">
        <v>1343</v>
      </c>
      <c r="C16" s="4" t="s">
        <v>1344</v>
      </c>
    </row>
    <row r="17" spans="1:7">
      <c r="A17" s="4" t="s">
        <v>1345</v>
      </c>
    </row>
    <row r="18" spans="1:7">
      <c r="A18" s="3" t="s">
        <v>1330</v>
      </c>
    </row>
    <row r="19" spans="1:7">
      <c r="A19" s="4" t="s">
        <v>1334</v>
      </c>
      <c r="C19" s="6" t="n">
        <v>40000000</v>
      </c>
    </row>
    <row r="20" spans="1:7">
      <c r="A20" s="4" t="s">
        <v>1346</v>
      </c>
    </row>
    <row r="21" spans="1:7">
      <c r="A21" s="3" t="s">
        <v>1330</v>
      </c>
    </row>
    <row r="22" spans="1:7">
      <c r="A22" s="4" t="s">
        <v>1332</v>
      </c>
      <c r="E22" s="6" t="n">
        <v>13900000</v>
      </c>
    </row>
    <row r="23" spans="1:7">
      <c r="A23" s="4" t="s">
        <v>1347</v>
      </c>
    </row>
    <row r="24" spans="1:7">
      <c r="A24" s="3" t="s">
        <v>1330</v>
      </c>
    </row>
    <row r="25" spans="1:7">
      <c r="A25" s="4" t="s">
        <v>1337</v>
      </c>
      <c r="D25" s="4" t="s">
        <v>1348</v>
      </c>
    </row>
    <row r="26" spans="1:7">
      <c r="A26" s="4" t="s">
        <v>1349</v>
      </c>
      <c r="D26" s="5" t="n">
        <v>59000</v>
      </c>
    </row>
    <row r="27" spans="1:7">
      <c r="A27" s="4" t="s">
        <v>1350</v>
      </c>
      <c r="D27" s="4" t="s">
        <v>1351</v>
      </c>
    </row>
    <row r="28" spans="1:7">
      <c r="A28" s="4" t="s">
        <v>1352</v>
      </c>
      <c r="D28" s="6" t="n">
        <v>18500000</v>
      </c>
    </row>
    <row r="29" spans="1:7">
      <c r="A29" s="4" t="s">
        <v>1353</v>
      </c>
      <c r="D29" s="5" t="n">
        <v>4500000</v>
      </c>
    </row>
    <row r="30" spans="1:7">
      <c r="A30" s="4" t="s">
        <v>1354</v>
      </c>
      <c r="D30" s="6" t="n">
        <v>5300000</v>
      </c>
    </row>
    <row r="31" spans="1:7">
      <c r="A31" s="4" t="s">
        <v>1355</v>
      </c>
      <c r="E31" s="6" t="n">
        <v>10000000</v>
      </c>
      <c r="F31" s="6" t="n">
        <v>10300000</v>
      </c>
    </row>
    <row r="32" spans="1:7">
      <c r="A32" s="4" t="s">
        <v>1356</v>
      </c>
    </row>
    <row r="33" spans="1:7">
      <c r="A33" s="3" t="s">
        <v>1330</v>
      </c>
    </row>
    <row r="34" spans="1:7">
      <c r="A34" s="4" t="s">
        <v>1350</v>
      </c>
      <c r="B34" s="4" t="s">
        <v>1357</v>
      </c>
    </row>
    <row r="35" spans="1:7">
      <c r="A35" s="4" t="s">
        <v>1358</v>
      </c>
      <c r="B35" s="9" t="n">
        <v>5.6</v>
      </c>
    </row>
    <row r="36" spans="1:7">
      <c r="A36" s="4" t="s">
        <v>1338</v>
      </c>
      <c r="B36" s="5" t="n">
        <v>43682</v>
      </c>
    </row>
    <row r="37" spans="1:7">
      <c r="A37" s="4" t="s">
        <v>39</v>
      </c>
      <c r="B37" s="6" t="n">
        <v>3800000</v>
      </c>
    </row>
    <row r="38" spans="1:7">
      <c r="A38" s="4" t="s">
        <v>1359</v>
      </c>
      <c r="B38" s="5" t="n">
        <v>2900000</v>
      </c>
    </row>
    <row r="39" spans="1:7">
      <c r="A39" s="4" t="s">
        <v>1360</v>
      </c>
      <c r="B39" s="6" t="n">
        <v>900000</v>
      </c>
    </row>
    <row r="40" spans="1:7">
      <c r="A40" s="4" t="s">
        <v>1361</v>
      </c>
    </row>
    <row r="41" spans="1:7">
      <c r="A41" s="3" t="s">
        <v>1330</v>
      </c>
    </row>
    <row r="42" spans="1:7">
      <c r="A42" s="4" t="s">
        <v>1337</v>
      </c>
      <c r="C42" s="4" t="s">
        <v>1362</v>
      </c>
    </row>
    <row r="43" spans="1:7">
      <c r="A43" s="4" t="s">
        <v>1350</v>
      </c>
      <c r="C43" s="4" t="s">
        <v>1363</v>
      </c>
    </row>
    <row r="44" spans="1:7">
      <c r="A44" s="4" t="s">
        <v>1358</v>
      </c>
      <c r="C44" s="9" t="n">
        <v>16.9</v>
      </c>
    </row>
    <row r="45" spans="1:7">
      <c r="A45" s="4" t="s">
        <v>1364</v>
      </c>
      <c r="C45" s="5" t="n">
        <v>2</v>
      </c>
    </row>
    <row r="46" spans="1:7">
      <c r="A46" s="4" t="s">
        <v>1333</v>
      </c>
      <c r="C46" s="6" t="n">
        <v>13300000</v>
      </c>
    </row>
    <row r="47" spans="1:7">
      <c r="A47" s="4" t="s">
        <v>1365</v>
      </c>
      <c r="C47" s="4" t="s">
        <v>498</v>
      </c>
    </row>
    <row r="48" spans="1:7">
      <c r="A48" s="4" t="s">
        <v>1365</v>
      </c>
      <c r="C48" s="4" t="s">
        <v>1366</v>
      </c>
    </row>
    <row r="49" spans="1:7">
      <c r="A49" s="4" t="s">
        <v>1367</v>
      </c>
    </row>
    <row r="50" spans="1:7">
      <c r="A50" s="3" t="s">
        <v>1330</v>
      </c>
    </row>
    <row r="51" spans="1:7">
      <c r="A51" s="4" t="s">
        <v>1368</v>
      </c>
      <c r="E51" s="4" t="s">
        <v>486</v>
      </c>
    </row>
    <row r="52" spans="1:7">
      <c r="A52" s="4" t="s">
        <v>1369</v>
      </c>
      <c r="E52" s="4" t="s">
        <v>464</v>
      </c>
      <c r="F52" s="4" t="s">
        <v>464</v>
      </c>
    </row>
    <row r="53" spans="1:7">
      <c r="A53" s="4" t="s">
        <v>1370</v>
      </c>
    </row>
    <row r="54" spans="1:7">
      <c r="A54" s="3" t="s">
        <v>1330</v>
      </c>
    </row>
    <row r="55" spans="1:7">
      <c r="A55" s="4" t="s">
        <v>1371</v>
      </c>
      <c r="E55" s="6" t="n">
        <v>32500000</v>
      </c>
    </row>
    <row r="56" spans="1:7">
      <c r="A56" s="4" t="s">
        <v>1372</v>
      </c>
    </row>
    <row r="57" spans="1:7">
      <c r="A57" s="3" t="s">
        <v>1330</v>
      </c>
    </row>
    <row r="58" spans="1:7">
      <c r="A58" s="4" t="s">
        <v>1371</v>
      </c>
      <c r="F58" s="6" t="n">
        <v>1200000</v>
      </c>
    </row>
    <row r="59" spans="1:7">
      <c r="A59" s="4" t="s">
        <v>1373</v>
      </c>
    </row>
    <row r="60" spans="1:7">
      <c r="A60" s="3" t="s">
        <v>1330</v>
      </c>
    </row>
    <row r="61" spans="1:7">
      <c r="A61" s="4" t="s">
        <v>1371</v>
      </c>
      <c r="E61" s="5" t="n">
        <v>0</v>
      </c>
      <c r="F61" s="6" t="n">
        <v>5100000</v>
      </c>
    </row>
    <row r="62" spans="1:7">
      <c r="A62" s="4" t="s">
        <v>1374</v>
      </c>
    </row>
    <row r="63" spans="1:7">
      <c r="A63" s="3" t="s">
        <v>1330</v>
      </c>
    </row>
    <row r="64" spans="1:7">
      <c r="A64" s="4" t="s">
        <v>1360</v>
      </c>
      <c r="E64" s="5" t="n">
        <v>600000</v>
      </c>
    </row>
    <row r="65" spans="1:7">
      <c r="A65" s="4" t="s">
        <v>1335</v>
      </c>
      <c r="E65" s="5" t="n">
        <v>900000</v>
      </c>
    </row>
    <row r="66" spans="1:7">
      <c r="A66" s="4" t="s">
        <v>1375</v>
      </c>
    </row>
    <row r="67" spans="1:7">
      <c r="A67" s="3" t="s">
        <v>1330</v>
      </c>
    </row>
    <row r="68" spans="1:7">
      <c r="A68" s="4" t="s">
        <v>39</v>
      </c>
      <c r="E68" s="6" t="n">
        <v>5100000</v>
      </c>
    </row>
    <row r="69" spans="1:7">
      <c r="A69" s="4" t="s">
        <v>1376</v>
      </c>
    </row>
    <row r="70" spans="1:7">
      <c r="A70" s="3" t="s">
        <v>1330</v>
      </c>
    </row>
    <row r="71" spans="1:7">
      <c r="A71" s="4" t="s">
        <v>1358</v>
      </c>
      <c r="E71" s="9" t="n">
        <v>31.5</v>
      </c>
    </row>
    <row r="72" spans="1:7">
      <c r="A72" s="4" t="s">
        <v>1338</v>
      </c>
      <c r="E72" s="5" t="n">
        <v>163000</v>
      </c>
    </row>
    <row r="73" spans="1:7">
      <c r="A73" s="4" t="s">
        <v>1359</v>
      </c>
      <c r="E73" s="6" t="n">
        <v>45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1377</v>
      </c>
      <c r="B1" s="2" t="s">
        <v>1378</v>
      </c>
      <c r="C1" s="2" t="s">
        <v>2</v>
      </c>
      <c r="D1" s="2" t="s">
        <v>434</v>
      </c>
      <c r="E1" s="2" t="s">
        <v>4</v>
      </c>
      <c r="F1" s="2" t="s">
        <v>435</v>
      </c>
      <c r="G1" s="2" t="s">
        <v>32</v>
      </c>
      <c r="H1" s="2" t="s">
        <v>436</v>
      </c>
      <c r="I1" s="2" t="s">
        <v>437</v>
      </c>
      <c r="J1" s="2" t="s">
        <v>438</v>
      </c>
      <c r="K1" s="2" t="s">
        <v>2</v>
      </c>
      <c r="L1" s="2" t="s">
        <v>32</v>
      </c>
      <c r="M1" s="2" t="s">
        <v>84</v>
      </c>
    </row>
    <row r="2" spans="1:13">
      <c r="A2" s="3" t="s">
        <v>1379</v>
      </c>
    </row>
    <row r="3" spans="1:13">
      <c r="A3" s="4" t="s">
        <v>456</v>
      </c>
      <c r="K3" s="4" t="s">
        <v>457</v>
      </c>
    </row>
    <row r="4" spans="1:13">
      <c r="A4" s="4" t="s">
        <v>86</v>
      </c>
      <c r="C4" s="6" t="n">
        <v>269163</v>
      </c>
      <c r="D4" s="6" t="n">
        <v>248359</v>
      </c>
      <c r="E4" s="6" t="n">
        <v>247047</v>
      </c>
      <c r="F4" s="6" t="n">
        <v>228691</v>
      </c>
      <c r="G4" s="6" t="n">
        <v>266707</v>
      </c>
      <c r="H4" s="6" t="n">
        <v>245575</v>
      </c>
      <c r="I4" s="6" t="n">
        <v>245650</v>
      </c>
      <c r="J4" s="6" t="n">
        <v>234133</v>
      </c>
      <c r="K4" s="6" t="n">
        <v>993260</v>
      </c>
      <c r="L4" s="6" t="n">
        <v>992065</v>
      </c>
      <c r="M4" s="6" t="n">
        <v>882513</v>
      </c>
    </row>
    <row r="5" spans="1:13">
      <c r="A5" s="4" t="s">
        <v>1380</v>
      </c>
    </row>
    <row r="6" spans="1:13">
      <c r="A6" s="3" t="s">
        <v>1379</v>
      </c>
    </row>
    <row r="7" spans="1:13">
      <c r="A7" s="4" t="s">
        <v>1381</v>
      </c>
      <c r="K7" s="6" t="n">
        <v>2000</v>
      </c>
    </row>
    <row r="8" spans="1:13">
      <c r="A8" s="4" t="s">
        <v>1382</v>
      </c>
      <c r="B8" s="4" t="s">
        <v>1383</v>
      </c>
    </row>
    <row r="9" spans="1:13">
      <c r="A9" s="4" t="s">
        <v>1384</v>
      </c>
      <c r="B9" s="4" t="s">
        <v>509</v>
      </c>
    </row>
    <row r="10" spans="1:13">
      <c r="A10" s="4" t="s">
        <v>1385</v>
      </c>
      <c r="K10" s="4" t="s">
        <v>1386</v>
      </c>
    </row>
    <row r="11" spans="1:13">
      <c r="A11" s="4" t="s">
        <v>86</v>
      </c>
      <c r="K11" s="6" t="n">
        <v>100</v>
      </c>
    </row>
    <row r="12" spans="1:13">
      <c r="A12" s="4" t="s">
        <v>1387</v>
      </c>
      <c r="K12" s="6" t="n">
        <v>300</v>
      </c>
    </row>
    <row r="13" spans="1:13">
      <c r="A13" s="4" t="s">
        <v>1388</v>
      </c>
    </row>
    <row r="14" spans="1:13">
      <c r="A14" s="3" t="s">
        <v>1379</v>
      </c>
    </row>
    <row r="15" spans="1:13">
      <c r="A15" s="4" t="s">
        <v>456</v>
      </c>
      <c r="K15" s="4" t="s">
        <v>5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240</v>
      </c>
    </row>
    <row r="4" spans="1:12">
      <c r="A4" s="4" t="s">
        <v>86</v>
      </c>
      <c r="B4" s="6" t="n">
        <v>269163</v>
      </c>
      <c r="C4" s="6" t="n">
        <v>248359</v>
      </c>
      <c r="D4" s="6" t="n">
        <v>247047</v>
      </c>
      <c r="E4" s="6" t="n">
        <v>228691</v>
      </c>
      <c r="F4" s="6" t="n">
        <v>266707</v>
      </c>
      <c r="G4" s="6" t="n">
        <v>245575</v>
      </c>
      <c r="H4" s="6" t="n">
        <v>245650</v>
      </c>
      <c r="I4" s="6" t="n">
        <v>234133</v>
      </c>
      <c r="J4" s="6" t="n">
        <v>993260</v>
      </c>
      <c r="K4" s="6" t="n">
        <v>992065</v>
      </c>
      <c r="L4" s="6" t="n">
        <v>882513</v>
      </c>
    </row>
    <row r="5" spans="1:12">
      <c r="A5" s="4" t="s">
        <v>89</v>
      </c>
      <c r="B5" s="5" t="n">
        <v>128216</v>
      </c>
      <c r="C5" s="5" t="n">
        <v>127458</v>
      </c>
      <c r="D5" s="5" t="n">
        <v>127252</v>
      </c>
      <c r="E5" s="5" t="n">
        <v>123530</v>
      </c>
      <c r="F5" s="5" t="n">
        <v>139527</v>
      </c>
      <c r="G5" s="5" t="n">
        <v>125194</v>
      </c>
      <c r="H5" s="5" t="n">
        <v>125047</v>
      </c>
      <c r="I5" s="5" t="n">
        <v>118397</v>
      </c>
      <c r="J5" s="5" t="n">
        <v>506456</v>
      </c>
      <c r="K5" s="5" t="n">
        <v>508165</v>
      </c>
      <c r="L5" s="5" t="n">
        <v>457430</v>
      </c>
    </row>
    <row r="6" spans="1:12">
      <c r="A6" s="4" t="s">
        <v>97</v>
      </c>
      <c r="B6" s="5" t="n">
        <v>4016</v>
      </c>
      <c r="C6" s="5" t="n">
        <v>7397</v>
      </c>
      <c r="D6" s="5" t="n">
        <v>7991</v>
      </c>
      <c r="E6" s="5" t="n">
        <v>8143</v>
      </c>
      <c r="F6" s="5" t="n">
        <v>27731</v>
      </c>
      <c r="G6" s="5" t="n">
        <v>9410</v>
      </c>
      <c r="H6" s="5" t="n">
        <v>11709</v>
      </c>
      <c r="I6" s="5" t="n">
        <v>6969</v>
      </c>
      <c r="J6" s="5" t="n">
        <v>27547</v>
      </c>
      <c r="K6" s="5" t="n">
        <v>55819</v>
      </c>
      <c r="L6" s="5" t="n">
        <v>54689</v>
      </c>
    </row>
    <row r="7" spans="1:12">
      <c r="A7" s="4" t="s">
        <v>441</v>
      </c>
      <c r="B7" s="6" t="n">
        <v>-26345</v>
      </c>
      <c r="C7" s="6" t="n">
        <v>3454</v>
      </c>
      <c r="D7" s="6" t="n">
        <v>2759</v>
      </c>
      <c r="E7" s="6" t="n">
        <v>4787</v>
      </c>
      <c r="F7" s="6" t="n">
        <v>19949</v>
      </c>
      <c r="G7" s="6" t="n">
        <v>17662</v>
      </c>
      <c r="H7" s="6" t="n">
        <v>5235</v>
      </c>
      <c r="I7" s="6" t="n">
        <v>2103</v>
      </c>
      <c r="J7" s="6" t="n">
        <v>-15345</v>
      </c>
      <c r="K7" s="6" t="n">
        <v>44949</v>
      </c>
      <c r="L7" s="6" t="n">
        <v>32199</v>
      </c>
    </row>
    <row r="8" spans="1:12">
      <c r="A8" s="4" t="s">
        <v>103</v>
      </c>
      <c r="B8" s="8" t="n">
        <v>-0.58</v>
      </c>
      <c r="C8" s="8" t="n">
        <v>0.07000000000000001</v>
      </c>
      <c r="D8" s="8" t="n">
        <v>0.06</v>
      </c>
      <c r="E8" s="8" t="n">
        <v>0.1</v>
      </c>
      <c r="F8" s="8" t="n">
        <v>0.43</v>
      </c>
      <c r="G8" s="8" t="n">
        <v>0.38</v>
      </c>
      <c r="H8" s="8" t="n">
        <v>0.11</v>
      </c>
      <c r="I8" s="8" t="n">
        <v>0.04</v>
      </c>
      <c r="J8" s="8" t="n">
        <v>-0.33</v>
      </c>
      <c r="K8" s="8" t="n">
        <v>0.96</v>
      </c>
      <c r="L8" s="8" t="n">
        <v>0.68</v>
      </c>
    </row>
    <row r="9" spans="1:12">
      <c r="A9" s="4" t="s">
        <v>104</v>
      </c>
      <c r="B9" s="8" t="n">
        <v>-0.58</v>
      </c>
      <c r="C9" s="8" t="n">
        <v>0.07000000000000001</v>
      </c>
      <c r="D9" s="8" t="n">
        <v>0.06</v>
      </c>
      <c r="E9" s="8" t="n">
        <v>0.1</v>
      </c>
      <c r="F9" s="8" t="n">
        <v>0.42</v>
      </c>
      <c r="G9" s="8" t="n">
        <v>0.37</v>
      </c>
      <c r="H9" s="8" t="n">
        <v>0.11</v>
      </c>
      <c r="I9" s="8" t="n">
        <v>0.04</v>
      </c>
      <c r="J9" s="8" t="n">
        <v>-0.33</v>
      </c>
      <c r="K9" s="8" t="n">
        <v>0.9399999999999999</v>
      </c>
      <c r="L9" s="8" t="n">
        <v>0.6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1391</v>
      </c>
    </row>
    <row r="4" spans="1:12">
      <c r="A4" s="4" t="s">
        <v>97</v>
      </c>
      <c r="B4" s="6" t="n">
        <v>4016</v>
      </c>
      <c r="C4" s="6" t="n">
        <v>7397</v>
      </c>
      <c r="D4" s="6" t="n">
        <v>7991</v>
      </c>
      <c r="E4" s="6" t="n">
        <v>8143</v>
      </c>
      <c r="F4" s="6" t="n">
        <v>27731</v>
      </c>
      <c r="G4" s="6" t="n">
        <v>9410</v>
      </c>
      <c r="H4" s="6" t="n">
        <v>11709</v>
      </c>
      <c r="I4" s="6" t="n">
        <v>6969</v>
      </c>
      <c r="J4" s="6" t="n">
        <v>27547</v>
      </c>
      <c r="K4" s="6" t="n">
        <v>55819</v>
      </c>
      <c r="L4" s="6" t="n">
        <v>54689</v>
      </c>
    </row>
    <row r="5" spans="1:12">
      <c r="A5" s="4" t="s">
        <v>1064</v>
      </c>
      <c r="B5" s="5" t="n">
        <v>27500</v>
      </c>
      <c r="J5" s="5" t="n">
        <v>27500</v>
      </c>
    </row>
    <row r="6" spans="1:12">
      <c r="A6" s="4" t="s">
        <v>1392</v>
      </c>
      <c r="B6" s="5" t="n">
        <v>128216</v>
      </c>
      <c r="C6" s="5" t="n">
        <v>127458</v>
      </c>
      <c r="D6" s="5" t="n">
        <v>127252</v>
      </c>
      <c r="E6" s="5" t="n">
        <v>123530</v>
      </c>
      <c r="F6" s="5" t="n">
        <v>139527</v>
      </c>
      <c r="G6" s="5" t="n">
        <v>125194</v>
      </c>
      <c r="H6" s="5" t="n">
        <v>125047</v>
      </c>
      <c r="I6" s="5" t="n">
        <v>118397</v>
      </c>
      <c r="J6" s="5" t="n">
        <v>506456</v>
      </c>
      <c r="K6" s="5" t="n">
        <v>508165</v>
      </c>
      <c r="L6" s="5" t="n">
        <v>457430</v>
      </c>
    </row>
    <row r="7" spans="1:12">
      <c r="A7" s="4" t="s">
        <v>441</v>
      </c>
      <c r="B7" s="6" t="n">
        <v>-26345</v>
      </c>
      <c r="C7" s="6" t="n">
        <v>3454</v>
      </c>
      <c r="D7" s="6" t="n">
        <v>2759</v>
      </c>
      <c r="E7" s="6" t="n">
        <v>4787</v>
      </c>
      <c r="F7" s="6" t="n">
        <v>19949</v>
      </c>
      <c r="G7" s="6" t="n">
        <v>17662</v>
      </c>
      <c r="H7" s="6" t="n">
        <v>5235</v>
      </c>
      <c r="I7" s="6" t="n">
        <v>2103</v>
      </c>
      <c r="J7" s="6" t="n">
        <v>-15345</v>
      </c>
      <c r="K7" s="6" t="n">
        <v>44949</v>
      </c>
      <c r="L7" s="6" t="n">
        <v>32199</v>
      </c>
    </row>
    <row r="8" spans="1:12">
      <c r="A8" s="4" t="s">
        <v>1393</v>
      </c>
      <c r="B8" s="8" t="n">
        <v>-0.58</v>
      </c>
      <c r="C8" s="8" t="n">
        <v>0.07000000000000001</v>
      </c>
      <c r="D8" s="8" t="n">
        <v>0.06</v>
      </c>
      <c r="E8" s="8" t="n">
        <v>0.1</v>
      </c>
      <c r="F8" s="8" t="n">
        <v>0.42</v>
      </c>
      <c r="G8" s="8" t="n">
        <v>0.37</v>
      </c>
      <c r="H8" s="8" t="n">
        <v>0.11</v>
      </c>
      <c r="I8" s="8" t="n">
        <v>0.04</v>
      </c>
      <c r="J8" s="8" t="n">
        <v>-0.33</v>
      </c>
      <c r="K8" s="8" t="n">
        <v>0.9399999999999999</v>
      </c>
      <c r="L8" s="8" t="n">
        <v>0.67</v>
      </c>
    </row>
    <row r="9" spans="1:12">
      <c r="A9" s="4" t="s">
        <v>634</v>
      </c>
    </row>
    <row r="10" spans="1:12">
      <c r="A10" s="3" t="s">
        <v>1391</v>
      </c>
    </row>
    <row r="11" spans="1:12">
      <c r="A11" s="4" t="s">
        <v>97</v>
      </c>
      <c r="B11" s="6" t="n">
        <v>-3400</v>
      </c>
    </row>
    <row r="12" spans="1:12">
      <c r="A12" s="4" t="s">
        <v>1394</v>
      </c>
      <c r="B12" s="6" t="n">
        <v>2000</v>
      </c>
    </row>
    <row r="13" spans="1:12">
      <c r="A13" s="4" t="s">
        <v>431</v>
      </c>
    </row>
    <row r="14" spans="1:12">
      <c r="A14" s="3" t="s">
        <v>1391</v>
      </c>
    </row>
    <row r="15" spans="1:12">
      <c r="A15" s="4" t="s">
        <v>97</v>
      </c>
      <c r="F15" s="6" t="n">
        <v>700</v>
      </c>
    </row>
    <row r="16" spans="1:12">
      <c r="A16" s="4" t="s">
        <v>1392</v>
      </c>
      <c r="F16" s="5" t="n">
        <v>500</v>
      </c>
    </row>
    <row r="17" spans="1:12">
      <c r="A17" s="4" t="s">
        <v>441</v>
      </c>
      <c r="F17" s="6" t="n">
        <v>600</v>
      </c>
      <c r="K17" s="6" t="n">
        <v>-600</v>
      </c>
      <c r="L17" s="6" t="n">
        <v>-1300</v>
      </c>
    </row>
    <row r="18" spans="1:12">
      <c r="A18" s="4" t="s">
        <v>1393</v>
      </c>
      <c r="F18" s="8" t="n">
        <v>0.01</v>
      </c>
    </row>
    <row r="19" spans="1:12">
      <c r="A19" s="4" t="s">
        <v>430</v>
      </c>
    </row>
    <row r="20" spans="1:12">
      <c r="A20" s="3" t="s">
        <v>1391</v>
      </c>
    </row>
    <row r="21" spans="1:12">
      <c r="A21" s="4" t="s">
        <v>97</v>
      </c>
      <c r="F21" s="6" t="n">
        <v>28500</v>
      </c>
    </row>
    <row r="22" spans="1:12">
      <c r="A22" s="4" t="s">
        <v>1392</v>
      </c>
      <c r="F22" s="5" t="n">
        <v>140000</v>
      </c>
    </row>
    <row r="23" spans="1:12">
      <c r="A23" s="4" t="s">
        <v>441</v>
      </c>
      <c r="F23" s="6" t="n">
        <v>20500</v>
      </c>
      <c r="K23" s="6" t="n">
        <v>45500</v>
      </c>
      <c r="L23" s="6" t="n">
        <v>335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4</v>
      </c>
    </row>
    <row r="3" spans="1:4">
      <c r="A3" s="3" t="s">
        <v>243</v>
      </c>
    </row>
    <row r="4" spans="1:4">
      <c r="A4" s="4" t="s">
        <v>1396</v>
      </c>
      <c r="B4" s="6" t="n">
        <v>23330</v>
      </c>
      <c r="C4" s="6" t="n">
        <v>21993</v>
      </c>
      <c r="D4" s="6" t="n">
        <v>17517</v>
      </c>
    </row>
    <row r="5" spans="1:4">
      <c r="A5" s="4" t="s">
        <v>1397</v>
      </c>
      <c r="B5" s="5" t="n">
        <v>12416</v>
      </c>
      <c r="C5" s="5" t="n">
        <v>10678</v>
      </c>
      <c r="D5" s="5" t="n">
        <v>7536</v>
      </c>
    </row>
    <row r="6" spans="1:4">
      <c r="A6" s="4" t="s">
        <v>1398</v>
      </c>
      <c r="B6" s="5" t="n">
        <v>0</v>
      </c>
      <c r="C6" s="5" t="n">
        <v>0</v>
      </c>
      <c r="D6" s="5" t="n">
        <v>0</v>
      </c>
    </row>
    <row r="7" spans="1:4">
      <c r="A7" s="4" t="s">
        <v>1399</v>
      </c>
      <c r="B7" s="5" t="n">
        <v>-3410</v>
      </c>
      <c r="C7" s="5" t="n">
        <v>-9341</v>
      </c>
      <c r="D7" s="5" t="n">
        <v>-3060</v>
      </c>
    </row>
    <row r="8" spans="1:4">
      <c r="A8" s="4" t="s">
        <v>1400</v>
      </c>
      <c r="B8" s="6" t="n">
        <v>32336</v>
      </c>
      <c r="C8" s="6" t="n">
        <v>23330</v>
      </c>
      <c r="D8" s="6" t="n">
        <v>219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0345</v>
      </c>
      <c r="C3" s="6" t="n">
        <v>164313</v>
      </c>
    </row>
    <row r="4" spans="1:3">
      <c r="A4" s="4" t="s">
        <v>35</v>
      </c>
      <c r="B4" s="5" t="n">
        <v>148697</v>
      </c>
      <c r="C4" s="5" t="n">
        <v>295428</v>
      </c>
    </row>
    <row r="5" spans="1:3">
      <c r="A5" s="4" t="s">
        <v>36</v>
      </c>
      <c r="B5" s="5" t="n">
        <v>244416</v>
      </c>
      <c r="C5" s="5" t="n">
        <v>220813</v>
      </c>
    </row>
    <row r="6" spans="1:3">
      <c r="A6" s="4" t="s">
        <v>37</v>
      </c>
      <c r="B6" s="5" t="n">
        <v>125813</v>
      </c>
      <c r="C6" s="5" t="n">
        <v>96338</v>
      </c>
    </row>
    <row r="7" spans="1:3">
      <c r="A7" s="4" t="s">
        <v>38</v>
      </c>
      <c r="B7" s="5" t="n">
        <v>4565</v>
      </c>
      <c r="C7" s="5" t="n">
        <v>975</v>
      </c>
    </row>
    <row r="8" spans="1:3">
      <c r="A8" s="4" t="s">
        <v>39</v>
      </c>
      <c r="B8" s="5" t="n">
        <v>4200</v>
      </c>
      <c r="C8" s="5" t="n">
        <v>3781</v>
      </c>
    </row>
    <row r="9" spans="1:3">
      <c r="A9" s="4" t="s">
        <v>40</v>
      </c>
      <c r="B9" s="5" t="n">
        <v>41799</v>
      </c>
      <c r="C9" s="5" t="n">
        <v>31881</v>
      </c>
    </row>
    <row r="10" spans="1:3">
      <c r="A10" s="4" t="s">
        <v>41</v>
      </c>
      <c r="B10" s="5" t="n">
        <v>739835</v>
      </c>
      <c r="C10" s="5" t="n">
        <v>813529</v>
      </c>
    </row>
    <row r="11" spans="1:3">
      <c r="A11" s="4" t="s">
        <v>42</v>
      </c>
      <c r="B11" s="5" t="n">
        <v>98762</v>
      </c>
      <c r="C11" s="5" t="n">
        <v>103474</v>
      </c>
    </row>
    <row r="12" spans="1:3">
      <c r="A12" s="4" t="s">
        <v>43</v>
      </c>
      <c r="B12" s="5" t="n">
        <v>32531</v>
      </c>
      <c r="C12" s="5" t="n">
        <v>6252</v>
      </c>
    </row>
    <row r="13" spans="1:3">
      <c r="A13" s="4" t="s">
        <v>44</v>
      </c>
      <c r="B13" s="5" t="n">
        <v>403278</v>
      </c>
      <c r="C13" s="5" t="n">
        <v>359841</v>
      </c>
    </row>
    <row r="14" spans="1:3">
      <c r="A14" s="4" t="s">
        <v>45</v>
      </c>
      <c r="B14" s="5" t="n">
        <v>123008</v>
      </c>
      <c r="C14" s="5" t="n">
        <v>122997</v>
      </c>
    </row>
    <row r="15" spans="1:3">
      <c r="A15" s="4" t="s">
        <v>46</v>
      </c>
      <c r="B15" s="5" t="n">
        <v>45083</v>
      </c>
      <c r="C15" s="5" t="n">
        <v>58477</v>
      </c>
    </row>
    <row r="16" spans="1:3">
      <c r="A16" s="4" t="s">
        <v>47</v>
      </c>
      <c r="B16" s="5" t="n">
        <v>15504</v>
      </c>
      <c r="C16" s="5" t="n">
        <v>14359</v>
      </c>
    </row>
    <row r="17" spans="1:3">
      <c r="A17" s="4" t="s">
        <v>48</v>
      </c>
      <c r="B17" s="5" t="n">
        <v>1458001</v>
      </c>
      <c r="C17" s="5" t="n">
        <v>1478929</v>
      </c>
    </row>
    <row r="18" spans="1:3">
      <c r="A18" s="3" t="s">
        <v>49</v>
      </c>
    </row>
    <row r="19" spans="1:3">
      <c r="A19" s="4" t="s">
        <v>50</v>
      </c>
      <c r="B19" s="5" t="n">
        <v>123935</v>
      </c>
      <c r="C19" s="5" t="n">
        <v>114287</v>
      </c>
    </row>
    <row r="20" spans="1:3">
      <c r="A20" s="4" t="s">
        <v>51</v>
      </c>
      <c r="B20" s="5" t="n">
        <v>98090</v>
      </c>
      <c r="C20" s="5" t="n">
        <v>85505</v>
      </c>
    </row>
    <row r="21" spans="1:3">
      <c r="A21" s="4" t="s">
        <v>52</v>
      </c>
      <c r="B21" s="5" t="n">
        <v>55833</v>
      </c>
      <c r="C21" s="5" t="n">
        <v>53813</v>
      </c>
    </row>
    <row r="22" spans="1:3">
      <c r="A22" s="4" t="s">
        <v>53</v>
      </c>
      <c r="B22" s="5" t="n">
        <v>5309</v>
      </c>
      <c r="C22" s="5" t="n">
        <v>10256</v>
      </c>
    </row>
    <row r="23" spans="1:3">
      <c r="A23" s="4" t="s">
        <v>54</v>
      </c>
      <c r="B23" s="5" t="n">
        <v>278167</v>
      </c>
      <c r="C23" s="5" t="n">
        <v>263861</v>
      </c>
    </row>
    <row r="24" spans="1:3">
      <c r="A24" s="4" t="s">
        <v>55</v>
      </c>
      <c r="B24" s="5" t="n">
        <v>318957</v>
      </c>
      <c r="C24" s="5" t="n">
        <v>304484</v>
      </c>
    </row>
    <row r="25" spans="1:3">
      <c r="A25" s="4" t="s">
        <v>56</v>
      </c>
      <c r="B25" s="5" t="n">
        <v>13944</v>
      </c>
      <c r="C25" s="5" t="n">
        <v>14152</v>
      </c>
    </row>
    <row r="26" spans="1:3">
      <c r="A26" s="4" t="s">
        <v>57</v>
      </c>
      <c r="B26" s="5" t="n">
        <v>28801</v>
      </c>
      <c r="C26" s="5" t="n">
        <v>42786</v>
      </c>
    </row>
    <row r="27" spans="1:3">
      <c r="A27" s="4" t="s">
        <v>58</v>
      </c>
      <c r="B27" s="5" t="n">
        <v>11652</v>
      </c>
      <c r="C27" s="5" t="n">
        <v>15601</v>
      </c>
    </row>
    <row r="28" spans="1:3">
      <c r="A28" s="4" t="s">
        <v>59</v>
      </c>
      <c r="B28" s="5" t="n">
        <v>20169</v>
      </c>
      <c r="C28" s="5" t="n">
        <v>12030</v>
      </c>
    </row>
    <row r="29" spans="1:3">
      <c r="A29" s="4" t="s">
        <v>60</v>
      </c>
      <c r="B29" s="5" t="n">
        <v>676690</v>
      </c>
      <c r="C29" s="5" t="n">
        <v>652914</v>
      </c>
    </row>
    <row r="30" spans="1:3">
      <c r="A30" s="4" t="s">
        <v>61</v>
      </c>
      <c r="B30" s="4" t="s">
        <v>62</v>
      </c>
      <c r="C30" s="4" t="s">
        <v>62</v>
      </c>
    </row>
    <row r="31" spans="1:3">
      <c r="A31" s="3" t="s">
        <v>63</v>
      </c>
    </row>
    <row r="32" spans="1:3">
      <c r="A32" s="4" t="s">
        <v>64</v>
      </c>
      <c r="B32" s="4" t="s">
        <v>62</v>
      </c>
      <c r="C32" s="4" t="s">
        <v>62</v>
      </c>
    </row>
    <row r="33" spans="1:3">
      <c r="A33" s="4" t="s">
        <v>65</v>
      </c>
      <c r="B33" s="5" t="n">
        <v>542</v>
      </c>
      <c r="C33" s="5" t="n">
        <v>530</v>
      </c>
    </row>
    <row r="34" spans="1:3">
      <c r="A34" s="4" t="s">
        <v>66</v>
      </c>
      <c r="B34" s="5" t="n">
        <v>745661</v>
      </c>
      <c r="C34" s="5" t="n">
        <v>705901</v>
      </c>
    </row>
    <row r="35" spans="1:3">
      <c r="A35" s="4" t="s">
        <v>67</v>
      </c>
      <c r="B35" s="5" t="n">
        <v>-375574</v>
      </c>
      <c r="C35" s="5" t="n">
        <v>-273730</v>
      </c>
    </row>
    <row r="36" spans="1:3">
      <c r="A36" s="4" t="s">
        <v>68</v>
      </c>
      <c r="B36" s="5" t="n">
        <v>8138</v>
      </c>
      <c r="C36" s="5" t="n">
        <v>-24575</v>
      </c>
    </row>
    <row r="37" spans="1:3">
      <c r="A37" s="4" t="s">
        <v>69</v>
      </c>
      <c r="B37" s="5" t="n">
        <v>402544</v>
      </c>
      <c r="C37" s="5" t="n">
        <v>417889</v>
      </c>
    </row>
    <row r="38" spans="1:3">
      <c r="A38" s="4" t="s">
        <v>70</v>
      </c>
      <c r="B38" s="5" t="n">
        <v>781311</v>
      </c>
      <c r="C38" s="5" t="n">
        <v>826015</v>
      </c>
    </row>
    <row r="39" spans="1:3">
      <c r="A39" s="4" t="s">
        <v>71</v>
      </c>
      <c r="B39" s="6" t="n">
        <v>1458001</v>
      </c>
      <c r="C39" s="6" t="n">
        <v>147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37</v>
      </c>
      <c r="B17" s="4" t="s">
        <v>274</v>
      </c>
    </row>
    <row r="18" spans="1:2">
      <c r="A18" s="4" t="s">
        <v>275</v>
      </c>
      <c r="B18" s="4" t="s">
        <v>276</v>
      </c>
    </row>
    <row r="19" spans="1:2">
      <c r="A19" s="4" t="s">
        <v>277</v>
      </c>
      <c r="B19" s="4" t="s">
        <v>278</v>
      </c>
    </row>
    <row r="20" spans="1:2">
      <c r="A20" s="4" t="s">
        <v>44</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22</v>
      </c>
      <c r="B27" s="4" t="s">
        <v>292</v>
      </c>
    </row>
    <row r="28" spans="1:2">
      <c r="A28" s="4" t="s">
        <v>293</v>
      </c>
      <c r="B28" s="4" t="s">
        <v>294</v>
      </c>
    </row>
    <row r="29" spans="1:2">
      <c r="A29" s="4" t="s">
        <v>295</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219</v>
      </c>
      <c r="B34" s="4" t="s">
        <v>305</v>
      </c>
    </row>
    <row r="35" spans="1:2">
      <c r="A35" s="4" t="s">
        <v>306</v>
      </c>
      <c r="B35" s="4" t="s">
        <v>307</v>
      </c>
    </row>
    <row r="36" spans="1:2">
      <c r="A36" s="4" t="s">
        <v>308</v>
      </c>
    </row>
    <row r="37" spans="1:2">
      <c r="A37" s="4" t="s">
        <v>299</v>
      </c>
      <c r="B37" s="4" t="s">
        <v>309</v>
      </c>
    </row>
    <row r="38" spans="1:2">
      <c r="A38" s="4" t="s">
        <v>310</v>
      </c>
    </row>
    <row r="39" spans="1:2">
      <c r="A39" s="4" t="s">
        <v>311</v>
      </c>
      <c r="B39" s="4" t="s">
        <v>312</v>
      </c>
    </row>
    <row r="40" spans="1:2">
      <c r="A40" s="4" t="s">
        <v>313</v>
      </c>
    </row>
    <row r="41" spans="1:2">
      <c r="A41" s="4" t="s">
        <v>311</v>
      </c>
      <c r="B41" s="4" t="s">
        <v>314</v>
      </c>
    </row>
    <row r="42" spans="1:2">
      <c r="A42" s="4" t="s">
        <v>315</v>
      </c>
    </row>
    <row r="43" spans="1:2">
      <c r="A43" s="4" t="s">
        <v>311</v>
      </c>
      <c r="B43" s="4" t="s">
        <v>316</v>
      </c>
    </row>
    <row r="44" spans="1:2">
      <c r="A44" s="4" t="s">
        <v>317</v>
      </c>
    </row>
    <row r="45" spans="1:2">
      <c r="A45" s="4" t="s">
        <v>311</v>
      </c>
      <c r="B45" s="4" t="s">
        <v>318</v>
      </c>
    </row>
    <row r="46" spans="1:2">
      <c r="A46" s="4" t="s">
        <v>319</v>
      </c>
    </row>
    <row r="47" spans="1:2">
      <c r="A47" s="4" t="s">
        <v>311</v>
      </c>
      <c r="B47" s="4" t="s">
        <v>320</v>
      </c>
    </row>
    <row r="48" spans="1:2">
      <c r="A48" s="4" t="s">
        <v>321</v>
      </c>
    </row>
    <row r="49" spans="1:2">
      <c r="A49" s="4" t="s">
        <v>311</v>
      </c>
      <c r="B49" s="4" t="s">
        <v>322</v>
      </c>
    </row>
    <row r="50" spans="1:2">
      <c r="A50" s="4" t="s">
        <v>323</v>
      </c>
    </row>
    <row r="51" spans="1:2">
      <c r="A51" s="4" t="s">
        <v>311</v>
      </c>
      <c r="B51" s="4" t="s">
        <v>324</v>
      </c>
    </row>
    <row r="52" spans="1:2">
      <c r="A52" s="4" t="s">
        <v>325</v>
      </c>
    </row>
    <row r="53" spans="1:2">
      <c r="A53" s="4" t="s">
        <v>311</v>
      </c>
      <c r="B53" s="4" t="s">
        <v>326</v>
      </c>
    </row>
    <row r="54" spans="1:2">
      <c r="A54" s="4" t="s">
        <v>327</v>
      </c>
    </row>
    <row r="55" spans="1:2">
      <c r="A55" s="4" t="s">
        <v>311</v>
      </c>
      <c r="B55" s="4" t="s">
        <v>328</v>
      </c>
    </row>
    <row r="56" spans="1:2">
      <c r="A56" s="4" t="s">
        <v>329</v>
      </c>
    </row>
    <row r="57" spans="1:2">
      <c r="A57" s="4" t="s">
        <v>311</v>
      </c>
      <c r="B57" s="4" t="s">
        <v>330</v>
      </c>
    </row>
    <row r="58" spans="1:2">
      <c r="A58" s="4" t="s">
        <v>331</v>
      </c>
    </row>
    <row r="59" spans="1:2">
      <c r="A59" s="4" t="s">
        <v>311</v>
      </c>
      <c r="B59"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19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2</v>
      </c>
    </row>
    <row r="2" spans="1:3">
      <c r="A2" s="3" t="s">
        <v>73</v>
      </c>
    </row>
    <row r="3" spans="1:3">
      <c r="A3" s="4" t="s">
        <v>74</v>
      </c>
      <c r="B3" s="7" t="n">
        <v>32.2</v>
      </c>
      <c r="C3" s="7" t="n">
        <v>23.3</v>
      </c>
    </row>
    <row r="4" spans="1:3">
      <c r="A4" s="4" t="s">
        <v>75</v>
      </c>
      <c r="B4" s="8" t="n">
        <v>0.01</v>
      </c>
      <c r="C4" s="8" t="n">
        <v>0.01</v>
      </c>
    </row>
    <row r="5" spans="1:3">
      <c r="A5" s="4" t="s">
        <v>76</v>
      </c>
      <c r="B5" s="5" t="n">
        <v>5000000</v>
      </c>
      <c r="C5" s="5" t="n">
        <v>5000000</v>
      </c>
    </row>
    <row r="6" spans="1:3">
      <c r="A6" s="4" t="s">
        <v>77</v>
      </c>
      <c r="B6" s="5" t="n">
        <v>0</v>
      </c>
      <c r="C6" s="5" t="n">
        <v>0</v>
      </c>
    </row>
    <row r="7" spans="1:3">
      <c r="A7" s="4" t="s">
        <v>78</v>
      </c>
      <c r="B7" s="5" t="n">
        <v>0</v>
      </c>
      <c r="C7" s="5" t="n">
        <v>0</v>
      </c>
    </row>
    <row r="8" spans="1:3">
      <c r="A8" s="4" t="s">
        <v>79</v>
      </c>
      <c r="B8" s="8" t="n">
        <v>0.01</v>
      </c>
      <c r="C8" s="8" t="n">
        <v>0.01</v>
      </c>
    </row>
    <row r="9" spans="1:3">
      <c r="A9" s="4" t="s">
        <v>80</v>
      </c>
      <c r="B9" s="5" t="n">
        <v>150000000</v>
      </c>
      <c r="C9" s="5" t="n">
        <v>150000000</v>
      </c>
    </row>
    <row r="10" spans="1:3">
      <c r="A10" s="4" t="s">
        <v>81</v>
      </c>
      <c r="B10" s="5" t="n">
        <v>54249000</v>
      </c>
      <c r="C10" s="5" t="n">
        <v>53038000</v>
      </c>
    </row>
    <row r="11" spans="1:3">
      <c r="A11" s="4" t="s">
        <v>82</v>
      </c>
      <c r="B11" s="5" t="n">
        <v>9070000</v>
      </c>
      <c r="C11" s="5" t="n">
        <v>64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0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0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1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29</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6" t="n">
        <v>993260</v>
      </c>
      <c r="D4" s="6" t="n">
        <v>992065</v>
      </c>
      <c r="E4" s="6" t="n">
        <v>882513</v>
      </c>
    </row>
    <row r="5" spans="1:5">
      <c r="A5" s="4" t="s">
        <v>87</v>
      </c>
      <c r="B5" s="4" t="s">
        <v>88</v>
      </c>
      <c r="C5" s="5" t="n">
        <v>486804</v>
      </c>
      <c r="D5" s="5" t="n">
        <v>483900</v>
      </c>
      <c r="E5" s="5" t="n">
        <v>425083</v>
      </c>
    </row>
    <row r="6" spans="1:5">
      <c r="A6" s="4" t="s">
        <v>89</v>
      </c>
      <c r="C6" s="5" t="n">
        <v>506456</v>
      </c>
      <c r="D6" s="5" t="n">
        <v>508165</v>
      </c>
      <c r="E6" s="5" t="n">
        <v>457430</v>
      </c>
    </row>
    <row r="7" spans="1:5">
      <c r="A7" s="3" t="s">
        <v>90</v>
      </c>
    </row>
    <row r="8" spans="1:5">
      <c r="A8" s="4" t="s">
        <v>91</v>
      </c>
      <c r="B8" s="4" t="s">
        <v>88</v>
      </c>
      <c r="C8" s="5" t="n">
        <v>157358</v>
      </c>
      <c r="D8" s="5" t="n">
        <v>151395</v>
      </c>
      <c r="E8" s="5" t="n">
        <v>141364</v>
      </c>
    </row>
    <row r="9" spans="1:5">
      <c r="A9" s="4" t="s">
        <v>92</v>
      </c>
      <c r="B9" s="4" t="s">
        <v>88</v>
      </c>
      <c r="C9" s="5" t="n">
        <v>173697</v>
      </c>
      <c r="D9" s="5" t="n">
        <v>169042</v>
      </c>
      <c r="E9" s="5" t="n">
        <v>156339</v>
      </c>
    </row>
    <row r="10" spans="1:5">
      <c r="A10" s="4" t="s">
        <v>93</v>
      </c>
      <c r="B10" s="4" t="s">
        <v>88</v>
      </c>
      <c r="C10" s="5" t="n">
        <v>92953</v>
      </c>
      <c r="D10" s="5" t="n">
        <v>85618</v>
      </c>
      <c r="E10" s="5" t="n">
        <v>72797</v>
      </c>
    </row>
    <row r="11" spans="1:5">
      <c r="A11" s="4" t="s">
        <v>94</v>
      </c>
      <c r="C11" s="5" t="n">
        <v>47339</v>
      </c>
      <c r="D11" s="5" t="n">
        <v>39560</v>
      </c>
      <c r="E11" s="5" t="n">
        <v>26510</v>
      </c>
    </row>
    <row r="12" spans="1:5">
      <c r="A12" s="4" t="s">
        <v>95</v>
      </c>
      <c r="C12" s="5" t="n">
        <v>7562</v>
      </c>
      <c r="D12" s="5" t="n">
        <v>6731</v>
      </c>
      <c r="E12" s="5" t="n">
        <v>5731</v>
      </c>
    </row>
    <row r="13" spans="1:5">
      <c r="A13" s="4" t="s">
        <v>96</v>
      </c>
      <c r="C13" s="5" t="n">
        <v>478909</v>
      </c>
      <c r="D13" s="5" t="n">
        <v>452346</v>
      </c>
      <c r="E13" s="5" t="n">
        <v>402741</v>
      </c>
    </row>
    <row r="14" spans="1:5">
      <c r="A14" s="4" t="s">
        <v>97</v>
      </c>
      <c r="C14" s="5" t="n">
        <v>27547</v>
      </c>
      <c r="D14" s="5" t="n">
        <v>55819</v>
      </c>
      <c r="E14" s="5" t="n">
        <v>54689</v>
      </c>
    </row>
    <row r="15" spans="1:5">
      <c r="A15" s="4" t="s">
        <v>98</v>
      </c>
      <c r="C15" s="5" t="n">
        <v>-19505</v>
      </c>
      <c r="D15" s="5" t="n">
        <v>-17716</v>
      </c>
      <c r="E15" s="5" t="n">
        <v>-17364</v>
      </c>
    </row>
    <row r="16" spans="1:5">
      <c r="A16" s="4" t="s">
        <v>99</v>
      </c>
      <c r="C16" s="5" t="n">
        <v>4088</v>
      </c>
      <c r="D16" s="5" t="n">
        <v>545</v>
      </c>
      <c r="E16" s="5" t="n">
        <v>-1757</v>
      </c>
    </row>
    <row r="17" spans="1:5">
      <c r="A17" s="4" t="s">
        <v>100</v>
      </c>
      <c r="C17" s="5" t="n">
        <v>12130</v>
      </c>
      <c r="D17" s="5" t="n">
        <v>38648</v>
      </c>
      <c r="E17" s="5" t="n">
        <v>35568</v>
      </c>
    </row>
    <row r="18" spans="1:5">
      <c r="A18" s="4" t="s">
        <v>101</v>
      </c>
      <c r="C18" s="5" t="n">
        <v>-27475</v>
      </c>
      <c r="D18" s="5" t="n">
        <v>6301</v>
      </c>
      <c r="E18" s="5" t="n">
        <v>-3369</v>
      </c>
    </row>
    <row r="19" spans="1:5">
      <c r="A19" s="4" t="s">
        <v>102</v>
      </c>
      <c r="C19" s="6" t="n">
        <v>-15345</v>
      </c>
      <c r="D19" s="6" t="n">
        <v>44949</v>
      </c>
      <c r="E19" s="6" t="n">
        <v>32199</v>
      </c>
    </row>
    <row r="20" spans="1:5">
      <c r="A20" s="4" t="s">
        <v>103</v>
      </c>
      <c r="C20" s="8" t="n">
        <v>-0.33</v>
      </c>
      <c r="D20" s="8" t="n">
        <v>0.96</v>
      </c>
      <c r="E20" s="8" t="n">
        <v>0.68</v>
      </c>
    </row>
    <row r="21" spans="1:5">
      <c r="A21" s="4" t="s">
        <v>104</v>
      </c>
      <c r="C21" s="8" t="n">
        <v>-0.33</v>
      </c>
      <c r="D21" s="8" t="n">
        <v>0.9399999999999999</v>
      </c>
      <c r="E21" s="8" t="n">
        <v>0.67</v>
      </c>
    </row>
    <row r="22" spans="1:5">
      <c r="A22" s="4" t="s">
        <v>105</v>
      </c>
      <c r="C22" s="5" t="n">
        <v>46281</v>
      </c>
      <c r="D22" s="5" t="n">
        <v>46900</v>
      </c>
      <c r="E22" s="5" t="n">
        <v>47217</v>
      </c>
    </row>
    <row r="23" spans="1:5">
      <c r="A23" s="4" t="s">
        <v>106</v>
      </c>
      <c r="C23" s="5" t="n">
        <v>46281</v>
      </c>
      <c r="D23" s="5" t="n">
        <v>47797</v>
      </c>
      <c r="E23" s="5" t="n">
        <v>48150</v>
      </c>
    </row>
    <row r="24" spans="1:5"/>
    <row r="25" spans="1:5">
      <c r="A25" s="4" t="s">
        <v>88</v>
      </c>
      <c r="B25" s="4" t="s">
        <v>107</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35</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40</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2</v>
      </c>
      <c r="D1" s="2" t="s">
        <v>84</v>
      </c>
      <c r="E1" s="2" t="s">
        <v>426</v>
      </c>
    </row>
    <row r="2" spans="1:5">
      <c r="A2" s="3" t="s">
        <v>427</v>
      </c>
    </row>
    <row r="3" spans="1:5">
      <c r="A3" s="4" t="s">
        <v>37</v>
      </c>
      <c r="B3" s="6" t="n">
        <v>125813</v>
      </c>
      <c r="C3" s="6" t="n">
        <v>96338</v>
      </c>
    </row>
    <row r="4" spans="1:5">
      <c r="A4" s="4" t="s">
        <v>42</v>
      </c>
      <c r="B4" s="5" t="n">
        <v>98762</v>
      </c>
      <c r="C4" s="5" t="n">
        <v>103474</v>
      </c>
    </row>
    <row r="5" spans="1:5">
      <c r="A5" s="4" t="s">
        <v>48</v>
      </c>
      <c r="B5" s="5" t="n">
        <v>1458001</v>
      </c>
      <c r="C5" s="5" t="n">
        <v>1478929</v>
      </c>
    </row>
    <row r="6" spans="1:5">
      <c r="A6" s="4" t="s">
        <v>58</v>
      </c>
      <c r="B6" s="5" t="n">
        <v>11652</v>
      </c>
      <c r="C6" s="5" t="n">
        <v>15601</v>
      </c>
    </row>
    <row r="7" spans="1:5">
      <c r="A7" s="4" t="s">
        <v>60</v>
      </c>
      <c r="B7" s="5" t="n">
        <v>676690</v>
      </c>
      <c r="C7" s="5" t="n">
        <v>652914</v>
      </c>
    </row>
    <row r="8" spans="1:5">
      <c r="A8" s="4" t="s">
        <v>428</v>
      </c>
      <c r="B8" s="5" t="n">
        <v>8138</v>
      </c>
      <c r="C8" s="5" t="n">
        <v>-24575</v>
      </c>
    </row>
    <row r="9" spans="1:5">
      <c r="A9" s="4" t="s">
        <v>69</v>
      </c>
      <c r="B9" s="5" t="n">
        <v>402544</v>
      </c>
      <c r="C9" s="5" t="n">
        <v>417889</v>
      </c>
    </row>
    <row r="10" spans="1:5">
      <c r="A10" s="4" t="s">
        <v>429</v>
      </c>
      <c r="B10" s="6" t="n">
        <v>781311</v>
      </c>
      <c r="C10" s="5" t="n">
        <v>826015</v>
      </c>
      <c r="D10" s="6" t="n">
        <v>822902</v>
      </c>
      <c r="E10" s="6" t="n">
        <v>788689</v>
      </c>
    </row>
    <row r="11" spans="1:5">
      <c r="A11" s="4" t="s">
        <v>430</v>
      </c>
    </row>
    <row r="12" spans="1:5">
      <c r="A12" s="3" t="s">
        <v>427</v>
      </c>
    </row>
    <row r="13" spans="1:5">
      <c r="A13" s="4" t="s">
        <v>37</v>
      </c>
      <c r="C13" s="5" t="n">
        <v>99075</v>
      </c>
    </row>
    <row r="14" spans="1:5">
      <c r="A14" s="4" t="s">
        <v>42</v>
      </c>
      <c r="C14" s="5" t="n">
        <v>103304</v>
      </c>
    </row>
    <row r="15" spans="1:5">
      <c r="A15" s="4" t="s">
        <v>48</v>
      </c>
      <c r="C15" s="5" t="n">
        <v>1481496</v>
      </c>
    </row>
    <row r="16" spans="1:5">
      <c r="A16" s="4" t="s">
        <v>58</v>
      </c>
      <c r="C16" s="5" t="n">
        <v>16351</v>
      </c>
    </row>
    <row r="17" spans="1:5">
      <c r="A17" s="4" t="s">
        <v>60</v>
      </c>
      <c r="C17" s="5" t="n">
        <v>653664</v>
      </c>
    </row>
    <row r="18" spans="1:5">
      <c r="A18" s="4" t="s">
        <v>428</v>
      </c>
      <c r="C18" s="5" t="n">
        <v>-24694</v>
      </c>
    </row>
    <row r="19" spans="1:5">
      <c r="A19" s="4" t="s">
        <v>69</v>
      </c>
      <c r="C19" s="5" t="n">
        <v>419825</v>
      </c>
    </row>
    <row r="20" spans="1:5">
      <c r="A20" s="4" t="s">
        <v>429</v>
      </c>
      <c r="C20" s="5" t="n">
        <v>827832</v>
      </c>
    </row>
    <row r="21" spans="1:5">
      <c r="A21" s="4" t="s">
        <v>431</v>
      </c>
    </row>
    <row r="22" spans="1:5">
      <c r="A22" s="3" t="s">
        <v>427</v>
      </c>
    </row>
    <row r="23" spans="1:5">
      <c r="A23" s="4" t="s">
        <v>37</v>
      </c>
      <c r="C23" s="5" t="n">
        <v>-2737</v>
      </c>
    </row>
    <row r="24" spans="1:5">
      <c r="A24" s="4" t="s">
        <v>42</v>
      </c>
      <c r="C24" s="5" t="n">
        <v>170</v>
      </c>
    </row>
    <row r="25" spans="1:5">
      <c r="A25" s="4" t="s">
        <v>48</v>
      </c>
      <c r="C25" s="5" t="n">
        <v>-2567</v>
      </c>
    </row>
    <row r="26" spans="1:5">
      <c r="A26" s="4" t="s">
        <v>58</v>
      </c>
      <c r="C26" s="5" t="n">
        <v>-750</v>
      </c>
    </row>
    <row r="27" spans="1:5">
      <c r="A27" s="4" t="s">
        <v>60</v>
      </c>
      <c r="C27" s="5" t="n">
        <v>-750</v>
      </c>
    </row>
    <row r="28" spans="1:5">
      <c r="A28" s="4" t="s">
        <v>428</v>
      </c>
      <c r="C28" s="5" t="n">
        <v>119</v>
      </c>
    </row>
    <row r="29" spans="1:5">
      <c r="A29" s="4" t="s">
        <v>69</v>
      </c>
      <c r="C29" s="5" t="n">
        <v>-1936</v>
      </c>
    </row>
    <row r="30" spans="1:5">
      <c r="A30" s="4" t="s">
        <v>429</v>
      </c>
      <c r="C30" s="6" t="n">
        <v>-1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 customWidth="1" max="15" min="15" width="14"/>
  </cols>
  <sheetData>
    <row r="1" spans="1:15">
      <c r="A1" s="1" t="s">
        <v>432</v>
      </c>
      <c r="C1" s="2" t="s">
        <v>433</v>
      </c>
      <c r="D1" s="2" t="s">
        <v>2</v>
      </c>
      <c r="E1" s="2" t="s">
        <v>434</v>
      </c>
      <c r="F1" s="2" t="s">
        <v>4</v>
      </c>
      <c r="G1" s="2" t="s">
        <v>435</v>
      </c>
      <c r="H1" s="2" t="s">
        <v>32</v>
      </c>
      <c r="I1" s="2" t="s">
        <v>436</v>
      </c>
      <c r="J1" s="2" t="s">
        <v>437</v>
      </c>
      <c r="K1" s="2" t="s">
        <v>438</v>
      </c>
      <c r="L1" s="2" t="s">
        <v>2</v>
      </c>
      <c r="M1" s="2" t="s">
        <v>32</v>
      </c>
      <c r="N1" s="2" t="s">
        <v>84</v>
      </c>
      <c r="O1" s="2" t="s">
        <v>439</v>
      </c>
    </row>
    <row r="2" spans="1:15">
      <c r="A2" s="3" t="s">
        <v>440</v>
      </c>
    </row>
    <row r="3" spans="1:15">
      <c r="A3" s="4" t="s">
        <v>441</v>
      </c>
      <c r="D3" s="6" t="n">
        <v>-26345000</v>
      </c>
      <c r="E3" s="6" t="n">
        <v>3454000</v>
      </c>
      <c r="F3" s="6" t="n">
        <v>2759000</v>
      </c>
      <c r="G3" s="6" t="n">
        <v>4787000</v>
      </c>
      <c r="H3" s="6" t="n">
        <v>19949000</v>
      </c>
      <c r="I3" s="6" t="n">
        <v>17662000</v>
      </c>
      <c r="J3" s="6" t="n">
        <v>5235000</v>
      </c>
      <c r="K3" s="6" t="n">
        <v>2103000</v>
      </c>
      <c r="L3" s="6" t="n">
        <v>-15345000</v>
      </c>
      <c r="M3" s="6" t="n">
        <v>44949000</v>
      </c>
      <c r="N3" s="6" t="n">
        <v>32199000</v>
      </c>
    </row>
    <row r="4" spans="1:15">
      <c r="A4" s="4" t="s">
        <v>86</v>
      </c>
      <c r="D4" s="5" t="n">
        <v>269163000</v>
      </c>
      <c r="E4" s="5" t="n">
        <v>248359000</v>
      </c>
      <c r="F4" s="5" t="n">
        <v>247047000</v>
      </c>
      <c r="G4" s="5" t="n">
        <v>228691000</v>
      </c>
      <c r="H4" s="5" t="n">
        <v>266707000</v>
      </c>
      <c r="I4" s="5" t="n">
        <v>245575000</v>
      </c>
      <c r="J4" s="5" t="n">
        <v>245650000</v>
      </c>
      <c r="K4" s="5" t="n">
        <v>234133000</v>
      </c>
      <c r="L4" s="5" t="n">
        <v>993260000</v>
      </c>
      <c r="M4" s="5" t="n">
        <v>992065000</v>
      </c>
      <c r="N4" s="5" t="n">
        <v>882513000</v>
      </c>
    </row>
    <row r="5" spans="1:15">
      <c r="A5" s="4" t="s">
        <v>89</v>
      </c>
      <c r="D5" s="6" t="n">
        <v>128216000</v>
      </c>
      <c r="E5" s="6" t="n">
        <v>127458000</v>
      </c>
      <c r="F5" s="6" t="n">
        <v>127252000</v>
      </c>
      <c r="G5" s="6" t="n">
        <v>123530000</v>
      </c>
      <c r="H5" s="6" t="n">
        <v>139527000</v>
      </c>
      <c r="I5" s="6" t="n">
        <v>125194000</v>
      </c>
      <c r="J5" s="6" t="n">
        <v>125047000</v>
      </c>
      <c r="K5" s="6" t="n">
        <v>118397000</v>
      </c>
      <c r="L5" s="6" t="n">
        <v>506456000</v>
      </c>
      <c r="M5" s="6" t="n">
        <v>508165000</v>
      </c>
      <c r="N5" s="6" t="n">
        <v>457430000</v>
      </c>
    </row>
    <row r="6" spans="1:15">
      <c r="A6" s="4" t="s">
        <v>442</v>
      </c>
      <c r="D6" s="8" t="n">
        <v>-0.58</v>
      </c>
      <c r="E6" s="8" t="n">
        <v>0.07000000000000001</v>
      </c>
      <c r="F6" s="8" t="n">
        <v>0.06</v>
      </c>
      <c r="G6" s="8" t="n">
        <v>0.1</v>
      </c>
      <c r="H6" s="8" t="n">
        <v>0.42</v>
      </c>
      <c r="I6" s="8" t="n">
        <v>0.37</v>
      </c>
      <c r="J6" s="8" t="n">
        <v>0.11</v>
      </c>
      <c r="K6" s="8" t="n">
        <v>0.04</v>
      </c>
      <c r="L6" s="8" t="n">
        <v>-0.33</v>
      </c>
      <c r="M6" s="8" t="n">
        <v>0.9399999999999999</v>
      </c>
      <c r="N6" s="8" t="n">
        <v>0.67</v>
      </c>
    </row>
    <row r="7" spans="1:15">
      <c r="A7" s="4" t="s">
        <v>443</v>
      </c>
      <c r="L7" s="4" t="s">
        <v>444</v>
      </c>
    </row>
    <row r="8" spans="1:15">
      <c r="A8" s="4" t="s">
        <v>445</v>
      </c>
      <c r="L8" s="4" t="s">
        <v>446</v>
      </c>
    </row>
    <row r="9" spans="1:15">
      <c r="A9" s="4" t="s">
        <v>447</v>
      </c>
      <c r="L9" s="6" t="n">
        <v>0</v>
      </c>
      <c r="M9" s="6" t="n">
        <v>0</v>
      </c>
      <c r="N9" s="6" t="n">
        <v>0</v>
      </c>
    </row>
    <row r="10" spans="1:15">
      <c r="A10" s="4" t="s">
        <v>43</v>
      </c>
      <c r="D10" s="6" t="n">
        <v>32531000</v>
      </c>
      <c r="H10" s="6" t="n">
        <v>6252000</v>
      </c>
      <c r="L10" s="6" t="n">
        <v>32531000</v>
      </c>
      <c r="M10" s="5" t="n">
        <v>6252000</v>
      </c>
    </row>
    <row r="11" spans="1:15">
      <c r="A11" s="4" t="s">
        <v>448</v>
      </c>
      <c r="L11" s="4" t="s">
        <v>449</v>
      </c>
    </row>
    <row r="12" spans="1:15">
      <c r="A12" s="4" t="s">
        <v>450</v>
      </c>
      <c r="L12" s="4" t="s">
        <v>451</v>
      </c>
    </row>
    <row r="13" spans="1:15">
      <c r="A13" s="4" t="s">
        <v>452</v>
      </c>
      <c r="D13" s="5" t="n">
        <v>3500000</v>
      </c>
      <c r="H13" s="5" t="n">
        <v>3400000</v>
      </c>
      <c r="L13" s="6" t="n">
        <v>3500000</v>
      </c>
      <c r="M13" s="5" t="n">
        <v>3400000</v>
      </c>
    </row>
    <row r="14" spans="1:15">
      <c r="A14" s="4" t="s">
        <v>453</v>
      </c>
      <c r="D14" s="5" t="n">
        <v>28700000</v>
      </c>
      <c r="H14" s="5" t="n">
        <v>31000000</v>
      </c>
      <c r="L14" s="6" t="n">
        <v>28700000</v>
      </c>
      <c r="M14" s="6" t="n">
        <v>31000000</v>
      </c>
    </row>
    <row r="15" spans="1:15">
      <c r="A15" s="4" t="s">
        <v>454</v>
      </c>
      <c r="M15" s="4" t="s">
        <v>455</v>
      </c>
    </row>
    <row r="16" spans="1:15">
      <c r="A16" s="4" t="s">
        <v>456</v>
      </c>
      <c r="L16" s="4" t="s">
        <v>457</v>
      </c>
    </row>
    <row r="17" spans="1:15">
      <c r="A17" s="4" t="s">
        <v>458</v>
      </c>
      <c r="L17" s="6" t="n">
        <v>47339000</v>
      </c>
      <c r="M17" s="6" t="n">
        <v>39560000</v>
      </c>
      <c r="N17" s="5" t="n">
        <v>26510000</v>
      </c>
    </row>
    <row r="18" spans="1:15">
      <c r="A18" s="4" t="s">
        <v>459</v>
      </c>
      <c r="L18" s="5" t="n">
        <v>900000</v>
      </c>
      <c r="M18" s="5" t="n">
        <v>0</v>
      </c>
      <c r="N18" s="5" t="n">
        <v>0</v>
      </c>
    </row>
    <row r="19" spans="1:15">
      <c r="A19" s="4" t="s">
        <v>460</v>
      </c>
      <c r="D19" s="6" t="n">
        <v>16335000</v>
      </c>
      <c r="H19" s="5" t="n">
        <v>10319000</v>
      </c>
      <c r="L19" s="5" t="n">
        <v>16335000</v>
      </c>
      <c r="M19" s="5" t="n">
        <v>10319000</v>
      </c>
      <c r="N19" s="5" t="n">
        <v>9635000</v>
      </c>
    </row>
    <row r="20" spans="1:15">
      <c r="A20" s="4" t="s">
        <v>461</v>
      </c>
      <c r="B20" s="4" t="s">
        <v>88</v>
      </c>
      <c r="L20" s="5" t="n">
        <v>157358000</v>
      </c>
      <c r="M20" s="5" t="n">
        <v>151395000</v>
      </c>
      <c r="N20" s="5" t="n">
        <v>141364000</v>
      </c>
    </row>
    <row r="21" spans="1:15">
      <c r="A21" s="4" t="s">
        <v>462</v>
      </c>
      <c r="L21" s="6" t="n">
        <v>5900000</v>
      </c>
      <c r="M21" s="5" t="n">
        <v>4600000</v>
      </c>
      <c r="N21" s="5" t="n">
        <v>4300000</v>
      </c>
    </row>
    <row r="22" spans="1:15">
      <c r="A22" s="4" t="s">
        <v>463</v>
      </c>
      <c r="D22" s="4" t="s">
        <v>464</v>
      </c>
      <c r="L22" s="4" t="s">
        <v>464</v>
      </c>
    </row>
    <row r="23" spans="1:15">
      <c r="A23" s="4" t="s">
        <v>465</v>
      </c>
      <c r="L23" s="6" t="n">
        <v>1600000</v>
      </c>
      <c r="M23" s="5" t="n">
        <v>3800000</v>
      </c>
      <c r="N23" s="6" t="n">
        <v>4200000</v>
      </c>
    </row>
    <row r="24" spans="1:15">
      <c r="A24" s="4" t="s">
        <v>466</v>
      </c>
      <c r="D24" s="6" t="n">
        <v>8794000</v>
      </c>
      <c r="H24" s="6" t="n">
        <v>-24111000</v>
      </c>
      <c r="L24" s="6" t="n">
        <v>8794000</v>
      </c>
      <c r="M24" s="6" t="n">
        <v>-24111000</v>
      </c>
    </row>
    <row r="25" spans="1:15">
      <c r="A25" s="4" t="s">
        <v>467</v>
      </c>
      <c r="D25" s="4" t="s">
        <v>468</v>
      </c>
      <c r="H25" s="4" t="s">
        <v>468</v>
      </c>
      <c r="L25" s="4" t="s">
        <v>468</v>
      </c>
      <c r="M25" s="4" t="s">
        <v>468</v>
      </c>
      <c r="N25" s="4" t="s">
        <v>468</v>
      </c>
    </row>
    <row r="26" spans="1:15">
      <c r="A26" s="4" t="s">
        <v>469</v>
      </c>
      <c r="D26" s="6" t="n">
        <v>239400000</v>
      </c>
      <c r="H26" s="6" t="n">
        <v>161800000</v>
      </c>
      <c r="L26" s="6" t="n">
        <v>239400000</v>
      </c>
      <c r="M26" s="6" t="n">
        <v>161800000</v>
      </c>
    </row>
    <row r="27" spans="1:15">
      <c r="A27" s="4" t="s">
        <v>470</v>
      </c>
    </row>
    <row r="28" spans="1:15">
      <c r="A28" s="3" t="s">
        <v>440</v>
      </c>
    </row>
    <row r="29" spans="1:15">
      <c r="A29" s="4" t="s">
        <v>86</v>
      </c>
      <c r="L29" s="5" t="n">
        <v>266011000</v>
      </c>
      <c r="M29" s="5" t="n">
        <v>277745000</v>
      </c>
      <c r="N29" s="6" t="n">
        <v>299458000</v>
      </c>
    </row>
    <row r="30" spans="1:15">
      <c r="A30" s="4" t="s">
        <v>89</v>
      </c>
      <c r="L30" s="5" t="n">
        <v>1400000</v>
      </c>
    </row>
    <row r="31" spans="1:15">
      <c r="A31" s="4" t="s">
        <v>471</v>
      </c>
    </row>
    <row r="32" spans="1:15">
      <c r="A32" s="3" t="s">
        <v>440</v>
      </c>
    </row>
    <row r="33" spans="1:15">
      <c r="A33" s="4" t="s">
        <v>86</v>
      </c>
      <c r="L33" s="6" t="n">
        <v>570688000</v>
      </c>
      <c r="M33" s="5" t="n">
        <v>562583000</v>
      </c>
      <c r="N33" s="5" t="n">
        <v>447705000</v>
      </c>
    </row>
    <row r="34" spans="1:15">
      <c r="A34" s="4" t="s">
        <v>472</v>
      </c>
      <c r="L34" s="4" t="s">
        <v>473</v>
      </c>
    </row>
    <row r="35" spans="1:15">
      <c r="A35" s="4" t="s">
        <v>474</v>
      </c>
    </row>
    <row r="36" spans="1:15">
      <c r="A36" s="3" t="s">
        <v>440</v>
      </c>
    </row>
    <row r="37" spans="1:15">
      <c r="A37" s="4" t="s">
        <v>475</v>
      </c>
      <c r="L37" s="6" t="n">
        <v>200000</v>
      </c>
      <c r="M37" s="5" t="n">
        <v>1600000</v>
      </c>
    </row>
    <row r="38" spans="1:15">
      <c r="A38" s="4" t="s">
        <v>476</v>
      </c>
    </row>
    <row r="39" spans="1:15">
      <c r="A39" s="3" t="s">
        <v>440</v>
      </c>
    </row>
    <row r="40" spans="1:15">
      <c r="A40" s="4" t="s">
        <v>456</v>
      </c>
      <c r="L40" s="4" t="s">
        <v>477</v>
      </c>
    </row>
    <row r="41" spans="1:15">
      <c r="A41" s="4" t="s">
        <v>478</v>
      </c>
    </row>
    <row r="42" spans="1:15">
      <c r="A42" s="3" t="s">
        <v>440</v>
      </c>
    </row>
    <row r="43" spans="1:15">
      <c r="A43" s="4" t="s">
        <v>479</v>
      </c>
      <c r="L43" s="4" t="s">
        <v>480</v>
      </c>
    </row>
    <row r="44" spans="1:15">
      <c r="A44" s="4" t="s">
        <v>481</v>
      </c>
    </row>
    <row r="45" spans="1:15">
      <c r="A45" s="3" t="s">
        <v>440</v>
      </c>
    </row>
    <row r="46" spans="1:15">
      <c r="A46" s="4" t="s">
        <v>453</v>
      </c>
      <c r="D46" s="5" t="n">
        <v>16600000</v>
      </c>
      <c r="H46" s="5" t="n">
        <v>17800000</v>
      </c>
      <c r="L46" s="6" t="n">
        <v>16600000</v>
      </c>
      <c r="M46" s="5" t="n">
        <v>17800000</v>
      </c>
    </row>
    <row r="47" spans="1:15">
      <c r="A47" s="4" t="s">
        <v>482</v>
      </c>
    </row>
    <row r="48" spans="1:15">
      <c r="A48" s="3" t="s">
        <v>440</v>
      </c>
    </row>
    <row r="49" spans="1:15">
      <c r="A49" s="4" t="s">
        <v>453</v>
      </c>
      <c r="D49" s="5" t="n">
        <v>12100000</v>
      </c>
      <c r="H49" s="5" t="n">
        <v>13200000</v>
      </c>
      <c r="L49" s="5" t="n">
        <v>12100000</v>
      </c>
      <c r="M49" s="5" t="n">
        <v>13200000</v>
      </c>
    </row>
    <row r="50" spans="1:15">
      <c r="A50" s="4" t="s">
        <v>483</v>
      </c>
    </row>
    <row r="51" spans="1:15">
      <c r="A51" s="3" t="s">
        <v>440</v>
      </c>
    </row>
    <row r="52" spans="1:15">
      <c r="A52" s="4" t="s">
        <v>453</v>
      </c>
      <c r="D52" s="5" t="n">
        <v>4400000</v>
      </c>
      <c r="H52" s="5" t="n">
        <v>7100000</v>
      </c>
      <c r="L52" s="5" t="n">
        <v>4400000</v>
      </c>
      <c r="M52" s="5" t="n">
        <v>7100000</v>
      </c>
    </row>
    <row r="53" spans="1:15">
      <c r="A53" s="4" t="s">
        <v>484</v>
      </c>
    </row>
    <row r="54" spans="1:15">
      <c r="A54" s="3" t="s">
        <v>440</v>
      </c>
    </row>
    <row r="55" spans="1:15">
      <c r="A55" s="4" t="s">
        <v>43</v>
      </c>
      <c r="D55" s="6" t="n">
        <v>32500000</v>
      </c>
      <c r="H55" s="6" t="n">
        <v>6300000</v>
      </c>
      <c r="L55" s="6" t="n">
        <v>32500000</v>
      </c>
      <c r="M55" s="6" t="n">
        <v>6300000</v>
      </c>
    </row>
    <row r="56" spans="1:15">
      <c r="A56" s="4" t="s">
        <v>485</v>
      </c>
      <c r="D56" s="4" t="s">
        <v>486</v>
      </c>
      <c r="H56" s="4" t="s">
        <v>486</v>
      </c>
      <c r="L56" s="4" t="s">
        <v>486</v>
      </c>
      <c r="M56" s="4" t="s">
        <v>486</v>
      </c>
    </row>
    <row r="57" spans="1:15">
      <c r="A57" s="4" t="s">
        <v>487</v>
      </c>
      <c r="L57" s="4" t="s">
        <v>464</v>
      </c>
      <c r="M57" s="4" t="s">
        <v>464</v>
      </c>
    </row>
    <row r="58" spans="1:15">
      <c r="A58" s="4" t="s">
        <v>488</v>
      </c>
    </row>
    <row r="59" spans="1:15">
      <c r="A59" s="3" t="s">
        <v>440</v>
      </c>
    </row>
    <row r="60" spans="1:15">
      <c r="A60" s="4" t="s">
        <v>489</v>
      </c>
      <c r="D60" s="6" t="n">
        <v>32500000</v>
      </c>
      <c r="H60" s="6" t="n">
        <v>1200000</v>
      </c>
      <c r="L60" s="6" t="n">
        <v>32500000</v>
      </c>
      <c r="M60" s="6" t="n">
        <v>1200000</v>
      </c>
    </row>
    <row r="61" spans="1:15">
      <c r="A61" s="4" t="s">
        <v>490</v>
      </c>
    </row>
    <row r="62" spans="1:15">
      <c r="A62" s="3" t="s">
        <v>440</v>
      </c>
    </row>
    <row r="63" spans="1:15">
      <c r="A63" s="4" t="s">
        <v>489</v>
      </c>
      <c r="D63" s="5" t="n">
        <v>0</v>
      </c>
      <c r="H63" s="5" t="n">
        <v>5100000</v>
      </c>
      <c r="L63" s="6" t="n">
        <v>0</v>
      </c>
      <c r="M63" s="5" t="n">
        <v>5100000</v>
      </c>
    </row>
    <row r="64" spans="1:15">
      <c r="A64" s="4" t="s">
        <v>491</v>
      </c>
    </row>
    <row r="65" spans="1:15">
      <c r="A65" s="3" t="s">
        <v>440</v>
      </c>
    </row>
    <row r="66" spans="1:15">
      <c r="A66" s="4" t="s">
        <v>479</v>
      </c>
      <c r="L66" s="4" t="s">
        <v>492</v>
      </c>
    </row>
    <row r="67" spans="1:15">
      <c r="A67" s="4" t="s">
        <v>493</v>
      </c>
    </row>
    <row r="68" spans="1:15">
      <c r="A68" s="3" t="s">
        <v>440</v>
      </c>
    </row>
    <row r="69" spans="1:15">
      <c r="A69" s="4" t="s">
        <v>479</v>
      </c>
      <c r="L69" s="4" t="s">
        <v>494</v>
      </c>
    </row>
    <row r="70" spans="1:15">
      <c r="A70" s="4" t="s">
        <v>495</v>
      </c>
    </row>
    <row r="71" spans="1:15">
      <c r="A71" s="3" t="s">
        <v>440</v>
      </c>
    </row>
    <row r="72" spans="1:15">
      <c r="A72" s="4" t="s">
        <v>479</v>
      </c>
      <c r="L72" s="4" t="s">
        <v>480</v>
      </c>
    </row>
    <row r="73" spans="1:15">
      <c r="A73" s="4" t="s">
        <v>496</v>
      </c>
    </row>
    <row r="74" spans="1:15">
      <c r="A74" s="3" t="s">
        <v>440</v>
      </c>
    </row>
    <row r="75" spans="1:15">
      <c r="A75" s="4" t="s">
        <v>479</v>
      </c>
      <c r="L75" s="4" t="s">
        <v>480</v>
      </c>
    </row>
    <row r="76" spans="1:15">
      <c r="A76" s="4" t="s">
        <v>497</v>
      </c>
    </row>
    <row r="77" spans="1:15">
      <c r="A77" s="3" t="s">
        <v>440</v>
      </c>
    </row>
    <row r="78" spans="1:15">
      <c r="A78" s="4" t="s">
        <v>479</v>
      </c>
      <c r="L78" s="4" t="s">
        <v>498</v>
      </c>
    </row>
    <row r="79" spans="1:15">
      <c r="A79" s="4" t="s">
        <v>499</v>
      </c>
    </row>
    <row r="80" spans="1:15">
      <c r="A80" s="3" t="s">
        <v>440</v>
      </c>
    </row>
    <row r="81" spans="1:15">
      <c r="A81" s="4" t="s">
        <v>479</v>
      </c>
      <c r="L81" s="4" t="s">
        <v>494</v>
      </c>
    </row>
    <row r="82" spans="1:15">
      <c r="A82" s="4" t="s">
        <v>500</v>
      </c>
    </row>
    <row r="83" spans="1:15">
      <c r="A83" s="3" t="s">
        <v>440</v>
      </c>
    </row>
    <row r="84" spans="1:15">
      <c r="A84" s="4" t="s">
        <v>479</v>
      </c>
      <c r="L84" s="4" t="s">
        <v>501</v>
      </c>
    </row>
    <row r="85" spans="1:15">
      <c r="A85" s="4" t="s">
        <v>502</v>
      </c>
    </row>
    <row r="86" spans="1:15">
      <c r="A86" s="3" t="s">
        <v>440</v>
      </c>
    </row>
    <row r="87" spans="1:15">
      <c r="A87" s="4" t="s">
        <v>479</v>
      </c>
      <c r="L87" s="4" t="s">
        <v>501</v>
      </c>
    </row>
    <row r="88" spans="1:15">
      <c r="A88" s="4" t="s">
        <v>503</v>
      </c>
    </row>
    <row r="89" spans="1:15">
      <c r="A89" s="3" t="s">
        <v>440</v>
      </c>
    </row>
    <row r="90" spans="1:15">
      <c r="A90" s="4" t="s">
        <v>504</v>
      </c>
      <c r="L90" s="4" t="s">
        <v>505</v>
      </c>
    </row>
    <row r="91" spans="1:15">
      <c r="A91" s="4" t="s">
        <v>506</v>
      </c>
    </row>
    <row r="92" spans="1:15">
      <c r="A92" s="3" t="s">
        <v>440</v>
      </c>
    </row>
    <row r="93" spans="1:15">
      <c r="A93" s="4" t="s">
        <v>456</v>
      </c>
      <c r="L93" s="4" t="s">
        <v>492</v>
      </c>
    </row>
    <row r="94" spans="1:15">
      <c r="A94" s="4" t="s">
        <v>507</v>
      </c>
    </row>
    <row r="95" spans="1:15">
      <c r="A95" s="3" t="s">
        <v>440</v>
      </c>
    </row>
    <row r="96" spans="1:15">
      <c r="A96" s="4" t="s">
        <v>456</v>
      </c>
      <c r="L96" s="4" t="s">
        <v>480</v>
      </c>
    </row>
    <row r="97" spans="1:15">
      <c r="A97" s="4" t="s">
        <v>508</v>
      </c>
    </row>
    <row r="98" spans="1:15">
      <c r="A98" s="3" t="s">
        <v>440</v>
      </c>
    </row>
    <row r="99" spans="1:15">
      <c r="A99" s="4" t="s">
        <v>456</v>
      </c>
      <c r="L99" s="4" t="s">
        <v>509</v>
      </c>
    </row>
    <row r="100" spans="1:15">
      <c r="A100" s="4" t="s">
        <v>510</v>
      </c>
    </row>
    <row r="101" spans="1:15">
      <c r="A101" s="3" t="s">
        <v>440</v>
      </c>
    </row>
    <row r="102" spans="1:15">
      <c r="A102" s="4" t="s">
        <v>456</v>
      </c>
      <c r="L102" s="4" t="s">
        <v>480</v>
      </c>
    </row>
    <row r="103" spans="1:15">
      <c r="A103" s="4" t="s">
        <v>511</v>
      </c>
    </row>
    <row r="104" spans="1:15">
      <c r="A104" s="3" t="s">
        <v>440</v>
      </c>
    </row>
    <row r="105" spans="1:15">
      <c r="A105" s="4" t="s">
        <v>479</v>
      </c>
      <c r="L105" s="4" t="s">
        <v>480</v>
      </c>
    </row>
    <row r="106" spans="1:15">
      <c r="A106" s="4" t="s">
        <v>512</v>
      </c>
    </row>
    <row r="107" spans="1:15">
      <c r="A107" s="3" t="s">
        <v>440</v>
      </c>
    </row>
    <row r="108" spans="1:15">
      <c r="A108" s="4" t="s">
        <v>479</v>
      </c>
      <c r="L108" s="4" t="s">
        <v>480</v>
      </c>
    </row>
    <row r="109" spans="1:15">
      <c r="A109" s="4" t="s">
        <v>513</v>
      </c>
    </row>
    <row r="110" spans="1:15">
      <c r="A110" s="3" t="s">
        <v>440</v>
      </c>
    </row>
    <row r="111" spans="1:15">
      <c r="A111" s="4" t="s">
        <v>479</v>
      </c>
      <c r="L111" s="4" t="s">
        <v>480</v>
      </c>
    </row>
    <row r="112" spans="1:15">
      <c r="A112" s="4" t="s">
        <v>514</v>
      </c>
    </row>
    <row r="113" spans="1:15">
      <c r="A113" s="3" t="s">
        <v>440</v>
      </c>
    </row>
    <row r="114" spans="1:15">
      <c r="A114" s="4" t="s">
        <v>479</v>
      </c>
      <c r="L114" s="4" t="s">
        <v>498</v>
      </c>
    </row>
    <row r="115" spans="1:15">
      <c r="A115" s="4" t="s">
        <v>515</v>
      </c>
    </row>
    <row r="116" spans="1:15">
      <c r="A116" s="3" t="s">
        <v>440</v>
      </c>
    </row>
    <row r="117" spans="1:15">
      <c r="A117" s="4" t="s">
        <v>504</v>
      </c>
      <c r="L117" s="4" t="s">
        <v>516</v>
      </c>
    </row>
    <row r="118" spans="1:15">
      <c r="A118" s="4" t="s">
        <v>517</v>
      </c>
    </row>
    <row r="119" spans="1:15">
      <c r="A119" s="3" t="s">
        <v>440</v>
      </c>
    </row>
    <row r="120" spans="1:15">
      <c r="A120" s="4" t="s">
        <v>456</v>
      </c>
      <c r="L120" s="4" t="s">
        <v>518</v>
      </c>
    </row>
    <row r="121" spans="1:15">
      <c r="A121" s="4" t="s">
        <v>519</v>
      </c>
    </row>
    <row r="122" spans="1:15">
      <c r="A122" s="3" t="s">
        <v>440</v>
      </c>
    </row>
    <row r="123" spans="1:15">
      <c r="A123" s="4" t="s">
        <v>456</v>
      </c>
      <c r="L123" s="4" t="s">
        <v>520</v>
      </c>
    </row>
    <row r="124" spans="1:15">
      <c r="A124" s="4" t="s">
        <v>521</v>
      </c>
    </row>
    <row r="125" spans="1:15">
      <c r="A125" s="3" t="s">
        <v>440</v>
      </c>
    </row>
    <row r="126" spans="1:15">
      <c r="A126" s="4" t="s">
        <v>456</v>
      </c>
      <c r="L126" s="4" t="s">
        <v>498</v>
      </c>
    </row>
    <row r="127" spans="1:15">
      <c r="A127" s="4" t="s">
        <v>522</v>
      </c>
    </row>
    <row r="128" spans="1:15">
      <c r="A128" s="3" t="s">
        <v>440</v>
      </c>
    </row>
    <row r="129" spans="1:15">
      <c r="A129" s="4" t="s">
        <v>456</v>
      </c>
      <c r="L129" s="4" t="s">
        <v>523</v>
      </c>
    </row>
    <row r="130" spans="1:15">
      <c r="A130" s="4" t="s">
        <v>524</v>
      </c>
    </row>
    <row r="131" spans="1:15">
      <c r="A131" s="3" t="s">
        <v>440</v>
      </c>
    </row>
    <row r="132" spans="1:15">
      <c r="A132" s="4" t="s">
        <v>479</v>
      </c>
      <c r="L132" s="4" t="s">
        <v>498</v>
      </c>
    </row>
    <row r="133" spans="1:15">
      <c r="A133" s="4" t="s">
        <v>525</v>
      </c>
    </row>
    <row r="134" spans="1:15">
      <c r="A134" s="3" t="s">
        <v>440</v>
      </c>
    </row>
    <row r="135" spans="1:15">
      <c r="A135" s="4" t="s">
        <v>479</v>
      </c>
      <c r="L135" s="4" t="s">
        <v>498</v>
      </c>
    </row>
    <row r="136" spans="1:15">
      <c r="A136" s="4" t="s">
        <v>526</v>
      </c>
    </row>
    <row r="137" spans="1:15">
      <c r="A137" s="3" t="s">
        <v>440</v>
      </c>
    </row>
    <row r="138" spans="1:15">
      <c r="A138" s="4" t="s">
        <v>479</v>
      </c>
      <c r="L138" s="4" t="s">
        <v>480</v>
      </c>
    </row>
    <row r="139" spans="1:15">
      <c r="A139" s="4" t="s">
        <v>527</v>
      </c>
    </row>
    <row r="140" spans="1:15">
      <c r="A140" s="3" t="s">
        <v>440</v>
      </c>
    </row>
    <row r="141" spans="1:15">
      <c r="A141" s="4" t="s">
        <v>479</v>
      </c>
      <c r="L141" s="4" t="s">
        <v>498</v>
      </c>
    </row>
    <row r="142" spans="1:15">
      <c r="A142" s="4" t="s">
        <v>528</v>
      </c>
    </row>
    <row r="143" spans="1:15">
      <c r="A143" s="3" t="s">
        <v>440</v>
      </c>
    </row>
    <row r="144" spans="1:15">
      <c r="A144" s="4" t="s">
        <v>479</v>
      </c>
      <c r="L144" s="4" t="s">
        <v>529</v>
      </c>
    </row>
    <row r="145" spans="1:15">
      <c r="A145" s="4" t="s">
        <v>530</v>
      </c>
    </row>
    <row r="146" spans="1:15">
      <c r="A146" s="3" t="s">
        <v>440</v>
      </c>
    </row>
    <row r="147" spans="1:15">
      <c r="A147" s="4" t="s">
        <v>531</v>
      </c>
      <c r="L147" s="4" t="s">
        <v>532</v>
      </c>
    </row>
    <row r="148" spans="1:15">
      <c r="A148" s="4" t="s">
        <v>533</v>
      </c>
    </row>
    <row r="149" spans="1:15">
      <c r="A149" s="3" t="s">
        <v>440</v>
      </c>
    </row>
    <row r="150" spans="1:15">
      <c r="A150" s="4" t="s">
        <v>534</v>
      </c>
      <c r="L150" s="4" t="s">
        <v>535</v>
      </c>
    </row>
    <row r="151" spans="1:15">
      <c r="A151" s="4" t="s">
        <v>536</v>
      </c>
      <c r="L151" s="4" t="s">
        <v>455</v>
      </c>
    </row>
    <row r="152" spans="1:15">
      <c r="A152" s="4" t="s">
        <v>537</v>
      </c>
    </row>
    <row r="153" spans="1:15">
      <c r="A153" s="3" t="s">
        <v>440</v>
      </c>
    </row>
    <row r="154" spans="1:15">
      <c r="A154" s="4" t="s">
        <v>538</v>
      </c>
      <c r="L154" s="6" t="n">
        <v>5900000</v>
      </c>
      <c r="M154" s="5" t="n">
        <v>3500000</v>
      </c>
    </row>
    <row r="155" spans="1:15">
      <c r="A155" s="4" t="s">
        <v>539</v>
      </c>
    </row>
    <row r="156" spans="1:15">
      <c r="A156" s="3" t="s">
        <v>440</v>
      </c>
    </row>
    <row r="157" spans="1:15">
      <c r="A157" s="4" t="s">
        <v>540</v>
      </c>
      <c r="L157" s="6" t="n">
        <v>21400000</v>
      </c>
      <c r="M157" s="5" t="n">
        <v>19800000</v>
      </c>
    </row>
    <row r="158" spans="1:15">
      <c r="A158" s="4" t="s">
        <v>470</v>
      </c>
    </row>
    <row r="159" spans="1:15">
      <c r="A159" s="3" t="s">
        <v>440</v>
      </c>
    </row>
    <row r="160" spans="1:15">
      <c r="A160" s="4" t="s">
        <v>454</v>
      </c>
      <c r="L160" s="4" t="s">
        <v>541</v>
      </c>
    </row>
    <row r="161" spans="1:15">
      <c r="A161" s="4" t="s">
        <v>542</v>
      </c>
    </row>
    <row r="162" spans="1:15">
      <c r="A162" s="3" t="s">
        <v>440</v>
      </c>
    </row>
    <row r="163" spans="1:15">
      <c r="A163" s="4" t="s">
        <v>504</v>
      </c>
      <c r="L163" s="4" t="s">
        <v>505</v>
      </c>
    </row>
    <row r="164" spans="1:15">
      <c r="A164" s="4" t="s">
        <v>543</v>
      </c>
    </row>
    <row r="165" spans="1:15">
      <c r="A165" s="3" t="s">
        <v>440</v>
      </c>
    </row>
    <row r="166" spans="1:15">
      <c r="A166" s="4" t="s">
        <v>504</v>
      </c>
      <c r="L166" s="4" t="s">
        <v>516</v>
      </c>
    </row>
    <row r="167" spans="1:15">
      <c r="A167" s="4" t="s">
        <v>323</v>
      </c>
    </row>
    <row r="168" spans="1:15">
      <c r="A168" s="3" t="s">
        <v>440</v>
      </c>
    </row>
    <row r="169" spans="1:15">
      <c r="A169" s="4" t="s">
        <v>544</v>
      </c>
      <c r="L169" s="6" t="n">
        <v>1200000</v>
      </c>
    </row>
    <row r="170" spans="1:15">
      <c r="A170" s="4" t="s">
        <v>545</v>
      </c>
    </row>
    <row r="171" spans="1:15">
      <c r="A171" s="3" t="s">
        <v>440</v>
      </c>
    </row>
    <row r="172" spans="1:15">
      <c r="A172" s="4" t="s">
        <v>546</v>
      </c>
      <c r="C172" s="6" t="n">
        <v>1700000</v>
      </c>
    </row>
    <row r="173" spans="1:15">
      <c r="A173" s="4" t="s">
        <v>547</v>
      </c>
      <c r="C173" s="5" t="n">
        <v>7500000</v>
      </c>
    </row>
    <row r="174" spans="1:15">
      <c r="A174" s="4" t="s">
        <v>548</v>
      </c>
      <c r="C174" s="5" t="n">
        <v>4300000</v>
      </c>
    </row>
    <row r="175" spans="1:15">
      <c r="A175" s="4" t="s">
        <v>549</v>
      </c>
    </row>
    <row r="176" spans="1:15">
      <c r="A176" s="3" t="s">
        <v>440</v>
      </c>
    </row>
    <row r="177" spans="1:15">
      <c r="A177" s="4" t="s">
        <v>546</v>
      </c>
      <c r="C177" s="5" t="n">
        <v>2300000</v>
      </c>
    </row>
    <row r="178" spans="1:15">
      <c r="A178" s="4" t="s">
        <v>547</v>
      </c>
      <c r="C178" s="5" t="n">
        <v>8500000</v>
      </c>
    </row>
    <row r="179" spans="1:15">
      <c r="A179" s="4" t="s">
        <v>548</v>
      </c>
      <c r="C179" s="6" t="n">
        <v>5300000</v>
      </c>
    </row>
    <row r="180" spans="1:15">
      <c r="A180" s="4" t="s">
        <v>550</v>
      </c>
    </row>
    <row r="181" spans="1:15">
      <c r="A181" s="3" t="s">
        <v>440</v>
      </c>
    </row>
    <row r="182" spans="1:15">
      <c r="A182" s="4" t="s">
        <v>469</v>
      </c>
      <c r="D182" s="5" t="n">
        <v>3900000</v>
      </c>
      <c r="H182" s="5" t="n">
        <v>3200000</v>
      </c>
      <c r="L182" s="5" t="n">
        <v>3900000</v>
      </c>
      <c r="M182" s="5" t="n">
        <v>3200000</v>
      </c>
    </row>
    <row r="183" spans="1:15">
      <c r="A183" s="4" t="s">
        <v>551</v>
      </c>
    </row>
    <row r="184" spans="1:15">
      <c r="A184" s="3" t="s">
        <v>440</v>
      </c>
    </row>
    <row r="185" spans="1:15">
      <c r="A185" s="4" t="s">
        <v>441</v>
      </c>
      <c r="L185" s="5" t="n">
        <v>-300000</v>
      </c>
    </row>
    <row r="186" spans="1:15">
      <c r="A186" s="4" t="s">
        <v>86</v>
      </c>
      <c r="L186" s="5" t="n">
        <v>-3400000</v>
      </c>
    </row>
    <row r="187" spans="1:15">
      <c r="A187" s="4" t="s">
        <v>89</v>
      </c>
      <c r="L187" s="6" t="n">
        <v>-500000</v>
      </c>
    </row>
    <row r="188" spans="1:15">
      <c r="A188" s="4" t="s">
        <v>442</v>
      </c>
      <c r="L188" s="8" t="n">
        <v>-0.01</v>
      </c>
    </row>
    <row r="189" spans="1:15">
      <c r="A189" s="4" t="s">
        <v>552</v>
      </c>
    </row>
    <row r="190" spans="1:15">
      <c r="A190" s="3" t="s">
        <v>440</v>
      </c>
    </row>
    <row r="191" spans="1:15">
      <c r="A191" s="4" t="s">
        <v>86</v>
      </c>
      <c r="L191" s="6" t="n">
        <v>3400000</v>
      </c>
    </row>
    <row r="192" spans="1:15">
      <c r="A192" s="4" t="s">
        <v>553</v>
      </c>
    </row>
    <row r="193" spans="1:15">
      <c r="A193" s="3" t="s">
        <v>440</v>
      </c>
    </row>
    <row r="194" spans="1:15">
      <c r="A194" s="4" t="s">
        <v>469</v>
      </c>
      <c r="D194" s="5" t="n">
        <v>3900000</v>
      </c>
      <c r="H194" s="5" t="n">
        <v>3200000</v>
      </c>
      <c r="L194" s="5" t="n">
        <v>3900000</v>
      </c>
      <c r="M194" s="5" t="n">
        <v>3200000</v>
      </c>
    </row>
    <row r="195" spans="1:15">
      <c r="A195" s="4" t="s">
        <v>431</v>
      </c>
    </row>
    <row r="196" spans="1:15">
      <c r="A196" s="3" t="s">
        <v>440</v>
      </c>
    </row>
    <row r="197" spans="1:15">
      <c r="A197" s="4" t="s">
        <v>441</v>
      </c>
      <c r="H197" s="5" t="n">
        <v>600000</v>
      </c>
      <c r="M197" s="5" t="n">
        <v>-600000</v>
      </c>
      <c r="N197" s="5" t="n">
        <v>-1300000</v>
      </c>
    </row>
    <row r="198" spans="1:15">
      <c r="A198" s="4" t="s">
        <v>89</v>
      </c>
      <c r="H198" s="6" t="n">
        <v>500000</v>
      </c>
    </row>
    <row r="199" spans="1:15">
      <c r="A199" s="4" t="s">
        <v>442</v>
      </c>
      <c r="H199" s="8" t="n">
        <v>0.01</v>
      </c>
    </row>
    <row r="200" spans="1:15">
      <c r="A200" s="4" t="s">
        <v>430</v>
      </c>
    </row>
    <row r="201" spans="1:15">
      <c r="A201" s="3" t="s">
        <v>440</v>
      </c>
    </row>
    <row r="202" spans="1:15">
      <c r="A202" s="4" t="s">
        <v>441</v>
      </c>
      <c r="H202" s="6" t="n">
        <v>20500000</v>
      </c>
      <c r="M202" s="6" t="n">
        <v>45500000</v>
      </c>
      <c r="N202" s="6" t="n">
        <v>33500000</v>
      </c>
    </row>
    <row r="203" spans="1:15">
      <c r="A203" s="4" t="s">
        <v>89</v>
      </c>
      <c r="H203" s="6" t="n">
        <v>140000000</v>
      </c>
    </row>
    <row r="204" spans="1:15">
      <c r="A204" s="4" t="s">
        <v>554</v>
      </c>
    </row>
    <row r="205" spans="1:15">
      <c r="A205" s="3" t="s">
        <v>440</v>
      </c>
    </row>
    <row r="206" spans="1:15">
      <c r="A206" s="4" t="s">
        <v>555</v>
      </c>
      <c r="D206" s="6" t="n">
        <v>63600000</v>
      </c>
      <c r="L206" s="6" t="n">
        <v>63600000</v>
      </c>
    </row>
    <row r="207" spans="1:15">
      <c r="A207" s="4" t="s">
        <v>467</v>
      </c>
      <c r="D207" s="4" t="s">
        <v>468</v>
      </c>
      <c r="L207" s="4" t="s">
        <v>468</v>
      </c>
      <c r="O207" s="4" t="s">
        <v>468</v>
      </c>
    </row>
    <row r="208" spans="1:15">
      <c r="A208" s="4" t="s">
        <v>556</v>
      </c>
      <c r="D208" s="4" t="s">
        <v>557</v>
      </c>
      <c r="L208" s="4" t="s">
        <v>557</v>
      </c>
      <c r="O208" s="4" t="s">
        <v>557</v>
      </c>
    </row>
    <row r="209" spans="1:15">
      <c r="A209" s="4" t="s">
        <v>558</v>
      </c>
      <c r="L209" s="4" t="s">
        <v>559</v>
      </c>
    </row>
    <row r="210" spans="1:15"/>
    <row r="211" spans="1:15">
      <c r="A211" s="4" t="s">
        <v>88</v>
      </c>
      <c r="B211" s="4" t="s">
        <v>107</v>
      </c>
    </row>
  </sheetData>
  <mergeCells count="3">
    <mergeCell ref="A1:B1"/>
    <mergeCell ref="A210:N210"/>
    <mergeCell ref="B211:N2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4</v>
      </c>
    </row>
    <row r="3" spans="1:4">
      <c r="A3" s="3" t="s">
        <v>561</v>
      </c>
    </row>
    <row r="4" spans="1:4">
      <c r="A4" s="4" t="s">
        <v>562</v>
      </c>
      <c r="B4" s="6" t="n">
        <v>23279</v>
      </c>
      <c r="C4" s="6" t="n">
        <v>6812</v>
      </c>
      <c r="D4" s="6" t="n">
        <v>8512</v>
      </c>
    </row>
    <row r="5" spans="1:4">
      <c r="A5" s="4" t="s">
        <v>563</v>
      </c>
      <c r="B5" s="5" t="n">
        <v>3174</v>
      </c>
      <c r="C5" s="5" t="n">
        <v>2975</v>
      </c>
      <c r="D5" s="5" t="n">
        <v>2945</v>
      </c>
    </row>
    <row r="6" spans="1:4">
      <c r="A6" s="3" t="s">
        <v>564</v>
      </c>
    </row>
    <row r="7" spans="1:4">
      <c r="A7" s="4" t="s">
        <v>565</v>
      </c>
      <c r="B7" s="5" t="n">
        <v>30230</v>
      </c>
      <c r="C7" s="5" t="n">
        <v>21560</v>
      </c>
      <c r="D7" s="5" t="n">
        <v>82446</v>
      </c>
    </row>
    <row r="8" spans="1:4">
      <c r="A8" s="4" t="s">
        <v>566</v>
      </c>
      <c r="B8" s="5" t="n">
        <v>-671</v>
      </c>
      <c r="C8" s="5" t="n">
        <v>-1628</v>
      </c>
      <c r="D8" s="5" t="n">
        <v>-7680</v>
      </c>
    </row>
    <row r="9" spans="1:4">
      <c r="A9" s="4" t="s">
        <v>567</v>
      </c>
      <c r="B9" s="5" t="n">
        <v>29559</v>
      </c>
      <c r="C9" s="5" t="n">
        <v>19932</v>
      </c>
      <c r="D9" s="5" t="n">
        <v>74766</v>
      </c>
    </row>
    <row r="10" spans="1:4">
      <c r="A10" s="4" t="s">
        <v>142</v>
      </c>
      <c r="C10" s="5" t="n">
        <v>73</v>
      </c>
      <c r="D10" s="5" t="n">
        <v>36567</v>
      </c>
    </row>
    <row r="11" spans="1:4">
      <c r="A11" s="3" t="s">
        <v>568</v>
      </c>
    </row>
    <row r="12" spans="1:4">
      <c r="A12" s="4" t="s">
        <v>146</v>
      </c>
      <c r="B12" s="5" t="n">
        <v>1166</v>
      </c>
      <c r="C12" s="5" t="n">
        <v>3059</v>
      </c>
      <c r="D12" s="5" t="n">
        <v>1353</v>
      </c>
    </row>
    <row r="13" spans="1:4">
      <c r="A13" s="4" t="s">
        <v>569</v>
      </c>
      <c r="B13" s="5" t="n">
        <v>681</v>
      </c>
      <c r="C13" s="5" t="n">
        <v>1257</v>
      </c>
      <c r="D13" s="5" t="n">
        <v>1684</v>
      </c>
    </row>
    <row r="14" spans="1:4">
      <c r="A14" s="4" t="s">
        <v>570</v>
      </c>
      <c r="B14" s="6" t="n">
        <v>1852</v>
      </c>
      <c r="C14" s="6" t="n">
        <v>4316</v>
      </c>
      <c r="D14" s="6" t="n">
        <v>30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573</v>
      </c>
    </row>
    <row r="4" spans="1:12">
      <c r="A4" s="4" t="s">
        <v>574</v>
      </c>
      <c r="B4" s="6" t="n">
        <v>-26345</v>
      </c>
      <c r="C4" s="6" t="n">
        <v>3454</v>
      </c>
      <c r="D4" s="6" t="n">
        <v>2759</v>
      </c>
      <c r="E4" s="6" t="n">
        <v>4787</v>
      </c>
      <c r="F4" s="6" t="n">
        <v>19949</v>
      </c>
      <c r="G4" s="6" t="n">
        <v>17662</v>
      </c>
      <c r="H4" s="6" t="n">
        <v>5235</v>
      </c>
      <c r="I4" s="6" t="n">
        <v>2103</v>
      </c>
      <c r="J4" s="6" t="n">
        <v>-15345</v>
      </c>
      <c r="K4" s="6" t="n">
        <v>44949</v>
      </c>
      <c r="L4" s="6" t="n">
        <v>32199</v>
      </c>
    </row>
    <row r="5" spans="1:12">
      <c r="A5" s="4" t="s">
        <v>575</v>
      </c>
      <c r="J5" s="5" t="n">
        <v>46281</v>
      </c>
      <c r="K5" s="5" t="n">
        <v>46900</v>
      </c>
      <c r="L5" s="5" t="n">
        <v>47217</v>
      </c>
    </row>
    <row r="6" spans="1:12">
      <c r="A6" s="4" t="s">
        <v>576</v>
      </c>
      <c r="B6" s="8" t="n">
        <v>-0.58</v>
      </c>
      <c r="C6" s="8" t="n">
        <v>0.07000000000000001</v>
      </c>
      <c r="D6" s="8" t="n">
        <v>0.06</v>
      </c>
      <c r="E6" s="8" t="n">
        <v>0.1</v>
      </c>
      <c r="F6" s="8" t="n">
        <v>0.43</v>
      </c>
      <c r="G6" s="8" t="n">
        <v>0.38</v>
      </c>
      <c r="H6" s="8" t="n">
        <v>0.11</v>
      </c>
      <c r="I6" s="8" t="n">
        <v>0.04</v>
      </c>
      <c r="J6" s="8" t="n">
        <v>-0.33</v>
      </c>
      <c r="K6" s="8" t="n">
        <v>0.96</v>
      </c>
      <c r="L6" s="8" t="n">
        <v>0.68</v>
      </c>
    </row>
    <row r="7" spans="1:12">
      <c r="A7" s="3" t="s">
        <v>577</v>
      </c>
    </row>
    <row r="8" spans="1:12">
      <c r="A8" s="4" t="s">
        <v>574</v>
      </c>
      <c r="B8" s="6" t="n">
        <v>-26345</v>
      </c>
      <c r="C8" s="6" t="n">
        <v>3454</v>
      </c>
      <c r="D8" s="6" t="n">
        <v>2759</v>
      </c>
      <c r="E8" s="6" t="n">
        <v>4787</v>
      </c>
      <c r="F8" s="6" t="n">
        <v>19949</v>
      </c>
      <c r="G8" s="6" t="n">
        <v>17662</v>
      </c>
      <c r="H8" s="6" t="n">
        <v>5235</v>
      </c>
      <c r="I8" s="6" t="n">
        <v>2103</v>
      </c>
      <c r="J8" s="6" t="n">
        <v>-15345</v>
      </c>
      <c r="K8" s="6" t="n">
        <v>44949</v>
      </c>
      <c r="L8" s="6" t="n">
        <v>32199</v>
      </c>
    </row>
    <row r="9" spans="1:12">
      <c r="A9" s="4" t="s">
        <v>575</v>
      </c>
      <c r="J9" s="5" t="n">
        <v>46281</v>
      </c>
      <c r="K9" s="5" t="n">
        <v>46900</v>
      </c>
      <c r="L9" s="5" t="n">
        <v>47217</v>
      </c>
    </row>
    <row r="10" spans="1:12">
      <c r="A10" s="4" t="s">
        <v>578</v>
      </c>
      <c r="K10" s="5" t="n">
        <v>897</v>
      </c>
      <c r="L10" s="5" t="n">
        <v>933</v>
      </c>
    </row>
    <row r="11" spans="1:12">
      <c r="A11" s="4" t="s">
        <v>579</v>
      </c>
      <c r="J11" s="5" t="n">
        <v>46281</v>
      </c>
      <c r="K11" s="5" t="n">
        <v>47797</v>
      </c>
      <c r="L11" s="5" t="n">
        <v>48150</v>
      </c>
    </row>
    <row r="12" spans="1:12">
      <c r="A12" s="4" t="s">
        <v>580</v>
      </c>
      <c r="B12" s="8" t="n">
        <v>-0.58</v>
      </c>
      <c r="C12" s="8" t="n">
        <v>0.07000000000000001</v>
      </c>
      <c r="D12" s="8" t="n">
        <v>0.06</v>
      </c>
      <c r="E12" s="8" t="n">
        <v>0.1</v>
      </c>
      <c r="F12" s="8" t="n">
        <v>0.42</v>
      </c>
      <c r="G12" s="8" t="n">
        <v>0.37</v>
      </c>
      <c r="H12" s="8" t="n">
        <v>0.11</v>
      </c>
      <c r="I12" s="8" t="n">
        <v>0.04</v>
      </c>
      <c r="J12" s="8" t="n">
        <v>-0.33</v>
      </c>
      <c r="K12" s="8" t="n">
        <v>0.9399999999999999</v>
      </c>
      <c r="L12" s="8" t="n">
        <v>0.6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4</v>
      </c>
    </row>
    <row r="3" spans="1:4">
      <c r="A3" s="3" t="s">
        <v>582</v>
      </c>
    </row>
    <row r="4" spans="1:4">
      <c r="A4" s="4" t="s">
        <v>583</v>
      </c>
      <c r="B4" s="5" t="n">
        <v>990</v>
      </c>
      <c r="C4" s="5" t="n">
        <v>193</v>
      </c>
      <c r="D4" s="5" t="n">
        <v>501</v>
      </c>
    </row>
    <row r="5" spans="1:4">
      <c r="A5" s="4" t="s">
        <v>584</v>
      </c>
    </row>
    <row r="6" spans="1:4">
      <c r="A6" s="3" t="s">
        <v>582</v>
      </c>
    </row>
    <row r="7" spans="1:4">
      <c r="A7" s="4" t="s">
        <v>583</v>
      </c>
      <c r="B7" s="5" t="n">
        <v>138</v>
      </c>
    </row>
    <row r="8" spans="1:4">
      <c r="A8" s="4" t="s">
        <v>585</v>
      </c>
    </row>
    <row r="9" spans="1:4">
      <c r="A9" s="3" t="s">
        <v>582</v>
      </c>
    </row>
    <row r="10" spans="1:4">
      <c r="A10" s="4" t="s">
        <v>583</v>
      </c>
      <c r="B10" s="5" t="n">
        <v>692</v>
      </c>
      <c r="C10" s="5" t="n">
        <v>183</v>
      </c>
      <c r="D10" s="5" t="n">
        <v>489</v>
      </c>
    </row>
    <row r="11" spans="1:4">
      <c r="A11" s="4" t="s">
        <v>586</v>
      </c>
    </row>
    <row r="12" spans="1:4">
      <c r="A12" s="3" t="s">
        <v>582</v>
      </c>
    </row>
    <row r="13" spans="1:4">
      <c r="A13" s="4" t="s">
        <v>583</v>
      </c>
      <c r="B13" s="5" t="n">
        <v>160</v>
      </c>
      <c r="C13" s="5" t="n">
        <v>10</v>
      </c>
      <c r="D13" s="5"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4</v>
      </c>
    </row>
    <row r="3" spans="1:4">
      <c r="A3" s="3" t="s">
        <v>588</v>
      </c>
    </row>
    <row r="4" spans="1:4">
      <c r="A4" s="4" t="s">
        <v>589</v>
      </c>
      <c r="B4" s="7" t="n">
        <v>27.1</v>
      </c>
      <c r="C4" s="7" t="n">
        <v>19.8</v>
      </c>
    </row>
    <row r="5" spans="1:4">
      <c r="A5" s="4" t="s">
        <v>590</v>
      </c>
      <c r="B5" s="7" t="n">
        <v>0.7</v>
      </c>
      <c r="C5" s="7" t="n">
        <v>0.8</v>
      </c>
      <c r="D5" s="7" t="n">
        <v>3.8</v>
      </c>
    </row>
    <row r="6" spans="1:4">
      <c r="A6" s="4" t="s">
        <v>591</v>
      </c>
    </row>
    <row r="7" spans="1:4">
      <c r="A7" s="3" t="s">
        <v>588</v>
      </c>
    </row>
    <row r="8" spans="1:4">
      <c r="A8" s="4" t="s">
        <v>592</v>
      </c>
      <c r="B8" s="4" t="s">
        <v>593</v>
      </c>
      <c r="C8" s="4" t="s">
        <v>593</v>
      </c>
      <c r="D8" s="4" t="s">
        <v>593</v>
      </c>
    </row>
    <row r="9" spans="1:4">
      <c r="A9" s="4" t="s">
        <v>594</v>
      </c>
    </row>
    <row r="10" spans="1:4">
      <c r="A10" s="3" t="s">
        <v>588</v>
      </c>
    </row>
    <row r="11" spans="1:4">
      <c r="A11" s="4" t="s">
        <v>592</v>
      </c>
      <c r="B11" s="4" t="s">
        <v>535</v>
      </c>
      <c r="C11" s="4" t="s">
        <v>535</v>
      </c>
      <c r="D11" s="4" t="s">
        <v>535</v>
      </c>
    </row>
    <row r="12" spans="1:4">
      <c r="A12" s="4" t="s">
        <v>595</v>
      </c>
    </row>
    <row r="13" spans="1:4">
      <c r="A13" s="3" t="s">
        <v>588</v>
      </c>
    </row>
    <row r="14" spans="1:4">
      <c r="A14" s="4" t="s">
        <v>589</v>
      </c>
      <c r="D14" s="7" t="n">
        <v>88.40000000000001</v>
      </c>
    </row>
    <row r="15" spans="1:4">
      <c r="A15" s="4" t="s">
        <v>596</v>
      </c>
      <c r="B15" s="7" t="n">
        <v>2.1</v>
      </c>
      <c r="C15" s="7" t="n">
        <v>2.2</v>
      </c>
      <c r="D15" s="7" t="n">
        <v>5.5</v>
      </c>
    </row>
    <row r="16" spans="1:4">
      <c r="A16" s="4" t="s">
        <v>597</v>
      </c>
    </row>
    <row r="17" spans="1:4">
      <c r="A17" s="3" t="s">
        <v>588</v>
      </c>
    </row>
    <row r="18" spans="1:4">
      <c r="A18" s="4" t="s">
        <v>592</v>
      </c>
      <c r="B18" s="4" t="s">
        <v>557</v>
      </c>
    </row>
    <row r="19" spans="1:4">
      <c r="A19" s="4" t="s">
        <v>598</v>
      </c>
      <c r="B19" s="4" t="s">
        <v>5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4</v>
      </c>
    </row>
    <row r="3" spans="1:4">
      <c r="A3" s="3" t="s">
        <v>588</v>
      </c>
    </row>
    <row r="4" spans="1:4">
      <c r="A4" s="4" t="s">
        <v>601</v>
      </c>
      <c r="B4" s="6" t="n">
        <v>29559</v>
      </c>
      <c r="C4" s="6" t="n">
        <v>19932</v>
      </c>
      <c r="D4" s="6" t="n">
        <v>74766</v>
      </c>
    </row>
    <row r="5" spans="1:4">
      <c r="A5" s="4" t="s">
        <v>597</v>
      </c>
    </row>
    <row r="6" spans="1:4">
      <c r="A6" s="3" t="s">
        <v>588</v>
      </c>
    </row>
    <row r="7" spans="1:4">
      <c r="A7" s="4" t="s">
        <v>592</v>
      </c>
      <c r="B7" s="4" t="s">
        <v>557</v>
      </c>
    </row>
    <row r="8" spans="1:4">
      <c r="A8" s="4" t="s">
        <v>602</v>
      </c>
    </row>
    <row r="9" spans="1:4">
      <c r="A9" s="3" t="s">
        <v>588</v>
      </c>
    </row>
    <row r="10" spans="1:4">
      <c r="A10" s="4" t="s">
        <v>601</v>
      </c>
      <c r="B10" s="6" t="n">
        <v>23900</v>
      </c>
    </row>
    <row r="11" spans="1:4">
      <c r="A11" s="4" t="s">
        <v>603</v>
      </c>
      <c r="B11" s="4" t="s">
        <v>604</v>
      </c>
    </row>
    <row r="12" spans="1:4">
      <c r="A12" s="4" t="s">
        <v>605</v>
      </c>
      <c r="B12" s="4" t="s">
        <v>557</v>
      </c>
    </row>
    <row r="13" spans="1:4">
      <c r="A13" s="4" t="s">
        <v>606</v>
      </c>
      <c r="B13" s="6" t="n">
        <v>23043</v>
      </c>
    </row>
    <row r="14" spans="1:4">
      <c r="A14" s="4" t="s">
        <v>607</v>
      </c>
    </row>
    <row r="15" spans="1:4">
      <c r="A15" s="3" t="s">
        <v>588</v>
      </c>
    </row>
    <row r="16" spans="1:4">
      <c r="A16" s="4" t="s">
        <v>601</v>
      </c>
      <c r="B16" s="5" t="n">
        <v>5900</v>
      </c>
    </row>
    <row r="17" spans="1:4">
      <c r="A17" s="4" t="s">
        <v>608</v>
      </c>
    </row>
    <row r="18" spans="1:4">
      <c r="A18" s="3" t="s">
        <v>588</v>
      </c>
    </row>
    <row r="19" spans="1:4">
      <c r="A19" s="4" t="s">
        <v>601</v>
      </c>
      <c r="B19" s="5" t="n">
        <v>9000</v>
      </c>
    </row>
    <row r="20" spans="1:4">
      <c r="A20" s="4" t="s">
        <v>609</v>
      </c>
    </row>
    <row r="21" spans="1:4">
      <c r="A21" s="3" t="s">
        <v>588</v>
      </c>
    </row>
    <row r="22" spans="1:4">
      <c r="A22" s="4" t="s">
        <v>601</v>
      </c>
      <c r="B22" s="6" t="n">
        <v>9000</v>
      </c>
    </row>
    <row r="23" spans="1:4">
      <c r="A23" s="4" t="s">
        <v>610</v>
      </c>
    </row>
    <row r="24" spans="1:4">
      <c r="A24" s="3" t="s">
        <v>588</v>
      </c>
    </row>
    <row r="25" spans="1:4">
      <c r="A25" s="4" t="s">
        <v>603</v>
      </c>
      <c r="B25" s="4" t="s">
        <v>611</v>
      </c>
    </row>
    <row r="26" spans="1:4">
      <c r="A26" s="4" t="s">
        <v>612</v>
      </c>
    </row>
    <row r="27" spans="1:4">
      <c r="A27" s="3" t="s">
        <v>588</v>
      </c>
    </row>
    <row r="28" spans="1:4">
      <c r="A28" s="4" t="s">
        <v>603</v>
      </c>
      <c r="B28" s="4" t="s">
        <v>613</v>
      </c>
    </row>
    <row r="29" spans="1:4">
      <c r="A29" s="4" t="s">
        <v>606</v>
      </c>
      <c r="B29" s="6" t="n">
        <v>6924</v>
      </c>
    </row>
    <row r="30" spans="1:4">
      <c r="A30" s="4" t="s">
        <v>614</v>
      </c>
      <c r="B30" s="6" t="n">
        <v>3200</v>
      </c>
    </row>
    <row r="31" spans="1:4">
      <c r="A31" s="4" t="s">
        <v>615</v>
      </c>
      <c r="B31" s="4" t="s">
        <v>616</v>
      </c>
    </row>
    <row r="32" spans="1:4">
      <c r="A32" s="4" t="s">
        <v>617</v>
      </c>
      <c r="B32" s="6" t="n">
        <v>3600</v>
      </c>
    </row>
    <row r="33" spans="1:4">
      <c r="A33" s="4" t="s">
        <v>618</v>
      </c>
      <c r="B33" s="5" t="n">
        <v>1000</v>
      </c>
    </row>
    <row r="34" spans="1:4">
      <c r="A34" s="4" t="s">
        <v>619</v>
      </c>
      <c r="B34" s="6" t="n">
        <v>2600</v>
      </c>
    </row>
    <row r="35" spans="1:4">
      <c r="A35" s="4" t="s">
        <v>620</v>
      </c>
    </row>
    <row r="36" spans="1:4">
      <c r="A36" s="3" t="s">
        <v>588</v>
      </c>
    </row>
    <row r="37" spans="1:4">
      <c r="A37" s="4" t="s">
        <v>592</v>
      </c>
      <c r="B37" s="4" t="s">
        <v>621</v>
      </c>
    </row>
    <row r="38" spans="1:4">
      <c r="A38" s="4" t="s">
        <v>622</v>
      </c>
    </row>
    <row r="39" spans="1:4">
      <c r="A39" s="3" t="s">
        <v>588</v>
      </c>
    </row>
    <row r="40" spans="1:4">
      <c r="A40" s="4" t="s">
        <v>601</v>
      </c>
      <c r="B40" s="6" t="n">
        <v>19500</v>
      </c>
    </row>
    <row r="41" spans="1:4">
      <c r="A41" s="4" t="s">
        <v>606</v>
      </c>
      <c r="B41" s="5" t="n">
        <v>20045</v>
      </c>
    </row>
    <row r="42" spans="1:4">
      <c r="A42" s="4" t="s">
        <v>623</v>
      </c>
    </row>
    <row r="43" spans="1:4">
      <c r="A43" s="3" t="s">
        <v>588</v>
      </c>
    </row>
    <row r="44" spans="1:4">
      <c r="A44" s="4" t="s">
        <v>617</v>
      </c>
      <c r="B44" s="6" t="n">
        <v>2100</v>
      </c>
    </row>
    <row r="45" spans="1:4">
      <c r="A45" s="4" t="s">
        <v>624</v>
      </c>
    </row>
    <row r="46" spans="1:4">
      <c r="A46" s="3" t="s">
        <v>588</v>
      </c>
    </row>
    <row r="47" spans="1:4">
      <c r="A47" s="4" t="s">
        <v>592</v>
      </c>
      <c r="B47" s="4" t="s">
        <v>6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84</v>
      </c>
    </row>
    <row r="3" spans="1:4">
      <c r="A3" s="4" t="s">
        <v>109</v>
      </c>
      <c r="B3" s="6" t="n">
        <v>26532</v>
      </c>
      <c r="C3" s="6" t="n">
        <v>31826</v>
      </c>
      <c r="D3" s="6" t="n">
        <v>34071</v>
      </c>
    </row>
    <row r="4" spans="1:4">
      <c r="A4" s="4" t="s">
        <v>110</v>
      </c>
    </row>
    <row r="5" spans="1:4">
      <c r="A5" s="4" t="s">
        <v>109</v>
      </c>
      <c r="B5" s="5" t="n">
        <v>2561</v>
      </c>
      <c r="C5" s="5" t="n">
        <v>2784</v>
      </c>
      <c r="D5" s="5" t="n">
        <v>2837</v>
      </c>
    </row>
    <row r="6" spans="1:4">
      <c r="A6" s="4" t="s">
        <v>111</v>
      </c>
    </row>
    <row r="7" spans="1:4">
      <c r="A7" s="4" t="s">
        <v>109</v>
      </c>
      <c r="B7" s="5" t="n">
        <v>9177</v>
      </c>
      <c r="C7" s="5" t="n">
        <v>8968</v>
      </c>
      <c r="D7" s="5" t="n">
        <v>9406</v>
      </c>
    </row>
    <row r="8" spans="1:4">
      <c r="A8" s="4" t="s">
        <v>112</v>
      </c>
    </row>
    <row r="9" spans="1:4">
      <c r="A9" s="4" t="s">
        <v>109</v>
      </c>
      <c r="B9" s="5" t="n">
        <v>6583</v>
      </c>
      <c r="C9" s="5" t="n">
        <v>7690</v>
      </c>
      <c r="D9" s="5" t="n">
        <v>7602</v>
      </c>
    </row>
    <row r="10" spans="1:4">
      <c r="A10" s="4" t="s">
        <v>113</v>
      </c>
    </row>
    <row r="11" spans="1:4">
      <c r="A11" s="4" t="s">
        <v>109</v>
      </c>
      <c r="B11" s="6" t="n">
        <v>8211</v>
      </c>
      <c r="C11" s="6" t="n">
        <v>12384</v>
      </c>
      <c r="D11" s="6" t="n">
        <v>142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627</v>
      </c>
      <c r="C1" s="2" t="s">
        <v>628</v>
      </c>
      <c r="D1" s="2" t="s">
        <v>2</v>
      </c>
      <c r="E1" s="2" t="s">
        <v>32</v>
      </c>
      <c r="F1" s="2" t="s">
        <v>84</v>
      </c>
    </row>
    <row r="2" spans="1:6">
      <c r="A2" s="3" t="s">
        <v>588</v>
      </c>
    </row>
    <row r="3" spans="1:6">
      <c r="A3" s="4" t="s">
        <v>601</v>
      </c>
      <c r="D3" s="6" t="n">
        <v>29559</v>
      </c>
      <c r="E3" s="6" t="n">
        <v>19932</v>
      </c>
      <c r="F3" s="6" t="n">
        <v>74766</v>
      </c>
    </row>
    <row r="4" spans="1:6">
      <c r="A4" s="4" t="s">
        <v>629</v>
      </c>
      <c r="D4" s="5" t="n">
        <v>14992</v>
      </c>
      <c r="E4" s="6" t="n">
        <v>19244</v>
      </c>
    </row>
    <row r="5" spans="1:6">
      <c r="A5" s="4" t="s">
        <v>630</v>
      </c>
      <c r="D5" s="5" t="n">
        <v>20800</v>
      </c>
    </row>
    <row r="6" spans="1:6">
      <c r="A6" s="4" t="s">
        <v>631</v>
      </c>
    </row>
    <row r="7" spans="1:6">
      <c r="A7" s="3" t="s">
        <v>588</v>
      </c>
    </row>
    <row r="8" spans="1:6">
      <c r="A8" s="4" t="s">
        <v>601</v>
      </c>
      <c r="C8" s="6" t="n">
        <v>8400</v>
      </c>
    </row>
    <row r="9" spans="1:6">
      <c r="A9" s="4" t="s">
        <v>617</v>
      </c>
      <c r="D9" s="5" t="n">
        <v>3400</v>
      </c>
    </row>
    <row r="10" spans="1:6">
      <c r="A10" s="4" t="s">
        <v>629</v>
      </c>
      <c r="D10" s="5" t="n">
        <v>1300</v>
      </c>
    </row>
    <row r="11" spans="1:6">
      <c r="A11" s="4" t="s">
        <v>630</v>
      </c>
      <c r="D11" s="6" t="n">
        <v>2100</v>
      </c>
    </row>
    <row r="12" spans="1:6">
      <c r="A12" s="4" t="s">
        <v>632</v>
      </c>
    </row>
    <row r="13" spans="1:6">
      <c r="A13" s="3" t="s">
        <v>588</v>
      </c>
    </row>
    <row r="14" spans="1:6">
      <c r="A14" s="4" t="s">
        <v>592</v>
      </c>
      <c r="D14" s="4" t="s">
        <v>633</v>
      </c>
    </row>
    <row r="15" spans="1:6">
      <c r="A15" s="4" t="s">
        <v>634</v>
      </c>
    </row>
    <row r="16" spans="1:6">
      <c r="A16" s="3" t="s">
        <v>588</v>
      </c>
    </row>
    <row r="17" spans="1:6">
      <c r="A17" s="4" t="s">
        <v>629</v>
      </c>
      <c r="D17" s="6" t="n">
        <v>9100</v>
      </c>
    </row>
    <row r="18" spans="1:6">
      <c r="A18" s="4" t="s">
        <v>630</v>
      </c>
      <c r="D18" s="5" t="n">
        <v>11800</v>
      </c>
    </row>
    <row r="19" spans="1:6">
      <c r="A19" s="4" t="s">
        <v>635</v>
      </c>
    </row>
    <row r="20" spans="1:6">
      <c r="A20" s="3" t="s">
        <v>588</v>
      </c>
    </row>
    <row r="21" spans="1:6">
      <c r="A21" s="4" t="s">
        <v>601</v>
      </c>
      <c r="B21" s="6" t="n">
        <v>11600</v>
      </c>
    </row>
    <row r="22" spans="1:6">
      <c r="A22" s="4" t="s">
        <v>617</v>
      </c>
      <c r="D22" s="6" t="n">
        <v>20900</v>
      </c>
    </row>
    <row r="23" spans="1:6">
      <c r="A23" s="4" t="s">
        <v>636</v>
      </c>
    </row>
    <row r="24" spans="1:6">
      <c r="A24" s="3" t="s">
        <v>588</v>
      </c>
    </row>
    <row r="25" spans="1:6">
      <c r="A25" s="4" t="s">
        <v>592</v>
      </c>
      <c r="D25" s="4" t="s">
        <v>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638</v>
      </c>
      <c r="B1" s="2" t="s">
        <v>639</v>
      </c>
      <c r="C1" s="2" t="s">
        <v>2</v>
      </c>
      <c r="D1" s="2" t="s">
        <v>32</v>
      </c>
      <c r="E1" s="2" t="s">
        <v>84</v>
      </c>
    </row>
    <row r="2" spans="1:5">
      <c r="A2" s="3" t="s">
        <v>588</v>
      </c>
    </row>
    <row r="3" spans="1:5">
      <c r="A3" s="4" t="s">
        <v>601</v>
      </c>
      <c r="C3" s="6" t="n">
        <v>29559</v>
      </c>
      <c r="D3" s="6" t="n">
        <v>19932</v>
      </c>
      <c r="E3" s="6" t="n">
        <v>74766</v>
      </c>
    </row>
    <row r="4" spans="1:5">
      <c r="A4" s="4" t="s">
        <v>640</v>
      </c>
      <c r="C4" s="5" t="n">
        <v>30924</v>
      </c>
      <c r="D4" s="5" t="n">
        <v>28111</v>
      </c>
    </row>
    <row r="5" spans="1:5">
      <c r="A5" s="4" t="s">
        <v>629</v>
      </c>
      <c r="C5" s="5" t="n">
        <v>14992</v>
      </c>
      <c r="D5" s="6" t="n">
        <v>19244</v>
      </c>
    </row>
    <row r="6" spans="1:5">
      <c r="A6" s="4" t="s">
        <v>630</v>
      </c>
      <c r="C6" s="6" t="n">
        <v>20800</v>
      </c>
    </row>
    <row r="7" spans="1:5">
      <c r="A7" s="4" t="s">
        <v>591</v>
      </c>
    </row>
    <row r="8" spans="1:5">
      <c r="A8" s="3" t="s">
        <v>588</v>
      </c>
    </row>
    <row r="9" spans="1:5">
      <c r="A9" s="4" t="s">
        <v>592</v>
      </c>
      <c r="C9" s="4" t="s">
        <v>593</v>
      </c>
      <c r="D9" s="4" t="s">
        <v>593</v>
      </c>
      <c r="E9" s="4" t="s">
        <v>593</v>
      </c>
    </row>
    <row r="10" spans="1:5">
      <c r="A10" s="4" t="s">
        <v>594</v>
      </c>
    </row>
    <row r="11" spans="1:5">
      <c r="A11" s="3" t="s">
        <v>588</v>
      </c>
    </row>
    <row r="12" spans="1:5">
      <c r="A12" s="4" t="s">
        <v>592</v>
      </c>
      <c r="C12" s="4" t="s">
        <v>535</v>
      </c>
      <c r="D12" s="4" t="s">
        <v>535</v>
      </c>
      <c r="E12" s="4" t="s">
        <v>535</v>
      </c>
    </row>
    <row r="13" spans="1:5">
      <c r="A13" s="4" t="s">
        <v>641</v>
      </c>
    </row>
    <row r="14" spans="1:5">
      <c r="A14" s="3" t="s">
        <v>588</v>
      </c>
    </row>
    <row r="15" spans="1:5">
      <c r="A15" s="4" t="s">
        <v>601</v>
      </c>
      <c r="E15" s="6" t="n">
        <v>38900</v>
      </c>
    </row>
    <row r="16" spans="1:5">
      <c r="A16" s="4" t="s">
        <v>642</v>
      </c>
    </row>
    <row r="17" spans="1:5">
      <c r="A17" s="3" t="s">
        <v>588</v>
      </c>
    </row>
    <row r="18" spans="1:5">
      <c r="A18" s="4" t="s">
        <v>601</v>
      </c>
      <c r="E18" s="5" t="n">
        <v>9700</v>
      </c>
    </row>
    <row r="19" spans="1:5">
      <c r="A19" s="4" t="s">
        <v>643</v>
      </c>
      <c r="E19" s="6" t="n">
        <v>9300</v>
      </c>
    </row>
    <row r="20" spans="1:5">
      <c r="A20" s="4" t="s">
        <v>644</v>
      </c>
      <c r="E20" s="9" t="n">
        <v>0.2</v>
      </c>
    </row>
    <row r="21" spans="1:5">
      <c r="A21" s="4" t="s">
        <v>629</v>
      </c>
      <c r="C21" s="6" t="n">
        <v>3400</v>
      </c>
    </row>
    <row r="22" spans="1:5">
      <c r="A22" s="4" t="s">
        <v>630</v>
      </c>
      <c r="C22" s="5" t="n">
        <v>2200</v>
      </c>
    </row>
    <row r="23" spans="1:5">
      <c r="A23" s="4" t="s">
        <v>617</v>
      </c>
      <c r="C23" s="6" t="n">
        <v>5600</v>
      </c>
    </row>
    <row r="24" spans="1:5">
      <c r="A24" s="4" t="s">
        <v>645</v>
      </c>
    </row>
    <row r="25" spans="1:5">
      <c r="A25" s="3" t="s">
        <v>588</v>
      </c>
    </row>
    <row r="26" spans="1:5">
      <c r="A26" s="4" t="s">
        <v>592</v>
      </c>
      <c r="E26" s="4" t="s">
        <v>646</v>
      </c>
    </row>
    <row r="27" spans="1:5">
      <c r="A27" s="4" t="s">
        <v>647</v>
      </c>
    </row>
    <row r="28" spans="1:5">
      <c r="A28" s="3" t="s">
        <v>588</v>
      </c>
    </row>
    <row r="29" spans="1:5">
      <c r="A29" s="4" t="s">
        <v>592</v>
      </c>
      <c r="E29" s="4" t="s">
        <v>648</v>
      </c>
    </row>
    <row r="30" spans="1:5">
      <c r="A30" s="4" t="s">
        <v>649</v>
      </c>
    </row>
    <row r="31" spans="1:5">
      <c r="A31" s="3" t="s">
        <v>588</v>
      </c>
    </row>
    <row r="32" spans="1:5">
      <c r="A32" s="4" t="s">
        <v>603</v>
      </c>
      <c r="C32" s="4" t="s">
        <v>650</v>
      </c>
    </row>
    <row r="33" spans="1:5">
      <c r="A33" s="4" t="s">
        <v>651</v>
      </c>
    </row>
    <row r="34" spans="1:5">
      <c r="A34" s="3" t="s">
        <v>588</v>
      </c>
    </row>
    <row r="35" spans="1:5">
      <c r="A35" s="4" t="s">
        <v>603</v>
      </c>
      <c r="C35" s="4" t="s">
        <v>652</v>
      </c>
    </row>
    <row r="36" spans="1:5">
      <c r="A36" s="4" t="s">
        <v>640</v>
      </c>
      <c r="C36" s="6" t="n">
        <v>1200</v>
      </c>
    </row>
    <row r="37" spans="1:5">
      <c r="A37" s="4" t="s">
        <v>653</v>
      </c>
    </row>
    <row r="38" spans="1:5">
      <c r="A38" s="3" t="s">
        <v>588</v>
      </c>
    </row>
    <row r="39" spans="1:5">
      <c r="A39" s="4" t="s">
        <v>603</v>
      </c>
      <c r="E39" s="4" t="s">
        <v>654</v>
      </c>
    </row>
    <row r="40" spans="1:5">
      <c r="A40" s="4" t="s">
        <v>601</v>
      </c>
      <c r="B40" s="6" t="n">
        <v>26600</v>
      </c>
    </row>
    <row r="41" spans="1:5">
      <c r="A41" s="4" t="s">
        <v>643</v>
      </c>
      <c r="B41" s="6" t="n">
        <v>26900</v>
      </c>
    </row>
    <row r="42" spans="1:5">
      <c r="A42" s="4" t="s">
        <v>644</v>
      </c>
      <c r="B42" s="9" t="n">
        <v>0.6</v>
      </c>
    </row>
    <row r="43" spans="1:5">
      <c r="A43" s="4" t="s">
        <v>640</v>
      </c>
      <c r="C43" s="6" t="n">
        <v>21500</v>
      </c>
      <c r="D43" s="6" t="n">
        <v>23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56</v>
      </c>
    </row>
    <row r="3" spans="1:2">
      <c r="A3" s="4" t="s">
        <v>597</v>
      </c>
    </row>
    <row r="4" spans="1:2">
      <c r="A4" s="3" t="s">
        <v>657</v>
      </c>
    </row>
    <row r="5" spans="1:2">
      <c r="A5" s="4" t="s">
        <v>658</v>
      </c>
      <c r="B5" s="4" t="s">
        <v>557</v>
      </c>
    </row>
    <row r="6" spans="1:2">
      <c r="A6" s="4" t="s">
        <v>659</v>
      </c>
    </row>
    <row r="7" spans="1:2">
      <c r="A7" s="3" t="s">
        <v>657</v>
      </c>
    </row>
    <row r="8" spans="1:2">
      <c r="A8" s="4" t="s">
        <v>658</v>
      </c>
      <c r="B8" s="4" t="s">
        <v>660</v>
      </c>
    </row>
    <row r="9" spans="1:2">
      <c r="A9" s="4" t="s">
        <v>661</v>
      </c>
      <c r="B9" s="4" t="s">
        <v>662</v>
      </c>
    </row>
    <row r="10" spans="1:2">
      <c r="A10" s="4" t="s">
        <v>663</v>
      </c>
      <c r="B10" s="4" t="s">
        <v>464</v>
      </c>
    </row>
    <row r="11" spans="1:2">
      <c r="A11" s="4" t="s">
        <v>664</v>
      </c>
      <c r="B11" s="6" t="n">
        <v>70</v>
      </c>
    </row>
    <row r="12" spans="1:2">
      <c r="A12" s="4" t="s">
        <v>665</v>
      </c>
    </row>
    <row r="13" spans="1:2">
      <c r="A13" s="3" t="s">
        <v>657</v>
      </c>
    </row>
    <row r="14" spans="1:2">
      <c r="A14" s="4" t="s">
        <v>658</v>
      </c>
      <c r="B14" s="4" t="s">
        <v>666</v>
      </c>
    </row>
    <row r="15" spans="1:2">
      <c r="A15" s="4" t="s">
        <v>661</v>
      </c>
      <c r="B15" s="4" t="s">
        <v>667</v>
      </c>
    </row>
    <row r="16" spans="1:2">
      <c r="A16" s="4" t="s">
        <v>663</v>
      </c>
      <c r="B16" s="4" t="s">
        <v>464</v>
      </c>
    </row>
    <row r="17" spans="1:2">
      <c r="A17" s="4" t="s">
        <v>664</v>
      </c>
      <c r="B17" s="6" t="n">
        <v>3190</v>
      </c>
    </row>
    <row r="18" spans="1:2">
      <c r="A18" s="4" t="s">
        <v>668</v>
      </c>
    </row>
    <row r="19" spans="1:2">
      <c r="A19" s="3" t="s">
        <v>657</v>
      </c>
    </row>
    <row r="20" spans="1:2">
      <c r="A20" s="4" t="s">
        <v>658</v>
      </c>
      <c r="B20" s="4" t="s">
        <v>669</v>
      </c>
    </row>
    <row r="21" spans="1:2">
      <c r="A21" s="4" t="s">
        <v>661</v>
      </c>
      <c r="B21" s="4" t="s">
        <v>670</v>
      </c>
    </row>
    <row r="22" spans="1:2">
      <c r="A22" s="4" t="s">
        <v>663</v>
      </c>
      <c r="B22" s="4" t="s">
        <v>464</v>
      </c>
    </row>
    <row r="23" spans="1:2">
      <c r="A23" s="4" t="s">
        <v>664</v>
      </c>
      <c r="B23" s="6" t="n">
        <v>10879</v>
      </c>
    </row>
    <row r="24" spans="1:2">
      <c r="A24" s="4" t="s">
        <v>671</v>
      </c>
    </row>
    <row r="25" spans="1:2">
      <c r="A25" s="3" t="s">
        <v>657</v>
      </c>
    </row>
    <row r="26" spans="1:2">
      <c r="A26" s="4" t="s">
        <v>658</v>
      </c>
      <c r="B26" s="4" t="s">
        <v>672</v>
      </c>
    </row>
    <row r="27" spans="1:2">
      <c r="A27" s="4" t="s">
        <v>661</v>
      </c>
      <c r="B27" s="4" t="s">
        <v>451</v>
      </c>
    </row>
    <row r="28" spans="1:2">
      <c r="A28" s="4" t="s">
        <v>663</v>
      </c>
      <c r="B28" s="4" t="s">
        <v>464</v>
      </c>
    </row>
    <row r="29" spans="1:2">
      <c r="A29" s="4" t="s">
        <v>664</v>
      </c>
      <c r="B29" s="6" t="n">
        <v>150</v>
      </c>
    </row>
    <row r="30" spans="1:2">
      <c r="A30" s="4" t="s">
        <v>673</v>
      </c>
    </row>
    <row r="31" spans="1:2">
      <c r="A31" s="3" t="s">
        <v>657</v>
      </c>
    </row>
    <row r="32" spans="1:2">
      <c r="A32" s="4" t="s">
        <v>658</v>
      </c>
      <c r="B32" s="4" t="s">
        <v>660</v>
      </c>
    </row>
    <row r="33" spans="1:2">
      <c r="A33" s="4" t="s">
        <v>661</v>
      </c>
      <c r="B33" s="4" t="s">
        <v>674</v>
      </c>
    </row>
    <row r="34" spans="1:2">
      <c r="A34" s="4" t="s">
        <v>663</v>
      </c>
      <c r="B34" s="4" t="s">
        <v>464</v>
      </c>
    </row>
    <row r="35" spans="1:2">
      <c r="A35" s="4" t="s">
        <v>664</v>
      </c>
      <c r="B35" s="6" t="n">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4</v>
      </c>
    </row>
    <row r="3" spans="1:4">
      <c r="A3" s="3" t="s">
        <v>588</v>
      </c>
    </row>
    <row r="4" spans="1:4">
      <c r="A4" s="4" t="s">
        <v>676</v>
      </c>
      <c r="B4" s="6" t="n">
        <v>403278</v>
      </c>
      <c r="C4" s="6" t="n">
        <v>359841</v>
      </c>
      <c r="D4" s="6" t="n">
        <v>338793</v>
      </c>
    </row>
    <row r="5" spans="1:4">
      <c r="A5" s="4" t="s">
        <v>591</v>
      </c>
    </row>
    <row r="6" spans="1:4">
      <c r="A6" s="3" t="s">
        <v>588</v>
      </c>
    </row>
    <row r="7" spans="1:4">
      <c r="A7" s="4" t="s">
        <v>677</v>
      </c>
      <c r="C7" s="4" t="s">
        <v>492</v>
      </c>
    </row>
    <row r="8" spans="1:4">
      <c r="A8" s="4" t="s">
        <v>594</v>
      </c>
    </row>
    <row r="9" spans="1:4">
      <c r="A9" s="3" t="s">
        <v>588</v>
      </c>
    </row>
    <row r="10" spans="1:4">
      <c r="A10" s="4" t="s">
        <v>677</v>
      </c>
      <c r="C10" s="4" t="s">
        <v>523</v>
      </c>
    </row>
    <row r="11" spans="1:4">
      <c r="A11" s="4" t="s">
        <v>678</v>
      </c>
    </row>
    <row r="12" spans="1:4">
      <c r="A12" s="3" t="s">
        <v>588</v>
      </c>
    </row>
    <row r="13" spans="1:4">
      <c r="A13" s="4" t="s">
        <v>676</v>
      </c>
      <c r="B13" s="5" t="n">
        <v>6590</v>
      </c>
    </row>
    <row r="14" spans="1:4">
      <c r="A14" s="4" t="s">
        <v>679</v>
      </c>
      <c r="B14" s="5" t="n">
        <v>28580</v>
      </c>
    </row>
    <row r="15" spans="1:4">
      <c r="A15" s="4" t="s">
        <v>680</v>
      </c>
      <c r="B15" s="5" t="n">
        <v>-5537</v>
      </c>
    </row>
    <row r="16" spans="1:4">
      <c r="A16" s="4" t="s">
        <v>606</v>
      </c>
      <c r="B16" s="5" t="n">
        <v>23043</v>
      </c>
    </row>
    <row r="17" spans="1:4">
      <c r="A17" s="4" t="s">
        <v>681</v>
      </c>
    </row>
    <row r="18" spans="1:4">
      <c r="A18" s="3" t="s">
        <v>588</v>
      </c>
    </row>
    <row r="19" spans="1:4">
      <c r="A19" s="4" t="s">
        <v>676</v>
      </c>
      <c r="B19" s="5" t="n">
        <v>3012</v>
      </c>
    </row>
    <row r="20" spans="1:4">
      <c r="A20" s="4" t="s">
        <v>679</v>
      </c>
      <c r="B20" s="5" t="n">
        <v>7222</v>
      </c>
    </row>
    <row r="21" spans="1:4">
      <c r="A21" s="4" t="s">
        <v>680</v>
      </c>
      <c r="B21" s="5" t="n">
        <v>-298</v>
      </c>
    </row>
    <row r="22" spans="1:4">
      <c r="A22" s="4" t="s">
        <v>606</v>
      </c>
      <c r="B22" s="5" t="n">
        <v>6924</v>
      </c>
    </row>
    <row r="23" spans="1:4">
      <c r="A23" s="4" t="s">
        <v>682</v>
      </c>
    </row>
    <row r="24" spans="1:4">
      <c r="A24" s="3" t="s">
        <v>588</v>
      </c>
    </row>
    <row r="25" spans="1:4">
      <c r="A25" s="4" t="s">
        <v>676</v>
      </c>
      <c r="B25" s="5" t="n">
        <v>174644</v>
      </c>
      <c r="C25" s="6" t="n">
        <v>155475</v>
      </c>
      <c r="D25" s="5" t="n">
        <v>133128</v>
      </c>
    </row>
    <row r="26" spans="1:4">
      <c r="A26" s="4" t="s">
        <v>683</v>
      </c>
    </row>
    <row r="27" spans="1:4">
      <c r="A27" s="3" t="s">
        <v>588</v>
      </c>
    </row>
    <row r="28" spans="1:4">
      <c r="A28" s="4" t="s">
        <v>676</v>
      </c>
      <c r="B28" s="5" t="n">
        <v>11632</v>
      </c>
    </row>
    <row r="29" spans="1:4">
      <c r="A29" s="4" t="s">
        <v>679</v>
      </c>
      <c r="B29" s="5" t="n">
        <v>23783</v>
      </c>
    </row>
    <row r="30" spans="1:4">
      <c r="A30" s="4" t="s">
        <v>680</v>
      </c>
      <c r="B30" s="5" t="n">
        <v>-3738</v>
      </c>
    </row>
    <row r="31" spans="1:4">
      <c r="A31" s="4" t="s">
        <v>606</v>
      </c>
      <c r="B31" s="5" t="n">
        <v>20045</v>
      </c>
    </row>
    <row r="32" spans="1:4">
      <c r="A32" s="4" t="s">
        <v>684</v>
      </c>
    </row>
    <row r="33" spans="1:4">
      <c r="A33" s="3" t="s">
        <v>588</v>
      </c>
    </row>
    <row r="34" spans="1:4">
      <c r="A34" s="4" t="s">
        <v>676</v>
      </c>
      <c r="C34" s="5" t="n">
        <v>28147</v>
      </c>
    </row>
    <row r="35" spans="1:4">
      <c r="A35" s="4" t="s">
        <v>679</v>
      </c>
      <c r="C35" s="5" t="n">
        <v>47187</v>
      </c>
    </row>
    <row r="36" spans="1:4">
      <c r="A36" s="4" t="s">
        <v>680</v>
      </c>
      <c r="C36" s="5" t="n">
        <v>-11924</v>
      </c>
    </row>
    <row r="37" spans="1:4">
      <c r="A37" s="4" t="s">
        <v>606</v>
      </c>
      <c r="C37" s="5" t="n">
        <v>35263</v>
      </c>
    </row>
    <row r="38" spans="1:4">
      <c r="A38" s="4" t="s">
        <v>685</v>
      </c>
    </row>
    <row r="39" spans="1:4">
      <c r="A39" s="3" t="s">
        <v>588</v>
      </c>
    </row>
    <row r="40" spans="1:4">
      <c r="A40" s="4" t="s">
        <v>676</v>
      </c>
      <c r="D40" s="5" t="n">
        <v>26609</v>
      </c>
    </row>
    <row r="41" spans="1:4">
      <c r="A41" s="4" t="s">
        <v>679</v>
      </c>
      <c r="D41" s="5" t="n">
        <v>47859</v>
      </c>
    </row>
    <row r="42" spans="1:4">
      <c r="A42" s="4" t="s">
        <v>680</v>
      </c>
      <c r="D42" s="5" t="n">
        <v>-4945</v>
      </c>
    </row>
    <row r="43" spans="1:4">
      <c r="A43" s="4" t="s">
        <v>606</v>
      </c>
      <c r="D43" s="5" t="n">
        <v>42914</v>
      </c>
    </row>
    <row r="44" spans="1:4">
      <c r="A44" s="4" t="s">
        <v>686</v>
      </c>
    </row>
    <row r="45" spans="1:4">
      <c r="A45" s="3" t="s">
        <v>588</v>
      </c>
    </row>
    <row r="46" spans="1:4">
      <c r="A46" s="4" t="s">
        <v>676</v>
      </c>
      <c r="D46" s="5" t="n">
        <v>17790</v>
      </c>
    </row>
    <row r="47" spans="1:4">
      <c r="A47" s="4" t="s">
        <v>679</v>
      </c>
      <c r="D47" s="5" t="n">
        <v>30619</v>
      </c>
    </row>
    <row r="48" spans="1:4">
      <c r="A48" s="4" t="s">
        <v>680</v>
      </c>
      <c r="D48" s="5" t="n">
        <v>-3611</v>
      </c>
    </row>
    <row r="49" spans="1:4">
      <c r="A49" s="4" t="s">
        <v>606</v>
      </c>
      <c r="D49" s="5" t="n">
        <v>27008</v>
      </c>
    </row>
    <row r="50" spans="1:4">
      <c r="A50" s="4" t="s">
        <v>471</v>
      </c>
    </row>
    <row r="51" spans="1:4">
      <c r="A51" s="3" t="s">
        <v>588</v>
      </c>
    </row>
    <row r="52" spans="1:4">
      <c r="A52" s="4" t="s">
        <v>676</v>
      </c>
      <c r="B52" s="6" t="n">
        <v>154373</v>
      </c>
      <c r="C52" s="5" t="n">
        <v>141068</v>
      </c>
      <c r="D52" s="5" t="n">
        <v>142183</v>
      </c>
    </row>
    <row r="53" spans="1:4">
      <c r="A53" s="4" t="s">
        <v>687</v>
      </c>
    </row>
    <row r="54" spans="1:4">
      <c r="A54" s="3" t="s">
        <v>588</v>
      </c>
    </row>
    <row r="55" spans="1:4">
      <c r="A55" s="4" t="s">
        <v>676</v>
      </c>
      <c r="C55" s="5" t="n">
        <v>1426</v>
      </c>
    </row>
    <row r="56" spans="1:4">
      <c r="A56" s="4" t="s">
        <v>679</v>
      </c>
      <c r="C56" s="5" t="n">
        <v>5603</v>
      </c>
    </row>
    <row r="57" spans="1:4">
      <c r="A57" s="4" t="s">
        <v>680</v>
      </c>
      <c r="C57" s="5" t="n">
        <v>5177</v>
      </c>
    </row>
    <row r="58" spans="1:4">
      <c r="A58" s="4" t="s">
        <v>606</v>
      </c>
      <c r="C58" s="5" t="n">
        <v>10780</v>
      </c>
    </row>
    <row r="59" spans="1:4">
      <c r="A59" s="4" t="s">
        <v>688</v>
      </c>
    </row>
    <row r="60" spans="1:4">
      <c r="A60" s="3" t="s">
        <v>588</v>
      </c>
    </row>
    <row r="61" spans="1:4">
      <c r="A61" s="4" t="s">
        <v>676</v>
      </c>
      <c r="D61" s="5" t="n">
        <v>61341</v>
      </c>
    </row>
    <row r="62" spans="1:4">
      <c r="A62" s="4" t="s">
        <v>679</v>
      </c>
      <c r="D62" s="5" t="n">
        <v>130193</v>
      </c>
    </row>
    <row r="63" spans="1:4">
      <c r="A63" s="4" t="s">
        <v>680</v>
      </c>
      <c r="D63" s="5" t="n">
        <v>-32571</v>
      </c>
    </row>
    <row r="64" spans="1:4">
      <c r="A64" s="4" t="s">
        <v>606</v>
      </c>
      <c r="D64" s="5" t="n">
        <v>97622</v>
      </c>
    </row>
    <row r="65" spans="1:4">
      <c r="A65" s="4" t="s">
        <v>689</v>
      </c>
    </row>
    <row r="66" spans="1:4">
      <c r="A66" s="3" t="s">
        <v>588</v>
      </c>
    </row>
    <row r="67" spans="1:4">
      <c r="A67" s="4" t="s">
        <v>677</v>
      </c>
      <c r="B67" s="4" t="s">
        <v>529</v>
      </c>
    </row>
    <row r="68" spans="1:4">
      <c r="A68" s="4" t="s">
        <v>690</v>
      </c>
      <c r="B68" s="6" t="n">
        <v>9330</v>
      </c>
    </row>
    <row r="69" spans="1:4">
      <c r="A69" s="4" t="s">
        <v>691</v>
      </c>
    </row>
    <row r="70" spans="1:4">
      <c r="A70" s="3" t="s">
        <v>588</v>
      </c>
    </row>
    <row r="71" spans="1:4">
      <c r="A71" s="4" t="s">
        <v>677</v>
      </c>
      <c r="B71" s="4" t="s">
        <v>509</v>
      </c>
    </row>
    <row r="72" spans="1:4">
      <c r="A72" s="4" t="s">
        <v>690</v>
      </c>
      <c r="B72" s="6" t="n">
        <v>9000</v>
      </c>
    </row>
    <row r="73" spans="1:4">
      <c r="A73" s="4" t="s">
        <v>692</v>
      </c>
    </row>
    <row r="74" spans="1:4">
      <c r="A74" s="3" t="s">
        <v>588</v>
      </c>
    </row>
    <row r="75" spans="1:4">
      <c r="A75" s="4" t="s">
        <v>677</v>
      </c>
      <c r="B75" s="4" t="s">
        <v>693</v>
      </c>
    </row>
    <row r="76" spans="1:4">
      <c r="A76" s="4" t="s">
        <v>690</v>
      </c>
      <c r="B76" s="6" t="n">
        <v>3030</v>
      </c>
    </row>
    <row r="77" spans="1:4">
      <c r="A77" s="4" t="s">
        <v>694</v>
      </c>
    </row>
    <row r="78" spans="1:4">
      <c r="A78" s="3" t="s">
        <v>588</v>
      </c>
    </row>
    <row r="79" spans="1:4">
      <c r="A79" s="4" t="s">
        <v>690</v>
      </c>
      <c r="B79" s="6" t="n">
        <v>5240</v>
      </c>
    </row>
    <row r="80" spans="1:4">
      <c r="A80" s="4" t="s">
        <v>695</v>
      </c>
    </row>
    <row r="81" spans="1:4">
      <c r="A81" s="3" t="s">
        <v>588</v>
      </c>
    </row>
    <row r="82" spans="1:4">
      <c r="A82" s="4" t="s">
        <v>677</v>
      </c>
      <c r="B82" s="4" t="s">
        <v>494</v>
      </c>
    </row>
    <row r="83" spans="1:4">
      <c r="A83" s="4" t="s">
        <v>696</v>
      </c>
    </row>
    <row r="84" spans="1:4">
      <c r="A84" s="3" t="s">
        <v>588</v>
      </c>
    </row>
    <row r="85" spans="1:4">
      <c r="A85" s="4" t="s">
        <v>677</v>
      </c>
      <c r="B85" s="4" t="s">
        <v>520</v>
      </c>
    </row>
    <row r="86" spans="1:4">
      <c r="A86" s="4" t="s">
        <v>697</v>
      </c>
    </row>
    <row r="87" spans="1:4">
      <c r="A87" s="3" t="s">
        <v>588</v>
      </c>
    </row>
    <row r="88" spans="1:4">
      <c r="A88" s="4" t="s">
        <v>690</v>
      </c>
      <c r="C88" s="6" t="n">
        <v>8890</v>
      </c>
    </row>
    <row r="89" spans="1:4">
      <c r="A89" s="4" t="s">
        <v>698</v>
      </c>
    </row>
    <row r="90" spans="1:4">
      <c r="A90" s="3" t="s">
        <v>588</v>
      </c>
    </row>
    <row r="91" spans="1:4">
      <c r="A91" s="4" t="s">
        <v>677</v>
      </c>
      <c r="C91" s="4" t="s">
        <v>480</v>
      </c>
    </row>
    <row r="92" spans="1:4">
      <c r="A92" s="4" t="s">
        <v>699</v>
      </c>
    </row>
    <row r="93" spans="1:4">
      <c r="A93" s="3" t="s">
        <v>588</v>
      </c>
    </row>
    <row r="94" spans="1:4">
      <c r="A94" s="4" t="s">
        <v>677</v>
      </c>
      <c r="C94" s="4" t="s">
        <v>509</v>
      </c>
    </row>
    <row r="95" spans="1:4">
      <c r="A95" s="4" t="s">
        <v>700</v>
      </c>
    </row>
    <row r="96" spans="1:4">
      <c r="A96" s="3" t="s">
        <v>588</v>
      </c>
    </row>
    <row r="97" spans="1:4">
      <c r="A97" s="4" t="s">
        <v>690</v>
      </c>
      <c r="D97" s="5" t="n">
        <v>6630</v>
      </c>
    </row>
    <row r="98" spans="1:4">
      <c r="A98" s="4" t="s">
        <v>701</v>
      </c>
    </row>
    <row r="99" spans="1:4">
      <c r="A99" s="3" t="s">
        <v>588</v>
      </c>
    </row>
    <row r="100" spans="1:4">
      <c r="A100" s="4" t="s">
        <v>690</v>
      </c>
      <c r="D100" s="6" t="n">
        <v>5001</v>
      </c>
    </row>
    <row r="101" spans="1:4">
      <c r="A101" s="4" t="s">
        <v>702</v>
      </c>
    </row>
    <row r="102" spans="1:4">
      <c r="A102" s="3" t="s">
        <v>588</v>
      </c>
    </row>
    <row r="103" spans="1:4">
      <c r="A103" s="4" t="s">
        <v>677</v>
      </c>
      <c r="D103" s="4" t="s">
        <v>480</v>
      </c>
    </row>
    <row r="104" spans="1:4">
      <c r="A104" s="4" t="s">
        <v>703</v>
      </c>
    </row>
    <row r="105" spans="1:4">
      <c r="A105" s="3" t="s">
        <v>588</v>
      </c>
    </row>
    <row r="106" spans="1:4">
      <c r="A106" s="4" t="s">
        <v>677</v>
      </c>
      <c r="D106" s="4" t="s">
        <v>509</v>
      </c>
    </row>
    <row r="107" spans="1:4">
      <c r="A107" s="4" t="s">
        <v>704</v>
      </c>
    </row>
    <row r="108" spans="1:4">
      <c r="A108" s="3" t="s">
        <v>588</v>
      </c>
    </row>
    <row r="109" spans="1:4">
      <c r="A109" s="4" t="s">
        <v>677</v>
      </c>
      <c r="C109" s="4" t="s">
        <v>518</v>
      </c>
    </row>
    <row r="110" spans="1:4">
      <c r="A110" s="4" t="s">
        <v>690</v>
      </c>
      <c r="C110" s="6" t="n">
        <v>2512</v>
      </c>
    </row>
    <row r="111" spans="1:4">
      <c r="A111" s="4" t="s">
        <v>705</v>
      </c>
    </row>
    <row r="112" spans="1:4">
      <c r="A112" s="3" t="s">
        <v>588</v>
      </c>
    </row>
    <row r="113" spans="1:4">
      <c r="A113" s="4" t="s">
        <v>677</v>
      </c>
      <c r="D113" s="4" t="s">
        <v>518</v>
      </c>
    </row>
    <row r="114" spans="1:4">
      <c r="A114" s="4" t="s">
        <v>706</v>
      </c>
    </row>
    <row r="115" spans="1:4">
      <c r="A115" s="3" t="s">
        <v>588</v>
      </c>
    </row>
    <row r="116" spans="1:4">
      <c r="A116" s="4" t="s">
        <v>677</v>
      </c>
      <c r="D116" s="4" t="s">
        <v>509</v>
      </c>
    </row>
    <row r="117" spans="1:4">
      <c r="A117" s="4" t="s">
        <v>690</v>
      </c>
      <c r="D117" s="6" t="n">
        <v>12187</v>
      </c>
    </row>
    <row r="118" spans="1:4">
      <c r="A118" s="4" t="s">
        <v>707</v>
      </c>
    </row>
    <row r="119" spans="1:4">
      <c r="A119" s="3" t="s">
        <v>588</v>
      </c>
    </row>
    <row r="120" spans="1:4">
      <c r="A120" s="4" t="s">
        <v>677</v>
      </c>
      <c r="B120" s="4" t="s">
        <v>492</v>
      </c>
    </row>
    <row r="121" spans="1:4">
      <c r="A121" s="4" t="s">
        <v>690</v>
      </c>
      <c r="B121" s="6" t="n">
        <v>2570</v>
      </c>
    </row>
    <row r="122" spans="1:4">
      <c r="A122" s="4" t="s">
        <v>708</v>
      </c>
    </row>
    <row r="123" spans="1:4">
      <c r="A123" s="3" t="s">
        <v>588</v>
      </c>
    </row>
    <row r="124" spans="1:4">
      <c r="A124" s="4" t="s">
        <v>677</v>
      </c>
      <c r="B124" s="4" t="s">
        <v>498</v>
      </c>
    </row>
    <row r="125" spans="1:4">
      <c r="A125" s="4" t="s">
        <v>690</v>
      </c>
      <c r="B125" s="6" t="n">
        <v>890</v>
      </c>
    </row>
    <row r="126" spans="1:4">
      <c r="A126" s="4" t="s">
        <v>709</v>
      </c>
    </row>
    <row r="127" spans="1:4">
      <c r="A127" s="3" t="s">
        <v>588</v>
      </c>
    </row>
    <row r="128" spans="1:4">
      <c r="A128" s="4" t="s">
        <v>690</v>
      </c>
      <c r="B128" s="6" t="n">
        <v>5870</v>
      </c>
    </row>
    <row r="129" spans="1:4">
      <c r="A129" s="4" t="s">
        <v>710</v>
      </c>
    </row>
    <row r="130" spans="1:4">
      <c r="A130" s="3" t="s">
        <v>588</v>
      </c>
    </row>
    <row r="131" spans="1:4">
      <c r="A131" s="4" t="s">
        <v>677</v>
      </c>
      <c r="B131" s="4" t="s">
        <v>509</v>
      </c>
    </row>
    <row r="132" spans="1:4">
      <c r="A132" s="4" t="s">
        <v>711</v>
      </c>
    </row>
    <row r="133" spans="1:4">
      <c r="A133" s="3" t="s">
        <v>588</v>
      </c>
    </row>
    <row r="134" spans="1:4">
      <c r="A134" s="4" t="s">
        <v>677</v>
      </c>
      <c r="B134" s="4" t="s">
        <v>518</v>
      </c>
    </row>
    <row r="135" spans="1:4">
      <c r="A135" s="4" t="s">
        <v>712</v>
      </c>
    </row>
    <row r="136" spans="1:4">
      <c r="A136" s="3" t="s">
        <v>588</v>
      </c>
    </row>
    <row r="137" spans="1:4">
      <c r="A137" s="4" t="s">
        <v>690</v>
      </c>
      <c r="C137" s="6" t="n">
        <v>7760</v>
      </c>
    </row>
    <row r="138" spans="1:4">
      <c r="A138" s="4" t="s">
        <v>713</v>
      </c>
    </row>
    <row r="139" spans="1:4">
      <c r="A139" s="3" t="s">
        <v>588</v>
      </c>
    </row>
    <row r="140" spans="1:4">
      <c r="A140" s="4" t="s">
        <v>677</v>
      </c>
      <c r="C140" s="4" t="s">
        <v>498</v>
      </c>
    </row>
    <row r="141" spans="1:4">
      <c r="A141" s="4" t="s">
        <v>714</v>
      </c>
    </row>
    <row r="142" spans="1:4">
      <c r="A142" s="3" t="s">
        <v>588</v>
      </c>
    </row>
    <row r="143" spans="1:4">
      <c r="A143" s="4" t="s">
        <v>690</v>
      </c>
      <c r="D143" s="5" t="n">
        <v>8790</v>
      </c>
    </row>
    <row r="144" spans="1:4">
      <c r="A144" s="4" t="s">
        <v>715</v>
      </c>
    </row>
    <row r="145" spans="1:4">
      <c r="A145" s="3" t="s">
        <v>588</v>
      </c>
    </row>
    <row r="146" spans="1:4">
      <c r="A146" s="4" t="s">
        <v>690</v>
      </c>
      <c r="D146" s="6" t="n">
        <v>5634</v>
      </c>
    </row>
    <row r="147" spans="1:4">
      <c r="A147" s="4" t="s">
        <v>716</v>
      </c>
    </row>
    <row r="148" spans="1:4">
      <c r="A148" s="3" t="s">
        <v>588</v>
      </c>
    </row>
    <row r="149" spans="1:4">
      <c r="A149" s="4" t="s">
        <v>677</v>
      </c>
      <c r="D149" s="4" t="s">
        <v>498</v>
      </c>
    </row>
    <row r="150" spans="1:4">
      <c r="A150" s="4" t="s">
        <v>717</v>
      </c>
    </row>
    <row r="151" spans="1:4">
      <c r="A151" s="3" t="s">
        <v>588</v>
      </c>
    </row>
    <row r="152" spans="1:4">
      <c r="A152" s="4" t="s">
        <v>677</v>
      </c>
      <c r="C152" s="4" t="s">
        <v>498</v>
      </c>
    </row>
    <row r="153" spans="1:4">
      <c r="A153" s="4" t="s">
        <v>690</v>
      </c>
      <c r="C153" s="6" t="n">
        <v>846</v>
      </c>
    </row>
    <row r="154" spans="1:4">
      <c r="A154" s="4" t="s">
        <v>718</v>
      </c>
    </row>
    <row r="155" spans="1:4">
      <c r="A155" s="3" t="s">
        <v>588</v>
      </c>
    </row>
    <row r="156" spans="1:4">
      <c r="A156" s="4" t="s">
        <v>677</v>
      </c>
      <c r="D156" s="4" t="s">
        <v>498</v>
      </c>
    </row>
    <row r="157" spans="1:4">
      <c r="A157" s="4" t="s">
        <v>719</v>
      </c>
    </row>
    <row r="158" spans="1:4">
      <c r="A158" s="3" t="s">
        <v>588</v>
      </c>
    </row>
    <row r="159" spans="1:4">
      <c r="A159" s="4" t="s">
        <v>677</v>
      </c>
      <c r="D159" s="4" t="s">
        <v>509</v>
      </c>
    </row>
    <row r="160" spans="1:4">
      <c r="A160" s="4" t="s">
        <v>690</v>
      </c>
      <c r="D160" s="6" t="n">
        <v>33118</v>
      </c>
    </row>
    <row r="161" spans="1:4">
      <c r="A161" s="4" t="s">
        <v>720</v>
      </c>
    </row>
    <row r="162" spans="1:4">
      <c r="A162" s="3" t="s">
        <v>588</v>
      </c>
    </row>
    <row r="163" spans="1:4">
      <c r="A163" s="4" t="s">
        <v>677</v>
      </c>
      <c r="B163" s="4" t="s">
        <v>498</v>
      </c>
    </row>
    <row r="164" spans="1:4">
      <c r="A164" s="4" t="s">
        <v>690</v>
      </c>
      <c r="B164" s="6" t="n">
        <v>1020</v>
      </c>
    </row>
    <row r="165" spans="1:4">
      <c r="A165" s="4" t="s">
        <v>721</v>
      </c>
    </row>
    <row r="166" spans="1:4">
      <c r="A166" s="3" t="s">
        <v>588</v>
      </c>
    </row>
    <row r="167" spans="1:4">
      <c r="A167" s="4" t="s">
        <v>677</v>
      </c>
      <c r="B167" s="4" t="s">
        <v>498</v>
      </c>
    </row>
    <row r="168" spans="1:4">
      <c r="A168" s="4" t="s">
        <v>690</v>
      </c>
      <c r="B168" s="6" t="n">
        <v>290</v>
      </c>
    </row>
    <row r="169" spans="1:4">
      <c r="A169" s="4" t="s">
        <v>722</v>
      </c>
    </row>
    <row r="170" spans="1:4">
      <c r="A170" s="3" t="s">
        <v>588</v>
      </c>
    </row>
    <row r="171" spans="1:4">
      <c r="A171" s="4" t="s">
        <v>690</v>
      </c>
      <c r="B171" s="6" t="n">
        <v>850</v>
      </c>
    </row>
    <row r="172" spans="1:4">
      <c r="A172" s="4" t="s">
        <v>723</v>
      </c>
    </row>
    <row r="173" spans="1:4">
      <c r="A173" s="3" t="s">
        <v>588</v>
      </c>
    </row>
    <row r="174" spans="1:4">
      <c r="A174" s="4" t="s">
        <v>677</v>
      </c>
      <c r="B174" s="4" t="s">
        <v>509</v>
      </c>
    </row>
    <row r="175" spans="1:4">
      <c r="A175" s="4" t="s">
        <v>724</v>
      </c>
    </row>
    <row r="176" spans="1:4">
      <c r="A176" s="3" t="s">
        <v>588</v>
      </c>
    </row>
    <row r="177" spans="1:4">
      <c r="A177" s="4" t="s">
        <v>677</v>
      </c>
      <c r="B177" s="4" t="s">
        <v>498</v>
      </c>
    </row>
    <row r="178" spans="1:4">
      <c r="A178" s="4" t="s">
        <v>725</v>
      </c>
    </row>
    <row r="179" spans="1:4">
      <c r="A179" s="3" t="s">
        <v>588</v>
      </c>
    </row>
    <row r="180" spans="1:4">
      <c r="A180" s="4" t="s">
        <v>690</v>
      </c>
      <c r="C180" s="6" t="n">
        <v>2020</v>
      </c>
    </row>
    <row r="181" spans="1:4">
      <c r="A181" s="4" t="s">
        <v>726</v>
      </c>
    </row>
    <row r="182" spans="1:4">
      <c r="A182" s="3" t="s">
        <v>588</v>
      </c>
    </row>
    <row r="183" spans="1:4">
      <c r="A183" s="4" t="s">
        <v>677</v>
      </c>
      <c r="C183" s="4" t="s">
        <v>509</v>
      </c>
    </row>
    <row r="184" spans="1:4">
      <c r="A184" s="4" t="s">
        <v>727</v>
      </c>
    </row>
    <row r="185" spans="1:4">
      <c r="A185" s="3" t="s">
        <v>588</v>
      </c>
    </row>
    <row r="186" spans="1:4">
      <c r="A186" s="4" t="s">
        <v>690</v>
      </c>
      <c r="D186" s="5" t="n">
        <v>2570</v>
      </c>
    </row>
    <row r="187" spans="1:4">
      <c r="A187" s="4" t="s">
        <v>728</v>
      </c>
    </row>
    <row r="188" spans="1:4">
      <c r="A188" s="3" t="s">
        <v>588</v>
      </c>
    </row>
    <row r="189" spans="1:4">
      <c r="A189" s="4" t="s">
        <v>690</v>
      </c>
      <c r="D189" s="6" t="n">
        <v>1357</v>
      </c>
    </row>
    <row r="190" spans="1:4">
      <c r="A190" s="4" t="s">
        <v>729</v>
      </c>
    </row>
    <row r="191" spans="1:4">
      <c r="A191" s="3" t="s">
        <v>588</v>
      </c>
    </row>
    <row r="192" spans="1:4">
      <c r="A192" s="4" t="s">
        <v>677</v>
      </c>
      <c r="D192" s="4" t="s">
        <v>509</v>
      </c>
    </row>
    <row r="193" spans="1:4">
      <c r="A193" s="4" t="s">
        <v>730</v>
      </c>
    </row>
    <row r="194" spans="1:4">
      <c r="A194" s="3" t="s">
        <v>588</v>
      </c>
    </row>
    <row r="195" spans="1:4">
      <c r="A195" s="4" t="s">
        <v>677</v>
      </c>
      <c r="C195" s="4" t="s">
        <v>498</v>
      </c>
    </row>
    <row r="196" spans="1:4">
      <c r="A196" s="4" t="s">
        <v>690</v>
      </c>
      <c r="C196" s="6" t="n">
        <v>763</v>
      </c>
    </row>
    <row r="197" spans="1:4">
      <c r="A197" s="4" t="s">
        <v>731</v>
      </c>
    </row>
    <row r="198" spans="1:4">
      <c r="A198" s="3" t="s">
        <v>588</v>
      </c>
    </row>
    <row r="199" spans="1:4">
      <c r="A199" s="4" t="s">
        <v>677</v>
      </c>
      <c r="D199" s="4" t="s">
        <v>498</v>
      </c>
    </row>
    <row r="200" spans="1:4">
      <c r="A200" s="4" t="s">
        <v>732</v>
      </c>
    </row>
    <row r="201" spans="1:4">
      <c r="A201" s="3" t="s">
        <v>588</v>
      </c>
    </row>
    <row r="202" spans="1:4">
      <c r="A202" s="4" t="s">
        <v>677</v>
      </c>
      <c r="D202" s="4" t="s">
        <v>498</v>
      </c>
    </row>
    <row r="203" spans="1:4">
      <c r="A203" s="4" t="s">
        <v>690</v>
      </c>
      <c r="D203" s="6" t="n">
        <v>11964</v>
      </c>
    </row>
    <row r="204" spans="1:4">
      <c r="A204" s="4" t="s">
        <v>659</v>
      </c>
    </row>
    <row r="205" spans="1:4">
      <c r="A205" s="3" t="s">
        <v>588</v>
      </c>
    </row>
    <row r="206" spans="1:4">
      <c r="A206" s="4" t="s">
        <v>690</v>
      </c>
      <c r="B206" s="6" t="n">
        <v>70</v>
      </c>
    </row>
    <row r="207" spans="1:4">
      <c r="A207" s="4" t="s">
        <v>665</v>
      </c>
    </row>
    <row r="208" spans="1:4">
      <c r="A208" s="3" t="s">
        <v>588</v>
      </c>
    </row>
    <row r="209" spans="1:4">
      <c r="A209" s="4" t="s">
        <v>690</v>
      </c>
      <c r="B209" s="5" t="n">
        <v>3190</v>
      </c>
    </row>
    <row r="210" spans="1:4">
      <c r="A210" s="4" t="s">
        <v>668</v>
      </c>
    </row>
    <row r="211" spans="1:4">
      <c r="A211" s="3" t="s">
        <v>588</v>
      </c>
    </row>
    <row r="212" spans="1:4">
      <c r="A212" s="4" t="s">
        <v>690</v>
      </c>
      <c r="B212" s="5" t="n">
        <v>10879</v>
      </c>
    </row>
    <row r="213" spans="1:4">
      <c r="A213" s="4" t="s">
        <v>733</v>
      </c>
    </row>
    <row r="214" spans="1:4">
      <c r="A214" s="3" t="s">
        <v>588</v>
      </c>
    </row>
    <row r="215" spans="1:4">
      <c r="A215" s="4" t="s">
        <v>690</v>
      </c>
      <c r="B215" s="6" t="n">
        <v>70</v>
      </c>
    </row>
    <row r="216" spans="1:4">
      <c r="A216" s="4" t="s">
        <v>734</v>
      </c>
    </row>
    <row r="217" spans="1:4">
      <c r="A217" s="3" t="s">
        <v>588</v>
      </c>
    </row>
    <row r="218" spans="1:4">
      <c r="A218" s="4" t="s">
        <v>677</v>
      </c>
      <c r="B218" s="4" t="s">
        <v>735</v>
      </c>
    </row>
    <row r="219" spans="1:4">
      <c r="A219" s="4" t="s">
        <v>736</v>
      </c>
    </row>
    <row r="220" spans="1:4">
      <c r="A220" s="3" t="s">
        <v>588</v>
      </c>
    </row>
    <row r="221" spans="1:4">
      <c r="A221" s="4" t="s">
        <v>690</v>
      </c>
      <c r="D221" s="5" t="n">
        <v>3190</v>
      </c>
    </row>
    <row r="222" spans="1:4">
      <c r="A222" s="4" t="s">
        <v>737</v>
      </c>
    </row>
    <row r="223" spans="1:4">
      <c r="A223" s="3" t="s">
        <v>588</v>
      </c>
    </row>
    <row r="224" spans="1:4">
      <c r="A224" s="4" t="s">
        <v>690</v>
      </c>
      <c r="D224" s="5" t="n">
        <v>705</v>
      </c>
    </row>
    <row r="225" spans="1:4">
      <c r="A225" s="4" t="s">
        <v>738</v>
      </c>
    </row>
    <row r="226" spans="1:4">
      <c r="A226" s="3" t="s">
        <v>588</v>
      </c>
    </row>
    <row r="227" spans="1:4">
      <c r="A227" s="4" t="s">
        <v>690</v>
      </c>
      <c r="D227" s="5" t="n">
        <v>10879</v>
      </c>
    </row>
    <row r="228" spans="1:4">
      <c r="A228" s="4" t="s">
        <v>739</v>
      </c>
    </row>
    <row r="229" spans="1:4">
      <c r="A229" s="3" t="s">
        <v>588</v>
      </c>
    </row>
    <row r="230" spans="1:4">
      <c r="A230" s="4" t="s">
        <v>690</v>
      </c>
      <c r="B230" s="6" t="n">
        <v>191</v>
      </c>
    </row>
    <row r="231" spans="1:4">
      <c r="A231" s="4" t="s">
        <v>740</v>
      </c>
    </row>
    <row r="232" spans="1:4">
      <c r="A232" s="3" t="s">
        <v>588</v>
      </c>
    </row>
    <row r="233" spans="1:4">
      <c r="A233" s="4" t="s">
        <v>677</v>
      </c>
      <c r="B233" s="4" t="s">
        <v>735</v>
      </c>
    </row>
    <row r="234" spans="1:4">
      <c r="A234" s="4" t="s">
        <v>741</v>
      </c>
    </row>
    <row r="235" spans="1:4">
      <c r="A235" s="3" t="s">
        <v>588</v>
      </c>
    </row>
    <row r="236" spans="1:4">
      <c r="A236" s="4" t="s">
        <v>690</v>
      </c>
      <c r="C236" s="6" t="n">
        <v>370</v>
      </c>
    </row>
    <row r="237" spans="1:4">
      <c r="A237" s="4" t="s">
        <v>742</v>
      </c>
    </row>
    <row r="238" spans="1:4">
      <c r="A238" s="3" t="s">
        <v>588</v>
      </c>
    </row>
    <row r="239" spans="1:4">
      <c r="A239" s="4" t="s">
        <v>677</v>
      </c>
      <c r="C239" s="4" t="s">
        <v>735</v>
      </c>
    </row>
    <row r="240" spans="1:4">
      <c r="A240" s="4" t="s">
        <v>743</v>
      </c>
    </row>
    <row r="241" spans="1:4">
      <c r="A241" s="3" t="s">
        <v>588</v>
      </c>
    </row>
    <row r="242" spans="1:4">
      <c r="A242" s="4" t="s">
        <v>690</v>
      </c>
      <c r="D242" s="5" t="n">
        <v>70</v>
      </c>
    </row>
    <row r="243" spans="1:4">
      <c r="A243" s="4" t="s">
        <v>744</v>
      </c>
    </row>
    <row r="244" spans="1:4">
      <c r="A244" s="3" t="s">
        <v>588</v>
      </c>
    </row>
    <row r="245" spans="1:4">
      <c r="A245" s="4" t="s">
        <v>690</v>
      </c>
      <c r="D245" s="6" t="n">
        <v>132</v>
      </c>
    </row>
    <row r="246" spans="1:4">
      <c r="A246" s="4" t="s">
        <v>745</v>
      </c>
    </row>
    <row r="247" spans="1:4">
      <c r="A247" s="3" t="s">
        <v>588</v>
      </c>
    </row>
    <row r="248" spans="1:4">
      <c r="A248" s="4" t="s">
        <v>677</v>
      </c>
      <c r="D248" s="4" t="s">
        <v>735</v>
      </c>
    </row>
    <row r="249" spans="1:4">
      <c r="A249" s="4" t="s">
        <v>746</v>
      </c>
    </row>
    <row r="250" spans="1:4">
      <c r="A250" s="3" t="s">
        <v>588</v>
      </c>
    </row>
    <row r="251" spans="1:4">
      <c r="A251" s="4" t="s">
        <v>690</v>
      </c>
      <c r="C251" s="6" t="n">
        <v>56</v>
      </c>
    </row>
    <row r="252" spans="1:4">
      <c r="A252" s="4" t="s">
        <v>747</v>
      </c>
    </row>
    <row r="253" spans="1:4">
      <c r="A253" s="3" t="s">
        <v>588</v>
      </c>
    </row>
    <row r="254" spans="1:4">
      <c r="A254" s="4" t="s">
        <v>677</v>
      </c>
      <c r="C254" s="4" t="s">
        <v>735</v>
      </c>
    </row>
    <row r="255" spans="1:4">
      <c r="A255" s="4" t="s">
        <v>748</v>
      </c>
    </row>
    <row r="256" spans="1:4">
      <c r="A256" s="3" t="s">
        <v>588</v>
      </c>
    </row>
    <row r="257" spans="1:4">
      <c r="A257" s="4" t="s">
        <v>677</v>
      </c>
      <c r="D257" s="4" t="s">
        <v>735</v>
      </c>
    </row>
    <row r="258" spans="1:4">
      <c r="A258" s="4" t="s">
        <v>749</v>
      </c>
    </row>
    <row r="259" spans="1:4">
      <c r="A259" s="3" t="s">
        <v>588</v>
      </c>
    </row>
    <row r="260" spans="1:4">
      <c r="A260" s="4" t="s">
        <v>690</v>
      </c>
      <c r="D260" s="6" t="n">
        <v>704</v>
      </c>
    </row>
    <row r="261" spans="1:4">
      <c r="A261" s="4" t="s">
        <v>750</v>
      </c>
    </row>
    <row r="262" spans="1:4">
      <c r="A262" s="3" t="s">
        <v>588</v>
      </c>
    </row>
    <row r="263" spans="1:4">
      <c r="A263" s="4" t="s">
        <v>677</v>
      </c>
      <c r="D263" s="4" t="s">
        <v>7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752</v>
      </c>
    </row>
    <row r="3" spans="1:3">
      <c r="A3" s="4" t="s">
        <v>753</v>
      </c>
      <c r="B3" s="6" t="n">
        <v>57061</v>
      </c>
      <c r="C3" s="6" t="n">
        <v>45798</v>
      </c>
    </row>
    <row r="4" spans="1:3">
      <c r="A4" s="4" t="s">
        <v>754</v>
      </c>
      <c r="B4" s="5" t="n">
        <v>9792</v>
      </c>
      <c r="C4" s="5" t="n">
        <v>7362</v>
      </c>
    </row>
    <row r="5" spans="1:3">
      <c r="A5" s="4" t="s">
        <v>755</v>
      </c>
      <c r="B5" s="5" t="n">
        <v>58960</v>
      </c>
      <c r="C5" s="5" t="n">
        <v>43178</v>
      </c>
    </row>
    <row r="6" spans="1:3">
      <c r="A6" s="4" t="s">
        <v>128</v>
      </c>
      <c r="B6" s="6" t="n">
        <v>125813</v>
      </c>
      <c r="C6" s="6" t="n">
        <v>963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2</v>
      </c>
      <c r="D1" s="2" t="s">
        <v>84</v>
      </c>
    </row>
    <row r="2" spans="1:4">
      <c r="A2" s="3" t="s">
        <v>757</v>
      </c>
    </row>
    <row r="3" spans="1:4">
      <c r="A3" s="4" t="s">
        <v>758</v>
      </c>
      <c r="B3" s="6" t="n">
        <v>29113</v>
      </c>
      <c r="C3" s="6" t="n">
        <v>31714</v>
      </c>
    </row>
    <row r="4" spans="1:4">
      <c r="A4" s="4" t="s">
        <v>759</v>
      </c>
      <c r="B4" s="5" t="n">
        <v>14992</v>
      </c>
      <c r="C4" s="5" t="n">
        <v>19244</v>
      </c>
    </row>
    <row r="5" spans="1:4">
      <c r="A5" s="4" t="s">
        <v>760</v>
      </c>
      <c r="B5" s="5" t="n">
        <v>12931</v>
      </c>
      <c r="C5" s="5" t="n">
        <v>10054</v>
      </c>
    </row>
    <row r="6" spans="1:4">
      <c r="A6" s="4" t="s">
        <v>761</v>
      </c>
      <c r="B6" s="5" t="n">
        <v>11101</v>
      </c>
      <c r="C6" s="5" t="n">
        <v>98</v>
      </c>
    </row>
    <row r="7" spans="1:4">
      <c r="A7" s="4" t="s">
        <v>762</v>
      </c>
      <c r="B7" s="5" t="n">
        <v>4903</v>
      </c>
      <c r="C7" s="5" t="n">
        <v>4994</v>
      </c>
    </row>
    <row r="8" spans="1:4">
      <c r="A8" s="4" t="s">
        <v>763</v>
      </c>
      <c r="B8" s="5" t="n">
        <v>4277</v>
      </c>
      <c r="C8" s="5" t="n">
        <v>1916</v>
      </c>
    </row>
    <row r="9" spans="1:4">
      <c r="A9" s="4" t="s">
        <v>764</v>
      </c>
      <c r="B9" s="5" t="n">
        <v>3593</v>
      </c>
      <c r="C9" s="5" t="n">
        <v>3822</v>
      </c>
    </row>
    <row r="10" spans="1:4">
      <c r="A10" s="4" t="s">
        <v>765</v>
      </c>
      <c r="B10" s="5" t="n">
        <v>3281</v>
      </c>
      <c r="C10" s="5" t="n">
        <v>258</v>
      </c>
    </row>
    <row r="11" spans="1:4">
      <c r="A11" s="4" t="s">
        <v>766</v>
      </c>
      <c r="B11" s="5" t="n">
        <v>2846</v>
      </c>
      <c r="C11" s="5" t="n">
        <v>2938</v>
      </c>
    </row>
    <row r="12" spans="1:4">
      <c r="A12" s="4" t="s">
        <v>767</v>
      </c>
      <c r="B12" s="5" t="n">
        <v>2574</v>
      </c>
      <c r="C12" s="5" t="n">
        <v>1997</v>
      </c>
    </row>
    <row r="13" spans="1:4">
      <c r="A13" s="4" t="s">
        <v>768</v>
      </c>
      <c r="B13" s="5" t="n">
        <v>2452</v>
      </c>
      <c r="C13" s="5" t="n">
        <v>1824</v>
      </c>
      <c r="D13" s="6" t="n">
        <v>3019</v>
      </c>
    </row>
    <row r="14" spans="1:4">
      <c r="A14" s="4" t="s">
        <v>769</v>
      </c>
      <c r="B14" s="5" t="n">
        <v>6097</v>
      </c>
      <c r="C14" s="5" t="n">
        <v>6646</v>
      </c>
    </row>
    <row r="15" spans="1:4">
      <c r="A15" s="4" t="s">
        <v>128</v>
      </c>
      <c r="B15" s="6" t="n">
        <v>98090</v>
      </c>
      <c r="C15" s="6" t="n">
        <v>85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119</v>
      </c>
      <c r="B3" s="6" t="n">
        <v>-697</v>
      </c>
      <c r="C3" s="6" t="n">
        <v>-473</v>
      </c>
    </row>
    <row r="4" spans="1:3">
      <c r="A4" s="4" t="s">
        <v>772</v>
      </c>
      <c r="B4" s="5" t="n">
        <v>8794</v>
      </c>
      <c r="C4" s="5" t="n">
        <v>-24111</v>
      </c>
    </row>
    <row r="5" spans="1:3">
      <c r="A5" s="4" t="s">
        <v>773</v>
      </c>
      <c r="B5" s="5" t="n">
        <v>41</v>
      </c>
      <c r="C5" s="5" t="n">
        <v>9</v>
      </c>
    </row>
    <row r="6" spans="1:3">
      <c r="A6" s="4" t="s">
        <v>128</v>
      </c>
      <c r="B6" s="6" t="n">
        <v>8138</v>
      </c>
      <c r="C6" s="6" t="n">
        <v>-245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84</v>
      </c>
    </row>
    <row r="3" spans="1:3">
      <c r="A3" s="3" t="s">
        <v>775</v>
      </c>
    </row>
    <row r="4" spans="1:3">
      <c r="A4" s="4" t="s">
        <v>776</v>
      </c>
      <c r="B4" s="6" t="n">
        <v>-140</v>
      </c>
      <c r="C4" s="6" t="n">
        <v>-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77</v>
      </c>
      <c r="B1" s="2" t="s">
        <v>1</v>
      </c>
    </row>
    <row r="2" spans="1:4">
      <c r="B2" s="2" t="s">
        <v>2</v>
      </c>
      <c r="C2" s="2" t="s">
        <v>32</v>
      </c>
      <c r="D2" s="2" t="s">
        <v>84</v>
      </c>
    </row>
    <row r="3" spans="1:4">
      <c r="A3" s="3" t="s">
        <v>778</v>
      </c>
    </row>
    <row r="4" spans="1:4">
      <c r="A4" s="4" t="s">
        <v>779</v>
      </c>
      <c r="B4" s="4" t="s">
        <v>457</v>
      </c>
    </row>
    <row r="5" spans="1:4">
      <c r="A5" s="4" t="s">
        <v>780</v>
      </c>
      <c r="B5" s="6" t="n">
        <v>364992</v>
      </c>
      <c r="C5" s="6" t="n">
        <v>333478</v>
      </c>
    </row>
    <row r="6" spans="1:4">
      <c r="A6" s="4" t="s">
        <v>781</v>
      </c>
      <c r="B6" s="6" t="n">
        <v>-241984</v>
      </c>
      <c r="C6" s="5" t="n">
        <v>-210481</v>
      </c>
    </row>
    <row r="7" spans="1:4">
      <c r="A7" s="4" t="s">
        <v>782</v>
      </c>
      <c r="B7" s="4" t="s">
        <v>783</v>
      </c>
    </row>
    <row r="8" spans="1:4">
      <c r="A8" s="4" t="s">
        <v>784</v>
      </c>
      <c r="B8" s="6" t="n">
        <v>123008</v>
      </c>
      <c r="C8" s="5" t="n">
        <v>122997</v>
      </c>
    </row>
    <row r="9" spans="1:4">
      <c r="A9" s="4" t="s">
        <v>785</v>
      </c>
      <c r="B9" s="6" t="n">
        <v>403278</v>
      </c>
      <c r="C9" s="5" t="n">
        <v>359841</v>
      </c>
      <c r="D9" s="6" t="n">
        <v>338793</v>
      </c>
    </row>
    <row r="10" spans="1:4">
      <c r="A10" s="4" t="s">
        <v>786</v>
      </c>
    </row>
    <row r="11" spans="1:4">
      <c r="A11" s="3" t="s">
        <v>778</v>
      </c>
    </row>
    <row r="12" spans="1:4">
      <c r="A12" s="4" t="s">
        <v>779</v>
      </c>
      <c r="B12" s="4" t="s">
        <v>787</v>
      </c>
    </row>
    <row r="13" spans="1:4">
      <c r="A13" s="4" t="s">
        <v>780</v>
      </c>
      <c r="B13" s="6" t="n">
        <v>95862</v>
      </c>
      <c r="C13" s="5" t="n">
        <v>88557</v>
      </c>
    </row>
    <row r="14" spans="1:4">
      <c r="A14" s="4" t="s">
        <v>781</v>
      </c>
      <c r="B14" s="6" t="n">
        <v>-45862</v>
      </c>
      <c r="C14" s="5" t="n">
        <v>-49527</v>
      </c>
    </row>
    <row r="15" spans="1:4">
      <c r="A15" s="4" t="s">
        <v>782</v>
      </c>
      <c r="B15" s="4" t="s">
        <v>788</v>
      </c>
    </row>
    <row r="16" spans="1:4">
      <c r="A16" s="4" t="s">
        <v>784</v>
      </c>
      <c r="B16" s="6" t="n">
        <v>50000</v>
      </c>
      <c r="C16" s="5" t="n">
        <v>39030</v>
      </c>
    </row>
    <row r="17" spans="1:4">
      <c r="A17" s="4" t="s">
        <v>789</v>
      </c>
    </row>
    <row r="18" spans="1:4">
      <c r="A18" s="3" t="s">
        <v>778</v>
      </c>
    </row>
    <row r="19" spans="1:4">
      <c r="A19" s="4" t="s">
        <v>779</v>
      </c>
      <c r="B19" s="4" t="s">
        <v>790</v>
      </c>
    </row>
    <row r="20" spans="1:4">
      <c r="A20" s="4" t="s">
        <v>780</v>
      </c>
      <c r="B20" s="6" t="n">
        <v>196693</v>
      </c>
      <c r="C20" s="5" t="n">
        <v>173543</v>
      </c>
    </row>
    <row r="21" spans="1:4">
      <c r="A21" s="4" t="s">
        <v>781</v>
      </c>
      <c r="B21" s="6" t="n">
        <v>-149300</v>
      </c>
      <c r="C21" s="5" t="n">
        <v>-122654</v>
      </c>
    </row>
    <row r="22" spans="1:4">
      <c r="A22" s="4" t="s">
        <v>782</v>
      </c>
      <c r="B22" s="4" t="s">
        <v>791</v>
      </c>
    </row>
    <row r="23" spans="1:4">
      <c r="A23" s="4" t="s">
        <v>784</v>
      </c>
      <c r="B23" s="6" t="n">
        <v>47393</v>
      </c>
      <c r="C23" s="5" t="n">
        <v>50889</v>
      </c>
    </row>
    <row r="24" spans="1:4">
      <c r="A24" s="4" t="s">
        <v>476</v>
      </c>
    </row>
    <row r="25" spans="1:4">
      <c r="A25" s="3" t="s">
        <v>778</v>
      </c>
    </row>
    <row r="26" spans="1:4">
      <c r="A26" s="4" t="s">
        <v>779</v>
      </c>
      <c r="B26" s="4" t="s">
        <v>477</v>
      </c>
    </row>
    <row r="27" spans="1:4">
      <c r="A27" s="4" t="s">
        <v>780</v>
      </c>
      <c r="B27" s="6" t="n">
        <v>72048</v>
      </c>
      <c r="C27" s="5" t="n">
        <v>67701</v>
      </c>
    </row>
    <row r="28" spans="1:4">
      <c r="A28" s="4" t="s">
        <v>781</v>
      </c>
      <c r="B28" s="6" t="n">
        <v>-46822</v>
      </c>
      <c r="C28" s="5" t="n">
        <v>-38300</v>
      </c>
    </row>
    <row r="29" spans="1:4">
      <c r="A29" s="4" t="s">
        <v>782</v>
      </c>
      <c r="B29" s="4" t="s">
        <v>792</v>
      </c>
    </row>
    <row r="30" spans="1:4">
      <c r="A30" s="4" t="s">
        <v>784</v>
      </c>
      <c r="B30" s="6" t="n">
        <v>25226</v>
      </c>
      <c r="C30" s="5" t="n">
        <v>29401</v>
      </c>
    </row>
    <row r="31" spans="1:4">
      <c r="A31" s="4" t="s">
        <v>793</v>
      </c>
    </row>
    <row r="32" spans="1:4">
      <c r="A32" s="3" t="s">
        <v>778</v>
      </c>
    </row>
    <row r="33" spans="1:4">
      <c r="A33" s="4" t="s">
        <v>780</v>
      </c>
      <c r="B33" s="5" t="n">
        <v>389</v>
      </c>
      <c r="C33" s="5" t="n">
        <v>3677</v>
      </c>
    </row>
    <row r="34" spans="1:4">
      <c r="A34" s="4" t="s">
        <v>784</v>
      </c>
      <c r="B34" s="6" t="n">
        <v>389</v>
      </c>
      <c r="C34" s="6" t="n">
        <v>36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72</v>
      </c>
      <c r="J1" s="2" t="s">
        <v>1</v>
      </c>
    </row>
    <row r="2" spans="1:12">
      <c r="B2" s="2" t="s">
        <v>2</v>
      </c>
      <c r="C2" s="2" t="s">
        <v>434</v>
      </c>
      <c r="D2" s="2" t="s">
        <v>4</v>
      </c>
      <c r="E2" s="2" t="s">
        <v>435</v>
      </c>
      <c r="F2" s="2" t="s">
        <v>32</v>
      </c>
      <c r="G2" s="2" t="s">
        <v>436</v>
      </c>
      <c r="H2" s="2" t="s">
        <v>437</v>
      </c>
      <c r="I2" s="2" t="s">
        <v>438</v>
      </c>
      <c r="J2" s="2" t="s">
        <v>2</v>
      </c>
      <c r="K2" s="2" t="s">
        <v>32</v>
      </c>
      <c r="L2" s="2" t="s">
        <v>84</v>
      </c>
    </row>
    <row r="3" spans="1:12">
      <c r="A3" s="3" t="s">
        <v>778</v>
      </c>
    </row>
    <row r="4" spans="1:12">
      <c r="A4" s="4" t="s">
        <v>458</v>
      </c>
      <c r="J4" s="6" t="n">
        <v>47339000</v>
      </c>
      <c r="K4" s="6" t="n">
        <v>39560000</v>
      </c>
      <c r="L4" s="6" t="n">
        <v>26510000</v>
      </c>
    </row>
    <row r="5" spans="1:12">
      <c r="A5" s="4" t="s">
        <v>795</v>
      </c>
      <c r="J5" s="5" t="n">
        <v>0</v>
      </c>
      <c r="K5" s="5" t="n">
        <v>0</v>
      </c>
      <c r="L5" s="5" t="n">
        <v>0</v>
      </c>
    </row>
    <row r="6" spans="1:12">
      <c r="A6" s="4" t="s">
        <v>86</v>
      </c>
      <c r="B6" s="6" t="n">
        <v>269163000</v>
      </c>
      <c r="C6" s="6" t="n">
        <v>248359000</v>
      </c>
      <c r="D6" s="6" t="n">
        <v>247047000</v>
      </c>
      <c r="E6" s="6" t="n">
        <v>228691000</v>
      </c>
      <c r="F6" s="6" t="n">
        <v>266707000</v>
      </c>
      <c r="G6" s="6" t="n">
        <v>245575000</v>
      </c>
      <c r="H6" s="6" t="n">
        <v>245650000</v>
      </c>
      <c r="I6" s="6" t="n">
        <v>234133000</v>
      </c>
      <c r="J6" s="6" t="n">
        <v>993260000</v>
      </c>
      <c r="K6" s="5" t="n">
        <v>992065000</v>
      </c>
      <c r="L6" s="5" t="n">
        <v>882513000</v>
      </c>
    </row>
    <row r="7" spans="1:12">
      <c r="A7" s="4" t="s">
        <v>796</v>
      </c>
      <c r="J7" s="4" t="s">
        <v>797</v>
      </c>
    </row>
    <row r="8" spans="1:12">
      <c r="A8" s="4" t="s">
        <v>798</v>
      </c>
      <c r="J8" s="4" t="s">
        <v>799</v>
      </c>
    </row>
    <row r="9" spans="1:12">
      <c r="A9" s="4" t="s">
        <v>800</v>
      </c>
      <c r="J9" s="4" t="s">
        <v>518</v>
      </c>
    </row>
    <row r="10" spans="1:12">
      <c r="A10" s="4" t="s">
        <v>459</v>
      </c>
      <c r="J10" s="6" t="n">
        <v>900000</v>
      </c>
      <c r="K10" s="5" t="n">
        <v>0</v>
      </c>
      <c r="L10" s="5" t="n">
        <v>0</v>
      </c>
    </row>
    <row r="11" spans="1:12">
      <c r="A11" s="4" t="s">
        <v>551</v>
      </c>
    </row>
    <row r="12" spans="1:12">
      <c r="A12" s="3" t="s">
        <v>778</v>
      </c>
    </row>
    <row r="13" spans="1:12">
      <c r="A13" s="4" t="s">
        <v>86</v>
      </c>
      <c r="J13" s="6" t="n">
        <v>-3400000</v>
      </c>
    </row>
    <row r="14" spans="1:12">
      <c r="A14" s="4" t="s">
        <v>801</v>
      </c>
    </row>
    <row r="15" spans="1:12">
      <c r="A15" s="3" t="s">
        <v>778</v>
      </c>
    </row>
    <row r="16" spans="1:12">
      <c r="A16" s="4" t="s">
        <v>802</v>
      </c>
      <c r="J16" s="4" t="s">
        <v>803</v>
      </c>
    </row>
    <row r="17" spans="1:12">
      <c r="A17" s="4" t="s">
        <v>471</v>
      </c>
    </row>
    <row r="18" spans="1:12">
      <c r="A18" s="3" t="s">
        <v>778</v>
      </c>
    </row>
    <row r="19" spans="1:12">
      <c r="A19" s="4" t="s">
        <v>804</v>
      </c>
      <c r="B19" s="6" t="n">
        <v>398100000</v>
      </c>
      <c r="J19" s="6" t="n">
        <v>398100000</v>
      </c>
    </row>
    <row r="20" spans="1:12">
      <c r="A20" s="4" t="s">
        <v>805</v>
      </c>
      <c r="B20" s="4" t="s">
        <v>449</v>
      </c>
      <c r="J20" s="4" t="s">
        <v>449</v>
      </c>
    </row>
    <row r="21" spans="1:12">
      <c r="A21" s="4" t="s">
        <v>86</v>
      </c>
      <c r="J21" s="6" t="n">
        <v>570688000</v>
      </c>
      <c r="K21" s="5" t="n">
        <v>562583000</v>
      </c>
      <c r="L21" s="5" t="n">
        <v>447705000</v>
      </c>
    </row>
    <row r="22" spans="1:12">
      <c r="A22" s="4" t="s">
        <v>806</v>
      </c>
    </row>
    <row r="23" spans="1:12">
      <c r="A23" s="3" t="s">
        <v>778</v>
      </c>
    </row>
    <row r="24" spans="1:12">
      <c r="A24" s="4" t="s">
        <v>86</v>
      </c>
      <c r="J24" s="5" t="n">
        <v>3400000</v>
      </c>
    </row>
    <row r="25" spans="1:12">
      <c r="A25" s="4" t="s">
        <v>682</v>
      </c>
    </row>
    <row r="26" spans="1:12">
      <c r="A26" s="3" t="s">
        <v>778</v>
      </c>
    </row>
    <row r="27" spans="1:12">
      <c r="A27" s="4" t="s">
        <v>804</v>
      </c>
      <c r="B27" s="6" t="n">
        <v>78700000</v>
      </c>
      <c r="J27" s="6" t="n">
        <v>78700000</v>
      </c>
    </row>
    <row r="28" spans="1:12">
      <c r="A28" s="4" t="s">
        <v>805</v>
      </c>
      <c r="B28" s="4" t="s">
        <v>807</v>
      </c>
      <c r="J28" s="4" t="s">
        <v>807</v>
      </c>
    </row>
    <row r="29" spans="1:12">
      <c r="A29" s="4" t="s">
        <v>86</v>
      </c>
      <c r="J29" s="6" t="n">
        <v>156561000</v>
      </c>
      <c r="K29" s="5" t="n">
        <v>151737000</v>
      </c>
      <c r="L29" s="5" t="n">
        <v>135350000</v>
      </c>
    </row>
    <row r="30" spans="1:12">
      <c r="A30" s="4" t="s">
        <v>808</v>
      </c>
      <c r="J30" s="4" t="s">
        <v>809</v>
      </c>
    </row>
    <row r="31" spans="1:12">
      <c r="A31" s="4" t="s">
        <v>470</v>
      </c>
    </row>
    <row r="32" spans="1:12">
      <c r="A32" s="3" t="s">
        <v>778</v>
      </c>
    </row>
    <row r="33" spans="1:12">
      <c r="A33" s="4" t="s">
        <v>804</v>
      </c>
      <c r="B33" s="6" t="n">
        <v>207900000</v>
      </c>
      <c r="J33" s="6" t="n">
        <v>207900000</v>
      </c>
    </row>
    <row r="34" spans="1:12">
      <c r="A34" s="4" t="s">
        <v>805</v>
      </c>
      <c r="B34" s="4" t="s">
        <v>810</v>
      </c>
      <c r="J34" s="4" t="s">
        <v>810</v>
      </c>
    </row>
    <row r="35" spans="1:12">
      <c r="A35" s="4" t="s">
        <v>86</v>
      </c>
      <c r="J35" s="6" t="n">
        <v>266011000</v>
      </c>
      <c r="K35" s="5" t="n">
        <v>277745000</v>
      </c>
      <c r="L35" s="6" t="n">
        <v>299458000</v>
      </c>
    </row>
    <row r="36" spans="1:12">
      <c r="A36" s="4" t="s">
        <v>811</v>
      </c>
      <c r="J36" s="4" t="s">
        <v>812</v>
      </c>
    </row>
    <row r="37" spans="1:12">
      <c r="A37" s="4" t="s">
        <v>808</v>
      </c>
      <c r="J37" s="4" t="s">
        <v>813</v>
      </c>
    </row>
    <row r="38" spans="1:12">
      <c r="A38" s="4" t="s">
        <v>814</v>
      </c>
      <c r="J38" s="4" t="s">
        <v>815</v>
      </c>
    </row>
    <row r="39" spans="1:12">
      <c r="A39" s="4" t="s">
        <v>816</v>
      </c>
    </row>
    <row r="40" spans="1:12">
      <c r="A40" s="3" t="s">
        <v>778</v>
      </c>
    </row>
    <row r="41" spans="1:12">
      <c r="A41" s="4" t="s">
        <v>814</v>
      </c>
      <c r="J41" s="4" t="s">
        <v>812</v>
      </c>
    </row>
    <row r="42" spans="1:12">
      <c r="A42" s="4" t="s">
        <v>817</v>
      </c>
    </row>
    <row r="43" spans="1:12">
      <c r="A43" s="3" t="s">
        <v>778</v>
      </c>
    </row>
    <row r="44" spans="1:12">
      <c r="A44" s="4" t="s">
        <v>818</v>
      </c>
      <c r="J44" s="6" t="n">
        <v>200000</v>
      </c>
      <c r="K44" s="6" t="n">
        <v>1600000</v>
      </c>
    </row>
    <row r="45" spans="1:12">
      <c r="A45" s="4" t="s">
        <v>591</v>
      </c>
    </row>
    <row r="46" spans="1:12">
      <c r="A46" s="3" t="s">
        <v>778</v>
      </c>
    </row>
    <row r="47" spans="1:12">
      <c r="A47" s="4" t="s">
        <v>479</v>
      </c>
      <c r="K47" s="4" t="s">
        <v>492</v>
      </c>
    </row>
    <row r="48" spans="1:12">
      <c r="A48" s="4" t="s">
        <v>808</v>
      </c>
      <c r="J48" s="4" t="s">
        <v>812</v>
      </c>
    </row>
    <row r="49" spans="1:12">
      <c r="A49" s="4" t="s">
        <v>802</v>
      </c>
      <c r="J49" s="4" t="s">
        <v>593</v>
      </c>
      <c r="K49" s="4" t="s">
        <v>593</v>
      </c>
      <c r="L49" s="4" t="s">
        <v>593</v>
      </c>
    </row>
    <row r="50" spans="1:12">
      <c r="A50" s="4" t="s">
        <v>594</v>
      </c>
    </row>
    <row r="51" spans="1:12">
      <c r="A51" s="3" t="s">
        <v>778</v>
      </c>
    </row>
    <row r="52" spans="1:12">
      <c r="A52" s="4" t="s">
        <v>479</v>
      </c>
      <c r="K52" s="4" t="s">
        <v>523</v>
      </c>
    </row>
    <row r="53" spans="1:12">
      <c r="A53" s="4" t="s">
        <v>808</v>
      </c>
      <c r="J53" s="4" t="s">
        <v>819</v>
      </c>
    </row>
    <row r="54" spans="1:12">
      <c r="A54" s="4" t="s">
        <v>802</v>
      </c>
      <c r="J54" s="4" t="s">
        <v>535</v>
      </c>
      <c r="K54" s="4" t="s">
        <v>535</v>
      </c>
      <c r="L54" s="4" t="s">
        <v>53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4</v>
      </c>
    </row>
    <row r="3" spans="1:4">
      <c r="A3" s="3" t="s">
        <v>115</v>
      </c>
    </row>
    <row r="4" spans="1:4">
      <c r="A4" s="4" t="s">
        <v>102</v>
      </c>
      <c r="B4" s="6" t="n">
        <v>-15345</v>
      </c>
      <c r="C4" s="6" t="n">
        <v>44949</v>
      </c>
      <c r="D4" s="6" t="n">
        <v>32199</v>
      </c>
    </row>
    <row r="5" spans="1:4">
      <c r="A5" s="3" t="s">
        <v>116</v>
      </c>
    </row>
    <row r="6" spans="1:4">
      <c r="A6" s="4" t="s">
        <v>117</v>
      </c>
      <c r="B6" s="5" t="n">
        <v>-84</v>
      </c>
      <c r="C6" s="5" t="n">
        <v>-97</v>
      </c>
      <c r="D6" s="5" t="n">
        <v>-169</v>
      </c>
    </row>
    <row r="7" spans="1:4">
      <c r="A7" s="4" t="s">
        <v>118</v>
      </c>
      <c r="B7" s="5" t="n">
        <v>-140</v>
      </c>
      <c r="D7" s="5" t="n">
        <v>-66</v>
      </c>
    </row>
    <row r="8" spans="1:4">
      <c r="A8" s="4" t="s">
        <v>119</v>
      </c>
      <c r="B8" s="5" t="n">
        <v>-224</v>
      </c>
      <c r="C8" s="5" t="n">
        <v>-97</v>
      </c>
      <c r="D8" s="5" t="n">
        <v>-235</v>
      </c>
    </row>
    <row r="9" spans="1:4">
      <c r="A9" s="4" t="s">
        <v>120</v>
      </c>
      <c r="B9" s="5" t="n">
        <v>32905</v>
      </c>
      <c r="C9" s="5" t="n">
        <v>-7111</v>
      </c>
      <c r="D9" s="5" t="n">
        <v>-9823</v>
      </c>
    </row>
    <row r="10" spans="1:4">
      <c r="A10" s="4" t="s">
        <v>121</v>
      </c>
      <c r="B10" s="5" t="n">
        <v>32</v>
      </c>
      <c r="C10" s="5" t="n">
        <v>8</v>
      </c>
      <c r="D10" s="5" t="n">
        <v>40</v>
      </c>
    </row>
    <row r="11" spans="1:4">
      <c r="A11" s="4" t="s">
        <v>122</v>
      </c>
      <c r="B11" s="6" t="n">
        <v>17368</v>
      </c>
      <c r="C11" s="6" t="n">
        <v>37749</v>
      </c>
      <c r="D11" s="6" t="n">
        <v>221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206</v>
      </c>
    </row>
    <row r="3" spans="1:3">
      <c r="A3" s="5" t="n">
        <v>2018</v>
      </c>
      <c r="B3" s="6" t="n">
        <v>43652</v>
      </c>
    </row>
    <row r="4" spans="1:3">
      <c r="A4" s="5" t="n">
        <v>2019</v>
      </c>
      <c r="B4" s="5" t="n">
        <v>35770</v>
      </c>
    </row>
    <row r="5" spans="1:3">
      <c r="A5" s="5" t="n">
        <v>2020</v>
      </c>
      <c r="B5" s="5" t="n">
        <v>19331</v>
      </c>
    </row>
    <row r="6" spans="1:3">
      <c r="A6" s="5" t="n">
        <v>2021</v>
      </c>
      <c r="B6" s="5" t="n">
        <v>7253</v>
      </c>
    </row>
    <row r="7" spans="1:3">
      <c r="A7" s="5" t="n">
        <v>2022</v>
      </c>
      <c r="B7" s="5" t="n">
        <v>5003</v>
      </c>
    </row>
    <row r="8" spans="1:3">
      <c r="A8" s="4" t="s">
        <v>821</v>
      </c>
      <c r="B8" s="5" t="n">
        <v>11999</v>
      </c>
    </row>
    <row r="9" spans="1:3">
      <c r="A9" s="4" t="s">
        <v>784</v>
      </c>
      <c r="B9" s="6" t="n">
        <v>123008</v>
      </c>
      <c r="C9" s="6" t="n">
        <v>1229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778</v>
      </c>
    </row>
    <row r="4" spans="1:3">
      <c r="A4" s="4" t="s">
        <v>823</v>
      </c>
      <c r="B4" s="6" t="n">
        <v>359841</v>
      </c>
      <c r="C4" s="6" t="n">
        <v>338793</v>
      </c>
    </row>
    <row r="5" spans="1:3">
      <c r="A5" s="4" t="s">
        <v>824</v>
      </c>
      <c r="B5" s="5" t="n">
        <v>21234</v>
      </c>
      <c r="C5" s="5" t="n">
        <v>29573</v>
      </c>
    </row>
    <row r="6" spans="1:3">
      <c r="A6" s="4" t="s">
        <v>825</v>
      </c>
      <c r="B6" s="5" t="n">
        <v>689</v>
      </c>
      <c r="C6" s="5" t="n">
        <v>-834</v>
      </c>
    </row>
    <row r="7" spans="1:3">
      <c r="A7" s="4" t="s">
        <v>826</v>
      </c>
      <c r="B7" s="5" t="n">
        <v>21514</v>
      </c>
      <c r="C7" s="5" t="n">
        <v>-7691</v>
      </c>
    </row>
    <row r="8" spans="1:3">
      <c r="A8" s="4" t="s">
        <v>827</v>
      </c>
      <c r="B8" s="5" t="n">
        <v>403278</v>
      </c>
      <c r="C8" s="5" t="n">
        <v>359841</v>
      </c>
    </row>
    <row r="9" spans="1:3">
      <c r="A9" s="4" t="s">
        <v>828</v>
      </c>
      <c r="B9" s="5" t="n">
        <v>103991</v>
      </c>
    </row>
    <row r="10" spans="1:3">
      <c r="A10" s="4" t="s">
        <v>471</v>
      </c>
    </row>
    <row r="11" spans="1:3">
      <c r="A11" s="3" t="s">
        <v>778</v>
      </c>
    </row>
    <row r="12" spans="1:3">
      <c r="A12" s="4" t="s">
        <v>823</v>
      </c>
      <c r="B12" s="5" t="n">
        <v>141068</v>
      </c>
      <c r="C12" s="5" t="n">
        <v>142183</v>
      </c>
    </row>
    <row r="13" spans="1:3">
      <c r="A13" s="4" t="s">
        <v>824</v>
      </c>
      <c r="C13" s="5" t="n">
        <v>1426</v>
      </c>
    </row>
    <row r="14" spans="1:3">
      <c r="A14" s="4" t="s">
        <v>825</v>
      </c>
      <c r="C14" s="5" t="n">
        <v>-171</v>
      </c>
    </row>
    <row r="15" spans="1:3">
      <c r="A15" s="4" t="s">
        <v>826</v>
      </c>
      <c r="B15" s="5" t="n">
        <v>13305</v>
      </c>
      <c r="C15" s="5" t="n">
        <v>-2370</v>
      </c>
    </row>
    <row r="16" spans="1:3">
      <c r="A16" s="4" t="s">
        <v>827</v>
      </c>
      <c r="B16" s="5" t="n">
        <v>154373</v>
      </c>
      <c r="C16" s="5" t="n">
        <v>141068</v>
      </c>
    </row>
    <row r="17" spans="1:3">
      <c r="A17" s="4" t="s">
        <v>828</v>
      </c>
      <c r="B17" s="5" t="n">
        <v>103991</v>
      </c>
    </row>
    <row r="18" spans="1:3">
      <c r="A18" s="4" t="s">
        <v>682</v>
      </c>
    </row>
    <row r="19" spans="1:3">
      <c r="A19" s="3" t="s">
        <v>778</v>
      </c>
    </row>
    <row r="20" spans="1:3">
      <c r="A20" s="4" t="s">
        <v>823</v>
      </c>
      <c r="B20" s="5" t="n">
        <v>155475</v>
      </c>
      <c r="C20" s="5" t="n">
        <v>133128</v>
      </c>
    </row>
    <row r="21" spans="1:3">
      <c r="A21" s="4" t="s">
        <v>824</v>
      </c>
      <c r="B21" s="5" t="n">
        <v>11632</v>
      </c>
      <c r="C21" s="5" t="n">
        <v>28147</v>
      </c>
    </row>
    <row r="22" spans="1:3">
      <c r="A22" s="4" t="s">
        <v>825</v>
      </c>
      <c r="B22" s="5" t="n">
        <v>10</v>
      </c>
      <c r="C22" s="5" t="n">
        <v>-663</v>
      </c>
    </row>
    <row r="23" spans="1:3">
      <c r="A23" s="4" t="s">
        <v>826</v>
      </c>
      <c r="B23" s="5" t="n">
        <v>7527</v>
      </c>
      <c r="C23" s="5" t="n">
        <v>-5137</v>
      </c>
    </row>
    <row r="24" spans="1:3">
      <c r="A24" s="4" t="s">
        <v>827</v>
      </c>
      <c r="B24" s="5" t="n">
        <v>174644</v>
      </c>
      <c r="C24" s="5" t="n">
        <v>155475</v>
      </c>
    </row>
    <row r="25" spans="1:3">
      <c r="A25" s="4" t="s">
        <v>470</v>
      </c>
    </row>
    <row r="26" spans="1:3">
      <c r="A26" s="3" t="s">
        <v>778</v>
      </c>
    </row>
    <row r="27" spans="1:3">
      <c r="A27" s="4" t="s">
        <v>823</v>
      </c>
      <c r="B27" s="5" t="n">
        <v>63298</v>
      </c>
      <c r="C27" s="5" t="n">
        <v>63482</v>
      </c>
    </row>
    <row r="28" spans="1:3">
      <c r="A28" s="4" t="s">
        <v>824</v>
      </c>
      <c r="B28" s="5" t="n">
        <v>9602</v>
      </c>
    </row>
    <row r="29" spans="1:3">
      <c r="A29" s="4" t="s">
        <v>825</v>
      </c>
      <c r="B29" s="5" t="n">
        <v>679</v>
      </c>
    </row>
    <row r="30" spans="1:3">
      <c r="A30" s="4" t="s">
        <v>826</v>
      </c>
      <c r="B30" s="5" t="n">
        <v>682</v>
      </c>
      <c r="C30" s="5" t="n">
        <v>-184</v>
      </c>
    </row>
    <row r="31" spans="1:3">
      <c r="A31" s="4" t="s">
        <v>827</v>
      </c>
      <c r="B31" s="6" t="n">
        <v>74261</v>
      </c>
      <c r="C31" s="6" t="n">
        <v>632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43"/>
    <col customWidth="1" max="5" min="5" width="21"/>
  </cols>
  <sheetData>
    <row r="1" spans="1:5">
      <c r="A1" s="1" t="s">
        <v>829</v>
      </c>
      <c r="B1" s="2" t="s">
        <v>572</v>
      </c>
      <c r="C1" s="2" t="s">
        <v>1</v>
      </c>
    </row>
    <row r="2" spans="1:5">
      <c r="B2" s="2" t="s">
        <v>830</v>
      </c>
      <c r="C2" s="2" t="s">
        <v>831</v>
      </c>
      <c r="D2" s="2" t="s">
        <v>832</v>
      </c>
      <c r="E2" s="2" t="s">
        <v>833</v>
      </c>
    </row>
    <row r="3" spans="1:5">
      <c r="A3" s="3" t="s">
        <v>834</v>
      </c>
    </row>
    <row r="4" spans="1:5">
      <c r="A4" s="4" t="s">
        <v>443</v>
      </c>
      <c r="C4" s="4" t="s">
        <v>444</v>
      </c>
    </row>
    <row r="5" spans="1:5">
      <c r="A5" s="4" t="s">
        <v>445</v>
      </c>
      <c r="C5" s="4" t="s">
        <v>446</v>
      </c>
    </row>
    <row r="6" spans="1:5">
      <c r="A6" s="4" t="s">
        <v>835</v>
      </c>
      <c r="B6" s="6" t="n">
        <v>1100000</v>
      </c>
      <c r="C6" s="6" t="n">
        <v>1100000</v>
      </c>
      <c r="D6" s="6" t="n">
        <v>800000</v>
      </c>
    </row>
    <row r="7" spans="1:5">
      <c r="A7" s="4" t="s">
        <v>836</v>
      </c>
      <c r="C7" s="5" t="n">
        <v>300000</v>
      </c>
      <c r="D7" s="5" t="n">
        <v>400000</v>
      </c>
      <c r="E7" s="6" t="n">
        <v>100000</v>
      </c>
    </row>
    <row r="8" spans="1:5">
      <c r="A8" s="4" t="s">
        <v>837</v>
      </c>
      <c r="C8" s="6" t="n">
        <v>300000</v>
      </c>
      <c r="D8" s="5" t="n">
        <v>400000</v>
      </c>
    </row>
    <row r="9" spans="1:5">
      <c r="A9" s="4" t="s">
        <v>838</v>
      </c>
      <c r="D9" s="4" t="s">
        <v>62</v>
      </c>
      <c r="E9" s="5" t="n">
        <v>0</v>
      </c>
    </row>
    <row r="10" spans="1:5">
      <c r="A10" s="4" t="s">
        <v>839</v>
      </c>
      <c r="B10" s="6" t="n">
        <v>1</v>
      </c>
      <c r="C10" s="6" t="n">
        <v>1</v>
      </c>
    </row>
    <row r="11" spans="1:5">
      <c r="A11" s="4" t="s">
        <v>840</v>
      </c>
      <c r="C11" s="5" t="n">
        <v>0</v>
      </c>
      <c r="D11" s="5" t="n">
        <v>0</v>
      </c>
    </row>
    <row r="12" spans="1:5">
      <c r="A12" s="4" t="s">
        <v>841</v>
      </c>
      <c r="B12" s="6" t="n">
        <v>35702000</v>
      </c>
      <c r="C12" s="6" t="n">
        <v>35702000</v>
      </c>
      <c r="D12" s="6" t="n">
        <v>56463000</v>
      </c>
      <c r="E12" s="6" t="n">
        <v>54796000</v>
      </c>
    </row>
    <row r="13" spans="1:5">
      <c r="A13" s="4" t="s">
        <v>629</v>
      </c>
      <c r="B13" s="5" t="n">
        <v>14992000</v>
      </c>
      <c r="C13" s="5" t="n">
        <v>14992000</v>
      </c>
      <c r="D13" s="5" t="n">
        <v>19244000</v>
      </c>
    </row>
    <row r="14" spans="1:5">
      <c r="A14" s="4" t="s">
        <v>630</v>
      </c>
      <c r="B14" s="5" t="n">
        <v>20800000</v>
      </c>
      <c r="C14" s="5" t="n">
        <v>20800000</v>
      </c>
    </row>
    <row r="15" spans="1:5">
      <c r="A15" s="4" t="s">
        <v>842</v>
      </c>
      <c r="C15" s="5" t="n">
        <v>30924000</v>
      </c>
      <c r="D15" s="5" t="n">
        <v>28111000</v>
      </c>
    </row>
    <row r="16" spans="1:5">
      <c r="A16" s="4" t="s">
        <v>843</v>
      </c>
      <c r="C16" s="5" t="n">
        <v>2000000</v>
      </c>
    </row>
    <row r="17" spans="1:5">
      <c r="A17" s="4" t="s">
        <v>844</v>
      </c>
      <c r="C17" s="6" t="n">
        <v>2500000</v>
      </c>
    </row>
    <row r="18" spans="1:5">
      <c r="A18" s="4" t="s">
        <v>845</v>
      </c>
      <c r="C18" s="4" t="s">
        <v>846</v>
      </c>
    </row>
    <row r="19" spans="1:5">
      <c r="A19" s="4" t="s">
        <v>847</v>
      </c>
      <c r="C19" s="4" t="s">
        <v>848</v>
      </c>
    </row>
    <row r="20" spans="1:5">
      <c r="A20" s="4" t="s">
        <v>469</v>
      </c>
      <c r="B20" s="5" t="n">
        <v>239400000</v>
      </c>
      <c r="C20" s="6" t="n">
        <v>239400000</v>
      </c>
      <c r="D20" s="5" t="n">
        <v>161800000</v>
      </c>
    </row>
    <row r="21" spans="1:5">
      <c r="A21" s="4" t="s">
        <v>849</v>
      </c>
    </row>
    <row r="22" spans="1:5">
      <c r="A22" s="3" t="s">
        <v>834</v>
      </c>
    </row>
    <row r="23" spans="1:5">
      <c r="A23" s="4" t="s">
        <v>850</v>
      </c>
      <c r="C23" s="5" t="n">
        <v>400000</v>
      </c>
    </row>
    <row r="24" spans="1:5">
      <c r="A24" s="4" t="s">
        <v>851</v>
      </c>
    </row>
    <row r="25" spans="1:5">
      <c r="A25" s="3" t="s">
        <v>834</v>
      </c>
    </row>
    <row r="26" spans="1:5">
      <c r="A26" s="4" t="s">
        <v>850</v>
      </c>
      <c r="C26" s="5" t="n">
        <v>400000</v>
      </c>
    </row>
    <row r="27" spans="1:5">
      <c r="A27" s="4" t="s">
        <v>852</v>
      </c>
    </row>
    <row r="28" spans="1:5">
      <c r="A28" s="3" t="s">
        <v>834</v>
      </c>
    </row>
    <row r="29" spans="1:5">
      <c r="A29" s="4" t="s">
        <v>842</v>
      </c>
      <c r="C29" s="5" t="n">
        <v>12000000</v>
      </c>
    </row>
    <row r="30" spans="1:5">
      <c r="A30" s="4" t="s">
        <v>550</v>
      </c>
    </row>
    <row r="31" spans="1:5">
      <c r="A31" s="3" t="s">
        <v>834</v>
      </c>
    </row>
    <row r="32" spans="1:5">
      <c r="A32" s="4" t="s">
        <v>469</v>
      </c>
      <c r="B32" s="5" t="n">
        <v>3900000</v>
      </c>
      <c r="C32" s="5" t="n">
        <v>3900000</v>
      </c>
      <c r="D32" s="5" t="n">
        <v>3200000</v>
      </c>
    </row>
    <row r="33" spans="1:5">
      <c r="A33" s="4" t="s">
        <v>651</v>
      </c>
    </row>
    <row r="34" spans="1:5">
      <c r="A34" s="3" t="s">
        <v>834</v>
      </c>
    </row>
    <row r="35" spans="1:5">
      <c r="A35" s="4" t="s">
        <v>842</v>
      </c>
      <c r="C35" s="5" t="n">
        <v>1200000</v>
      </c>
    </row>
    <row r="36" spans="1:5">
      <c r="A36" s="4" t="s">
        <v>631</v>
      </c>
    </row>
    <row r="37" spans="1:5">
      <c r="A37" s="3" t="s">
        <v>834</v>
      </c>
    </row>
    <row r="38" spans="1:5">
      <c r="A38" s="4" t="s">
        <v>841</v>
      </c>
      <c r="D38" s="5" t="n">
        <v>2109000</v>
      </c>
    </row>
    <row r="39" spans="1:5">
      <c r="A39" s="4" t="s">
        <v>629</v>
      </c>
      <c r="B39" s="5" t="n">
        <v>1300000</v>
      </c>
      <c r="C39" s="5" t="n">
        <v>1300000</v>
      </c>
    </row>
    <row r="40" spans="1:5">
      <c r="A40" s="4" t="s">
        <v>630</v>
      </c>
      <c r="B40" s="5" t="n">
        <v>2100000</v>
      </c>
      <c r="C40" s="5" t="n">
        <v>2100000</v>
      </c>
    </row>
    <row r="41" spans="1:5">
      <c r="A41" s="4" t="s">
        <v>842</v>
      </c>
      <c r="C41" s="5" t="n">
        <v>1300000</v>
      </c>
    </row>
    <row r="42" spans="1:5">
      <c r="A42" s="4" t="s">
        <v>595</v>
      </c>
    </row>
    <row r="43" spans="1:5">
      <c r="A43" s="3" t="s">
        <v>834</v>
      </c>
    </row>
    <row r="44" spans="1:5">
      <c r="A44" s="4" t="s">
        <v>842</v>
      </c>
      <c r="C44" s="5" t="n">
        <v>21500000</v>
      </c>
      <c r="D44" s="5" t="n">
        <v>23800000</v>
      </c>
    </row>
    <row r="45" spans="1:5">
      <c r="A45" s="4" t="s">
        <v>853</v>
      </c>
    </row>
    <row r="46" spans="1:5">
      <c r="A46" s="3" t="s">
        <v>834</v>
      </c>
    </row>
    <row r="47" spans="1:5">
      <c r="A47" s="4" t="s">
        <v>842</v>
      </c>
      <c r="D47" s="5" t="n">
        <v>3600000</v>
      </c>
    </row>
    <row r="48" spans="1:5">
      <c r="A48" s="4" t="s">
        <v>854</v>
      </c>
    </row>
    <row r="49" spans="1:5">
      <c r="A49" s="3" t="s">
        <v>834</v>
      </c>
    </row>
    <row r="50" spans="1:5">
      <c r="A50" s="4" t="s">
        <v>842</v>
      </c>
      <c r="D50" s="5" t="n">
        <v>400000</v>
      </c>
    </row>
    <row r="51" spans="1:5">
      <c r="A51" s="4" t="s">
        <v>855</v>
      </c>
    </row>
    <row r="52" spans="1:5">
      <c r="A52" s="3" t="s">
        <v>834</v>
      </c>
    </row>
    <row r="53" spans="1:5">
      <c r="A53" s="4" t="s">
        <v>842</v>
      </c>
      <c r="D53" s="5" t="n">
        <v>200000</v>
      </c>
    </row>
    <row r="54" spans="1:5">
      <c r="A54" s="4" t="s">
        <v>856</v>
      </c>
    </row>
    <row r="55" spans="1:5">
      <c r="A55" s="3" t="s">
        <v>834</v>
      </c>
    </row>
    <row r="56" spans="1:5">
      <c r="A56" s="4" t="s">
        <v>850</v>
      </c>
      <c r="C56" s="5" t="n">
        <v>6500000</v>
      </c>
    </row>
    <row r="57" spans="1:5">
      <c r="A57" s="4" t="s">
        <v>857</v>
      </c>
    </row>
    <row r="58" spans="1:5">
      <c r="A58" s="3" t="s">
        <v>834</v>
      </c>
    </row>
    <row r="59" spans="1:5">
      <c r="A59" s="4" t="s">
        <v>850</v>
      </c>
      <c r="D59" s="5" t="n">
        <v>6800000</v>
      </c>
    </row>
    <row r="60" spans="1:5">
      <c r="A60" s="4" t="s">
        <v>858</v>
      </c>
    </row>
    <row r="61" spans="1:5">
      <c r="A61" s="3" t="s">
        <v>834</v>
      </c>
    </row>
    <row r="62" spans="1:5">
      <c r="A62" s="4" t="s">
        <v>859</v>
      </c>
      <c r="C62" s="5" t="n">
        <v>1700000</v>
      </c>
      <c r="D62" s="5" t="n">
        <v>2700000</v>
      </c>
    </row>
    <row r="63" spans="1:5">
      <c r="A63" s="4" t="s">
        <v>634</v>
      </c>
    </row>
    <row r="64" spans="1:5">
      <c r="A64" s="3" t="s">
        <v>834</v>
      </c>
    </row>
    <row r="65" spans="1:5">
      <c r="A65" s="4" t="s">
        <v>841</v>
      </c>
      <c r="D65" s="6" t="n">
        <v>22300000</v>
      </c>
    </row>
    <row r="66" spans="1:5">
      <c r="A66" s="4" t="s">
        <v>629</v>
      </c>
      <c r="B66" s="5" t="n">
        <v>9100000</v>
      </c>
      <c r="C66" s="5" t="n">
        <v>9100000</v>
      </c>
    </row>
    <row r="67" spans="1:5">
      <c r="A67" s="4" t="s">
        <v>630</v>
      </c>
      <c r="B67" s="5" t="n">
        <v>11800000</v>
      </c>
      <c r="C67" s="5" t="n">
        <v>11800000</v>
      </c>
    </row>
    <row r="68" spans="1:5">
      <c r="A68" s="4" t="s">
        <v>850</v>
      </c>
      <c r="B68" s="6" t="n">
        <v>2000000</v>
      </c>
    </row>
    <row r="69" spans="1:5">
      <c r="A69" s="4" t="s">
        <v>842</v>
      </c>
      <c r="C69" s="6" t="n">
        <v>6800000</v>
      </c>
    </row>
    <row r="70" spans="1:5">
      <c r="A70" s="4" t="s">
        <v>860</v>
      </c>
    </row>
    <row r="71" spans="1:5">
      <c r="A71" s="3" t="s">
        <v>834</v>
      </c>
    </row>
    <row r="72" spans="1:5">
      <c r="A72" s="4" t="s">
        <v>592</v>
      </c>
      <c r="C72" s="4" t="s">
        <v>633</v>
      </c>
    </row>
    <row r="73" spans="1:5">
      <c r="A73" s="4" t="s">
        <v>861</v>
      </c>
    </row>
    <row r="74" spans="1:5">
      <c r="A74" s="3" t="s">
        <v>834</v>
      </c>
    </row>
    <row r="75" spans="1:5">
      <c r="A75" s="4" t="s">
        <v>862</v>
      </c>
      <c r="B75" s="4" t="s">
        <v>863</v>
      </c>
      <c r="C75" s="4" t="s">
        <v>863</v>
      </c>
      <c r="D75" s="4" t="s">
        <v>863</v>
      </c>
    </row>
    <row r="76" spans="1:5">
      <c r="A76" s="4" t="s">
        <v>864</v>
      </c>
    </row>
    <row r="77" spans="1:5">
      <c r="A77" s="3" t="s">
        <v>834</v>
      </c>
    </row>
    <row r="78" spans="1:5">
      <c r="A78" s="4" t="s">
        <v>862</v>
      </c>
      <c r="B78" s="4" t="s">
        <v>464</v>
      </c>
      <c r="C78" s="4" t="s">
        <v>464</v>
      </c>
      <c r="D78" s="4" t="s">
        <v>464</v>
      </c>
    </row>
    <row r="79" spans="1:5">
      <c r="A79" s="4" t="s">
        <v>591</v>
      </c>
    </row>
    <row r="80" spans="1:5">
      <c r="A80" s="3" t="s">
        <v>834</v>
      </c>
    </row>
    <row r="81" spans="1:5">
      <c r="A81" s="4" t="s">
        <v>592</v>
      </c>
      <c r="C81" s="4" t="s">
        <v>593</v>
      </c>
      <c r="D81" s="4" t="s">
        <v>593</v>
      </c>
      <c r="E81" s="4" t="s">
        <v>593</v>
      </c>
    </row>
    <row r="82" spans="1:5">
      <c r="A82" s="4" t="s">
        <v>865</v>
      </c>
    </row>
    <row r="83" spans="1:5">
      <c r="A83" s="3" t="s">
        <v>834</v>
      </c>
    </row>
    <row r="84" spans="1:5">
      <c r="A84" s="4" t="s">
        <v>592</v>
      </c>
      <c r="C84" s="4" t="s">
        <v>646</v>
      </c>
      <c r="D84" s="4" t="s">
        <v>646</v>
      </c>
    </row>
    <row r="85" spans="1:5">
      <c r="A85" s="4" t="s">
        <v>866</v>
      </c>
    </row>
    <row r="86" spans="1:5">
      <c r="A86" s="3" t="s">
        <v>834</v>
      </c>
    </row>
    <row r="87" spans="1:5">
      <c r="A87" s="4" t="s">
        <v>592</v>
      </c>
      <c r="C87" s="4" t="s">
        <v>867</v>
      </c>
      <c r="D87" s="4" t="s">
        <v>867</v>
      </c>
    </row>
    <row r="88" spans="1:5">
      <c r="A88" s="4" t="s">
        <v>594</v>
      </c>
    </row>
    <row r="89" spans="1:5">
      <c r="A89" s="3" t="s">
        <v>834</v>
      </c>
    </row>
    <row r="90" spans="1:5">
      <c r="A90" s="4" t="s">
        <v>592</v>
      </c>
      <c r="C90" s="4" t="s">
        <v>535</v>
      </c>
      <c r="D90" s="4" t="s">
        <v>535</v>
      </c>
      <c r="E90" s="4" t="s">
        <v>535</v>
      </c>
    </row>
    <row r="91" spans="1:5">
      <c r="A91" s="4" t="s">
        <v>868</v>
      </c>
    </row>
    <row r="92" spans="1:5">
      <c r="A92" s="3" t="s">
        <v>834</v>
      </c>
    </row>
    <row r="93" spans="1:5">
      <c r="A93" s="4" t="s">
        <v>592</v>
      </c>
      <c r="C93" s="4" t="s">
        <v>557</v>
      </c>
      <c r="D93" s="4" t="s">
        <v>557</v>
      </c>
    </row>
    <row r="94" spans="1:5">
      <c r="A94" s="4" t="s">
        <v>869</v>
      </c>
    </row>
    <row r="95" spans="1:5">
      <c r="A95" s="3" t="s">
        <v>834</v>
      </c>
    </row>
    <row r="96" spans="1:5">
      <c r="A96" s="4" t="s">
        <v>592</v>
      </c>
      <c r="C96" s="4" t="s">
        <v>797</v>
      </c>
      <c r="D96" s="4" t="s">
        <v>797</v>
      </c>
    </row>
    <row r="97" spans="1:5">
      <c r="A97" s="4" t="s">
        <v>870</v>
      </c>
    </row>
    <row r="98" spans="1:5">
      <c r="A98" s="3" t="s">
        <v>834</v>
      </c>
    </row>
    <row r="99" spans="1:5">
      <c r="A99" s="4" t="s">
        <v>839</v>
      </c>
      <c r="B99" s="6" t="n">
        <v>1</v>
      </c>
      <c r="C99" s="6" t="n">
        <v>1</v>
      </c>
      <c r="D99" s="6" t="n">
        <v>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6" t="n">
        <v>149815</v>
      </c>
      <c r="C3" s="6" t="n">
        <v>296185</v>
      </c>
    </row>
    <row r="4" spans="1:3">
      <c r="A4" s="4" t="s">
        <v>874</v>
      </c>
      <c r="B4" s="5" t="n">
        <v>44</v>
      </c>
      <c r="C4" s="5" t="n">
        <v>233</v>
      </c>
    </row>
    <row r="5" spans="1:3">
      <c r="A5" s="4" t="s">
        <v>875</v>
      </c>
      <c r="B5" s="5" t="n">
        <v>-1162</v>
      </c>
      <c r="C5" s="5" t="n">
        <v>-990</v>
      </c>
    </row>
    <row r="6" spans="1:3">
      <c r="A6" s="4" t="s">
        <v>876</v>
      </c>
      <c r="B6" s="5" t="n">
        <v>148697</v>
      </c>
      <c r="C6" s="5" t="n">
        <v>295428</v>
      </c>
    </row>
    <row r="7" spans="1:3">
      <c r="A7" s="4" t="s">
        <v>877</v>
      </c>
    </row>
    <row r="8" spans="1:3">
      <c r="A8" s="3" t="s">
        <v>872</v>
      </c>
    </row>
    <row r="9" spans="1:3">
      <c r="A9" s="4" t="s">
        <v>873</v>
      </c>
      <c r="B9" s="5" t="n">
        <v>59824</v>
      </c>
      <c r="C9" s="5" t="n">
        <v>70893</v>
      </c>
    </row>
    <row r="10" spans="1:3">
      <c r="A10" s="4" t="s">
        <v>874</v>
      </c>
      <c r="C10" s="5" t="n">
        <v>49</v>
      </c>
    </row>
    <row r="11" spans="1:3">
      <c r="A11" s="4" t="s">
        <v>875</v>
      </c>
      <c r="B11" s="5" t="n">
        <v>-660</v>
      </c>
      <c r="C11" s="5" t="n">
        <v>-348</v>
      </c>
    </row>
    <row r="12" spans="1:3">
      <c r="A12" s="4" t="s">
        <v>876</v>
      </c>
      <c r="B12" s="5" t="n">
        <v>59164</v>
      </c>
      <c r="C12" s="5" t="n">
        <v>70594</v>
      </c>
    </row>
    <row r="13" spans="1:3">
      <c r="A13" s="4" t="s">
        <v>878</v>
      </c>
    </row>
    <row r="14" spans="1:3">
      <c r="A14" s="3" t="s">
        <v>872</v>
      </c>
    </row>
    <row r="15" spans="1:3">
      <c r="A15" s="4" t="s">
        <v>873</v>
      </c>
      <c r="B15" s="5" t="n">
        <v>79356</v>
      </c>
      <c r="C15" s="5" t="n">
        <v>198166</v>
      </c>
    </row>
    <row r="16" spans="1:3">
      <c r="A16" s="4" t="s">
        <v>874</v>
      </c>
      <c r="C16" s="5" t="n">
        <v>102</v>
      </c>
    </row>
    <row r="17" spans="1:3">
      <c r="A17" s="4" t="s">
        <v>875</v>
      </c>
      <c r="B17" s="5" t="n">
        <v>-450</v>
      </c>
      <c r="C17" s="5" t="n">
        <v>-621</v>
      </c>
    </row>
    <row r="18" spans="1:3">
      <c r="A18" s="4" t="s">
        <v>876</v>
      </c>
      <c r="B18" s="5" t="n">
        <v>78906</v>
      </c>
      <c r="C18" s="5" t="n">
        <v>197647</v>
      </c>
    </row>
    <row r="19" spans="1:3">
      <c r="A19" s="4" t="s">
        <v>879</v>
      </c>
    </row>
    <row r="20" spans="1:3">
      <c r="A20" s="3" t="s">
        <v>872</v>
      </c>
    </row>
    <row r="21" spans="1:3">
      <c r="A21" s="4" t="s">
        <v>873</v>
      </c>
      <c r="B21" s="5" t="n">
        <v>382</v>
      </c>
      <c r="C21" s="5" t="n">
        <v>1278</v>
      </c>
    </row>
    <row r="22" spans="1:3">
      <c r="A22" s="4" t="s">
        <v>875</v>
      </c>
      <c r="B22" s="5" t="n">
        <v>-2</v>
      </c>
      <c r="C22" s="5" t="n">
        <v>-1</v>
      </c>
    </row>
    <row r="23" spans="1:3">
      <c r="A23" s="4" t="s">
        <v>876</v>
      </c>
      <c r="B23" s="5" t="n">
        <v>380</v>
      </c>
      <c r="C23" s="5" t="n">
        <v>1277</v>
      </c>
    </row>
    <row r="24" spans="1:3">
      <c r="A24" s="4" t="s">
        <v>880</v>
      </c>
    </row>
    <row r="25" spans="1:3">
      <c r="A25" s="3" t="s">
        <v>872</v>
      </c>
    </row>
    <row r="26" spans="1:3">
      <c r="A26" s="4" t="s">
        <v>873</v>
      </c>
      <c r="B26" s="5" t="n">
        <v>9808</v>
      </c>
      <c r="C26" s="5" t="n">
        <v>24233</v>
      </c>
    </row>
    <row r="27" spans="1:3">
      <c r="A27" s="4" t="s">
        <v>874</v>
      </c>
      <c r="B27" s="5" t="n">
        <v>44</v>
      </c>
      <c r="C27" s="5" t="n">
        <v>79</v>
      </c>
    </row>
    <row r="28" spans="1:3">
      <c r="A28" s="4" t="s">
        <v>875</v>
      </c>
      <c r="B28" s="5" t="n">
        <v>-47</v>
      </c>
      <c r="C28" s="5" t="n">
        <v>-17</v>
      </c>
    </row>
    <row r="29" spans="1:3">
      <c r="A29" s="4" t="s">
        <v>876</v>
      </c>
      <c r="B29" s="5" t="n">
        <v>9805</v>
      </c>
      <c r="C29" s="5" t="n">
        <v>24295</v>
      </c>
    </row>
    <row r="30" spans="1:3">
      <c r="A30" s="4" t="s">
        <v>881</v>
      </c>
    </row>
    <row r="31" spans="1:3">
      <c r="A31" s="3" t="s">
        <v>872</v>
      </c>
    </row>
    <row r="32" spans="1:3">
      <c r="A32" s="4" t="s">
        <v>873</v>
      </c>
      <c r="B32" s="5" t="n">
        <v>445</v>
      </c>
      <c r="C32" s="5" t="n">
        <v>1615</v>
      </c>
    </row>
    <row r="33" spans="1:3">
      <c r="A33" s="4" t="s">
        <v>874</v>
      </c>
      <c r="C33" s="5" t="n">
        <v>3</v>
      </c>
    </row>
    <row r="34" spans="1:3">
      <c r="A34" s="4" t="s">
        <v>875</v>
      </c>
      <c r="B34" s="5" t="n">
        <v>-3</v>
      </c>
      <c r="C34" s="5" t="n">
        <v>-3</v>
      </c>
    </row>
    <row r="35" spans="1:3">
      <c r="A35" s="4" t="s">
        <v>876</v>
      </c>
      <c r="B35" s="6" t="n">
        <v>442</v>
      </c>
      <c r="C35" s="6" t="n">
        <v>16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872</v>
      </c>
    </row>
    <row r="3" spans="1:3">
      <c r="A3" s="4" t="s">
        <v>883</v>
      </c>
      <c r="B3" s="6" t="n">
        <v>76199</v>
      </c>
      <c r="C3" s="6" t="n">
        <v>179428</v>
      </c>
    </row>
    <row r="4" spans="1:3">
      <c r="A4" s="4" t="s">
        <v>884</v>
      </c>
      <c r="B4" s="5" t="n">
        <v>-448</v>
      </c>
      <c r="C4" s="5" t="n">
        <v>-938</v>
      </c>
    </row>
    <row r="5" spans="1:3">
      <c r="A5" s="4" t="s">
        <v>885</v>
      </c>
      <c r="B5" s="5" t="n">
        <v>71712</v>
      </c>
      <c r="C5" s="5" t="n">
        <v>17922</v>
      </c>
    </row>
    <row r="6" spans="1:3">
      <c r="A6" s="4" t="s">
        <v>886</v>
      </c>
      <c r="B6" s="5" t="n">
        <v>-714</v>
      </c>
      <c r="C6" s="5" t="n">
        <v>-52</v>
      </c>
    </row>
    <row r="7" spans="1:3">
      <c r="A7" s="4" t="s">
        <v>887</v>
      </c>
      <c r="B7" s="5" t="n">
        <v>147911</v>
      </c>
      <c r="C7" s="5" t="n">
        <v>197350</v>
      </c>
    </row>
    <row r="8" spans="1:3">
      <c r="A8" s="4" t="s">
        <v>888</v>
      </c>
      <c r="B8" s="5" t="n">
        <v>-1162</v>
      </c>
      <c r="C8" s="5" t="n">
        <v>-990</v>
      </c>
    </row>
    <row r="9" spans="1:3">
      <c r="A9" s="4" t="s">
        <v>877</v>
      </c>
    </row>
    <row r="10" spans="1:3">
      <c r="A10" s="3" t="s">
        <v>872</v>
      </c>
    </row>
    <row r="11" spans="1:3">
      <c r="A11" s="4" t="s">
        <v>883</v>
      </c>
      <c r="B11" s="5" t="n">
        <v>23023</v>
      </c>
      <c r="C11" s="5" t="n">
        <v>39810</v>
      </c>
    </row>
    <row r="12" spans="1:3">
      <c r="A12" s="4" t="s">
        <v>884</v>
      </c>
      <c r="B12" s="5" t="n">
        <v>-206</v>
      </c>
      <c r="C12" s="5" t="n">
        <v>-348</v>
      </c>
    </row>
    <row r="13" spans="1:3">
      <c r="A13" s="4" t="s">
        <v>885</v>
      </c>
      <c r="B13" s="5" t="n">
        <v>35989</v>
      </c>
    </row>
    <row r="14" spans="1:3">
      <c r="A14" s="4" t="s">
        <v>886</v>
      </c>
      <c r="B14" s="5" t="n">
        <v>-454</v>
      </c>
    </row>
    <row r="15" spans="1:3">
      <c r="A15" s="4" t="s">
        <v>887</v>
      </c>
      <c r="B15" s="5" t="n">
        <v>59012</v>
      </c>
      <c r="C15" s="5" t="n">
        <v>39810</v>
      </c>
    </row>
    <row r="16" spans="1:3">
      <c r="A16" s="4" t="s">
        <v>888</v>
      </c>
      <c r="B16" s="5" t="n">
        <v>-660</v>
      </c>
      <c r="C16" s="5" t="n">
        <v>-348</v>
      </c>
    </row>
    <row r="17" spans="1:3">
      <c r="A17" s="4" t="s">
        <v>878</v>
      </c>
    </row>
    <row r="18" spans="1:3">
      <c r="A18" s="3" t="s">
        <v>872</v>
      </c>
    </row>
    <row r="19" spans="1:3">
      <c r="A19" s="4" t="s">
        <v>883</v>
      </c>
      <c r="B19" s="5" t="n">
        <v>45857</v>
      </c>
      <c r="C19" s="5" t="n">
        <v>133382</v>
      </c>
    </row>
    <row r="20" spans="1:3">
      <c r="A20" s="4" t="s">
        <v>884</v>
      </c>
      <c r="B20" s="5" t="n">
        <v>-207</v>
      </c>
      <c r="C20" s="5" t="n">
        <v>-581</v>
      </c>
    </row>
    <row r="21" spans="1:3">
      <c r="A21" s="4" t="s">
        <v>885</v>
      </c>
      <c r="B21" s="5" t="n">
        <v>32634</v>
      </c>
      <c r="C21" s="5" t="n">
        <v>13158</v>
      </c>
    </row>
    <row r="22" spans="1:3">
      <c r="A22" s="4" t="s">
        <v>886</v>
      </c>
      <c r="B22" s="5" t="n">
        <v>-243</v>
      </c>
      <c r="C22" s="5" t="n">
        <v>-40</v>
      </c>
    </row>
    <row r="23" spans="1:3">
      <c r="A23" s="4" t="s">
        <v>887</v>
      </c>
      <c r="B23" s="5" t="n">
        <v>78491</v>
      </c>
      <c r="C23" s="5" t="n">
        <v>146540</v>
      </c>
    </row>
    <row r="24" spans="1:3">
      <c r="A24" s="4" t="s">
        <v>888</v>
      </c>
      <c r="B24" s="5" t="n">
        <v>-450</v>
      </c>
      <c r="C24" s="5" t="n">
        <v>-621</v>
      </c>
    </row>
    <row r="25" spans="1:3">
      <c r="A25" s="4" t="s">
        <v>879</v>
      </c>
    </row>
    <row r="26" spans="1:3">
      <c r="A26" s="3" t="s">
        <v>872</v>
      </c>
    </row>
    <row r="27" spans="1:3">
      <c r="A27" s="4" t="s">
        <v>883</v>
      </c>
      <c r="B27" s="5" t="n">
        <v>378</v>
      </c>
      <c r="C27" s="5" t="n">
        <v>1268</v>
      </c>
    </row>
    <row r="28" spans="1:3">
      <c r="A28" s="4" t="s">
        <v>884</v>
      </c>
      <c r="B28" s="5" t="n">
        <v>-2</v>
      </c>
      <c r="C28" s="5" t="n">
        <v>-1</v>
      </c>
    </row>
    <row r="29" spans="1:3">
      <c r="A29" s="4" t="s">
        <v>887</v>
      </c>
      <c r="B29" s="5" t="n">
        <v>378</v>
      </c>
      <c r="C29" s="5" t="n">
        <v>1268</v>
      </c>
    </row>
    <row r="30" spans="1:3">
      <c r="A30" s="4" t="s">
        <v>888</v>
      </c>
      <c r="B30" s="5" t="n">
        <v>-2</v>
      </c>
      <c r="C30" s="5" t="n">
        <v>-1</v>
      </c>
    </row>
    <row r="31" spans="1:3">
      <c r="A31" s="4" t="s">
        <v>880</v>
      </c>
    </row>
    <row r="32" spans="1:3">
      <c r="A32" s="3" t="s">
        <v>872</v>
      </c>
    </row>
    <row r="33" spans="1:3">
      <c r="A33" s="4" t="s">
        <v>883</v>
      </c>
      <c r="B33" s="5" t="n">
        <v>6779</v>
      </c>
      <c r="C33" s="5" t="n">
        <v>4540</v>
      </c>
    </row>
    <row r="34" spans="1:3">
      <c r="A34" s="4" t="s">
        <v>884</v>
      </c>
      <c r="B34" s="5" t="n">
        <v>-31</v>
      </c>
      <c r="C34" s="5" t="n">
        <v>-7</v>
      </c>
    </row>
    <row r="35" spans="1:3">
      <c r="A35" s="4" t="s">
        <v>885</v>
      </c>
      <c r="B35" s="5" t="n">
        <v>2947</v>
      </c>
      <c r="C35" s="5" t="n">
        <v>4611</v>
      </c>
    </row>
    <row r="36" spans="1:3">
      <c r="A36" s="4" t="s">
        <v>886</v>
      </c>
      <c r="B36" s="5" t="n">
        <v>-16</v>
      </c>
      <c r="C36" s="5" t="n">
        <v>-10</v>
      </c>
    </row>
    <row r="37" spans="1:3">
      <c r="A37" s="4" t="s">
        <v>887</v>
      </c>
      <c r="B37" s="5" t="n">
        <v>9726</v>
      </c>
      <c r="C37" s="5" t="n">
        <v>9151</v>
      </c>
    </row>
    <row r="38" spans="1:3">
      <c r="A38" s="4" t="s">
        <v>888</v>
      </c>
      <c r="B38" s="5" t="n">
        <v>-47</v>
      </c>
      <c r="C38" s="5" t="n">
        <v>-17</v>
      </c>
    </row>
    <row r="39" spans="1:3">
      <c r="A39" s="4" t="s">
        <v>881</v>
      </c>
    </row>
    <row r="40" spans="1:3">
      <c r="A40" s="3" t="s">
        <v>872</v>
      </c>
    </row>
    <row r="41" spans="1:3">
      <c r="A41" s="4" t="s">
        <v>883</v>
      </c>
      <c r="B41" s="5" t="n">
        <v>162</v>
      </c>
      <c r="C41" s="5" t="n">
        <v>428</v>
      </c>
    </row>
    <row r="42" spans="1:3">
      <c r="A42" s="4" t="s">
        <v>884</v>
      </c>
      <c r="B42" s="5" t="n">
        <v>-2</v>
      </c>
      <c r="C42" s="5" t="n">
        <v>-1</v>
      </c>
    </row>
    <row r="43" spans="1:3">
      <c r="A43" s="4" t="s">
        <v>885</v>
      </c>
      <c r="B43" s="5" t="n">
        <v>142</v>
      </c>
      <c r="C43" s="5" t="n">
        <v>153</v>
      </c>
    </row>
    <row r="44" spans="1:3">
      <c r="A44" s="4" t="s">
        <v>886</v>
      </c>
      <c r="B44" s="5" t="n">
        <v>-1</v>
      </c>
      <c r="C44" s="5" t="n">
        <v>-2</v>
      </c>
    </row>
    <row r="45" spans="1:3">
      <c r="A45" s="4" t="s">
        <v>887</v>
      </c>
      <c r="B45" s="5" t="n">
        <v>304</v>
      </c>
      <c r="C45" s="5" t="n">
        <v>581</v>
      </c>
    </row>
    <row r="46" spans="1:3">
      <c r="A46" s="4" t="s">
        <v>888</v>
      </c>
      <c r="B46" s="6" t="n">
        <v>-3</v>
      </c>
      <c r="C46"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891</v>
      </c>
      <c r="B3" s="6" t="n">
        <v>43862</v>
      </c>
    </row>
    <row r="4" spans="1:3">
      <c r="A4" s="4" t="s">
        <v>892</v>
      </c>
      <c r="B4" s="5" t="n">
        <v>105953</v>
      </c>
    </row>
    <row r="5" spans="1:3">
      <c r="A5" s="4" t="s">
        <v>873</v>
      </c>
      <c r="B5" s="5" t="n">
        <v>149815</v>
      </c>
      <c r="C5" s="6" t="n">
        <v>296185</v>
      </c>
    </row>
    <row r="6" spans="1:3">
      <c r="A6" s="4" t="s">
        <v>893</v>
      </c>
      <c r="B6" s="5" t="n">
        <v>43741</v>
      </c>
    </row>
    <row r="7" spans="1:3">
      <c r="A7" s="4" t="s">
        <v>894</v>
      </c>
      <c r="B7" s="5" t="n">
        <v>104956</v>
      </c>
    </row>
    <row r="8" spans="1:3">
      <c r="A8" s="4" t="s">
        <v>895</v>
      </c>
      <c r="B8" s="6" t="n">
        <v>148697</v>
      </c>
      <c r="C8" s="6" t="n">
        <v>295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2</v>
      </c>
      <c r="D1" s="2" t="s">
        <v>84</v>
      </c>
    </row>
    <row r="2" spans="1:4">
      <c r="A2" s="3" t="s">
        <v>834</v>
      </c>
    </row>
    <row r="3" spans="1:4">
      <c r="A3" s="4" t="s">
        <v>897</v>
      </c>
      <c r="B3" s="6" t="n">
        <v>158594</v>
      </c>
      <c r="C3" s="6" t="n">
        <v>319003</v>
      </c>
    </row>
    <row r="4" spans="1:4">
      <c r="A4" s="4" t="s">
        <v>898</v>
      </c>
      <c r="B4" s="5" t="n">
        <v>35702</v>
      </c>
      <c r="C4" s="5" t="n">
        <v>56463</v>
      </c>
      <c r="D4" s="6" t="n">
        <v>54796</v>
      </c>
    </row>
    <row r="5" spans="1:4">
      <c r="A5" s="4" t="s">
        <v>899</v>
      </c>
      <c r="B5" s="5" t="n">
        <v>902</v>
      </c>
      <c r="C5" s="5" t="n">
        <v>1542</v>
      </c>
    </row>
    <row r="6" spans="1:4">
      <c r="A6" s="4" t="s">
        <v>900</v>
      </c>
      <c r="B6" s="5" t="n">
        <v>36604</v>
      </c>
      <c r="C6" s="5" t="n">
        <v>58005</v>
      </c>
    </row>
    <row r="7" spans="1:4">
      <c r="A7" s="4" t="s">
        <v>870</v>
      </c>
    </row>
    <row r="8" spans="1:4">
      <c r="A8" s="3" t="s">
        <v>834</v>
      </c>
    </row>
    <row r="9" spans="1:4">
      <c r="A9" s="4" t="s">
        <v>897</v>
      </c>
      <c r="B9" s="5" t="n">
        <v>9897</v>
      </c>
      <c r="C9" s="5" t="n">
        <v>23575</v>
      </c>
    </row>
    <row r="10" spans="1:4">
      <c r="A10" s="4" t="s">
        <v>877</v>
      </c>
    </row>
    <row r="11" spans="1:4">
      <c r="A11" s="3" t="s">
        <v>834</v>
      </c>
    </row>
    <row r="12" spans="1:4">
      <c r="A12" s="4" t="s">
        <v>897</v>
      </c>
      <c r="B12" s="5" t="n">
        <v>59164</v>
      </c>
      <c r="C12" s="5" t="n">
        <v>70594</v>
      </c>
    </row>
    <row r="13" spans="1:4">
      <c r="A13" s="4" t="s">
        <v>878</v>
      </c>
    </row>
    <row r="14" spans="1:4">
      <c r="A14" s="3" t="s">
        <v>834</v>
      </c>
    </row>
    <row r="15" spans="1:4">
      <c r="A15" s="4" t="s">
        <v>897</v>
      </c>
      <c r="B15" s="5" t="n">
        <v>78906</v>
      </c>
      <c r="C15" s="5" t="n">
        <v>197647</v>
      </c>
    </row>
    <row r="16" spans="1:4">
      <c r="A16" s="4" t="s">
        <v>879</v>
      </c>
    </row>
    <row r="17" spans="1:4">
      <c r="A17" s="3" t="s">
        <v>834</v>
      </c>
    </row>
    <row r="18" spans="1:4">
      <c r="A18" s="4" t="s">
        <v>897</v>
      </c>
      <c r="B18" s="5" t="n">
        <v>380</v>
      </c>
      <c r="C18" s="5" t="n">
        <v>1277</v>
      </c>
    </row>
    <row r="19" spans="1:4">
      <c r="A19" s="4" t="s">
        <v>880</v>
      </c>
    </row>
    <row r="20" spans="1:4">
      <c r="A20" s="3" t="s">
        <v>834</v>
      </c>
    </row>
    <row r="21" spans="1:4">
      <c r="A21" s="4" t="s">
        <v>897</v>
      </c>
      <c r="B21" s="5" t="n">
        <v>9805</v>
      </c>
      <c r="C21" s="5" t="n">
        <v>24295</v>
      </c>
    </row>
    <row r="22" spans="1:4">
      <c r="A22" s="4" t="s">
        <v>881</v>
      </c>
    </row>
    <row r="23" spans="1:4">
      <c r="A23" s="3" t="s">
        <v>834</v>
      </c>
    </row>
    <row r="24" spans="1:4">
      <c r="A24" s="4" t="s">
        <v>897</v>
      </c>
      <c r="B24" s="5" t="n">
        <v>442</v>
      </c>
      <c r="C24" s="5" t="n">
        <v>1615</v>
      </c>
    </row>
    <row r="25" spans="1:4">
      <c r="A25" s="4" t="s">
        <v>901</v>
      </c>
    </row>
    <row r="26" spans="1:4">
      <c r="A26" s="3" t="s">
        <v>834</v>
      </c>
    </row>
    <row r="27" spans="1:4">
      <c r="A27" s="4" t="s">
        <v>897</v>
      </c>
      <c r="B27" s="5" t="n">
        <v>43158</v>
      </c>
      <c r="C27" s="5" t="n">
        <v>75445</v>
      </c>
    </row>
    <row r="28" spans="1:4">
      <c r="A28" s="4" t="s">
        <v>902</v>
      </c>
    </row>
    <row r="29" spans="1:4">
      <c r="A29" s="3" t="s">
        <v>834</v>
      </c>
    </row>
    <row r="30" spans="1:4">
      <c r="A30" s="4" t="s">
        <v>897</v>
      </c>
      <c r="B30" s="5" t="n">
        <v>9897</v>
      </c>
      <c r="C30" s="5" t="n">
        <v>23575</v>
      </c>
    </row>
    <row r="31" spans="1:4">
      <c r="A31" s="4" t="s">
        <v>903</v>
      </c>
    </row>
    <row r="32" spans="1:4">
      <c r="A32" s="3" t="s">
        <v>834</v>
      </c>
    </row>
    <row r="33" spans="1:4">
      <c r="A33" s="4" t="s">
        <v>897</v>
      </c>
      <c r="B33" s="5" t="n">
        <v>33261</v>
      </c>
      <c r="C33" s="5" t="n">
        <v>51870</v>
      </c>
    </row>
    <row r="34" spans="1:4">
      <c r="A34" s="4" t="s">
        <v>904</v>
      </c>
    </row>
    <row r="35" spans="1:4">
      <c r="A35" s="3" t="s">
        <v>834</v>
      </c>
    </row>
    <row r="36" spans="1:4">
      <c r="A36" s="4" t="s">
        <v>897</v>
      </c>
      <c r="B36" s="5" t="n">
        <v>115385</v>
      </c>
      <c r="C36" s="5" t="n">
        <v>243491</v>
      </c>
    </row>
    <row r="37" spans="1:4">
      <c r="A37" s="4" t="s">
        <v>905</v>
      </c>
    </row>
    <row r="38" spans="1:4">
      <c r="A38" s="3" t="s">
        <v>834</v>
      </c>
    </row>
    <row r="39" spans="1:4">
      <c r="A39" s="4" t="s">
        <v>897</v>
      </c>
      <c r="B39" s="5" t="n">
        <v>25903</v>
      </c>
      <c r="C39" s="5" t="n">
        <v>18724</v>
      </c>
    </row>
    <row r="40" spans="1:4">
      <c r="A40" s="4" t="s">
        <v>906</v>
      </c>
    </row>
    <row r="41" spans="1:4">
      <c r="A41" s="3" t="s">
        <v>834</v>
      </c>
    </row>
    <row r="42" spans="1:4">
      <c r="A42" s="4" t="s">
        <v>897</v>
      </c>
      <c r="B42" s="5" t="n">
        <v>78906</v>
      </c>
      <c r="C42" s="5" t="n">
        <v>197647</v>
      </c>
    </row>
    <row r="43" spans="1:4">
      <c r="A43" s="4" t="s">
        <v>907</v>
      </c>
    </row>
    <row r="44" spans="1:4">
      <c r="A44" s="3" t="s">
        <v>834</v>
      </c>
    </row>
    <row r="45" spans="1:4">
      <c r="A45" s="4" t="s">
        <v>897</v>
      </c>
      <c r="B45" s="5" t="n">
        <v>380</v>
      </c>
      <c r="C45" s="5" t="n">
        <v>1277</v>
      </c>
    </row>
    <row r="46" spans="1:4">
      <c r="A46" s="4" t="s">
        <v>908</v>
      </c>
    </row>
    <row r="47" spans="1:4">
      <c r="A47" s="3" t="s">
        <v>834</v>
      </c>
    </row>
    <row r="48" spans="1:4">
      <c r="A48" s="4" t="s">
        <v>897</v>
      </c>
      <c r="B48" s="5" t="n">
        <v>9754</v>
      </c>
      <c r="C48" s="5" t="n">
        <v>24228</v>
      </c>
    </row>
    <row r="49" spans="1:4">
      <c r="A49" s="4" t="s">
        <v>909</v>
      </c>
    </row>
    <row r="50" spans="1:4">
      <c r="A50" s="3" t="s">
        <v>834</v>
      </c>
    </row>
    <row r="51" spans="1:4">
      <c r="A51" s="4" t="s">
        <v>897</v>
      </c>
      <c r="B51" s="5" t="n">
        <v>442</v>
      </c>
      <c r="C51" s="5" t="n">
        <v>1615</v>
      </c>
    </row>
    <row r="52" spans="1:4">
      <c r="A52" s="4" t="s">
        <v>910</v>
      </c>
    </row>
    <row r="53" spans="1:4">
      <c r="A53" s="3" t="s">
        <v>834</v>
      </c>
    </row>
    <row r="54" spans="1:4">
      <c r="A54" s="4" t="s">
        <v>897</v>
      </c>
      <c r="B54" s="5" t="n">
        <v>51</v>
      </c>
      <c r="C54" s="5" t="n">
        <v>67</v>
      </c>
    </row>
    <row r="55" spans="1:4">
      <c r="A55" s="4" t="s">
        <v>898</v>
      </c>
      <c r="B55" s="5" t="n">
        <v>35702</v>
      </c>
      <c r="C55" s="5" t="n">
        <v>56463</v>
      </c>
    </row>
    <row r="56" spans="1:4">
      <c r="A56" s="4" t="s">
        <v>899</v>
      </c>
      <c r="B56" s="5" t="n">
        <v>902</v>
      </c>
      <c r="C56" s="5" t="n">
        <v>1542</v>
      </c>
    </row>
    <row r="57" spans="1:4">
      <c r="A57" s="4" t="s">
        <v>900</v>
      </c>
      <c r="B57" s="5" t="n">
        <v>36604</v>
      </c>
      <c r="C57" s="5" t="n">
        <v>58005</v>
      </c>
    </row>
    <row r="58" spans="1:4">
      <c r="A58" s="4" t="s">
        <v>911</v>
      </c>
    </row>
    <row r="59" spans="1:4">
      <c r="A59" s="3" t="s">
        <v>834</v>
      </c>
    </row>
    <row r="60" spans="1:4">
      <c r="A60" s="4" t="s">
        <v>897</v>
      </c>
      <c r="B60" s="6" t="n">
        <v>51</v>
      </c>
      <c r="C60" s="6" t="n">
        <v>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12</v>
      </c>
      <c r="B1" s="2" t="s">
        <v>1</v>
      </c>
    </row>
    <row r="2" spans="1:4">
      <c r="B2" s="2" t="s">
        <v>2</v>
      </c>
      <c r="C2" s="2" t="s">
        <v>32</v>
      </c>
      <c r="D2" s="2" t="s">
        <v>84</v>
      </c>
    </row>
    <row r="3" spans="1:4">
      <c r="A3" s="3" t="s">
        <v>913</v>
      </c>
    </row>
    <row r="4" spans="1:4">
      <c r="A4" s="4" t="s">
        <v>914</v>
      </c>
      <c r="B4" s="6" t="n">
        <v>6472</v>
      </c>
      <c r="C4" s="6" t="n">
        <v>6813</v>
      </c>
    </row>
    <row r="5" spans="1:4">
      <c r="A5" s="4" t="s">
        <v>842</v>
      </c>
      <c r="B5" s="5" t="n">
        <v>-30924</v>
      </c>
      <c r="C5" s="5" t="n">
        <v>-28111</v>
      </c>
    </row>
    <row r="6" spans="1:4">
      <c r="A6" s="4" t="s">
        <v>915</v>
      </c>
      <c r="B6" s="5" t="n">
        <v>2753</v>
      </c>
      <c r="C6" s="5" t="n">
        <v>-1444</v>
      </c>
    </row>
    <row r="7" spans="1:4">
      <c r="A7" s="4" t="s">
        <v>916</v>
      </c>
      <c r="B7" s="5" t="n">
        <v>35702</v>
      </c>
      <c r="C7" s="5" t="n">
        <v>56463</v>
      </c>
      <c r="D7" s="6" t="n">
        <v>54796</v>
      </c>
    </row>
    <row r="8" spans="1:4">
      <c r="A8" s="4" t="s">
        <v>631</v>
      </c>
    </row>
    <row r="9" spans="1:4">
      <c r="A9" s="3" t="s">
        <v>913</v>
      </c>
    </row>
    <row r="10" spans="1:4">
      <c r="A10" s="4" t="s">
        <v>842</v>
      </c>
      <c r="B10" s="5" t="n">
        <v>-1300</v>
      </c>
    </row>
    <row r="11" spans="1:4">
      <c r="A11" s="4" t="s">
        <v>916</v>
      </c>
      <c r="C11" s="6" t="n">
        <v>2109</v>
      </c>
    </row>
    <row r="12" spans="1:4">
      <c r="A12" s="4" t="s">
        <v>917</v>
      </c>
      <c r="C12" s="4" t="s">
        <v>918</v>
      </c>
    </row>
    <row r="13" spans="1:4">
      <c r="A13" s="4" t="s">
        <v>634</v>
      </c>
    </row>
    <row r="14" spans="1:4">
      <c r="A14" s="3" t="s">
        <v>913</v>
      </c>
    </row>
    <row r="15" spans="1:4">
      <c r="A15" s="4" t="s">
        <v>842</v>
      </c>
      <c r="B15" s="5" t="n">
        <v>-6800</v>
      </c>
    </row>
    <row r="16" spans="1:4">
      <c r="A16" s="4" t="s">
        <v>916</v>
      </c>
      <c r="C16" s="6" t="n">
        <v>22300</v>
      </c>
    </row>
    <row r="17" spans="1:4">
      <c r="A17" s="4" t="s">
        <v>917</v>
      </c>
      <c r="C17" s="4" t="s">
        <v>919</v>
      </c>
    </row>
    <row r="18" spans="1:4">
      <c r="A18" s="4" t="s">
        <v>920</v>
      </c>
    </row>
    <row r="19" spans="1:4">
      <c r="A19" s="3" t="s">
        <v>913</v>
      </c>
    </row>
    <row r="20" spans="1:4">
      <c r="A20" s="4" t="s">
        <v>916</v>
      </c>
      <c r="B20" s="6" t="n">
        <v>3600</v>
      </c>
    </row>
    <row r="21" spans="1:4">
      <c r="A21" s="4" t="s">
        <v>917</v>
      </c>
      <c r="B21" s="4" t="s">
        <v>613</v>
      </c>
    </row>
    <row r="22" spans="1:4">
      <c r="A22" s="4" t="s">
        <v>921</v>
      </c>
    </row>
    <row r="23" spans="1:4">
      <c r="A23" s="3" t="s">
        <v>913</v>
      </c>
    </row>
    <row r="24" spans="1:4">
      <c r="A24" s="4" t="s">
        <v>916</v>
      </c>
      <c r="B24" s="6" t="n">
        <v>2049</v>
      </c>
    </row>
    <row r="25" spans="1:4">
      <c r="A25" s="4" t="s">
        <v>917</v>
      </c>
      <c r="B25" s="4" t="s">
        <v>922</v>
      </c>
    </row>
    <row r="26" spans="1:4">
      <c r="A26" s="4" t="s">
        <v>653</v>
      </c>
    </row>
    <row r="27" spans="1:4">
      <c r="A27" s="3" t="s">
        <v>913</v>
      </c>
    </row>
    <row r="28" spans="1:4">
      <c r="A28" s="4" t="s">
        <v>923</v>
      </c>
      <c r="B28" s="6" t="n">
        <v>-4711</v>
      </c>
    </row>
    <row r="29" spans="1:4">
      <c r="A29" s="4" t="s">
        <v>842</v>
      </c>
      <c r="B29" s="6" t="n">
        <v>-21500</v>
      </c>
      <c r="C29" s="6" t="n">
        <v>-23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439</v>
      </c>
    </row>
    <row r="2" spans="1:3">
      <c r="A2" s="3" t="s">
        <v>834</v>
      </c>
    </row>
    <row r="3" spans="1:3">
      <c r="A3" s="4" t="s">
        <v>925</v>
      </c>
      <c r="C3" s="6" t="n">
        <v>345</v>
      </c>
    </row>
    <row r="4" spans="1:3">
      <c r="A4" s="4" t="s">
        <v>926</v>
      </c>
      <c r="B4" s="6" t="n">
        <v>3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27</v>
      </c>
      <c r="B1" s="2" t="s">
        <v>928</v>
      </c>
      <c r="C1" s="2" t="s">
        <v>1</v>
      </c>
    </row>
    <row r="2" spans="1:5">
      <c r="B2" s="2" t="s">
        <v>439</v>
      </c>
      <c r="C2" s="2" t="s">
        <v>2</v>
      </c>
      <c r="D2" s="2" t="s">
        <v>32</v>
      </c>
      <c r="E2" s="2" t="s">
        <v>84</v>
      </c>
    </row>
    <row r="3" spans="1:5">
      <c r="A3" s="3" t="s">
        <v>929</v>
      </c>
    </row>
    <row r="4" spans="1:5">
      <c r="A4" s="4" t="s">
        <v>467</v>
      </c>
      <c r="C4" s="4" t="s">
        <v>468</v>
      </c>
      <c r="D4" s="4" t="s">
        <v>468</v>
      </c>
      <c r="E4" s="4" t="s">
        <v>468</v>
      </c>
    </row>
    <row r="5" spans="1:5">
      <c r="A5" s="4" t="s">
        <v>930</v>
      </c>
      <c r="C5" s="6" t="n">
        <v>318957000</v>
      </c>
      <c r="D5" s="6" t="n">
        <v>304484000</v>
      </c>
    </row>
    <row r="6" spans="1:5">
      <c r="A6" s="4" t="s">
        <v>931</v>
      </c>
      <c r="B6" s="6" t="n">
        <v>63900000</v>
      </c>
    </row>
    <row r="7" spans="1:5">
      <c r="A7" s="4" t="s">
        <v>932</v>
      </c>
      <c r="B7" s="5" t="n">
        <v>34500000</v>
      </c>
    </row>
    <row r="8" spans="1:5">
      <c r="A8" s="4" t="s">
        <v>933</v>
      </c>
    </row>
    <row r="9" spans="1:5">
      <c r="A9" s="3" t="s">
        <v>929</v>
      </c>
    </row>
    <row r="10" spans="1:5">
      <c r="A10" s="4" t="s">
        <v>930</v>
      </c>
      <c r="C10" s="5" t="n">
        <v>318957000</v>
      </c>
      <c r="D10" s="5" t="n">
        <v>304484000</v>
      </c>
    </row>
    <row r="11" spans="1:5">
      <c r="A11" s="4" t="s">
        <v>934</v>
      </c>
    </row>
    <row r="12" spans="1:5">
      <c r="A12" s="3" t="s">
        <v>929</v>
      </c>
    </row>
    <row r="13" spans="1:5">
      <c r="A13" s="4" t="s">
        <v>930</v>
      </c>
      <c r="C13" s="5" t="n">
        <v>62061000</v>
      </c>
      <c r="D13" s="5" t="n">
        <v>62061000</v>
      </c>
    </row>
    <row r="14" spans="1:5">
      <c r="A14" s="4" t="s">
        <v>935</v>
      </c>
    </row>
    <row r="15" spans="1:5">
      <c r="A15" s="3" t="s">
        <v>929</v>
      </c>
    </row>
    <row r="16" spans="1:5">
      <c r="A16" s="4" t="s">
        <v>930</v>
      </c>
      <c r="C16" s="6" t="n">
        <v>63643000</v>
      </c>
      <c r="D16" s="6" t="n">
        <v>63643000</v>
      </c>
    </row>
    <row r="17" spans="1:5">
      <c r="A17" s="4" t="s">
        <v>554</v>
      </c>
    </row>
    <row r="18" spans="1:5">
      <c r="A18" s="3" t="s">
        <v>929</v>
      </c>
    </row>
    <row r="19" spans="1:5">
      <c r="A19" s="4" t="s">
        <v>936</v>
      </c>
      <c r="B19" s="6" t="n">
        <v>345000000</v>
      </c>
    </row>
    <row r="20" spans="1:5">
      <c r="A20" s="4" t="s">
        <v>467</v>
      </c>
      <c r="B20" s="4" t="s">
        <v>468</v>
      </c>
      <c r="C20" s="4" t="s">
        <v>468</v>
      </c>
    </row>
    <row r="21" spans="1:5">
      <c r="A21" s="4" t="s">
        <v>937</v>
      </c>
      <c r="B21" s="5" t="n">
        <v>2019</v>
      </c>
    </row>
    <row r="22" spans="1:5">
      <c r="A22" s="4" t="s">
        <v>938</v>
      </c>
      <c r="B22" s="6" t="n">
        <v>336300000</v>
      </c>
    </row>
    <row r="23" spans="1:5">
      <c r="A23" s="4" t="s">
        <v>939</v>
      </c>
      <c r="B23" s="6" t="n">
        <v>29400000</v>
      </c>
    </row>
    <row r="24" spans="1:5">
      <c r="A24" s="4" t="s">
        <v>940</v>
      </c>
      <c r="C24" s="4" t="s">
        <v>941</v>
      </c>
    </row>
    <row r="25" spans="1:5">
      <c r="A25" s="4" t="s">
        <v>942</v>
      </c>
      <c r="B25" s="10" t="n">
        <v>18.9667</v>
      </c>
    </row>
    <row r="26" spans="1:5">
      <c r="A26" s="4" t="s">
        <v>943</v>
      </c>
      <c r="B26" s="6" t="n">
        <v>1000</v>
      </c>
    </row>
    <row r="27" spans="1:5">
      <c r="A27" s="4" t="s">
        <v>944</v>
      </c>
      <c r="B27" s="8" t="n">
        <v>52.72</v>
      </c>
    </row>
    <row r="28" spans="1:5">
      <c r="A28" s="4" t="s">
        <v>945</v>
      </c>
      <c r="C28" s="4" t="s">
        <v>946</v>
      </c>
    </row>
    <row r="29" spans="1:5">
      <c r="A29" s="4" t="s">
        <v>947</v>
      </c>
      <c r="B29" s="4" t="s">
        <v>948</v>
      </c>
    </row>
    <row r="30" spans="1:5">
      <c r="A30" s="4" t="s">
        <v>556</v>
      </c>
      <c r="B30" s="4" t="s">
        <v>557</v>
      </c>
      <c r="C30" s="4" t="s">
        <v>557</v>
      </c>
    </row>
    <row r="31" spans="1:5">
      <c r="A31" s="4" t="s">
        <v>949</v>
      </c>
      <c r="B31" s="6" t="n">
        <v>23700000</v>
      </c>
    </row>
    <row r="32" spans="1:5">
      <c r="A32" s="4" t="s">
        <v>950</v>
      </c>
      <c r="B32" s="8" t="n">
        <v>68.86</v>
      </c>
    </row>
    <row r="33" spans="1:5">
      <c r="A33" s="4" t="s">
        <v>951</v>
      </c>
    </row>
    <row r="34" spans="1:5">
      <c r="A34" s="3" t="s">
        <v>929</v>
      </c>
    </row>
    <row r="35" spans="1:5">
      <c r="A35" s="4" t="s">
        <v>556</v>
      </c>
      <c r="B35" s="4" t="s">
        <v>952</v>
      </c>
    </row>
    <row r="36" spans="1:5">
      <c r="A36" s="4" t="s">
        <v>953</v>
      </c>
    </row>
    <row r="37" spans="1:5">
      <c r="A37" s="3" t="s">
        <v>929</v>
      </c>
    </row>
    <row r="38" spans="1:5">
      <c r="A38" s="4" t="s">
        <v>954</v>
      </c>
      <c r="B38" s="6" t="n">
        <v>7000000</v>
      </c>
    </row>
    <row r="39" spans="1:5">
      <c r="A39" s="4" t="s">
        <v>955</v>
      </c>
    </row>
    <row r="40" spans="1:5">
      <c r="A40" s="3" t="s">
        <v>929</v>
      </c>
    </row>
    <row r="41" spans="1:5">
      <c r="A41" s="4" t="s">
        <v>954</v>
      </c>
      <c r="B41" s="6" t="n">
        <v>1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4</v>
      </c>
    </row>
    <row r="3" spans="1:4">
      <c r="A3" s="3" t="s">
        <v>115</v>
      </c>
    </row>
    <row r="4" spans="1:4">
      <c r="A4" s="4" t="s">
        <v>124</v>
      </c>
      <c r="C4" s="4" t="s">
        <v>62</v>
      </c>
      <c r="D4" s="7" t="n">
        <v>0.1</v>
      </c>
    </row>
    <row r="5" spans="1:4">
      <c r="A5" s="4" t="s">
        <v>125</v>
      </c>
      <c r="C5" s="5" t="n">
        <v>0</v>
      </c>
      <c r="D5" s="4" t="s">
        <v>62</v>
      </c>
    </row>
    <row r="6" spans="1:4">
      <c r="A6" s="4" t="s">
        <v>126</v>
      </c>
      <c r="B6" s="7" t="n">
        <v>0.6</v>
      </c>
      <c r="C6" s="7" t="n">
        <v>0.5</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2</v>
      </c>
    </row>
    <row r="3" spans="1:3">
      <c r="A3" s="3" t="s">
        <v>929</v>
      </c>
    </row>
    <row r="4" spans="1:3">
      <c r="A4" s="4" t="s">
        <v>930</v>
      </c>
      <c r="B4" s="6" t="n">
        <v>318957</v>
      </c>
      <c r="C4" s="6" t="n">
        <v>304484</v>
      </c>
    </row>
    <row r="5" spans="1:3">
      <c r="A5" s="4" t="s">
        <v>957</v>
      </c>
    </row>
    <row r="6" spans="1:3">
      <c r="A6" s="3" t="s">
        <v>929</v>
      </c>
    </row>
    <row r="7" spans="1:3">
      <c r="A7" s="4" t="s">
        <v>958</v>
      </c>
      <c r="B7" s="5" t="n">
        <v>345000</v>
      </c>
      <c r="C7" s="5" t="n">
        <v>345000</v>
      </c>
    </row>
    <row r="8" spans="1:3">
      <c r="A8" s="4" t="s">
        <v>933</v>
      </c>
    </row>
    <row r="9" spans="1:3">
      <c r="A9" s="3" t="s">
        <v>929</v>
      </c>
    </row>
    <row r="10" spans="1:3">
      <c r="A10" s="4" t="s">
        <v>959</v>
      </c>
      <c r="B10" s="5" t="n">
        <v>-23178</v>
      </c>
      <c r="C10" s="5" t="n">
        <v>-36115</v>
      </c>
    </row>
    <row r="11" spans="1:3">
      <c r="A11" s="4" t="s">
        <v>960</v>
      </c>
      <c r="B11" s="5" t="n">
        <v>-2865</v>
      </c>
      <c r="C11" s="5" t="n">
        <v>-4401</v>
      </c>
    </row>
    <row r="12" spans="1:3">
      <c r="A12" s="4" t="s">
        <v>930</v>
      </c>
      <c r="B12" s="5" t="n">
        <v>318957</v>
      </c>
      <c r="C12" s="5" t="n">
        <v>304484</v>
      </c>
    </row>
    <row r="13" spans="1:3">
      <c r="A13" s="4" t="s">
        <v>935</v>
      </c>
    </row>
    <row r="14" spans="1:3">
      <c r="A14" s="3" t="s">
        <v>929</v>
      </c>
    </row>
    <row r="15" spans="1:3">
      <c r="A15" s="4" t="s">
        <v>930</v>
      </c>
      <c r="B15" s="5" t="n">
        <v>63643</v>
      </c>
      <c r="C15" s="5" t="n">
        <v>63643</v>
      </c>
    </row>
    <row r="16" spans="1:3">
      <c r="A16" s="4" t="s">
        <v>934</v>
      </c>
    </row>
    <row r="17" spans="1:3">
      <c r="A17" s="3" t="s">
        <v>929</v>
      </c>
    </row>
    <row r="18" spans="1:3">
      <c r="A18" s="4" t="s">
        <v>960</v>
      </c>
      <c r="B18" s="5" t="n">
        <v>-1582</v>
      </c>
      <c r="C18" s="5" t="n">
        <v>-1582</v>
      </c>
    </row>
    <row r="19" spans="1:3">
      <c r="A19" s="4" t="s">
        <v>930</v>
      </c>
      <c r="B19" s="6" t="n">
        <v>62061</v>
      </c>
      <c r="C19" s="6" t="n">
        <v>620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4</v>
      </c>
    </row>
    <row r="3" spans="1:4">
      <c r="A3" s="3" t="s">
        <v>211</v>
      </c>
    </row>
    <row r="4" spans="1:4">
      <c r="A4" s="4" t="s">
        <v>962</v>
      </c>
      <c r="B4" s="6" t="n">
        <v>2580</v>
      </c>
      <c r="C4" s="6" t="n">
        <v>2588</v>
      </c>
      <c r="D4" s="6" t="n">
        <v>2595</v>
      </c>
    </row>
    <row r="5" spans="1:4">
      <c r="A5" s="4" t="s">
        <v>963</v>
      </c>
      <c r="B5" s="5" t="n">
        <v>1536</v>
      </c>
      <c r="C5" s="5" t="n">
        <v>1350</v>
      </c>
      <c r="D5" s="5" t="n">
        <v>1396</v>
      </c>
    </row>
    <row r="6" spans="1:4">
      <c r="A6" s="4" t="s">
        <v>964</v>
      </c>
      <c r="B6" s="5" t="n">
        <v>12937</v>
      </c>
      <c r="C6" s="5" t="n">
        <v>12400</v>
      </c>
      <c r="D6" s="5" t="n">
        <v>11667</v>
      </c>
    </row>
    <row r="7" spans="1:4">
      <c r="A7" s="4" t="s">
        <v>965</v>
      </c>
      <c r="B7" s="6" t="n">
        <v>17053</v>
      </c>
      <c r="C7" s="6" t="n">
        <v>16338</v>
      </c>
      <c r="D7" s="6" t="n">
        <v>156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2</v>
      </c>
      <c r="D1" s="2" t="s">
        <v>84</v>
      </c>
    </row>
    <row r="2" spans="1:4">
      <c r="A2" s="3" t="s">
        <v>211</v>
      </c>
    </row>
    <row r="3" spans="1:4">
      <c r="A3" s="4" t="s">
        <v>467</v>
      </c>
      <c r="B3" s="4" t="s">
        <v>468</v>
      </c>
      <c r="C3" s="4" t="s">
        <v>468</v>
      </c>
      <c r="D3" s="4" t="s">
        <v>4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656</v>
      </c>
    </row>
    <row r="2" spans="1:2">
      <c r="A2" s="3" t="s">
        <v>214</v>
      </c>
    </row>
    <row r="3" spans="1:2">
      <c r="A3" s="4" t="s">
        <v>968</v>
      </c>
      <c r="B3" s="6" t="n">
        <v>9114</v>
      </c>
    </row>
    <row r="4" spans="1:2">
      <c r="A4" s="4" t="s">
        <v>969</v>
      </c>
      <c r="B4" s="5" t="n">
        <v>7574</v>
      </c>
    </row>
    <row r="5" spans="1:2">
      <c r="A5" s="4" t="s">
        <v>970</v>
      </c>
      <c r="B5" s="5" t="n">
        <v>7415</v>
      </c>
    </row>
    <row r="6" spans="1:2">
      <c r="A6" s="4" t="s">
        <v>971</v>
      </c>
      <c r="B6" s="5" t="n">
        <v>6028</v>
      </c>
    </row>
    <row r="7" spans="1:2">
      <c r="A7" s="4" t="s">
        <v>972</v>
      </c>
      <c r="B7" s="5" t="n">
        <v>4225</v>
      </c>
    </row>
    <row r="8" spans="1:2">
      <c r="A8" s="4" t="s">
        <v>973</v>
      </c>
      <c r="B8" s="5" t="n">
        <v>32268</v>
      </c>
    </row>
    <row r="9" spans="1:2">
      <c r="A9" s="4" t="s">
        <v>974</v>
      </c>
      <c r="B9" s="5" t="n">
        <v>66624</v>
      </c>
    </row>
    <row r="10" spans="1:2">
      <c r="A10" s="4" t="s">
        <v>975</v>
      </c>
      <c r="B10" s="5" t="n">
        <v>434</v>
      </c>
    </row>
    <row r="11" spans="1:2">
      <c r="A11" s="4" t="s">
        <v>976</v>
      </c>
      <c r="B11" s="5" t="n">
        <v>231</v>
      </c>
    </row>
    <row r="12" spans="1:2">
      <c r="A12" s="4" t="s">
        <v>977</v>
      </c>
      <c r="B12" s="5" t="n">
        <v>27</v>
      </c>
    </row>
    <row r="13" spans="1:2">
      <c r="A13" s="4" t="s">
        <v>978</v>
      </c>
      <c r="B13" s="5" t="n">
        <v>0</v>
      </c>
    </row>
    <row r="14" spans="1:2">
      <c r="A14" s="4" t="s">
        <v>979</v>
      </c>
      <c r="B14" s="5" t="n">
        <v>0</v>
      </c>
    </row>
    <row r="15" spans="1:2">
      <c r="A15" s="4" t="s">
        <v>980</v>
      </c>
      <c r="B15" s="5" t="n">
        <v>0</v>
      </c>
    </row>
    <row r="16" spans="1:2">
      <c r="A16" s="4" t="s">
        <v>981</v>
      </c>
      <c r="B16" s="6" t="n">
        <v>6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2</v>
      </c>
      <c r="B1" s="2" t="s">
        <v>1</v>
      </c>
    </row>
    <row r="2" spans="1:4">
      <c r="B2" s="2" t="s">
        <v>2</v>
      </c>
      <c r="C2" s="2" t="s">
        <v>32</v>
      </c>
      <c r="D2" s="2" t="s">
        <v>84</v>
      </c>
    </row>
    <row r="3" spans="1:4">
      <c r="A3" s="4" t="s">
        <v>983</v>
      </c>
    </row>
    <row r="4" spans="1:4">
      <c r="A4" s="3" t="s">
        <v>984</v>
      </c>
    </row>
    <row r="5" spans="1:4">
      <c r="A5" s="4" t="s">
        <v>985</v>
      </c>
      <c r="B5" s="6" t="n">
        <v>1</v>
      </c>
    </row>
    <row r="6" spans="1:4">
      <c r="A6" s="4" t="s">
        <v>986</v>
      </c>
    </row>
    <row r="7" spans="1:4">
      <c r="A7" s="3" t="s">
        <v>984</v>
      </c>
    </row>
    <row r="8" spans="1:4">
      <c r="A8" s="4" t="s">
        <v>985</v>
      </c>
      <c r="B8" s="5" t="n">
        <v>10100000</v>
      </c>
    </row>
    <row r="9" spans="1:4">
      <c r="A9" s="4" t="s">
        <v>987</v>
      </c>
    </row>
    <row r="10" spans="1:4">
      <c r="A10" s="3" t="s">
        <v>984</v>
      </c>
    </row>
    <row r="11" spans="1:4">
      <c r="A11" s="4" t="s">
        <v>988</v>
      </c>
      <c r="B11" s="5" t="n">
        <v>8100000</v>
      </c>
      <c r="C11" s="6" t="n">
        <v>8800000</v>
      </c>
      <c r="D11" s="6" t="n">
        <v>8000000</v>
      </c>
    </row>
    <row r="12" spans="1:4">
      <c r="A12" s="4" t="s">
        <v>989</v>
      </c>
    </row>
    <row r="13" spans="1:4">
      <c r="A13" s="3" t="s">
        <v>984</v>
      </c>
    </row>
    <row r="14" spans="1:4">
      <c r="A14" s="4" t="s">
        <v>988</v>
      </c>
      <c r="B14" s="6" t="n">
        <v>2800000</v>
      </c>
      <c r="C14" s="6" t="n">
        <v>2800000</v>
      </c>
      <c r="D14" s="6" t="n">
        <v>2500000</v>
      </c>
    </row>
    <row r="15" spans="1:4">
      <c r="A15" s="4" t="s">
        <v>990</v>
      </c>
    </row>
    <row r="16" spans="1:4">
      <c r="A16" s="3" t="s">
        <v>984</v>
      </c>
    </row>
    <row r="17" spans="1:4">
      <c r="A17" s="4" t="s">
        <v>504</v>
      </c>
      <c r="B17" s="4" t="s">
        <v>505</v>
      </c>
    </row>
    <row r="18" spans="1:4">
      <c r="A18" s="4" t="s">
        <v>991</v>
      </c>
    </row>
    <row r="19" spans="1:4">
      <c r="A19" s="3" t="s">
        <v>984</v>
      </c>
    </row>
    <row r="20" spans="1:4">
      <c r="A20" s="4" t="s">
        <v>504</v>
      </c>
      <c r="B20" s="4" t="s">
        <v>5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3" t="s">
        <v>214</v>
      </c>
    </row>
    <row r="4" spans="1:3">
      <c r="A4" s="4" t="s">
        <v>823</v>
      </c>
      <c r="B4" s="6" t="n">
        <v>10319</v>
      </c>
      <c r="C4" s="6" t="n">
        <v>9635</v>
      </c>
    </row>
    <row r="5" spans="1:3">
      <c r="A5" s="4" t="s">
        <v>993</v>
      </c>
      <c r="B5" s="5" t="n">
        <v>10362</v>
      </c>
    </row>
    <row r="6" spans="1:3">
      <c r="A6" s="4" t="s">
        <v>994</v>
      </c>
      <c r="B6" s="5" t="n">
        <v>13487</v>
      </c>
      <c r="C6" s="5" t="n">
        <v>12715</v>
      </c>
    </row>
    <row r="7" spans="1:3">
      <c r="A7" s="4" t="s">
        <v>995</v>
      </c>
      <c r="B7" s="5" t="n">
        <v>-17833</v>
      </c>
      <c r="C7" s="5" t="n">
        <v>-12031</v>
      </c>
    </row>
    <row r="8" spans="1:3">
      <c r="A8" s="4" t="s">
        <v>827</v>
      </c>
      <c r="B8" s="6" t="n">
        <v>16335</v>
      </c>
      <c r="C8" s="6" t="n">
        <v>103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96</v>
      </c>
      <c r="B1" s="2" t="s">
        <v>1</v>
      </c>
    </row>
    <row r="2" spans="1:5">
      <c r="B2" s="2" t="s">
        <v>2</v>
      </c>
      <c r="C2" s="2" t="s">
        <v>32</v>
      </c>
      <c r="D2" s="2" t="s">
        <v>84</v>
      </c>
      <c r="E2" s="2" t="s">
        <v>997</v>
      </c>
    </row>
    <row r="3" spans="1:5">
      <c r="A3" s="3" t="s">
        <v>998</v>
      </c>
    </row>
    <row r="4" spans="1:5">
      <c r="A4" s="4" t="s">
        <v>999</v>
      </c>
      <c r="B4" s="6" t="n">
        <v>101844000</v>
      </c>
      <c r="C4" s="6" t="n">
        <v>83291000</v>
      </c>
      <c r="D4" s="6" t="n">
        <v>76447000</v>
      </c>
    </row>
    <row r="5" spans="1:5">
      <c r="A5" s="4" t="s">
        <v>1000</v>
      </c>
    </row>
    <row r="6" spans="1:5">
      <c r="A6" s="3" t="s">
        <v>998</v>
      </c>
    </row>
    <row r="7" spans="1:5">
      <c r="A7" s="4" t="s">
        <v>1001</v>
      </c>
      <c r="E7" s="6" t="n">
        <v>150000000</v>
      </c>
    </row>
    <row r="8" spans="1:5">
      <c r="A8" s="4" t="s">
        <v>1002</v>
      </c>
      <c r="B8" s="5" t="n">
        <v>2400000</v>
      </c>
      <c r="C8" s="5" t="n">
        <v>1800000</v>
      </c>
    </row>
    <row r="9" spans="1:5">
      <c r="A9" s="4" t="s">
        <v>999</v>
      </c>
      <c r="B9" s="6" t="n">
        <v>91400000</v>
      </c>
      <c r="C9" s="6" t="n">
        <v>74200000</v>
      </c>
    </row>
    <row r="10" spans="1:5">
      <c r="A10" s="4" t="s">
        <v>1003</v>
      </c>
    </row>
    <row r="11" spans="1:5">
      <c r="A11" s="3" t="s">
        <v>998</v>
      </c>
    </row>
    <row r="12" spans="1:5">
      <c r="A12" s="4" t="s">
        <v>1002</v>
      </c>
      <c r="C12" s="5" t="n">
        <v>200000</v>
      </c>
    </row>
    <row r="13" spans="1:5">
      <c r="A13" s="4" t="s">
        <v>1004</v>
      </c>
      <c r="B13" s="6" t="n">
        <v>9100000</v>
      </c>
      <c r="C13" s="6" t="n">
        <v>10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1006</v>
      </c>
    </row>
    <row r="3" spans="1:3">
      <c r="A3" s="4" t="s">
        <v>469</v>
      </c>
      <c r="B3" s="6" t="n">
        <v>239400000</v>
      </c>
      <c r="C3" s="6" t="n">
        <v>161800000</v>
      </c>
    </row>
    <row r="4" spans="1:3">
      <c r="A4" s="4" t="s">
        <v>550</v>
      </c>
    </row>
    <row r="5" spans="1:3">
      <c r="A5" s="3" t="s">
        <v>1006</v>
      </c>
    </row>
    <row r="6" spans="1:3">
      <c r="A6" s="4" t="s">
        <v>469</v>
      </c>
      <c r="B6" s="5" t="n">
        <v>3900000</v>
      </c>
      <c r="C6" s="5" t="n">
        <v>3200000</v>
      </c>
    </row>
    <row r="7" spans="1:3">
      <c r="A7" s="4" t="s">
        <v>1007</v>
      </c>
    </row>
    <row r="8" spans="1:3">
      <c r="A8" s="3" t="s">
        <v>1006</v>
      </c>
    </row>
    <row r="9" spans="1:3">
      <c r="A9" s="4" t="s">
        <v>469</v>
      </c>
      <c r="B9" s="5" t="n">
        <v>144500000</v>
      </c>
      <c r="C9" s="5" t="n">
        <v>90700000</v>
      </c>
    </row>
    <row r="10" spans="1:3">
      <c r="A10" s="4" t="s">
        <v>1008</v>
      </c>
    </row>
    <row r="11" spans="1:3">
      <c r="A11" s="3" t="s">
        <v>1006</v>
      </c>
    </row>
    <row r="12" spans="1:3">
      <c r="A12" s="4" t="s">
        <v>469</v>
      </c>
      <c r="B12" s="5" t="n">
        <v>44400000</v>
      </c>
      <c r="C12" s="5" t="n">
        <v>39800000</v>
      </c>
    </row>
    <row r="13" spans="1:3">
      <c r="A13" s="4" t="s">
        <v>1009</v>
      </c>
    </row>
    <row r="14" spans="1:3">
      <c r="A14" s="3" t="s">
        <v>1006</v>
      </c>
    </row>
    <row r="15" spans="1:3">
      <c r="A15" s="4" t="s">
        <v>469</v>
      </c>
      <c r="B15" s="5" t="n">
        <v>46600000</v>
      </c>
      <c r="C15" s="5" t="n">
        <v>28200000</v>
      </c>
    </row>
    <row r="16" spans="1:3">
      <c r="A16" s="4" t="s">
        <v>553</v>
      </c>
    </row>
    <row r="17" spans="1:3">
      <c r="A17" s="3" t="s">
        <v>1006</v>
      </c>
    </row>
    <row r="18" spans="1:3">
      <c r="A18" s="4" t="s">
        <v>469</v>
      </c>
      <c r="B18" s="5" t="n">
        <v>3900000</v>
      </c>
      <c r="C18" s="5" t="n">
        <v>3200000</v>
      </c>
    </row>
    <row r="19" spans="1:3">
      <c r="A19" s="4" t="s">
        <v>1010</v>
      </c>
    </row>
    <row r="20" spans="1:3">
      <c r="A20" s="3" t="s">
        <v>1006</v>
      </c>
    </row>
    <row r="21" spans="1:3">
      <c r="A21" s="4" t="s">
        <v>469</v>
      </c>
      <c r="B21" s="6" t="n">
        <v>235500000</v>
      </c>
      <c r="C21" s="6" t="n">
        <v>158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84</v>
      </c>
    </row>
    <row r="3" spans="1:4">
      <c r="A3" s="3" t="s">
        <v>223</v>
      </c>
    </row>
    <row r="4" spans="1:4">
      <c r="A4" s="4" t="s">
        <v>1012</v>
      </c>
      <c r="B4" s="6" t="n">
        <v>-27926</v>
      </c>
      <c r="C4" s="6" t="n">
        <v>8254</v>
      </c>
      <c r="D4" s="6" t="n">
        <v>9311</v>
      </c>
    </row>
    <row r="5" spans="1:4">
      <c r="A5" s="4" t="s">
        <v>1013</v>
      </c>
      <c r="B5" s="5" t="n">
        <v>40056</v>
      </c>
      <c r="C5" s="5" t="n">
        <v>30394</v>
      </c>
      <c r="D5" s="5" t="n">
        <v>26257</v>
      </c>
    </row>
    <row r="6" spans="1:4">
      <c r="A6" s="4" t="s">
        <v>100</v>
      </c>
      <c r="B6" s="6" t="n">
        <v>12130</v>
      </c>
      <c r="C6" s="6" t="n">
        <v>38648</v>
      </c>
      <c r="D6" s="6" t="n">
        <v>355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4</v>
      </c>
    </row>
    <row r="3" spans="1:4">
      <c r="A3" s="3" t="s">
        <v>223</v>
      </c>
    </row>
    <row r="4" spans="1:4">
      <c r="A4" s="4" t="s">
        <v>1015</v>
      </c>
      <c r="B4" s="6" t="n">
        <v>6897</v>
      </c>
      <c r="C4" s="6" t="n">
        <v>-7593</v>
      </c>
      <c r="D4" s="6" t="n">
        <v>3755</v>
      </c>
    </row>
    <row r="5" spans="1:4">
      <c r="A5" s="4" t="s">
        <v>1016</v>
      </c>
      <c r="B5" s="5" t="n">
        <v>-2926</v>
      </c>
      <c r="C5" s="5" t="n">
        <v>662</v>
      </c>
      <c r="D5" s="5" t="n">
        <v>1813</v>
      </c>
    </row>
    <row r="6" spans="1:4">
      <c r="A6" s="4" t="s">
        <v>1013</v>
      </c>
      <c r="B6" s="5" t="n">
        <v>14751</v>
      </c>
      <c r="C6" s="5" t="n">
        <v>11721</v>
      </c>
      <c r="D6" s="5" t="n">
        <v>5798</v>
      </c>
    </row>
    <row r="7" spans="1:4">
      <c r="A7" s="4" t="s">
        <v>1017</v>
      </c>
      <c r="B7" s="5" t="n">
        <v>18722</v>
      </c>
      <c r="C7" s="5" t="n">
        <v>4790</v>
      </c>
      <c r="D7" s="5" t="n">
        <v>11366</v>
      </c>
    </row>
    <row r="8" spans="1:4">
      <c r="A8" s="4" t="s">
        <v>1015</v>
      </c>
      <c r="B8" s="5" t="n">
        <v>15304</v>
      </c>
      <c r="C8" s="5" t="n">
        <v>-4276</v>
      </c>
      <c r="D8" s="5" t="n">
        <v>-3119</v>
      </c>
    </row>
    <row r="9" spans="1:4">
      <c r="A9" s="4" t="s">
        <v>1016</v>
      </c>
      <c r="B9" s="5" t="n">
        <v>732</v>
      </c>
      <c r="C9" s="5" t="n">
        <v>-567</v>
      </c>
      <c r="D9" s="5" t="n">
        <v>-583</v>
      </c>
    </row>
    <row r="10" spans="1:4">
      <c r="A10" s="4" t="s">
        <v>1013</v>
      </c>
      <c r="B10" s="5" t="n">
        <v>-7283</v>
      </c>
      <c r="C10" s="5" t="n">
        <v>-6248</v>
      </c>
      <c r="D10" s="5" t="n">
        <v>-4295</v>
      </c>
    </row>
    <row r="11" spans="1:4">
      <c r="A11" s="4" t="s">
        <v>1018</v>
      </c>
      <c r="B11" s="5" t="n">
        <v>8753</v>
      </c>
      <c r="C11" s="5" t="n">
        <v>-11091</v>
      </c>
      <c r="D11" s="5" t="n">
        <v>-7997</v>
      </c>
    </row>
    <row r="12" spans="1:4">
      <c r="A12" s="4" t="s">
        <v>1019</v>
      </c>
      <c r="B12" s="6" t="n">
        <v>27475</v>
      </c>
      <c r="C12" s="6" t="n">
        <v>-6301</v>
      </c>
      <c r="D12" s="6" t="n">
        <v>33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27"/>
  </cols>
  <sheetData>
    <row r="1" spans="1:7">
      <c r="A1" s="1" t="s">
        <v>127</v>
      </c>
      <c r="B1" s="2" t="s">
        <v>128</v>
      </c>
      <c r="C1" s="2" t="s">
        <v>129</v>
      </c>
      <c r="D1" s="2" t="s">
        <v>130</v>
      </c>
      <c r="E1" s="2" t="s">
        <v>131</v>
      </c>
      <c r="F1" s="2" t="s">
        <v>132</v>
      </c>
      <c r="G1" s="2" t="s">
        <v>133</v>
      </c>
    </row>
    <row r="2" spans="1:7">
      <c r="A2" s="4" t="s">
        <v>134</v>
      </c>
      <c r="B2" s="6" t="n">
        <v>788689</v>
      </c>
      <c r="C2" s="6" t="n">
        <v>497</v>
      </c>
      <c r="D2" s="6" t="n">
        <v>568896</v>
      </c>
      <c r="E2" s="6" t="n">
        <v>-113992</v>
      </c>
      <c r="F2" s="6" t="n">
        <v>-7357</v>
      </c>
      <c r="G2" s="6" t="n">
        <v>340645</v>
      </c>
    </row>
    <row r="3" spans="1:7">
      <c r="A3" s="4" t="s">
        <v>135</v>
      </c>
      <c r="E3" s="5" t="n">
        <v>-2736</v>
      </c>
    </row>
    <row r="4" spans="1:7">
      <c r="A4" s="4" t="s">
        <v>136</v>
      </c>
      <c r="C4" s="5" t="n">
        <v>49671</v>
      </c>
    </row>
    <row r="5" spans="1:7">
      <c r="A5" s="4" t="s">
        <v>137</v>
      </c>
      <c r="B5" s="5" t="n">
        <v>22181</v>
      </c>
      <c r="F5" s="5" t="n">
        <v>-10018</v>
      </c>
      <c r="G5" s="5" t="n">
        <v>32199</v>
      </c>
    </row>
    <row r="6" spans="1:7">
      <c r="A6" s="4" t="s">
        <v>138</v>
      </c>
      <c r="B6" s="6" t="n">
        <v>1902</v>
      </c>
      <c r="C6" s="6" t="n">
        <v>1</v>
      </c>
      <c r="D6" s="5" t="n">
        <v>1901</v>
      </c>
    </row>
    <row r="7" spans="1:7">
      <c r="A7" s="4" t="s">
        <v>139</v>
      </c>
      <c r="B7" s="5" t="n">
        <v>442</v>
      </c>
      <c r="C7" s="5" t="n">
        <v>123</v>
      </c>
    </row>
    <row r="8" spans="1:7">
      <c r="A8" s="4" t="s">
        <v>140</v>
      </c>
      <c r="C8" s="6" t="n">
        <v>9</v>
      </c>
      <c r="D8" s="5" t="n">
        <v>-9</v>
      </c>
    </row>
    <row r="9" spans="1:7">
      <c r="A9" s="4" t="s">
        <v>141</v>
      </c>
      <c r="C9" s="5" t="n">
        <v>925</v>
      </c>
    </row>
    <row r="10" spans="1:7">
      <c r="A10" s="4" t="s">
        <v>142</v>
      </c>
      <c r="B10" s="6" t="n">
        <v>36567</v>
      </c>
      <c r="C10" s="6" t="n">
        <v>8</v>
      </c>
      <c r="D10" s="5" t="n">
        <v>36559</v>
      </c>
    </row>
    <row r="11" spans="1:7">
      <c r="A11" s="4" t="s">
        <v>143</v>
      </c>
      <c r="C11" s="5" t="n">
        <v>787</v>
      </c>
    </row>
    <row r="12" spans="1:7">
      <c r="A12" s="4" t="s">
        <v>144</v>
      </c>
      <c r="B12" s="5" t="n">
        <v>33741</v>
      </c>
      <c r="D12" s="5" t="n">
        <v>33741</v>
      </c>
    </row>
    <row r="13" spans="1:7">
      <c r="A13" s="4" t="s">
        <v>145</v>
      </c>
      <c r="B13" s="5" t="n">
        <v>1353</v>
      </c>
      <c r="D13" s="5" t="n">
        <v>1353</v>
      </c>
    </row>
    <row r="14" spans="1:7">
      <c r="A14" s="4" t="s">
        <v>146</v>
      </c>
      <c r="B14" s="5" t="n">
        <v>1353</v>
      </c>
    </row>
    <row r="15" spans="1:7">
      <c r="A15" s="4" t="s">
        <v>147</v>
      </c>
      <c r="B15" s="5" t="n">
        <v>-76447</v>
      </c>
      <c r="E15" s="6" t="n">
        <v>-76447</v>
      </c>
    </row>
    <row r="16" spans="1:7">
      <c r="A16" s="4" t="s">
        <v>148</v>
      </c>
      <c r="E16" s="5" t="n">
        <v>-1740</v>
      </c>
    </row>
    <row r="17" spans="1:7">
      <c r="A17" s="4" t="s">
        <v>149</v>
      </c>
      <c r="B17" s="5" t="n">
        <v>9547</v>
      </c>
      <c r="C17" s="6" t="n">
        <v>3</v>
      </c>
      <c r="D17" s="5" t="n">
        <v>9544</v>
      </c>
    </row>
    <row r="18" spans="1:7">
      <c r="A18" s="4" t="s">
        <v>150</v>
      </c>
      <c r="C18" s="5" t="n">
        <v>302</v>
      </c>
    </row>
    <row r="19" spans="1:7">
      <c r="A19" s="4" t="s">
        <v>151</v>
      </c>
      <c r="B19" s="5" t="n">
        <v>5369</v>
      </c>
      <c r="D19" s="5" t="n">
        <v>5369</v>
      </c>
    </row>
    <row r="20" spans="1:7">
      <c r="A20" s="4" t="s">
        <v>152</v>
      </c>
      <c r="B20" s="5" t="n">
        <v>822902</v>
      </c>
      <c r="C20" s="6" t="n">
        <v>518</v>
      </c>
      <c r="D20" s="5" t="n">
        <v>657354</v>
      </c>
      <c r="E20" s="6" t="n">
        <v>-190439</v>
      </c>
      <c r="F20" s="5" t="n">
        <v>-17375</v>
      </c>
      <c r="G20" s="5" t="n">
        <v>372844</v>
      </c>
    </row>
    <row r="21" spans="1:7">
      <c r="A21" s="4" t="s">
        <v>153</v>
      </c>
      <c r="E21" s="5" t="n">
        <v>-4476</v>
      </c>
    </row>
    <row r="22" spans="1:7">
      <c r="A22" s="4" t="s">
        <v>154</v>
      </c>
      <c r="C22" s="5" t="n">
        <v>51808</v>
      </c>
    </row>
    <row r="23" spans="1:7">
      <c r="A23" s="4" t="s">
        <v>137</v>
      </c>
      <c r="B23" s="5" t="n">
        <v>37749</v>
      </c>
      <c r="F23" s="5" t="n">
        <v>-7200</v>
      </c>
      <c r="G23" s="5" t="n">
        <v>44949</v>
      </c>
    </row>
    <row r="24" spans="1:7">
      <c r="A24" s="4" t="s">
        <v>138</v>
      </c>
      <c r="B24" s="6" t="n">
        <v>1345</v>
      </c>
      <c r="C24" s="6" t="n">
        <v>1</v>
      </c>
      <c r="D24" s="5" t="n">
        <v>1344</v>
      </c>
    </row>
    <row r="25" spans="1:7">
      <c r="A25" s="4" t="s">
        <v>139</v>
      </c>
      <c r="B25" s="5" t="n">
        <v>115</v>
      </c>
      <c r="C25" s="5" t="n">
        <v>116</v>
      </c>
    </row>
    <row r="26" spans="1:7">
      <c r="A26" s="4" t="s">
        <v>140</v>
      </c>
      <c r="C26" s="6" t="n">
        <v>8</v>
      </c>
      <c r="D26" s="5" t="n">
        <v>-8</v>
      </c>
    </row>
    <row r="27" spans="1:7">
      <c r="A27" s="4" t="s">
        <v>141</v>
      </c>
      <c r="C27" s="5" t="n">
        <v>787</v>
      </c>
    </row>
    <row r="28" spans="1:7">
      <c r="A28" s="4" t="s">
        <v>142</v>
      </c>
      <c r="B28" s="6" t="n">
        <v>73</v>
      </c>
      <c r="D28" s="5" t="n">
        <v>73</v>
      </c>
    </row>
    <row r="29" spans="1:7">
      <c r="A29" s="4" t="s">
        <v>143</v>
      </c>
      <c r="C29" s="5" t="n">
        <v>30</v>
      </c>
    </row>
    <row r="30" spans="1:7">
      <c r="A30" s="4" t="s">
        <v>144</v>
      </c>
      <c r="B30" s="5" t="n">
        <v>31726</v>
      </c>
      <c r="D30" s="5" t="n">
        <v>31726</v>
      </c>
    </row>
    <row r="31" spans="1:7">
      <c r="A31" s="4" t="s">
        <v>145</v>
      </c>
      <c r="B31" s="5" t="n">
        <v>3059</v>
      </c>
      <c r="D31" s="5" t="n">
        <v>3059</v>
      </c>
    </row>
    <row r="32" spans="1:7">
      <c r="A32" s="4" t="s">
        <v>146</v>
      </c>
      <c r="B32" s="5" t="n">
        <v>3059</v>
      </c>
    </row>
    <row r="33" spans="1:7">
      <c r="A33" s="4" t="s">
        <v>147</v>
      </c>
      <c r="B33" s="5" t="n">
        <v>-83291</v>
      </c>
      <c r="E33" s="6" t="n">
        <v>-83291</v>
      </c>
    </row>
    <row r="34" spans="1:7">
      <c r="A34" s="4" t="s">
        <v>148</v>
      </c>
      <c r="E34" s="5" t="n">
        <v>-1981</v>
      </c>
    </row>
    <row r="35" spans="1:7">
      <c r="A35" s="4" t="s">
        <v>149</v>
      </c>
      <c r="B35" s="5" t="n">
        <v>9759</v>
      </c>
      <c r="C35" s="6" t="n">
        <v>3</v>
      </c>
      <c r="D35" s="5" t="n">
        <v>9756</v>
      </c>
    </row>
    <row r="36" spans="1:7">
      <c r="A36" s="4" t="s">
        <v>150</v>
      </c>
      <c r="C36" s="5" t="n">
        <v>297</v>
      </c>
    </row>
    <row r="37" spans="1:7">
      <c r="A37" s="4" t="s">
        <v>155</v>
      </c>
      <c r="B37" s="6" t="n">
        <v>826015</v>
      </c>
      <c r="C37" s="6" t="n">
        <v>530</v>
      </c>
      <c r="D37" s="5" t="n">
        <v>705901</v>
      </c>
      <c r="E37" s="6" t="n">
        <v>-273730</v>
      </c>
      <c r="F37" s="5" t="n">
        <v>-24575</v>
      </c>
      <c r="G37" s="5" t="n">
        <v>417889</v>
      </c>
    </row>
    <row r="38" spans="1:7">
      <c r="A38" s="4" t="s">
        <v>156</v>
      </c>
      <c r="B38" s="5" t="n">
        <v>-6457</v>
      </c>
      <c r="E38" s="5" t="n">
        <v>-6457</v>
      </c>
    </row>
    <row r="39" spans="1:7">
      <c r="A39" s="4" t="s">
        <v>157</v>
      </c>
      <c r="C39" s="5" t="n">
        <v>53038</v>
      </c>
    </row>
    <row r="40" spans="1:7">
      <c r="A40" s="4" t="s">
        <v>158</v>
      </c>
      <c r="B40" s="6" t="n">
        <v>2839</v>
      </c>
      <c r="D40" s="5" t="n">
        <v>2743</v>
      </c>
      <c r="G40" s="5" t="n">
        <v>96</v>
      </c>
    </row>
    <row r="41" spans="1:7">
      <c r="A41" s="4" t="s">
        <v>137</v>
      </c>
      <c r="B41" s="5" t="n">
        <v>17368</v>
      </c>
      <c r="F41" s="5" t="n">
        <v>32713</v>
      </c>
      <c r="G41" s="5" t="n">
        <v>-15345</v>
      </c>
    </row>
    <row r="42" spans="1:7">
      <c r="A42" s="4" t="s">
        <v>138</v>
      </c>
      <c r="B42" s="6" t="n">
        <v>2066</v>
      </c>
      <c r="C42" s="6" t="n">
        <v>2</v>
      </c>
      <c r="D42" s="5" t="n">
        <v>2064</v>
      </c>
    </row>
    <row r="43" spans="1:7">
      <c r="A43" s="4" t="s">
        <v>139</v>
      </c>
      <c r="B43" s="5" t="n">
        <v>165</v>
      </c>
      <c r="C43" s="5" t="n">
        <v>166</v>
      </c>
    </row>
    <row r="44" spans="1:7">
      <c r="A44" s="4" t="s">
        <v>140</v>
      </c>
      <c r="C44" s="6" t="n">
        <v>7</v>
      </c>
      <c r="D44" s="5" t="n">
        <v>-7</v>
      </c>
    </row>
    <row r="45" spans="1:7">
      <c r="A45" s="4" t="s">
        <v>141</v>
      </c>
      <c r="C45" s="5" t="n">
        <v>761</v>
      </c>
    </row>
    <row r="46" spans="1:7">
      <c r="A46" s="4" t="s">
        <v>144</v>
      </c>
      <c r="B46" s="6" t="n">
        <v>26532</v>
      </c>
      <c r="D46" s="5" t="n">
        <v>26532</v>
      </c>
    </row>
    <row r="47" spans="1:7">
      <c r="A47" s="4" t="s">
        <v>146</v>
      </c>
      <c r="B47" s="5" t="n">
        <v>1166</v>
      </c>
      <c r="D47" s="5" t="n">
        <v>1166</v>
      </c>
    </row>
    <row r="48" spans="1:7">
      <c r="A48" s="4" t="s">
        <v>147</v>
      </c>
      <c r="B48" s="5" t="n">
        <v>-101844</v>
      </c>
      <c r="E48" s="6" t="n">
        <v>-101844</v>
      </c>
    </row>
    <row r="49" spans="1:7">
      <c r="A49" s="4" t="s">
        <v>148</v>
      </c>
      <c r="E49" s="5" t="n">
        <v>-2613</v>
      </c>
    </row>
    <row r="50" spans="1:7">
      <c r="A50" s="4" t="s">
        <v>149</v>
      </c>
      <c r="B50" s="5" t="n">
        <v>10008</v>
      </c>
      <c r="C50" s="6" t="n">
        <v>3</v>
      </c>
      <c r="D50" s="5" t="n">
        <v>10005</v>
      </c>
    </row>
    <row r="51" spans="1:7">
      <c r="A51" s="4" t="s">
        <v>150</v>
      </c>
      <c r="C51" s="5" t="n">
        <v>284</v>
      </c>
    </row>
    <row r="52" spans="1:7">
      <c r="A52" s="4" t="s">
        <v>159</v>
      </c>
      <c r="B52" s="6" t="n">
        <v>781311</v>
      </c>
      <c r="C52" s="6" t="n">
        <v>542</v>
      </c>
      <c r="D52" s="6" t="n">
        <v>745661</v>
      </c>
      <c r="E52" s="6" t="n">
        <v>-375574</v>
      </c>
      <c r="F52" s="6" t="n">
        <v>8138</v>
      </c>
      <c r="G52" s="6" t="n">
        <v>402544</v>
      </c>
    </row>
    <row r="53" spans="1:7">
      <c r="A53" s="4" t="s">
        <v>160</v>
      </c>
      <c r="B53" s="5" t="n">
        <v>-9070</v>
      </c>
      <c r="E53" s="5" t="n">
        <v>-9070</v>
      </c>
    </row>
    <row r="54" spans="1:7">
      <c r="A54" s="4" t="s">
        <v>161</v>
      </c>
      <c r="C54" s="5" t="n">
        <v>542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84</v>
      </c>
    </row>
    <row r="3" spans="1:4">
      <c r="A3" s="3" t="s">
        <v>223</v>
      </c>
    </row>
    <row r="4" spans="1:4">
      <c r="A4" s="4" t="s">
        <v>1021</v>
      </c>
      <c r="B4" s="6" t="n">
        <v>4246</v>
      </c>
      <c r="C4" s="6" t="n">
        <v>13527</v>
      </c>
      <c r="D4" s="6" t="n">
        <v>12449</v>
      </c>
    </row>
    <row r="5" spans="1:4">
      <c r="A5" s="4" t="s">
        <v>1022</v>
      </c>
      <c r="B5" s="5" t="n">
        <v>-1426</v>
      </c>
      <c r="C5" s="5" t="n">
        <v>62</v>
      </c>
      <c r="D5" s="5" t="n">
        <v>800</v>
      </c>
    </row>
    <row r="6" spans="1:4">
      <c r="A6" s="4" t="s">
        <v>1023</v>
      </c>
      <c r="B6" s="5" t="n">
        <v>-1508</v>
      </c>
      <c r="C6" s="5" t="n">
        <v>-2627</v>
      </c>
      <c r="D6" s="5" t="n">
        <v>-4217</v>
      </c>
    </row>
    <row r="7" spans="1:4">
      <c r="A7" s="4" t="s">
        <v>1024</v>
      </c>
      <c r="B7" s="5" t="n">
        <v>-1344</v>
      </c>
      <c r="C7" s="5" t="n">
        <v>-3320</v>
      </c>
      <c r="D7" s="5" t="n">
        <v>-3412</v>
      </c>
    </row>
    <row r="8" spans="1:4">
      <c r="A8" s="4" t="s">
        <v>1025</v>
      </c>
      <c r="B8" s="5" t="n">
        <v>16976</v>
      </c>
    </row>
    <row r="9" spans="1:4">
      <c r="A9" s="4" t="s">
        <v>1026</v>
      </c>
      <c r="B9" s="5" t="n">
        <v>10450</v>
      </c>
    </row>
    <row r="10" spans="1:4">
      <c r="A10" s="4" t="s">
        <v>1027</v>
      </c>
      <c r="B10" s="5" t="n">
        <v>-1676</v>
      </c>
      <c r="C10" s="5" t="n">
        <v>-15404</v>
      </c>
      <c r="D10" s="5" t="n">
        <v>-4808</v>
      </c>
    </row>
    <row r="11" spans="1:4">
      <c r="A11" s="4" t="s">
        <v>1028</v>
      </c>
      <c r="B11" s="5" t="n">
        <v>1249</v>
      </c>
      <c r="C11" s="5" t="n">
        <v>1288</v>
      </c>
      <c r="D11" s="5" t="n">
        <v>3244</v>
      </c>
    </row>
    <row r="12" spans="1:4">
      <c r="A12" s="4" t="s">
        <v>1029</v>
      </c>
      <c r="C12" s="5" t="n">
        <v>-831</v>
      </c>
      <c r="D12" s="5" t="n">
        <v>-878</v>
      </c>
    </row>
    <row r="13" spans="1:4">
      <c r="A13" s="4" t="s">
        <v>1030</v>
      </c>
      <c r="B13" s="5" t="n">
        <v>500</v>
      </c>
      <c r="C13" s="5" t="n">
        <v>475</v>
      </c>
      <c r="D13" s="5" t="n">
        <v>474</v>
      </c>
    </row>
    <row r="14" spans="1:4">
      <c r="A14" s="4" t="s">
        <v>1031</v>
      </c>
      <c r="B14" s="5" t="n">
        <v>8</v>
      </c>
      <c r="C14" s="5" t="n">
        <v>529</v>
      </c>
      <c r="D14" s="5" t="n">
        <v>-283</v>
      </c>
    </row>
    <row r="15" spans="1:4">
      <c r="A15" s="4" t="s">
        <v>1019</v>
      </c>
      <c r="B15" s="6" t="n">
        <v>27475</v>
      </c>
      <c r="C15" s="6" t="n">
        <v>-6301</v>
      </c>
      <c r="D15" s="6" t="n">
        <v>3369</v>
      </c>
    </row>
    <row r="16" spans="1:4">
      <c r="A16" s="4" t="s">
        <v>1021</v>
      </c>
      <c r="B16" s="4" t="s">
        <v>1032</v>
      </c>
      <c r="C16" s="4" t="s">
        <v>1032</v>
      </c>
      <c r="D16" s="4" t="s">
        <v>1032</v>
      </c>
    </row>
    <row r="17" spans="1:4">
      <c r="A17" s="4" t="s">
        <v>1022</v>
      </c>
      <c r="B17" s="4" t="s">
        <v>1033</v>
      </c>
      <c r="C17" s="4" t="s">
        <v>1034</v>
      </c>
      <c r="D17" s="4" t="s">
        <v>1035</v>
      </c>
    </row>
    <row r="18" spans="1:4">
      <c r="A18" s="4" t="s">
        <v>1023</v>
      </c>
      <c r="B18" s="4" t="s">
        <v>1036</v>
      </c>
      <c r="C18" s="4" t="s">
        <v>1037</v>
      </c>
      <c r="D18" s="4" t="s">
        <v>1038</v>
      </c>
    </row>
    <row r="19" spans="1:4">
      <c r="A19" s="4" t="s">
        <v>1024</v>
      </c>
      <c r="B19" s="4" t="s">
        <v>1039</v>
      </c>
      <c r="C19" s="4" t="s">
        <v>1040</v>
      </c>
      <c r="D19" s="4" t="s">
        <v>1041</v>
      </c>
    </row>
    <row r="20" spans="1:4">
      <c r="A20" s="4" t="s">
        <v>1025</v>
      </c>
      <c r="B20" s="4" t="s">
        <v>1042</v>
      </c>
    </row>
    <row r="21" spans="1:4">
      <c r="A21" s="4" t="s">
        <v>1026</v>
      </c>
      <c r="B21" s="4" t="s">
        <v>1043</v>
      </c>
    </row>
    <row r="22" spans="1:4">
      <c r="A22" s="4" t="s">
        <v>1027</v>
      </c>
      <c r="B22" s="4" t="s">
        <v>1044</v>
      </c>
      <c r="C22" s="4" t="s">
        <v>1045</v>
      </c>
      <c r="D22" s="4" t="s">
        <v>1046</v>
      </c>
    </row>
    <row r="23" spans="1:4">
      <c r="A23" s="4" t="s">
        <v>1028</v>
      </c>
      <c r="B23" s="4" t="s">
        <v>1047</v>
      </c>
      <c r="C23" s="4" t="s">
        <v>1048</v>
      </c>
      <c r="D23" s="4" t="s">
        <v>1049</v>
      </c>
    </row>
    <row r="24" spans="1:4">
      <c r="A24" s="4" t="s">
        <v>1029</v>
      </c>
      <c r="C24" s="4" t="s">
        <v>1050</v>
      </c>
      <c r="D24" s="4" t="s">
        <v>1051</v>
      </c>
    </row>
    <row r="25" spans="1:4">
      <c r="A25" s="4" t="s">
        <v>1030</v>
      </c>
      <c r="B25" s="4" t="s">
        <v>1052</v>
      </c>
      <c r="C25" s="4" t="s">
        <v>1053</v>
      </c>
      <c r="D25" s="4" t="s">
        <v>648</v>
      </c>
    </row>
    <row r="26" spans="1:4">
      <c r="A26" s="4" t="s">
        <v>1031</v>
      </c>
      <c r="B26" s="4" t="s">
        <v>1054</v>
      </c>
      <c r="C26" s="4" t="s">
        <v>1055</v>
      </c>
      <c r="D26" s="4" t="s">
        <v>1056</v>
      </c>
    </row>
    <row r="27" spans="1:4">
      <c r="A27" s="4" t="s">
        <v>1019</v>
      </c>
      <c r="B27" s="4" t="s">
        <v>1057</v>
      </c>
      <c r="C27" s="4" t="s">
        <v>1058</v>
      </c>
      <c r="D27" s="4" t="s">
        <v>10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0</v>
      </c>
      <c r="B1" s="2" t="s">
        <v>572</v>
      </c>
      <c r="C1" s="2" t="s">
        <v>1</v>
      </c>
    </row>
    <row r="2" spans="1:6">
      <c r="B2" s="2" t="s">
        <v>2</v>
      </c>
      <c r="C2" s="2" t="s">
        <v>1061</v>
      </c>
      <c r="D2" s="2" t="s">
        <v>2</v>
      </c>
      <c r="E2" s="2" t="s">
        <v>32</v>
      </c>
      <c r="F2" s="2" t="s">
        <v>84</v>
      </c>
    </row>
    <row r="3" spans="1:6">
      <c r="A3" s="3" t="s">
        <v>1062</v>
      </c>
    </row>
    <row r="4" spans="1:6">
      <c r="A4" s="4" t="s">
        <v>1063</v>
      </c>
      <c r="D4" s="4" t="s">
        <v>1032</v>
      </c>
      <c r="E4" s="4" t="s">
        <v>1032</v>
      </c>
      <c r="F4" s="4" t="s">
        <v>1032</v>
      </c>
    </row>
    <row r="5" spans="1:6">
      <c r="A5" s="4" t="s">
        <v>1064</v>
      </c>
      <c r="B5" s="6" t="n">
        <v>27500</v>
      </c>
      <c r="D5" s="6" t="n">
        <v>27500</v>
      </c>
    </row>
    <row r="6" spans="1:6">
      <c r="A6" s="4" t="s">
        <v>1065</v>
      </c>
      <c r="D6" s="5" t="n">
        <v>16976</v>
      </c>
    </row>
    <row r="7" spans="1:6">
      <c r="A7" s="4" t="s">
        <v>1066</v>
      </c>
      <c r="D7" s="5" t="n">
        <v>10450</v>
      </c>
    </row>
    <row r="8" spans="1:6">
      <c r="A8" s="4" t="s">
        <v>1067</v>
      </c>
      <c r="D8" s="5" t="n">
        <v>27000</v>
      </c>
    </row>
    <row r="9" spans="1:6">
      <c r="A9" s="4" t="s">
        <v>1068</v>
      </c>
      <c r="D9" s="5" t="n">
        <v>-1344</v>
      </c>
      <c r="E9" s="6" t="n">
        <v>-3320</v>
      </c>
      <c r="F9" s="6" t="n">
        <v>-3412</v>
      </c>
    </row>
    <row r="10" spans="1:6">
      <c r="A10" s="4" t="s">
        <v>1069</v>
      </c>
      <c r="D10" s="5" t="n">
        <v>3500</v>
      </c>
    </row>
    <row r="11" spans="1:6">
      <c r="A11" s="4" t="s">
        <v>1070</v>
      </c>
      <c r="B11" s="5" t="n">
        <v>214900</v>
      </c>
      <c r="D11" s="5" t="n">
        <v>214900</v>
      </c>
    </row>
    <row r="12" spans="1:6">
      <c r="A12" s="4" t="s">
        <v>1071</v>
      </c>
      <c r="B12" s="5" t="n">
        <v>33900</v>
      </c>
      <c r="D12" s="5" t="n">
        <v>33900</v>
      </c>
      <c r="E12" s="5" t="n">
        <v>32000</v>
      </c>
      <c r="F12" s="5" t="n">
        <v>43500</v>
      </c>
    </row>
    <row r="13" spans="1:6">
      <c r="A13" s="4" t="s">
        <v>1072</v>
      </c>
      <c r="B13" s="5" t="n">
        <v>400</v>
      </c>
      <c r="D13" s="5" t="n">
        <v>400</v>
      </c>
      <c r="E13" s="5" t="n">
        <v>1100</v>
      </c>
      <c r="F13" s="5" t="n">
        <v>1000</v>
      </c>
    </row>
    <row r="14" spans="1:6">
      <c r="A14" s="4" t="s">
        <v>1073</v>
      </c>
      <c r="B14" s="5" t="n">
        <v>5500</v>
      </c>
      <c r="D14" s="5" t="n">
        <v>5500</v>
      </c>
    </row>
    <row r="15" spans="1:6">
      <c r="A15" s="4" t="s">
        <v>1074</v>
      </c>
      <c r="D15" s="5" t="n">
        <v>16900</v>
      </c>
    </row>
    <row r="16" spans="1:6">
      <c r="A16" s="4" t="s">
        <v>1075</v>
      </c>
      <c r="B16" s="5" t="n">
        <v>17000</v>
      </c>
      <c r="D16" s="5" t="n">
        <v>17000</v>
      </c>
    </row>
    <row r="17" spans="1:6">
      <c r="A17" s="4" t="s">
        <v>1076</v>
      </c>
      <c r="B17" s="5" t="n">
        <v>700</v>
      </c>
      <c r="D17" s="6" t="n">
        <v>700</v>
      </c>
      <c r="E17" s="5" t="n">
        <v>500</v>
      </c>
      <c r="F17" s="6" t="n">
        <v>500</v>
      </c>
    </row>
    <row r="18" spans="1:6">
      <c r="A18" s="4" t="s">
        <v>1077</v>
      </c>
      <c r="E18" s="5" t="n">
        <v>2200</v>
      </c>
    </row>
    <row r="19" spans="1:6">
      <c r="A19" s="4" t="s">
        <v>1078</v>
      </c>
    </row>
    <row r="20" spans="1:6">
      <c r="A20" s="3" t="s">
        <v>1062</v>
      </c>
    </row>
    <row r="21" spans="1:6">
      <c r="A21" s="4" t="s">
        <v>1063</v>
      </c>
      <c r="C21" s="4" t="s">
        <v>669</v>
      </c>
    </row>
    <row r="22" spans="1:6">
      <c r="A22" s="4" t="s">
        <v>1079</v>
      </c>
    </row>
    <row r="23" spans="1:6">
      <c r="A23" s="3" t="s">
        <v>1062</v>
      </c>
    </row>
    <row r="24" spans="1:6">
      <c r="A24" s="4" t="s">
        <v>1080</v>
      </c>
      <c r="E24" s="6" t="n">
        <v>600</v>
      </c>
    </row>
    <row r="25" spans="1:6">
      <c r="A25" s="4" t="s">
        <v>591</v>
      </c>
    </row>
    <row r="26" spans="1:6">
      <c r="A26" s="3" t="s">
        <v>1062</v>
      </c>
    </row>
    <row r="27" spans="1:6">
      <c r="A27" s="4" t="s">
        <v>1081</v>
      </c>
      <c r="D27" s="5" t="n">
        <v>2022</v>
      </c>
    </row>
    <row r="28" spans="1:6">
      <c r="A28" s="4" t="s">
        <v>594</v>
      </c>
    </row>
    <row r="29" spans="1:6">
      <c r="A29" s="3" t="s">
        <v>1062</v>
      </c>
    </row>
    <row r="30" spans="1:6">
      <c r="A30" s="4" t="s">
        <v>1081</v>
      </c>
      <c r="D30" s="5" t="n">
        <v>2027</v>
      </c>
    </row>
    <row r="31" spans="1:6">
      <c r="A31" s="4" t="s">
        <v>1082</v>
      </c>
    </row>
    <row r="32" spans="1:6">
      <c r="A32" s="3" t="s">
        <v>1062</v>
      </c>
    </row>
    <row r="33" spans="1:6">
      <c r="A33" s="4" t="s">
        <v>1083</v>
      </c>
      <c r="B33" s="5" t="n">
        <v>13700</v>
      </c>
      <c r="D33" s="6" t="n">
        <v>13700</v>
      </c>
    </row>
    <row r="34" spans="1:6">
      <c r="A34" s="4" t="s">
        <v>1084</v>
      </c>
      <c r="B34" s="5" t="n">
        <v>36300</v>
      </c>
      <c r="D34" s="5" t="n">
        <v>36300</v>
      </c>
    </row>
    <row r="35" spans="1:6">
      <c r="A35" s="4" t="s">
        <v>1085</v>
      </c>
    </row>
    <row r="36" spans="1:6">
      <c r="A36" s="3" t="s">
        <v>1062</v>
      </c>
    </row>
    <row r="37" spans="1:6">
      <c r="A37" s="4" t="s">
        <v>1083</v>
      </c>
      <c r="B37" s="5" t="n">
        <v>49500</v>
      </c>
      <c r="D37" s="5" t="n">
        <v>49500</v>
      </c>
    </row>
    <row r="38" spans="1:6">
      <c r="A38" s="4" t="s">
        <v>1084</v>
      </c>
      <c r="B38" s="6" t="n">
        <v>38000</v>
      </c>
      <c r="D38" s="6" t="n">
        <v>38000</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3" t="s">
        <v>223</v>
      </c>
    </row>
    <row r="3" spans="1:3">
      <c r="A3" s="4" t="s">
        <v>1087</v>
      </c>
      <c r="B3" s="6" t="n">
        <v>62096</v>
      </c>
      <c r="C3" s="6" t="n">
        <v>63985</v>
      </c>
    </row>
    <row r="4" spans="1:3">
      <c r="A4" s="4" t="s">
        <v>1088</v>
      </c>
      <c r="B4" s="5" t="n">
        <v>9066</v>
      </c>
      <c r="C4" s="5" t="n">
        <v>10055</v>
      </c>
    </row>
    <row r="5" spans="1:3">
      <c r="A5" s="4" t="s">
        <v>1089</v>
      </c>
      <c r="B5" s="5" t="n">
        <v>8785</v>
      </c>
      <c r="C5" s="5" t="n">
        <v>14079</v>
      </c>
    </row>
    <row r="6" spans="1:3">
      <c r="A6" s="4" t="s">
        <v>1090</v>
      </c>
      <c r="B6" s="5" t="n">
        <v>3432</v>
      </c>
      <c r="C6" s="5" t="n">
        <v>8487</v>
      </c>
    </row>
    <row r="7" spans="1:3">
      <c r="A7" s="4" t="s">
        <v>52</v>
      </c>
      <c r="B7" s="5" t="n">
        <v>1332</v>
      </c>
      <c r="C7" s="5" t="n">
        <v>1642</v>
      </c>
    </row>
    <row r="8" spans="1:3">
      <c r="A8" s="4" t="s">
        <v>1031</v>
      </c>
      <c r="B8" s="5" t="n">
        <v>6374</v>
      </c>
      <c r="C8" s="5" t="n">
        <v>6971</v>
      </c>
    </row>
    <row r="9" spans="1:3">
      <c r="A9" s="4" t="s">
        <v>1091</v>
      </c>
      <c r="B9" s="5" t="n">
        <v>91085</v>
      </c>
      <c r="C9" s="5" t="n">
        <v>105219</v>
      </c>
    </row>
    <row r="10" spans="1:3">
      <c r="A10" s="4" t="s">
        <v>165</v>
      </c>
      <c r="B10" s="5" t="n">
        <v>-11075</v>
      </c>
      <c r="C10" s="5" t="n">
        <v>-17845</v>
      </c>
    </row>
    <row r="11" spans="1:3">
      <c r="A11" s="4" t="s">
        <v>1092</v>
      </c>
      <c r="B11" s="5" t="n">
        <v>-1073</v>
      </c>
      <c r="C11" s="5" t="n">
        <v>-2092</v>
      </c>
    </row>
    <row r="12" spans="1:3">
      <c r="A12" s="4" t="s">
        <v>1093</v>
      </c>
      <c r="B12" s="5" t="n">
        <v>-12148</v>
      </c>
      <c r="C12" s="5" t="n">
        <v>-19937</v>
      </c>
    </row>
    <row r="13" spans="1:3">
      <c r="A13" s="4" t="s">
        <v>1094</v>
      </c>
      <c r="B13" s="5" t="n">
        <v>-45506</v>
      </c>
      <c r="C13" s="5" t="n">
        <v>-42406</v>
      </c>
    </row>
    <row r="14" spans="1:3">
      <c r="A14" s="4" t="s">
        <v>1095</v>
      </c>
      <c r="B14" s="6" t="n">
        <v>33431</v>
      </c>
      <c r="C14" s="6" t="n">
        <v>428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4</v>
      </c>
    </row>
    <row r="3" spans="1:4">
      <c r="A3" s="3" t="s">
        <v>1097</v>
      </c>
    </row>
    <row r="4" spans="1:4">
      <c r="A4" s="4" t="s">
        <v>827</v>
      </c>
      <c r="B4" s="6" t="n">
        <v>17</v>
      </c>
    </row>
    <row r="5" spans="1:4">
      <c r="A5" s="4" t="s">
        <v>1098</v>
      </c>
    </row>
    <row r="6" spans="1:4">
      <c r="A6" s="3" t="s">
        <v>1097</v>
      </c>
    </row>
    <row r="7" spans="1:4">
      <c r="A7" s="4" t="s">
        <v>823</v>
      </c>
      <c r="B7" s="9" t="n">
        <v>35.4</v>
      </c>
      <c r="C7" s="7" t="n">
        <v>46.1</v>
      </c>
      <c r="D7" s="7" t="n">
        <v>34.2</v>
      </c>
    </row>
    <row r="8" spans="1:4">
      <c r="A8" s="4" t="s">
        <v>1099</v>
      </c>
      <c r="B8" s="9" t="n">
        <v>1.7</v>
      </c>
      <c r="C8" s="9" t="n">
        <v>1.8</v>
      </c>
      <c r="D8" s="9" t="n">
        <v>14.1</v>
      </c>
    </row>
    <row r="9" spans="1:4">
      <c r="A9" s="4" t="s">
        <v>1100</v>
      </c>
      <c r="B9" s="9" t="n">
        <v>4.5</v>
      </c>
      <c r="C9" s="9" t="n">
        <v>3.9</v>
      </c>
      <c r="D9" s="9" t="n">
        <v>4.7</v>
      </c>
    </row>
    <row r="10" spans="1:4">
      <c r="A10" s="4" t="s">
        <v>1101</v>
      </c>
      <c r="B10" s="9" t="n">
        <v>-4.1</v>
      </c>
      <c r="C10" s="9" t="n">
        <v>-16.4</v>
      </c>
      <c r="D10" s="9" t="n">
        <v>-6.9</v>
      </c>
    </row>
    <row r="11" spans="1:4">
      <c r="A11" s="4" t="s">
        <v>827</v>
      </c>
      <c r="B11" s="9" t="n">
        <v>37.5</v>
      </c>
      <c r="C11" s="9" t="n">
        <v>35.4</v>
      </c>
      <c r="D11" s="9" t="n">
        <v>46.1</v>
      </c>
    </row>
    <row r="12" spans="1:4">
      <c r="A12" s="4" t="s">
        <v>1102</v>
      </c>
    </row>
    <row r="13" spans="1:4">
      <c r="A13" s="3" t="s">
        <v>1097</v>
      </c>
    </row>
    <row r="14" spans="1:4">
      <c r="A14" s="4" t="s">
        <v>823</v>
      </c>
      <c r="B14" s="9" t="n">
        <v>0.5</v>
      </c>
      <c r="C14" s="9" t="n">
        <v>0.5</v>
      </c>
      <c r="D14" s="9" t="n">
        <v>0.8</v>
      </c>
    </row>
    <row r="15" spans="1:4">
      <c r="A15" s="4" t="s">
        <v>1099</v>
      </c>
      <c r="B15" s="9" t="n">
        <v>0.3</v>
      </c>
      <c r="C15" s="9" t="n">
        <v>0.2</v>
      </c>
      <c r="D15" s="9" t="n">
        <v>0.2</v>
      </c>
    </row>
    <row r="16" spans="1:4">
      <c r="A16" s="4" t="s">
        <v>1101</v>
      </c>
      <c r="B16" s="9" t="n">
        <v>-0.1</v>
      </c>
      <c r="C16" s="9" t="n">
        <v>-0.2</v>
      </c>
      <c r="D16" s="9" t="n">
        <v>-0.5</v>
      </c>
    </row>
    <row r="17" spans="1:4">
      <c r="A17" s="4" t="s">
        <v>827</v>
      </c>
      <c r="B17" s="9" t="n">
        <v>0.7</v>
      </c>
      <c r="C17" s="9" t="n">
        <v>0.5</v>
      </c>
      <c r="D17" s="9" t="n">
        <v>0.5</v>
      </c>
    </row>
    <row r="18" spans="1:4">
      <c r="A18" s="4" t="s">
        <v>1103</v>
      </c>
    </row>
    <row r="19" spans="1:4">
      <c r="A19" s="3" t="s">
        <v>1097</v>
      </c>
    </row>
    <row r="20" spans="1:4">
      <c r="A20" s="4" t="s">
        <v>823</v>
      </c>
      <c r="B20" s="9" t="n">
        <v>35.9</v>
      </c>
      <c r="C20" s="9" t="n">
        <v>46.6</v>
      </c>
      <c r="D20" s="5" t="n">
        <v>35</v>
      </c>
    </row>
    <row r="21" spans="1:4">
      <c r="A21" s="4" t="s">
        <v>1099</v>
      </c>
      <c r="B21" s="5" t="n">
        <v>2</v>
      </c>
      <c r="C21" s="5" t="n">
        <v>2</v>
      </c>
      <c r="D21" s="9" t="n">
        <v>14.3</v>
      </c>
    </row>
    <row r="22" spans="1:4">
      <c r="A22" s="4" t="s">
        <v>1100</v>
      </c>
      <c r="B22" s="9" t="n">
        <v>4.5</v>
      </c>
      <c r="C22" s="9" t="n">
        <v>3.9</v>
      </c>
      <c r="D22" s="9" t="n">
        <v>4.7</v>
      </c>
    </row>
    <row r="23" spans="1:4">
      <c r="A23" s="4" t="s">
        <v>1101</v>
      </c>
      <c r="B23" s="9" t="n">
        <v>-4.2</v>
      </c>
      <c r="C23" s="9" t="n">
        <v>-16.6</v>
      </c>
      <c r="D23" s="9" t="n">
        <v>-7.4</v>
      </c>
    </row>
    <row r="24" spans="1:4">
      <c r="A24" s="4" t="s">
        <v>827</v>
      </c>
      <c r="B24" s="7" t="n">
        <v>38.2</v>
      </c>
      <c r="C24" s="7" t="n">
        <v>35.9</v>
      </c>
      <c r="D24" s="7" t="n">
        <v>4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16"/>
  </cols>
  <sheetData>
    <row r="1" spans="1:2">
      <c r="A1" s="1" t="s">
        <v>1104</v>
      </c>
      <c r="B1" s="2" t="s">
        <v>1</v>
      </c>
    </row>
    <row r="2" spans="1:2">
      <c r="B2" s="2" t="s">
        <v>32</v>
      </c>
    </row>
    <row r="3" spans="1:2">
      <c r="A3" s="4" t="s">
        <v>1105</v>
      </c>
    </row>
    <row r="4" spans="1:2">
      <c r="A4" s="3" t="s">
        <v>1106</v>
      </c>
    </row>
    <row r="5" spans="1:2">
      <c r="A5" s="4" t="s">
        <v>1107</v>
      </c>
      <c r="B5" s="5" t="n">
        <v>2013</v>
      </c>
    </row>
    <row r="6" spans="1:2">
      <c r="A6" s="4" t="s">
        <v>1108</v>
      </c>
    </row>
    <row r="7" spans="1:2">
      <c r="A7" s="3" t="s">
        <v>1106</v>
      </c>
    </row>
    <row r="8" spans="1:2">
      <c r="A8" s="4" t="s">
        <v>1107</v>
      </c>
      <c r="B8" s="5" t="n">
        <v>2014</v>
      </c>
    </row>
    <row r="9" spans="1:2">
      <c r="A9" s="4" t="s">
        <v>1109</v>
      </c>
    </row>
    <row r="10" spans="1:2">
      <c r="A10" s="3" t="s">
        <v>1106</v>
      </c>
    </row>
    <row r="11" spans="1:2">
      <c r="A11" s="4" t="s">
        <v>1107</v>
      </c>
      <c r="B11" s="5" t="n">
        <v>2014</v>
      </c>
    </row>
    <row r="12" spans="1:2">
      <c r="A12" s="4" t="s">
        <v>1110</v>
      </c>
    </row>
    <row r="13" spans="1:2">
      <c r="A13" s="3" t="s">
        <v>1106</v>
      </c>
    </row>
    <row r="14" spans="1:2">
      <c r="A14" s="4" t="s">
        <v>1107</v>
      </c>
      <c r="B14" s="5" t="n">
        <v>2013</v>
      </c>
    </row>
    <row r="15" spans="1:2">
      <c r="A15" s="4" t="s">
        <v>1111</v>
      </c>
    </row>
    <row r="16" spans="1:2">
      <c r="A16" s="3" t="s">
        <v>1106</v>
      </c>
    </row>
    <row r="17" spans="1:2">
      <c r="A17" s="4" t="s">
        <v>1107</v>
      </c>
      <c r="B17" s="5" t="n">
        <v>2013</v>
      </c>
    </row>
    <row r="18" spans="1:2">
      <c r="A18" s="4" t="s">
        <v>1112</v>
      </c>
    </row>
    <row r="19" spans="1:2">
      <c r="A19" s="3" t="s">
        <v>1106</v>
      </c>
    </row>
    <row r="20" spans="1:2">
      <c r="A20" s="4" t="s">
        <v>1107</v>
      </c>
      <c r="B20" s="5" t="n">
        <v>2014</v>
      </c>
    </row>
    <row r="21" spans="1:2">
      <c r="A21" s="4" t="s">
        <v>1113</v>
      </c>
    </row>
    <row r="22" spans="1:2">
      <c r="A22" s="3" t="s">
        <v>1106</v>
      </c>
    </row>
    <row r="23" spans="1:2">
      <c r="A23" s="4" t="s">
        <v>1107</v>
      </c>
      <c r="B23" s="5" t="n">
        <v>2016</v>
      </c>
    </row>
    <row r="24" spans="1:2">
      <c r="A24" s="4" t="s">
        <v>1114</v>
      </c>
    </row>
    <row r="25" spans="1:2">
      <c r="A25" s="3" t="s">
        <v>1106</v>
      </c>
    </row>
    <row r="26" spans="1:2">
      <c r="A26" s="4" t="s">
        <v>1107</v>
      </c>
      <c r="B26" s="5" t="n">
        <v>2016</v>
      </c>
    </row>
    <row r="27" spans="1:2">
      <c r="A27" s="4" t="s">
        <v>1115</v>
      </c>
    </row>
    <row r="28" spans="1:2">
      <c r="A28" s="3" t="s">
        <v>1106</v>
      </c>
    </row>
    <row r="29" spans="1:2">
      <c r="A29" s="4" t="s">
        <v>1107</v>
      </c>
      <c r="B29" s="5" t="n">
        <v>2016</v>
      </c>
    </row>
    <row r="30" spans="1:2">
      <c r="A30" s="4" t="s">
        <v>1116</v>
      </c>
    </row>
    <row r="31" spans="1:2">
      <c r="A31" s="3" t="s">
        <v>1106</v>
      </c>
    </row>
    <row r="32" spans="1:2">
      <c r="A32" s="4" t="s">
        <v>1107</v>
      </c>
      <c r="B32" s="5" t="n">
        <v>2016</v>
      </c>
    </row>
    <row r="33" spans="1:2">
      <c r="A33" s="4" t="s">
        <v>1117</v>
      </c>
    </row>
    <row r="34" spans="1:2">
      <c r="A34" s="3" t="s">
        <v>1106</v>
      </c>
    </row>
    <row r="35" spans="1:2">
      <c r="A35" s="4" t="s">
        <v>1107</v>
      </c>
      <c r="B35" s="5" t="n">
        <v>2016</v>
      </c>
    </row>
    <row r="36" spans="1:2">
      <c r="A36" s="4" t="s">
        <v>1118</v>
      </c>
    </row>
    <row r="37" spans="1:2">
      <c r="A37" s="3" t="s">
        <v>1106</v>
      </c>
    </row>
    <row r="38" spans="1:2">
      <c r="A38" s="4" t="s">
        <v>1107</v>
      </c>
      <c r="B38" s="5" t="n">
        <v>20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1119</v>
      </c>
      <c r="B1" s="2" t="s">
        <v>1</v>
      </c>
    </row>
    <row r="2" spans="1:4">
      <c r="B2" s="2" t="s">
        <v>1120</v>
      </c>
      <c r="C2" s="2" t="s">
        <v>1121</v>
      </c>
      <c r="D2" s="2" t="s">
        <v>1122</v>
      </c>
    </row>
    <row r="3" spans="1:4">
      <c r="A3" s="3" t="s">
        <v>1123</v>
      </c>
    </row>
    <row r="4" spans="1:4">
      <c r="A4" s="4" t="s">
        <v>1124</v>
      </c>
      <c r="B4" s="5" t="n">
        <v>0</v>
      </c>
    </row>
    <row r="5" spans="1:4">
      <c r="A5" s="4" t="s">
        <v>1125</v>
      </c>
    </row>
    <row r="6" spans="1:4">
      <c r="A6" s="3" t="s">
        <v>1123</v>
      </c>
    </row>
    <row r="7" spans="1:4">
      <c r="A7" s="4" t="s">
        <v>1124</v>
      </c>
      <c r="B7" s="5" t="n">
        <v>0</v>
      </c>
    </row>
    <row r="8" spans="1:4">
      <c r="A8" s="4" t="s">
        <v>1126</v>
      </c>
      <c r="B8" s="5" t="n">
        <v>1300000</v>
      </c>
      <c r="C8" s="5" t="n">
        <v>2400000</v>
      </c>
      <c r="D8" s="5" t="n">
        <v>2300000</v>
      </c>
    </row>
    <row r="9" spans="1:4">
      <c r="A9" s="4" t="s">
        <v>1127</v>
      </c>
    </row>
    <row r="10" spans="1:4">
      <c r="A10" s="3" t="s">
        <v>1123</v>
      </c>
    </row>
    <row r="11" spans="1:4">
      <c r="A11" s="4" t="s">
        <v>1128</v>
      </c>
      <c r="B11" s="5" t="n">
        <v>3900</v>
      </c>
    </row>
    <row r="12" spans="1:4">
      <c r="A12" s="4" t="s">
        <v>1129</v>
      </c>
    </row>
    <row r="13" spans="1:4">
      <c r="A13" s="3" t="s">
        <v>1123</v>
      </c>
    </row>
    <row r="14" spans="1:4">
      <c r="A14" s="4" t="s">
        <v>1128</v>
      </c>
      <c r="B14" s="5" t="n">
        <v>5</v>
      </c>
    </row>
    <row r="15" spans="1:4">
      <c r="A15" s="4" t="s">
        <v>1130</v>
      </c>
    </row>
    <row r="16" spans="1:4">
      <c r="A16" s="3" t="s">
        <v>1123</v>
      </c>
    </row>
    <row r="17" spans="1:4">
      <c r="A17" s="4" t="s">
        <v>1131</v>
      </c>
      <c r="B17" s="4" t="s">
        <v>1132</v>
      </c>
    </row>
    <row r="18" spans="1:4">
      <c r="A18" s="4" t="s">
        <v>1133</v>
      </c>
      <c r="B18" s="4" t="s">
        <v>494</v>
      </c>
    </row>
    <row r="19" spans="1:4">
      <c r="A19" s="4" t="s">
        <v>1134</v>
      </c>
      <c r="B19" s="4" t="s">
        <v>464</v>
      </c>
    </row>
    <row r="20" spans="1:4">
      <c r="A20" s="4" t="s">
        <v>1135</v>
      </c>
    </row>
    <row r="21" spans="1:4">
      <c r="A21" s="3" t="s">
        <v>1123</v>
      </c>
    </row>
    <row r="22" spans="1:4">
      <c r="A22" s="4" t="s">
        <v>1131</v>
      </c>
      <c r="B22" s="4" t="s">
        <v>509</v>
      </c>
    </row>
    <row r="23" spans="1:4">
      <c r="A23" s="4" t="s">
        <v>1133</v>
      </c>
      <c r="B23" s="4" t="s">
        <v>529</v>
      </c>
    </row>
    <row r="24" spans="1:4">
      <c r="A24" s="4" t="s">
        <v>1136</v>
      </c>
    </row>
    <row r="25" spans="1:4">
      <c r="A25" s="3" t="s">
        <v>1123</v>
      </c>
    </row>
    <row r="26" spans="1:4">
      <c r="A26" s="4" t="s">
        <v>1137</v>
      </c>
      <c r="B26" s="5" t="n">
        <v>1200000</v>
      </c>
    </row>
    <row r="27" spans="1:4">
      <c r="A27" s="4" t="s">
        <v>1138</v>
      </c>
      <c r="B27" s="5" t="n">
        <v>1900000</v>
      </c>
    </row>
    <row r="28" spans="1:4">
      <c r="A28" s="4" t="s">
        <v>1126</v>
      </c>
      <c r="B28" s="5" t="n">
        <v>1000000</v>
      </c>
    </row>
    <row r="29" spans="1:4">
      <c r="A29" s="4" t="s">
        <v>1125</v>
      </c>
    </row>
    <row r="30" spans="1:4">
      <c r="A30" s="3" t="s">
        <v>1123</v>
      </c>
    </row>
    <row r="31" spans="1:4">
      <c r="A31" s="4" t="s">
        <v>1138</v>
      </c>
      <c r="B31" s="5" t="n">
        <v>15936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139</v>
      </c>
      <c r="B1" s="2" t="s">
        <v>1</v>
      </c>
    </row>
    <row r="2" spans="1:5">
      <c r="B2" s="2" t="s">
        <v>2</v>
      </c>
      <c r="C2" s="2" t="s">
        <v>32</v>
      </c>
      <c r="D2" s="2" t="s">
        <v>84</v>
      </c>
      <c r="E2" s="2" t="s">
        <v>1140</v>
      </c>
    </row>
    <row r="3" spans="1:5">
      <c r="A3" s="3" t="s">
        <v>1141</v>
      </c>
    </row>
    <row r="4" spans="1:5">
      <c r="A4" s="4" t="s">
        <v>1142</v>
      </c>
      <c r="E4" s="5" t="n">
        <v>2</v>
      </c>
    </row>
    <row r="5" spans="1:5">
      <c r="A5" s="4" t="s">
        <v>1143</v>
      </c>
      <c r="B5" s="9" t="n">
        <v>0.3</v>
      </c>
      <c r="C5" s="9" t="n">
        <v>0.3</v>
      </c>
      <c r="D5" s="9" t="n">
        <v>0.3</v>
      </c>
    </row>
    <row r="6" spans="1:5">
      <c r="A6" s="4" t="s">
        <v>1144</v>
      </c>
      <c r="B6" s="8" t="n">
        <v>35.18</v>
      </c>
      <c r="C6" s="8" t="n">
        <v>32.88</v>
      </c>
      <c r="D6" s="8" t="n">
        <v>31.66</v>
      </c>
    </row>
    <row r="7" spans="1:5">
      <c r="A7" s="4" t="s">
        <v>1145</v>
      </c>
      <c r="B7" s="6" t="n">
        <v>1900000</v>
      </c>
    </row>
    <row r="8" spans="1:5">
      <c r="A8" s="4" t="s">
        <v>1146</v>
      </c>
      <c r="B8" s="4" t="s">
        <v>1147</v>
      </c>
    </row>
    <row r="9" spans="1:5">
      <c r="A9" s="4" t="s">
        <v>1148</v>
      </c>
      <c r="B9" s="9" t="n">
        <v>0.9</v>
      </c>
      <c r="C9" s="9" t="n">
        <v>1.2</v>
      </c>
      <c r="D9" s="9" t="n">
        <v>1.5</v>
      </c>
    </row>
    <row r="10" spans="1:5">
      <c r="A10" s="4" t="s">
        <v>591</v>
      </c>
    </row>
    <row r="11" spans="1:5">
      <c r="A11" s="3" t="s">
        <v>1141</v>
      </c>
    </row>
    <row r="12" spans="1:5">
      <c r="A12" s="4" t="s">
        <v>1149</v>
      </c>
      <c r="B12" s="4" t="s">
        <v>848</v>
      </c>
    </row>
    <row r="13" spans="1:5">
      <c r="A13" s="4" t="s">
        <v>1150</v>
      </c>
      <c r="B13" s="6" t="n">
        <v>25000</v>
      </c>
    </row>
    <row r="14" spans="1:5">
      <c r="A14" s="4" t="s">
        <v>594</v>
      </c>
    </row>
    <row r="15" spans="1:5">
      <c r="A15" s="3" t="s">
        <v>1141</v>
      </c>
    </row>
    <row r="16" spans="1:5">
      <c r="A16" s="4" t="s">
        <v>1149</v>
      </c>
      <c r="B16" s="4" t="s">
        <v>455</v>
      </c>
    </row>
    <row r="17" spans="1:5">
      <c r="A17" s="4" t="s">
        <v>1134</v>
      </c>
      <c r="B17" s="4" t="s">
        <v>1151</v>
      </c>
    </row>
    <row r="18" spans="1:5">
      <c r="A18" s="4" t="s">
        <v>1152</v>
      </c>
      <c r="B18" s="4" t="s">
        <v>1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84</v>
      </c>
    </row>
    <row r="3" spans="1:4">
      <c r="A3" s="3" t="s">
        <v>1123</v>
      </c>
    </row>
    <row r="4" spans="1:4">
      <c r="A4" s="4" t="s">
        <v>1155</v>
      </c>
      <c r="B4" s="4" t="s">
        <v>863</v>
      </c>
    </row>
    <row r="5" spans="1:4">
      <c r="A5" s="4" t="s">
        <v>1156</v>
      </c>
      <c r="B5" s="4" t="s">
        <v>812</v>
      </c>
    </row>
    <row r="6" spans="1:4">
      <c r="A6" s="4" t="s">
        <v>1157</v>
      </c>
      <c r="B6" s="4" t="s">
        <v>509</v>
      </c>
    </row>
    <row r="7" spans="1:4">
      <c r="A7" s="4" t="s">
        <v>1158</v>
      </c>
      <c r="B7" s="7" t="n">
        <v>2.3</v>
      </c>
      <c r="C7" s="7" t="n">
        <v>2.2</v>
      </c>
      <c r="D7" s="7" t="n">
        <v>2.3</v>
      </c>
    </row>
    <row r="8" spans="1:4">
      <c r="A8" s="4" t="s">
        <v>591</v>
      </c>
    </row>
    <row r="9" spans="1:4">
      <c r="A9" s="3" t="s">
        <v>1123</v>
      </c>
    </row>
    <row r="10" spans="1:4">
      <c r="A10" s="4" t="s">
        <v>1159</v>
      </c>
      <c r="B10" s="4" t="s">
        <v>848</v>
      </c>
    </row>
    <row r="11" spans="1:4">
      <c r="A11" s="4" t="s">
        <v>594</v>
      </c>
    </row>
    <row r="12" spans="1:4">
      <c r="A12" s="3" t="s">
        <v>1123</v>
      </c>
    </row>
    <row r="13" spans="1:4">
      <c r="A13" s="4" t="s">
        <v>1159</v>
      </c>
      <c r="B13" s="4" t="s">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4</v>
      </c>
    </row>
    <row r="3" spans="1:4">
      <c r="A3" s="3" t="s">
        <v>1123</v>
      </c>
    </row>
    <row r="4" spans="1:4">
      <c r="A4" s="4" t="s">
        <v>1161</v>
      </c>
      <c r="B4" s="6" t="n">
        <v>26532</v>
      </c>
      <c r="C4" s="6" t="n">
        <v>31826</v>
      </c>
      <c r="D4" s="6" t="n">
        <v>34071</v>
      </c>
    </row>
    <row r="5" spans="1:4">
      <c r="A5" s="4" t="s">
        <v>1162</v>
      </c>
      <c r="B5" s="5" t="n">
        <v>-8188</v>
      </c>
      <c r="C5" s="5" t="n">
        <v>-10342</v>
      </c>
      <c r="D5" s="5" t="n">
        <v>-9436</v>
      </c>
    </row>
    <row r="6" spans="1:4">
      <c r="A6" s="4" t="s">
        <v>1163</v>
      </c>
      <c r="B6" s="5" t="n">
        <v>18344</v>
      </c>
      <c r="C6" s="5" t="n">
        <v>21484</v>
      </c>
      <c r="D6" s="5" t="n">
        <v>24635</v>
      </c>
    </row>
    <row r="7" spans="1:4">
      <c r="A7" s="4" t="s">
        <v>1164</v>
      </c>
    </row>
    <row r="8" spans="1:4">
      <c r="A8" s="3" t="s">
        <v>1123</v>
      </c>
    </row>
    <row r="9" spans="1:4">
      <c r="A9" s="4" t="s">
        <v>1161</v>
      </c>
      <c r="B9" s="5" t="n">
        <v>21887</v>
      </c>
      <c r="C9" s="5" t="n">
        <v>28952</v>
      </c>
      <c r="D9" s="5" t="n">
        <v>29671</v>
      </c>
    </row>
    <row r="10" spans="1:4">
      <c r="A10" s="4" t="s">
        <v>586</v>
      </c>
    </row>
    <row r="11" spans="1:4">
      <c r="A11" s="3" t="s">
        <v>1123</v>
      </c>
    </row>
    <row r="12" spans="1:4">
      <c r="A12" s="4" t="s">
        <v>1161</v>
      </c>
      <c r="B12" s="6" t="n">
        <v>4645</v>
      </c>
      <c r="C12" s="5" t="n">
        <v>2795</v>
      </c>
      <c r="D12" s="5" t="n">
        <v>4003</v>
      </c>
    </row>
    <row r="13" spans="1:4">
      <c r="A13" s="4" t="s">
        <v>584</v>
      </c>
    </row>
    <row r="14" spans="1:4">
      <c r="A14" s="3" t="s">
        <v>1123</v>
      </c>
    </row>
    <row r="15" spans="1:4">
      <c r="A15" s="4" t="s">
        <v>1165</v>
      </c>
      <c r="C15" s="6" t="n">
        <v>79</v>
      </c>
      <c r="D15" s="6" t="n">
        <v>3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84</v>
      </c>
    </row>
    <row r="3" spans="1:4">
      <c r="A3" s="3" t="s">
        <v>226</v>
      </c>
    </row>
    <row r="4" spans="1:4">
      <c r="A4" s="4" t="s">
        <v>1167</v>
      </c>
      <c r="B4" s="5" t="n">
        <v>0</v>
      </c>
      <c r="C4" s="5" t="n">
        <v>0</v>
      </c>
      <c r="D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4</v>
      </c>
    </row>
    <row r="3" spans="1:4">
      <c r="A3" s="3" t="s">
        <v>163</v>
      </c>
    </row>
    <row r="4" spans="1:4">
      <c r="A4" s="4" t="s">
        <v>102</v>
      </c>
      <c r="B4" s="6" t="n">
        <v>-15345</v>
      </c>
      <c r="C4" s="6" t="n">
        <v>44949</v>
      </c>
      <c r="D4" s="6" t="n">
        <v>32199</v>
      </c>
    </row>
    <row r="5" spans="1:4">
      <c r="A5" s="3" t="s">
        <v>164</v>
      </c>
    </row>
    <row r="6" spans="1:4">
      <c r="A6" s="4" t="s">
        <v>165</v>
      </c>
      <c r="B6" s="5" t="n">
        <v>65647</v>
      </c>
      <c r="C6" s="5" t="n">
        <v>55081</v>
      </c>
      <c r="D6" s="5" t="n">
        <v>40124</v>
      </c>
    </row>
    <row r="7" spans="1:4">
      <c r="A7" s="4" t="s">
        <v>166</v>
      </c>
      <c r="B7" s="5" t="n">
        <v>8753</v>
      </c>
      <c r="C7" s="5" t="n">
        <v>-11091</v>
      </c>
      <c r="D7" s="5" t="n">
        <v>-7997</v>
      </c>
    </row>
    <row r="8" spans="1:4">
      <c r="A8" s="4" t="s">
        <v>151</v>
      </c>
      <c r="D8" s="5" t="n">
        <v>5369</v>
      </c>
    </row>
    <row r="9" spans="1:4">
      <c r="A9" s="4" t="s">
        <v>167</v>
      </c>
      <c r="B9" s="5" t="n">
        <v>12416</v>
      </c>
      <c r="C9" s="5" t="n">
        <v>10678</v>
      </c>
      <c r="D9" s="5" t="n">
        <v>7536</v>
      </c>
    </row>
    <row r="10" spans="1:4">
      <c r="A10" s="4" t="s">
        <v>168</v>
      </c>
      <c r="B10" s="5" t="n">
        <v>6312</v>
      </c>
      <c r="C10" s="5" t="n">
        <v>5716</v>
      </c>
      <c r="D10" s="5" t="n">
        <v>7147</v>
      </c>
    </row>
    <row r="11" spans="1:4">
      <c r="A11" s="4" t="s">
        <v>144</v>
      </c>
      <c r="B11" s="5" t="n">
        <v>26532</v>
      </c>
      <c r="C11" s="5" t="n">
        <v>31726</v>
      </c>
      <c r="D11" s="5" t="n">
        <v>33741</v>
      </c>
    </row>
    <row r="12" spans="1:4">
      <c r="A12" s="4" t="s">
        <v>169</v>
      </c>
      <c r="B12" s="5" t="n">
        <v>-5906</v>
      </c>
    </row>
    <row r="13" spans="1:4">
      <c r="A13" s="4" t="s">
        <v>170</v>
      </c>
      <c r="B13" s="5" t="n">
        <v>14981</v>
      </c>
      <c r="C13" s="5" t="n">
        <v>13489</v>
      </c>
      <c r="D13" s="5" t="n">
        <v>12957</v>
      </c>
    </row>
    <row r="14" spans="1:4">
      <c r="A14" s="4" t="s">
        <v>171</v>
      </c>
      <c r="B14" s="5" t="n">
        <v>12536</v>
      </c>
      <c r="C14" s="5" t="n">
        <v>5443</v>
      </c>
      <c r="D14" s="5" t="n">
        <v>3844</v>
      </c>
    </row>
    <row r="15" spans="1:4">
      <c r="A15" s="3" t="s">
        <v>172</v>
      </c>
    </row>
    <row r="16" spans="1:4">
      <c r="A16" s="4" t="s">
        <v>173</v>
      </c>
      <c r="B16" s="5" t="n">
        <v>-29189</v>
      </c>
      <c r="C16" s="5" t="n">
        <v>-31221</v>
      </c>
      <c r="D16" s="5" t="n">
        <v>-34355</v>
      </c>
    </row>
    <row r="17" spans="1:4">
      <c r="A17" s="4" t="s">
        <v>37</v>
      </c>
      <c r="B17" s="5" t="n">
        <v>-24398</v>
      </c>
      <c r="C17" s="5" t="n">
        <v>4510</v>
      </c>
      <c r="D17" s="5" t="n">
        <v>-6758</v>
      </c>
    </row>
    <row r="18" spans="1:4">
      <c r="A18" s="4" t="s">
        <v>40</v>
      </c>
      <c r="B18" s="5" t="n">
        <v>-9218</v>
      </c>
      <c r="C18" s="5" t="n">
        <v>-6498</v>
      </c>
      <c r="D18" s="5" t="n">
        <v>-14863</v>
      </c>
    </row>
    <row r="19" spans="1:4">
      <c r="A19" s="4" t="s">
        <v>174</v>
      </c>
      <c r="B19" s="5" t="n">
        <v>-6235</v>
      </c>
      <c r="C19" s="5" t="n">
        <v>651</v>
      </c>
      <c r="D19" s="5" t="n">
        <v>-6371</v>
      </c>
    </row>
    <row r="20" spans="1:4">
      <c r="A20" s="4" t="s">
        <v>175</v>
      </c>
      <c r="B20" s="5" t="n">
        <v>-5591</v>
      </c>
      <c r="C20" s="5" t="n">
        <v>-2429</v>
      </c>
      <c r="D20" s="5" t="n">
        <v>-4216</v>
      </c>
    </row>
    <row r="21" spans="1:4">
      <c r="A21" s="4" t="s">
        <v>176</v>
      </c>
      <c r="B21" s="5" t="n">
        <v>51295</v>
      </c>
      <c r="C21" s="5" t="n">
        <v>121004</v>
      </c>
      <c r="D21" s="5" t="n">
        <v>68357</v>
      </c>
    </row>
    <row r="22" spans="1:4">
      <c r="A22" s="3" t="s">
        <v>177</v>
      </c>
    </row>
    <row r="23" spans="1:4">
      <c r="A23" s="4" t="s">
        <v>178</v>
      </c>
      <c r="B23" s="5" t="n">
        <v>-87623</v>
      </c>
      <c r="C23" s="5" t="n">
        <v>-216349</v>
      </c>
      <c r="D23" s="5" t="n">
        <v>-328911</v>
      </c>
    </row>
    <row r="24" spans="1:4">
      <c r="A24" s="4" t="s">
        <v>179</v>
      </c>
      <c r="B24" s="5" t="n">
        <v>233633</v>
      </c>
      <c r="C24" s="5" t="n">
        <v>252856</v>
      </c>
      <c r="D24" s="5" t="n">
        <v>311508</v>
      </c>
    </row>
    <row r="25" spans="1:4">
      <c r="A25" s="4" t="s">
        <v>180</v>
      </c>
      <c r="B25" s="5" t="n">
        <v>-26274</v>
      </c>
      <c r="C25" s="5" t="n">
        <v>-6252</v>
      </c>
    </row>
    <row r="26" spans="1:4">
      <c r="A26" s="4" t="s">
        <v>181</v>
      </c>
      <c r="B26" s="5" t="n">
        <v>-13754</v>
      </c>
      <c r="C26" s="5" t="n">
        <v>-22373</v>
      </c>
      <c r="D26" s="5" t="n">
        <v>-18449</v>
      </c>
    </row>
    <row r="27" spans="1:4">
      <c r="A27" s="4" t="s">
        <v>182</v>
      </c>
      <c r="B27" s="5" t="n">
        <v>-29559</v>
      </c>
      <c r="C27" s="5" t="n">
        <v>-19932</v>
      </c>
      <c r="D27" s="5" t="n">
        <v>-74766</v>
      </c>
    </row>
    <row r="28" spans="1:4">
      <c r="A28" s="4" t="s">
        <v>183</v>
      </c>
      <c r="B28" s="5" t="n">
        <v>76423</v>
      </c>
      <c r="C28" s="5" t="n">
        <v>-12050</v>
      </c>
      <c r="D28" s="5" t="n">
        <v>-110618</v>
      </c>
    </row>
    <row r="29" spans="1:4">
      <c r="A29" s="3" t="s">
        <v>184</v>
      </c>
    </row>
    <row r="30" spans="1:4">
      <c r="A30" s="4" t="s">
        <v>185</v>
      </c>
      <c r="B30" s="5" t="n">
        <v>12074</v>
      </c>
      <c r="C30" s="5" t="n">
        <v>11100</v>
      </c>
      <c r="D30" s="5" t="n">
        <v>11450</v>
      </c>
    </row>
    <row r="31" spans="1:4">
      <c r="A31" s="4" t="s">
        <v>186</v>
      </c>
      <c r="B31" s="5" t="n">
        <v>-101844</v>
      </c>
      <c r="C31" s="5" t="n">
        <v>-83292</v>
      </c>
      <c r="D31" s="5" t="n">
        <v>-76447</v>
      </c>
    </row>
    <row r="32" spans="1:4">
      <c r="A32" s="4" t="s">
        <v>187</v>
      </c>
      <c r="B32" s="5" t="n">
        <v>-11094</v>
      </c>
      <c r="C32" s="5" t="n">
        <v>-8803</v>
      </c>
      <c r="D32" s="5" t="n">
        <v>-22592</v>
      </c>
    </row>
    <row r="33" spans="1:4">
      <c r="A33" s="4" t="s">
        <v>169</v>
      </c>
      <c r="B33" s="5" t="n">
        <v>-25018</v>
      </c>
      <c r="C33" s="5" t="n">
        <v>-28111</v>
      </c>
      <c r="D33" s="5" t="n">
        <v>-4093</v>
      </c>
    </row>
    <row r="34" spans="1:4">
      <c r="A34" s="4" t="s">
        <v>188</v>
      </c>
      <c r="B34" s="5" t="n">
        <v>-125882</v>
      </c>
      <c r="C34" s="5" t="n">
        <v>-109106</v>
      </c>
      <c r="D34" s="5" t="n">
        <v>-91682</v>
      </c>
    </row>
    <row r="35" spans="1:4">
      <c r="A35" s="4" t="s">
        <v>189</v>
      </c>
      <c r="B35" s="5" t="n">
        <v>4196</v>
      </c>
      <c r="C35" s="5" t="n">
        <v>374</v>
      </c>
      <c r="D35" s="5" t="n">
        <v>-99</v>
      </c>
    </row>
    <row r="36" spans="1:4">
      <c r="A36" s="4" t="s">
        <v>190</v>
      </c>
      <c r="B36" s="5" t="n">
        <v>6032</v>
      </c>
      <c r="C36" s="5" t="n">
        <v>222</v>
      </c>
      <c r="D36" s="5" t="n">
        <v>-134042</v>
      </c>
    </row>
    <row r="37" spans="1:4">
      <c r="A37" s="4" t="s">
        <v>191</v>
      </c>
      <c r="B37" s="5" t="n">
        <v>164313</v>
      </c>
      <c r="C37" s="5" t="n">
        <v>164091</v>
      </c>
      <c r="D37" s="5" t="n">
        <v>298133</v>
      </c>
    </row>
    <row r="38" spans="1:4">
      <c r="A38" s="4" t="s">
        <v>192</v>
      </c>
      <c r="B38" s="6" t="n">
        <v>170345</v>
      </c>
      <c r="C38" s="6" t="n">
        <v>164313</v>
      </c>
      <c r="D38" s="6" t="n">
        <v>1640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4</v>
      </c>
    </row>
    <row r="3" spans="1:4">
      <c r="A3" s="4" t="s">
        <v>591</v>
      </c>
    </row>
    <row r="4" spans="1:4">
      <c r="A4" s="3" t="s">
        <v>1123</v>
      </c>
    </row>
    <row r="5" spans="1:4">
      <c r="A5" s="4" t="s">
        <v>1169</v>
      </c>
      <c r="D5" s="4" t="s">
        <v>1170</v>
      </c>
    </row>
    <row r="6" spans="1:4">
      <c r="A6" s="4" t="s">
        <v>1171</v>
      </c>
      <c r="D6" s="4" t="s">
        <v>1054</v>
      </c>
    </row>
    <row r="7" spans="1:4">
      <c r="A7" s="4" t="s">
        <v>1172</v>
      </c>
      <c r="D7" s="4" t="s">
        <v>616</v>
      </c>
    </row>
    <row r="8" spans="1:4">
      <c r="A8" s="4" t="s">
        <v>594</v>
      </c>
    </row>
    <row r="9" spans="1:4">
      <c r="A9" s="3" t="s">
        <v>1123</v>
      </c>
    </row>
    <row r="10" spans="1:4">
      <c r="A10" s="4" t="s">
        <v>1169</v>
      </c>
      <c r="D10" s="4" t="s">
        <v>1173</v>
      </c>
    </row>
    <row r="11" spans="1:4">
      <c r="A11" s="4" t="s">
        <v>1171</v>
      </c>
      <c r="D11" s="4" t="s">
        <v>1174</v>
      </c>
    </row>
    <row r="12" spans="1:4">
      <c r="A12" s="4" t="s">
        <v>1172</v>
      </c>
      <c r="D12" s="4" t="s">
        <v>492</v>
      </c>
    </row>
    <row r="13" spans="1:4">
      <c r="A13" s="4" t="s">
        <v>586</v>
      </c>
    </row>
    <row r="14" spans="1:4">
      <c r="A14" s="3" t="s">
        <v>1123</v>
      </c>
    </row>
    <row r="15" spans="1:4">
      <c r="A15" s="4" t="s">
        <v>1175</v>
      </c>
      <c r="B15" s="8" t="n">
        <v>12.09</v>
      </c>
      <c r="C15" s="8" t="n">
        <v>10.69</v>
      </c>
      <c r="D15" s="8" t="n">
        <v>10.28</v>
      </c>
    </row>
    <row r="16" spans="1:4">
      <c r="A16" s="4" t="s">
        <v>1176</v>
      </c>
    </row>
    <row r="17" spans="1:4">
      <c r="A17" s="3" t="s">
        <v>1123</v>
      </c>
    </row>
    <row r="18" spans="1:4">
      <c r="A18" s="4" t="s">
        <v>1169</v>
      </c>
      <c r="B18" s="4" t="s">
        <v>1177</v>
      </c>
      <c r="C18" s="4" t="s">
        <v>1178</v>
      </c>
    </row>
    <row r="19" spans="1:4">
      <c r="A19" s="4" t="s">
        <v>1171</v>
      </c>
      <c r="B19" s="4" t="s">
        <v>1174</v>
      </c>
      <c r="C19" s="4" t="s">
        <v>1179</v>
      </c>
    </row>
    <row r="20" spans="1:4">
      <c r="A20" s="4" t="s">
        <v>1172</v>
      </c>
      <c r="B20" s="4" t="s">
        <v>616</v>
      </c>
      <c r="C20" s="4" t="s">
        <v>616</v>
      </c>
    </row>
    <row r="21" spans="1:4">
      <c r="A21" s="4" t="s">
        <v>1180</v>
      </c>
    </row>
    <row r="22" spans="1:4">
      <c r="A22" s="3" t="s">
        <v>1123</v>
      </c>
    </row>
    <row r="23" spans="1:4">
      <c r="A23" s="4" t="s">
        <v>1169</v>
      </c>
      <c r="B23" s="4" t="s">
        <v>1173</v>
      </c>
      <c r="C23" s="4" t="s">
        <v>532</v>
      </c>
    </row>
    <row r="24" spans="1:4">
      <c r="A24" s="4" t="s">
        <v>1171</v>
      </c>
      <c r="B24" s="4" t="s">
        <v>648</v>
      </c>
      <c r="C24" s="4" t="s">
        <v>633</v>
      </c>
    </row>
    <row r="25" spans="1:4">
      <c r="A25" s="4" t="s">
        <v>1172</v>
      </c>
      <c r="B25" s="4" t="s">
        <v>492</v>
      </c>
      <c r="C25" s="4" t="s">
        <v>4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1181</v>
      </c>
      <c r="B1" s="2" t="s">
        <v>1</v>
      </c>
    </row>
    <row r="2" spans="1:4">
      <c r="B2" s="2" t="s">
        <v>2</v>
      </c>
      <c r="C2" s="2" t="s">
        <v>32</v>
      </c>
      <c r="D2" s="2" t="s">
        <v>84</v>
      </c>
    </row>
    <row r="3" spans="1:4">
      <c r="A3" s="3" t="s">
        <v>226</v>
      </c>
    </row>
    <row r="4" spans="1:4">
      <c r="A4" s="4" t="s">
        <v>1182</v>
      </c>
      <c r="B4" s="5" t="n">
        <v>315</v>
      </c>
      <c r="C4" s="5" t="n">
        <v>12</v>
      </c>
      <c r="D4" s="5" t="n">
        <v>566</v>
      </c>
    </row>
    <row r="5" spans="1:4">
      <c r="A5" s="4" t="s">
        <v>1183</v>
      </c>
      <c r="D5" s="5" t="n">
        <v>-124</v>
      </c>
    </row>
    <row r="6" spans="1:4">
      <c r="A6" s="4" t="s">
        <v>1184</v>
      </c>
      <c r="B6" s="5" t="n">
        <v>165</v>
      </c>
      <c r="C6" s="5" t="n">
        <v>115</v>
      </c>
      <c r="D6" s="5" t="n">
        <v>442</v>
      </c>
    </row>
    <row r="7" spans="1:4">
      <c r="A7" s="4" t="s">
        <v>1185</v>
      </c>
      <c r="B7" s="5" t="n">
        <v>150</v>
      </c>
      <c r="C7" s="5" t="n">
        <v>315</v>
      </c>
      <c r="D7" s="5" t="n">
        <v>12</v>
      </c>
    </row>
    <row r="8" spans="1:4">
      <c r="A8" s="4" t="s">
        <v>1186</v>
      </c>
      <c r="B8" s="8" t="n">
        <v>13.86</v>
      </c>
      <c r="C8" s="8" t="n">
        <v>10.77</v>
      </c>
      <c r="D8" s="8" t="n">
        <v>13.67</v>
      </c>
    </row>
    <row r="9" spans="1:4">
      <c r="A9" s="4" t="s">
        <v>1187</v>
      </c>
      <c r="B9" s="5" t="n">
        <v>150</v>
      </c>
    </row>
    <row r="10" spans="1:4">
      <c r="A10" s="4" t="s">
        <v>1188</v>
      </c>
      <c r="D10" s="11" t="n">
        <v>15.35</v>
      </c>
    </row>
    <row r="11" spans="1:4">
      <c r="A11" s="4" t="s">
        <v>1189</v>
      </c>
      <c r="B11" s="5" t="n">
        <v>150</v>
      </c>
    </row>
    <row r="12" spans="1:4">
      <c r="A12" s="4" t="s">
        <v>1190</v>
      </c>
      <c r="B12" s="8" t="n">
        <v>12.45</v>
      </c>
      <c r="C12" s="11" t="n">
        <v>11.64</v>
      </c>
      <c r="D12" s="11" t="n">
        <v>13.2</v>
      </c>
    </row>
    <row r="13" spans="1:4">
      <c r="A13" s="4" t="s">
        <v>1191</v>
      </c>
      <c r="B13" s="11" t="n">
        <v>15.43</v>
      </c>
      <c r="C13" s="8" t="n">
        <v>13.86</v>
      </c>
      <c r="D13" s="8" t="n">
        <v>10.77</v>
      </c>
    </row>
    <row r="14" spans="1:4">
      <c r="A14" s="4" t="s">
        <v>1192</v>
      </c>
      <c r="B14" s="11" t="n">
        <v>15.43</v>
      </c>
    </row>
    <row r="15" spans="1:4">
      <c r="A15" s="4" t="s">
        <v>1193</v>
      </c>
      <c r="B15" s="8" t="n">
        <v>15.43</v>
      </c>
    </row>
    <row r="16" spans="1:4">
      <c r="A16" s="4" t="s">
        <v>1194</v>
      </c>
      <c r="B16" s="4" t="s">
        <v>1195</v>
      </c>
      <c r="C16" s="4" t="s">
        <v>1196</v>
      </c>
    </row>
    <row r="17" spans="1:4">
      <c r="A17" s="4" t="s">
        <v>1197</v>
      </c>
      <c r="B17" s="4" t="s">
        <v>1195</v>
      </c>
    </row>
    <row r="18" spans="1:4">
      <c r="A18" s="4" t="s">
        <v>1198</v>
      </c>
      <c r="B18" s="4" t="s">
        <v>1195</v>
      </c>
    </row>
    <row r="19" spans="1:4">
      <c r="A19" s="4" t="s">
        <v>1199</v>
      </c>
      <c r="B19" s="6" t="n">
        <v>2116</v>
      </c>
      <c r="C19" s="6" t="n">
        <v>9480</v>
      </c>
    </row>
    <row r="20" spans="1:4">
      <c r="A20" s="4" t="s">
        <v>1200</v>
      </c>
      <c r="B20" s="5" t="n">
        <v>2116</v>
      </c>
    </row>
    <row r="21" spans="1:4">
      <c r="A21" s="4" t="s">
        <v>1201</v>
      </c>
      <c r="B21" s="6" t="n">
        <v>21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02</v>
      </c>
      <c r="B1" s="2" t="s">
        <v>1</v>
      </c>
    </row>
    <row r="2" spans="1:4">
      <c r="B2" s="2" t="s">
        <v>2</v>
      </c>
      <c r="C2" s="2" t="s">
        <v>32</v>
      </c>
      <c r="D2" s="2" t="s">
        <v>84</v>
      </c>
    </row>
    <row r="3" spans="1:4">
      <c r="A3" s="3" t="s">
        <v>1123</v>
      </c>
    </row>
    <row r="4" spans="1:4">
      <c r="A4" s="4" t="s">
        <v>1203</v>
      </c>
      <c r="B4" s="6" t="n">
        <v>5300000</v>
      </c>
      <c r="C4" s="6" t="n">
        <v>3800000</v>
      </c>
      <c r="D4" s="6" t="n">
        <v>3700000</v>
      </c>
    </row>
    <row r="5" spans="1:4">
      <c r="A5" s="4" t="s">
        <v>1204</v>
      </c>
      <c r="B5" s="6" t="n">
        <v>0</v>
      </c>
    </row>
    <row r="6" spans="1:4">
      <c r="A6" s="4" t="s">
        <v>591</v>
      </c>
    </row>
    <row r="7" spans="1:4">
      <c r="A7" s="3" t="s">
        <v>1123</v>
      </c>
    </row>
    <row r="8" spans="1:4">
      <c r="A8" s="4" t="s">
        <v>1205</v>
      </c>
      <c r="B8" s="8" t="n">
        <v>14.28</v>
      </c>
    </row>
    <row r="9" spans="1:4">
      <c r="A9" s="4" t="s">
        <v>1206</v>
      </c>
      <c r="B9" s="4" t="s">
        <v>1207</v>
      </c>
    </row>
    <row r="10" spans="1:4">
      <c r="A10" s="4" t="s">
        <v>594</v>
      </c>
    </row>
    <row r="11" spans="1:4">
      <c r="A11" s="3" t="s">
        <v>1123</v>
      </c>
    </row>
    <row r="12" spans="1:4">
      <c r="A12" s="4" t="s">
        <v>1205</v>
      </c>
      <c r="B12" s="8" t="n">
        <v>16.57</v>
      </c>
    </row>
    <row r="13" spans="1:4">
      <c r="A13" s="4" t="s">
        <v>1206</v>
      </c>
      <c r="B13" s="4" t="s">
        <v>12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84</v>
      </c>
    </row>
    <row r="3" spans="1:4">
      <c r="A3" s="3" t="s">
        <v>1123</v>
      </c>
    </row>
    <row r="4" spans="1:4">
      <c r="A4" s="4" t="s">
        <v>1210</v>
      </c>
      <c r="B4" s="6" t="n">
        <v>35890</v>
      </c>
      <c r="C4" s="6" t="n">
        <v>43350</v>
      </c>
      <c r="D4" s="6" t="n">
        <v>41610</v>
      </c>
    </row>
    <row r="5" spans="1:4">
      <c r="A5" s="4" t="s">
        <v>591</v>
      </c>
    </row>
    <row r="6" spans="1:4">
      <c r="A6" s="3" t="s">
        <v>1123</v>
      </c>
    </row>
    <row r="7" spans="1:4">
      <c r="A7" s="4" t="s">
        <v>1131</v>
      </c>
      <c r="B7" s="4" t="s">
        <v>1132</v>
      </c>
    </row>
    <row r="8" spans="1:4">
      <c r="A8" s="4" t="s">
        <v>594</v>
      </c>
    </row>
    <row r="9" spans="1:4">
      <c r="A9" s="3" t="s">
        <v>1123</v>
      </c>
    </row>
    <row r="10" spans="1:4">
      <c r="A10" s="4" t="s">
        <v>1131</v>
      </c>
      <c r="B10" s="4" t="s">
        <v>5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84</v>
      </c>
    </row>
    <row r="3" spans="1:4">
      <c r="A3" s="3" t="s">
        <v>1212</v>
      </c>
    </row>
    <row r="4" spans="1:4">
      <c r="A4" s="4" t="s">
        <v>1213</v>
      </c>
      <c r="B4" s="5" t="n">
        <v>2083</v>
      </c>
      <c r="C4" s="5" t="n">
        <v>1814</v>
      </c>
      <c r="D4" s="5" t="n">
        <v>2003</v>
      </c>
    </row>
    <row r="5" spans="1:4">
      <c r="A5" s="4" t="s">
        <v>1214</v>
      </c>
      <c r="B5" s="5" t="n">
        <v>1467</v>
      </c>
      <c r="C5" s="5" t="n">
        <v>1359</v>
      </c>
      <c r="D5" s="5" t="n">
        <v>1104</v>
      </c>
    </row>
    <row r="6" spans="1:4">
      <c r="A6" s="4" t="s">
        <v>1215</v>
      </c>
      <c r="B6" s="5" t="n">
        <v>-761</v>
      </c>
      <c r="C6" s="5" t="n">
        <v>-787</v>
      </c>
      <c r="D6" s="5" t="n">
        <v>-925</v>
      </c>
    </row>
    <row r="7" spans="1:4">
      <c r="A7" s="4" t="s">
        <v>1216</v>
      </c>
      <c r="B7" s="5" t="n">
        <v>-510</v>
      </c>
      <c r="C7" s="5" t="n">
        <v>-303</v>
      </c>
      <c r="D7" s="5" t="n">
        <v>-368</v>
      </c>
    </row>
    <row r="8" spans="1:4">
      <c r="A8" s="4" t="s">
        <v>1217</v>
      </c>
      <c r="B8" s="5" t="n">
        <v>2279</v>
      </c>
      <c r="C8" s="5" t="n">
        <v>2083</v>
      </c>
      <c r="D8" s="5" t="n">
        <v>1814</v>
      </c>
    </row>
    <row r="9" spans="1:4">
      <c r="A9" s="4" t="s">
        <v>1218</v>
      </c>
      <c r="B9" s="8" t="n">
        <v>43.34</v>
      </c>
      <c r="C9" s="8" t="n">
        <v>40.53</v>
      </c>
      <c r="D9" s="8" t="n">
        <v>35.91</v>
      </c>
    </row>
    <row r="10" spans="1:4">
      <c r="A10" s="4" t="s">
        <v>1219</v>
      </c>
      <c r="B10" s="11" t="n">
        <v>35.89</v>
      </c>
      <c r="C10" s="11" t="n">
        <v>43.35</v>
      </c>
      <c r="D10" s="11" t="n">
        <v>41.61</v>
      </c>
    </row>
    <row r="11" spans="1:4">
      <c r="A11" s="4" t="s">
        <v>1220</v>
      </c>
      <c r="B11" s="11" t="n">
        <v>42.74</v>
      </c>
      <c r="C11" s="11" t="n">
        <v>38.34</v>
      </c>
      <c r="D11" s="11" t="n">
        <v>32.39</v>
      </c>
    </row>
    <row r="12" spans="1:4">
      <c r="A12" s="4" t="s">
        <v>1221</v>
      </c>
      <c r="B12" s="11" t="n">
        <v>41.51</v>
      </c>
      <c r="C12" s="11" t="n">
        <v>39.54</v>
      </c>
      <c r="D12" s="11" t="n">
        <v>39.08</v>
      </c>
    </row>
    <row r="13" spans="1:4">
      <c r="A13" s="4" t="s">
        <v>1222</v>
      </c>
      <c r="B13" s="8" t="n">
        <v>39.16</v>
      </c>
      <c r="C13" s="8" t="n">
        <v>43.34</v>
      </c>
      <c r="D13" s="8" t="n">
        <v>40.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23</v>
      </c>
      <c r="B1" s="2" t="s">
        <v>1</v>
      </c>
    </row>
    <row r="2" spans="1:4">
      <c r="B2" s="2" t="s">
        <v>2</v>
      </c>
      <c r="C2" s="2" t="s">
        <v>32</v>
      </c>
      <c r="D2" s="2" t="s">
        <v>84</v>
      </c>
    </row>
    <row r="3" spans="1:4">
      <c r="A3" s="3" t="s">
        <v>1123</v>
      </c>
    </row>
    <row r="4" spans="1:4">
      <c r="A4" s="4" t="s">
        <v>1167</v>
      </c>
      <c r="B4" s="5" t="n">
        <v>0</v>
      </c>
      <c r="C4" s="5" t="n">
        <v>0</v>
      </c>
      <c r="D4" s="5" t="n">
        <v>0</v>
      </c>
    </row>
    <row r="5" spans="1:4">
      <c r="A5" s="4" t="s">
        <v>1164</v>
      </c>
    </row>
    <row r="6" spans="1:4">
      <c r="A6" s="3" t="s">
        <v>1123</v>
      </c>
    </row>
    <row r="7" spans="1:4">
      <c r="A7" s="4" t="s">
        <v>1224</v>
      </c>
      <c r="B7" s="6" t="n">
        <v>42740</v>
      </c>
      <c r="C7" s="6" t="n">
        <v>38340</v>
      </c>
      <c r="D7" s="6" t="n">
        <v>32390</v>
      </c>
    </row>
    <row r="8" spans="1:4">
      <c r="A8" s="4" t="s">
        <v>1225</v>
      </c>
      <c r="B8" s="6" t="n">
        <v>62700</v>
      </c>
    </row>
    <row r="9" spans="1:4">
      <c r="A9" s="4" t="s">
        <v>1226</v>
      </c>
      <c r="B9" s="5" t="n">
        <v>2100000</v>
      </c>
    </row>
    <row r="10" spans="1:4">
      <c r="A10" s="4" t="s">
        <v>1227</v>
      </c>
      <c r="B10" s="6" t="n">
        <v>34300</v>
      </c>
    </row>
    <row r="11" spans="1:4">
      <c r="A11" s="4" t="s">
        <v>1228</v>
      </c>
      <c r="B11" s="4" t="s">
        <v>1229</v>
      </c>
    </row>
    <row r="12" spans="1:4">
      <c r="A12" s="4" t="s">
        <v>1230</v>
      </c>
    </row>
    <row r="13" spans="1:4">
      <c r="A13" s="3" t="s">
        <v>1123</v>
      </c>
    </row>
    <row r="14" spans="1:4">
      <c r="A14" s="4" t="s">
        <v>1231</v>
      </c>
      <c r="B14" s="4" t="s">
        <v>813</v>
      </c>
    </row>
    <row r="15" spans="1:4">
      <c r="A15" s="4" t="s">
        <v>1167</v>
      </c>
      <c r="B15" s="5" t="n">
        <v>0</v>
      </c>
      <c r="C15" s="5" t="n">
        <v>0</v>
      </c>
      <c r="D15" s="5" t="n">
        <v>0</v>
      </c>
    </row>
    <row r="16" spans="1:4">
      <c r="A16" s="4" t="s">
        <v>1232</v>
      </c>
    </row>
    <row r="17" spans="1:4">
      <c r="A17" s="3" t="s">
        <v>1123</v>
      </c>
    </row>
    <row r="18" spans="1:4">
      <c r="A18" s="4" t="s">
        <v>1167</v>
      </c>
      <c r="B18" s="5" t="n">
        <v>0</v>
      </c>
      <c r="C18" s="5" t="n">
        <v>0</v>
      </c>
      <c r="D18"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84</v>
      </c>
    </row>
    <row r="3" spans="1:4">
      <c r="A3" s="3" t="s">
        <v>1123</v>
      </c>
    </row>
    <row r="4" spans="1:4">
      <c r="A4" s="4" t="s">
        <v>1234</v>
      </c>
      <c r="B4" s="5" t="n">
        <v>0</v>
      </c>
      <c r="C4" s="5" t="n">
        <v>0</v>
      </c>
      <c r="D4" s="5" t="n">
        <v>0</v>
      </c>
    </row>
    <row r="5" spans="1:4">
      <c r="A5" s="4" t="s">
        <v>1230</v>
      </c>
    </row>
    <row r="6" spans="1:4">
      <c r="A6" s="3" t="s">
        <v>1123</v>
      </c>
    </row>
    <row r="7" spans="1:4">
      <c r="A7" s="4" t="s">
        <v>1235</v>
      </c>
      <c r="C7" s="5" t="n">
        <v>16000</v>
      </c>
      <c r="D7" s="5" t="n">
        <v>16000</v>
      </c>
    </row>
    <row r="8" spans="1:4">
      <c r="A8" s="4" t="s">
        <v>1234</v>
      </c>
      <c r="B8" s="5" t="n">
        <v>0</v>
      </c>
      <c r="C8" s="5" t="n">
        <v>0</v>
      </c>
      <c r="D8" s="5" t="n">
        <v>0</v>
      </c>
    </row>
    <row r="9" spans="1:4">
      <c r="A9" s="4" t="s">
        <v>1236</v>
      </c>
      <c r="C9" s="5" t="n">
        <v>-4000</v>
      </c>
    </row>
    <row r="10" spans="1:4">
      <c r="A10" s="4" t="s">
        <v>1237</v>
      </c>
      <c r="C10" s="5" t="n">
        <v>-12000</v>
      </c>
    </row>
    <row r="11" spans="1:4">
      <c r="A11" s="4" t="s">
        <v>1238</v>
      </c>
      <c r="D11" s="5" t="n">
        <v>16000</v>
      </c>
    </row>
    <row r="12" spans="1:4">
      <c r="A12" s="4" t="s">
        <v>1239</v>
      </c>
    </row>
    <row r="13" spans="1:4">
      <c r="A13" s="3" t="s">
        <v>1123</v>
      </c>
    </row>
    <row r="14" spans="1:4">
      <c r="A14" s="4" t="s">
        <v>1213</v>
      </c>
      <c r="B14" s="5" t="n">
        <v>1265000</v>
      </c>
      <c r="C14" s="5" t="n">
        <v>920000</v>
      </c>
      <c r="D14" s="5" t="n">
        <v>852000</v>
      </c>
    </row>
    <row r="15" spans="1:4">
      <c r="A15" s="4" t="s">
        <v>1240</v>
      </c>
      <c r="B15" s="5" t="n">
        <v>675000</v>
      </c>
      <c r="C15" s="5" t="n">
        <v>821000</v>
      </c>
      <c r="D15" s="5" t="n">
        <v>569000</v>
      </c>
    </row>
    <row r="16" spans="1:4">
      <c r="A16" s="4" t="s">
        <v>1241</v>
      </c>
      <c r="B16" s="5" t="n">
        <v>-284000</v>
      </c>
      <c r="C16" s="5" t="n">
        <v>-226000</v>
      </c>
      <c r="D16" s="5" t="n">
        <v>-284000</v>
      </c>
    </row>
    <row r="17" spans="1:4">
      <c r="A17" s="4" t="s">
        <v>1242</v>
      </c>
      <c r="B17" s="5" t="n">
        <v>-447000</v>
      </c>
      <c r="C17" s="5" t="n">
        <v>-250000</v>
      </c>
      <c r="D17" s="5" t="n">
        <v>-217000</v>
      </c>
    </row>
    <row r="18" spans="1:4">
      <c r="A18" s="4" t="s">
        <v>1217</v>
      </c>
      <c r="B18" s="5" t="n">
        <v>1209000</v>
      </c>
      <c r="C18" s="5" t="n">
        <v>1265000</v>
      </c>
      <c r="D18" s="5" t="n">
        <v>920000</v>
      </c>
    </row>
    <row r="19" spans="1:4">
      <c r="A19" s="4" t="s">
        <v>1243</v>
      </c>
    </row>
    <row r="20" spans="1:4">
      <c r="A20" s="3" t="s">
        <v>1123</v>
      </c>
    </row>
    <row r="21" spans="1:4">
      <c r="A21" s="4" t="s">
        <v>1213</v>
      </c>
      <c r="B21" s="5" t="n">
        <v>23000</v>
      </c>
      <c r="C21" s="5" t="n">
        <v>23000</v>
      </c>
      <c r="D21" s="5" t="n">
        <v>34000</v>
      </c>
    </row>
    <row r="22" spans="1:4">
      <c r="A22" s="4" t="s">
        <v>1240</v>
      </c>
      <c r="D22" s="5" t="n">
        <v>18000</v>
      </c>
    </row>
    <row r="23" spans="1:4">
      <c r="A23" s="4" t="s">
        <v>1241</v>
      </c>
      <c r="D23" s="5" t="n">
        <v>-3000</v>
      </c>
    </row>
    <row r="24" spans="1:4">
      <c r="A24" s="4" t="s">
        <v>1242</v>
      </c>
      <c r="D24" s="5" t="n">
        <v>-26000</v>
      </c>
    </row>
    <row r="25" spans="1:4">
      <c r="A25" s="4" t="s">
        <v>1217</v>
      </c>
      <c r="B25" s="5" t="n">
        <v>23000</v>
      </c>
      <c r="C25" s="5" t="n">
        <v>23000</v>
      </c>
      <c r="D25" s="5" t="n">
        <v>2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1244</v>
      </c>
      <c r="B1" s="2" t="s">
        <v>1</v>
      </c>
    </row>
    <row r="2" spans="1:4">
      <c r="B2" s="2" t="s">
        <v>2</v>
      </c>
      <c r="C2" s="2" t="s">
        <v>32</v>
      </c>
      <c r="D2" s="2" t="s">
        <v>84</v>
      </c>
    </row>
    <row r="3" spans="1:4">
      <c r="A3" s="4" t="s">
        <v>1245</v>
      </c>
    </row>
    <row r="4" spans="1:4">
      <c r="A4" s="3" t="s">
        <v>1123</v>
      </c>
    </row>
    <row r="5" spans="1:4">
      <c r="A5" s="4" t="s">
        <v>1246</v>
      </c>
      <c r="B5" s="8" t="n">
        <v>47.18</v>
      </c>
      <c r="C5" s="8" t="n">
        <v>39.79</v>
      </c>
      <c r="D5" s="8" t="n">
        <v>38.77</v>
      </c>
    </row>
    <row r="6" spans="1:4">
      <c r="A6" s="4" t="s">
        <v>1247</v>
      </c>
      <c r="B6" s="4" t="s">
        <v>1132</v>
      </c>
      <c r="C6" s="4" t="s">
        <v>1132</v>
      </c>
      <c r="D6" s="4" t="s">
        <v>1132</v>
      </c>
    </row>
    <row r="7" spans="1:4">
      <c r="A7" s="4" t="s">
        <v>1248</v>
      </c>
    </row>
    <row r="8" spans="1:4">
      <c r="A8" s="3" t="s">
        <v>1123</v>
      </c>
    </row>
    <row r="9" spans="1:4">
      <c r="A9" s="4" t="s">
        <v>1246</v>
      </c>
      <c r="B9" s="8" t="n">
        <v>33.43</v>
      </c>
      <c r="C9" s="8" t="n">
        <v>45.76</v>
      </c>
      <c r="D9" s="8" t="n">
        <v>42.82</v>
      </c>
    </row>
    <row r="10" spans="1:4">
      <c r="A10" s="4" t="s">
        <v>1249</v>
      </c>
      <c r="B10" s="4" t="s">
        <v>492</v>
      </c>
      <c r="C10" s="4" t="s">
        <v>492</v>
      </c>
      <c r="D10" s="4" t="s">
        <v>492</v>
      </c>
    </row>
    <row r="11" spans="1:4">
      <c r="A11" s="4" t="s">
        <v>1250</v>
      </c>
      <c r="B11" s="4" t="s">
        <v>480</v>
      </c>
      <c r="C11" s="4" t="s">
        <v>480</v>
      </c>
      <c r="D11" s="4" t="s">
        <v>480</v>
      </c>
    </row>
    <row r="12" spans="1:4">
      <c r="A12" s="4" t="s">
        <v>1243</v>
      </c>
    </row>
    <row r="13" spans="1:4">
      <c r="A13" s="3" t="s">
        <v>1123</v>
      </c>
    </row>
    <row r="14" spans="1:4">
      <c r="A14" s="4" t="s">
        <v>1246</v>
      </c>
      <c r="D14" s="8" t="n">
        <v>33.84</v>
      </c>
    </row>
    <row r="15" spans="1:4">
      <c r="A15" s="4" t="s">
        <v>1251</v>
      </c>
      <c r="D15" s="4" t="s">
        <v>1252</v>
      </c>
    </row>
    <row r="16" spans="1:4">
      <c r="A16" s="4" t="s">
        <v>1253</v>
      </c>
      <c r="D16" s="4" t="s">
        <v>535</v>
      </c>
    </row>
    <row r="17" spans="1:4">
      <c r="A17" s="4" t="s">
        <v>1171</v>
      </c>
      <c r="D17" s="4" t="s">
        <v>12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s>
  <sheetData>
    <row r="1" spans="1:4">
      <c r="A1" s="1" t="s">
        <v>1255</v>
      </c>
      <c r="B1" s="2" t="s">
        <v>1</v>
      </c>
    </row>
    <row r="2" spans="1:4">
      <c r="B2" s="2" t="s">
        <v>1256</v>
      </c>
      <c r="C2" s="2" t="s">
        <v>1257</v>
      </c>
      <c r="D2" s="2" t="s">
        <v>1258</v>
      </c>
    </row>
    <row r="3" spans="1:4">
      <c r="A3" s="3" t="s">
        <v>1259</v>
      </c>
    </row>
    <row r="4" spans="1:4">
      <c r="A4" s="4" t="s">
        <v>1260</v>
      </c>
      <c r="B4" s="6" t="n">
        <v>7562</v>
      </c>
      <c r="C4" s="6" t="n">
        <v>6731</v>
      </c>
      <c r="D4" s="6" t="n">
        <v>5731</v>
      </c>
    </row>
    <row r="5" spans="1:4">
      <c r="A5" s="4" t="s">
        <v>1261</v>
      </c>
      <c r="B5" s="6" t="n">
        <v>4700</v>
      </c>
      <c r="C5" s="6" t="n">
        <v>4100</v>
      </c>
      <c r="D5" s="6" t="n">
        <v>3000</v>
      </c>
    </row>
    <row r="6" spans="1:4">
      <c r="A6" s="4" t="s">
        <v>1262</v>
      </c>
      <c r="B6" s="5" t="n">
        <v>144</v>
      </c>
      <c r="C6" s="5" t="n">
        <v>128</v>
      </c>
      <c r="D6" s="5" t="n">
        <v>99</v>
      </c>
    </row>
    <row r="7" spans="1:4">
      <c r="A7" s="4" t="s">
        <v>1263</v>
      </c>
      <c r="B7" s="6" t="n">
        <v>600</v>
      </c>
      <c r="C7" s="6" t="n">
        <v>500</v>
      </c>
      <c r="D7" s="6" t="n">
        <v>900</v>
      </c>
    </row>
    <row r="8" spans="1:4">
      <c r="A8" s="4" t="s">
        <v>1264</v>
      </c>
      <c r="B8" s="6" t="n">
        <v>2300</v>
      </c>
      <c r="C8" s="6" t="n">
        <v>2100</v>
      </c>
      <c r="D8" s="6" t="n">
        <v>1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2</v>
      </c>
    </row>
    <row r="3" spans="1:3">
      <c r="A3" s="3" t="s">
        <v>229</v>
      </c>
    </row>
    <row r="4" spans="1:3">
      <c r="A4" s="4" t="s">
        <v>1266</v>
      </c>
      <c r="B4" s="6" t="n">
        <v>1824</v>
      </c>
      <c r="C4" s="6" t="n">
        <v>3019</v>
      </c>
    </row>
    <row r="5" spans="1:3">
      <c r="A5" s="4" t="s">
        <v>1267</v>
      </c>
      <c r="B5" s="5" t="n">
        <v>5136</v>
      </c>
      <c r="C5" s="5" t="n">
        <v>2808</v>
      </c>
    </row>
    <row r="6" spans="1:3">
      <c r="A6" s="4" t="s">
        <v>1268</v>
      </c>
      <c r="B6" s="5" t="n">
        <v>2424</v>
      </c>
      <c r="C6" s="5" t="n">
        <v>3921</v>
      </c>
    </row>
    <row r="7" spans="1:3">
      <c r="A7" s="4" t="s">
        <v>1269</v>
      </c>
      <c r="B7" s="5" t="n">
        <v>-264</v>
      </c>
      <c r="C7" s="5" t="n">
        <v>-403</v>
      </c>
    </row>
    <row r="8" spans="1:3">
      <c r="A8" s="4" t="s">
        <v>1270</v>
      </c>
      <c r="B8" s="5" t="n">
        <v>-6668</v>
      </c>
      <c r="C8" s="5" t="n">
        <v>-7521</v>
      </c>
    </row>
    <row r="9" spans="1:3">
      <c r="A9" s="4" t="s">
        <v>1271</v>
      </c>
      <c r="B9" s="6" t="n">
        <v>2452</v>
      </c>
      <c r="C9" s="6" t="n">
        <v>18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17:40Z</dcterms:created>
  <dcterms:modified xmlns:dcterms="http://purl.org/dc/terms/" xmlns:xsi="http://www.w3.org/2001/XMLSchema-instance" xsi:type="dcterms:W3CDTF">2018-03-16T06:17:40Z</dcterms:modified>
</cp:coreProperties>
</file>